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INVENTORIES" sheetId="7" state="visible" r:id="rId7"/>
    <sheet xmlns:r="http://schemas.openxmlformats.org/officeDocument/2006/relationships" name="PROPERTIES AND ACCUMULATED DEPR" sheetId="8" state="visible" r:id="rId8"/>
    <sheet xmlns:r="http://schemas.openxmlformats.org/officeDocument/2006/relationships" name="GOODWILL AND OTHER INTANGIBLE A" sheetId="9" state="visible" r:id="rId9"/>
    <sheet xmlns:r="http://schemas.openxmlformats.org/officeDocument/2006/relationships" name="EQUITY INVESTMENTS" sheetId="10" state="visible" r:id="rId10"/>
    <sheet xmlns:r="http://schemas.openxmlformats.org/officeDocument/2006/relationships" name="PAYABLES AND OTHER CURRENT LIAB" sheetId="11" state="visible" r:id="rId11"/>
    <sheet xmlns:r="http://schemas.openxmlformats.org/officeDocument/2006/relationships" name="INCOME TAXES" sheetId="12" state="visible" r:id="rId12"/>
    <sheet xmlns:r="http://schemas.openxmlformats.org/officeDocument/2006/relationships" name="BORROWINGS" sheetId="13" state="visible" r:id="rId13"/>
    <sheet xmlns:r="http://schemas.openxmlformats.org/officeDocument/2006/relationships" name="DERIVATIVE AND NON-DERIVATIVE F" sheetId="14" state="visible" r:id="rId14"/>
    <sheet xmlns:r="http://schemas.openxmlformats.org/officeDocument/2006/relationships" name="RETIREMENT PLANS" sheetId="15" state="visible" r:id="rId15"/>
    <sheet xmlns:r="http://schemas.openxmlformats.org/officeDocument/2006/relationships" name="LEASES AND OTHER COMMITMENTS LE" sheetId="16" state="visible" r:id="rId16"/>
    <sheet xmlns:r="http://schemas.openxmlformats.org/officeDocument/2006/relationships" name="ENVIRONMENTAL MATTERS" sheetId="17" state="visible" r:id="rId17"/>
    <sheet xmlns:r="http://schemas.openxmlformats.org/officeDocument/2006/relationships" name="LEGAL MATTERS" sheetId="18" state="visible" r:id="rId18"/>
    <sheet xmlns:r="http://schemas.openxmlformats.org/officeDocument/2006/relationships" name="STOCKHOLDERS' EQUITY" sheetId="19" state="visible" r:id="rId19"/>
    <sheet xmlns:r="http://schemas.openxmlformats.org/officeDocument/2006/relationships" name="ASSET IMPAIRMENTS AND RESTRUCTU" sheetId="20" state="visible" r:id="rId20"/>
    <sheet xmlns:r="http://schemas.openxmlformats.org/officeDocument/2006/relationships" name="OTHER CHARGES (INCOME), NET" sheetId="21" state="visible" r:id="rId21"/>
    <sheet xmlns:r="http://schemas.openxmlformats.org/officeDocument/2006/relationships" name="SHARE-BASED COMPENSATION PLANS "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QUARTERLY SALES AND EARNINGS DA" sheetId="25" state="visible" r:id="rId25"/>
    <sheet xmlns:r="http://schemas.openxmlformats.org/officeDocument/2006/relationships" name="RESERVE ROLLFORWARDS" sheetId="26" state="visible" r:id="rId26"/>
    <sheet xmlns:r="http://schemas.openxmlformats.org/officeDocument/2006/relationships" name="SIGNIFICANT ACCOUNTING POLICI_2" sheetId="27" state="visible" r:id="rId27"/>
    <sheet xmlns:r="http://schemas.openxmlformats.org/officeDocument/2006/relationships" name="INVENTORIES (Tables)" sheetId="28" state="visible" r:id="rId28"/>
    <sheet xmlns:r="http://schemas.openxmlformats.org/officeDocument/2006/relationships" name="PROPERTIES AND ACCUMULATED DE_2" sheetId="29" state="visible" r:id="rId29"/>
    <sheet xmlns:r="http://schemas.openxmlformats.org/officeDocument/2006/relationships" name="GOODWILL AND OTHER INTANGIBLE_2" sheetId="30" state="visible" r:id="rId30"/>
    <sheet xmlns:r="http://schemas.openxmlformats.org/officeDocument/2006/relationships" name="PAYABLES AND OTHER CURRENT LI_2" sheetId="31" state="visible" r:id="rId31"/>
    <sheet xmlns:r="http://schemas.openxmlformats.org/officeDocument/2006/relationships" name="INCOME TAXES (Tables)" sheetId="32" state="visible" r:id="rId32"/>
    <sheet xmlns:r="http://schemas.openxmlformats.org/officeDocument/2006/relationships" name="BORROWINGS (Tables)" sheetId="33" state="visible" r:id="rId33"/>
    <sheet xmlns:r="http://schemas.openxmlformats.org/officeDocument/2006/relationships" name="DERIVATIVE AND NON-DERIVATIVE_2" sheetId="34" state="visible" r:id="rId34"/>
    <sheet xmlns:r="http://schemas.openxmlformats.org/officeDocument/2006/relationships" name="RETIREMENT PLANS (Tables)" sheetId="35" state="visible" r:id="rId35"/>
    <sheet xmlns:r="http://schemas.openxmlformats.org/officeDocument/2006/relationships" name="LEASES AND OTHER COMMITMENTS _2" sheetId="36" state="visible" r:id="rId36"/>
    <sheet xmlns:r="http://schemas.openxmlformats.org/officeDocument/2006/relationships" name="ENVIRONMENTAL MATTERS (Tables)" sheetId="37" state="visible" r:id="rId37"/>
    <sheet xmlns:r="http://schemas.openxmlformats.org/officeDocument/2006/relationships" name="STOCKHOLDERS' EQUITY (Tables)" sheetId="38" state="visible" r:id="rId38"/>
    <sheet xmlns:r="http://schemas.openxmlformats.org/officeDocument/2006/relationships" name="ASSET IMPAIRMENTS AND RESTRUC_2" sheetId="39" state="visible" r:id="rId39"/>
    <sheet xmlns:r="http://schemas.openxmlformats.org/officeDocument/2006/relationships" name="OTHER CHARGES (INCOME), NET (Ta" sheetId="40" state="visible" r:id="rId40"/>
    <sheet xmlns:r="http://schemas.openxmlformats.org/officeDocument/2006/relationships" name="SHARE-BASED COMPENSATION PLAN_2" sheetId="41" state="visible" r:id="rId41"/>
    <sheet xmlns:r="http://schemas.openxmlformats.org/officeDocument/2006/relationships" name="SUPPLEMENTAL CASH FLOW INFORM_2" sheetId="42" state="visible" r:id="rId42"/>
    <sheet xmlns:r="http://schemas.openxmlformats.org/officeDocument/2006/relationships" name="SEGMENT INFORMATION (Tables)" sheetId="43" state="visible" r:id="rId43"/>
    <sheet xmlns:r="http://schemas.openxmlformats.org/officeDocument/2006/relationships" name="QUARTERLY SALES AND EARNINGS _2" sheetId="44" state="visible" r:id="rId44"/>
    <sheet xmlns:r="http://schemas.openxmlformats.org/officeDocument/2006/relationships" name="RESERVE ROLLFORWARDS (Tables)" sheetId="45" state="visible" r:id="rId45"/>
    <sheet xmlns:r="http://schemas.openxmlformats.org/officeDocument/2006/relationships" name="SIGNIFICANT ACCOUNTING POLICI_3" sheetId="46" state="visible" r:id="rId46"/>
    <sheet xmlns:r="http://schemas.openxmlformats.org/officeDocument/2006/relationships" name="INVENTORIES (Details)" sheetId="47" state="visible" r:id="rId47"/>
    <sheet xmlns:r="http://schemas.openxmlformats.org/officeDocument/2006/relationships" name="PROPERTIES AND ACCUMULATED DE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EQUITY INVESTMENTS (Details)" sheetId="51" state="visible" r:id="rId51"/>
    <sheet xmlns:r="http://schemas.openxmlformats.org/officeDocument/2006/relationships" name="PAYABLES AND OTHER CURRENT LI_3" sheetId="52" state="visible" r:id="rId52"/>
    <sheet xmlns:r="http://schemas.openxmlformats.org/officeDocument/2006/relationships" name="INCOME TAXES Part 1 (Details)" sheetId="53" state="visible" r:id="rId53"/>
    <sheet xmlns:r="http://schemas.openxmlformats.org/officeDocument/2006/relationships" name="INCOME TAXES Part 2 (Details)" sheetId="54" state="visible" r:id="rId54"/>
    <sheet xmlns:r="http://schemas.openxmlformats.org/officeDocument/2006/relationships" name="BORROWINGS Part 1 (Details)" sheetId="55" state="visible" r:id="rId55"/>
    <sheet xmlns:r="http://schemas.openxmlformats.org/officeDocument/2006/relationships" name="BORROWINGS Part 2 (Details)" sheetId="56" state="visible" r:id="rId56"/>
    <sheet xmlns:r="http://schemas.openxmlformats.org/officeDocument/2006/relationships" name="BORROWINGS BORROWINGS Part 3 (D" sheetId="57" state="visible" r:id="rId57"/>
    <sheet xmlns:r="http://schemas.openxmlformats.org/officeDocument/2006/relationships" name="DERIVATIVE AND NON-DERIVATIVE_3" sheetId="58" state="visible" r:id="rId58"/>
    <sheet xmlns:r="http://schemas.openxmlformats.org/officeDocument/2006/relationships" name="DERIVATIVE AND NON-DERIVATIVE_4" sheetId="59" state="visible" r:id="rId59"/>
    <sheet xmlns:r="http://schemas.openxmlformats.org/officeDocument/2006/relationships" name="DERIVATIVE AND NON-DERIVATIVE_5" sheetId="60" state="visible" r:id="rId60"/>
    <sheet xmlns:r="http://schemas.openxmlformats.org/officeDocument/2006/relationships" name="RETIREMENT PLANS (Details)" sheetId="61" state="visible" r:id="rId61"/>
    <sheet xmlns:r="http://schemas.openxmlformats.org/officeDocument/2006/relationships" name="LEASES AND OTHER COMMITMENTS _3" sheetId="62" state="visible" r:id="rId62"/>
    <sheet xmlns:r="http://schemas.openxmlformats.org/officeDocument/2006/relationships" name="LEASES AND OTHER COMMITMENTS Co" sheetId="63" state="visible" r:id="rId63"/>
    <sheet xmlns:r="http://schemas.openxmlformats.org/officeDocument/2006/relationships" name="ENVIRONMENTAL MATTERS (Details)" sheetId="64" state="visible" r:id="rId64"/>
    <sheet xmlns:r="http://schemas.openxmlformats.org/officeDocument/2006/relationships" name="STOCKHOLDERS' EQUITY (Details)" sheetId="65" state="visible" r:id="rId65"/>
    <sheet xmlns:r="http://schemas.openxmlformats.org/officeDocument/2006/relationships" name="ASSET IMPAIRMENTS AND RESTRUC_3" sheetId="66" state="visible" r:id="rId66"/>
    <sheet xmlns:r="http://schemas.openxmlformats.org/officeDocument/2006/relationships" name="OTHER CHARGES (INCOME), NET (De" sheetId="67" state="visible" r:id="rId67"/>
    <sheet xmlns:r="http://schemas.openxmlformats.org/officeDocument/2006/relationships" name="SHARE-BASED COMPENSATION PLAN_3" sheetId="68" state="visible" r:id="rId68"/>
    <sheet xmlns:r="http://schemas.openxmlformats.org/officeDocument/2006/relationships" name="SHARE-BASED COMPENSATION PLAN_4" sheetId="69" state="visible" r:id="rId69"/>
    <sheet xmlns:r="http://schemas.openxmlformats.org/officeDocument/2006/relationships" name="SUPPLEMENTAL CASH FLOW INFORM_3" sheetId="70" state="visible" r:id="rId70"/>
    <sheet xmlns:r="http://schemas.openxmlformats.org/officeDocument/2006/relationships" name="SEGMENT INFORMATION Part 1 (Det" sheetId="71" state="visible" r:id="rId71"/>
    <sheet xmlns:r="http://schemas.openxmlformats.org/officeDocument/2006/relationships" name="SEGMENT INFORMATION Part 2 (Det" sheetId="72" state="visible" r:id="rId72"/>
    <sheet xmlns:r="http://schemas.openxmlformats.org/officeDocument/2006/relationships" name="QUARTERLY SALES AND EARNINGS _3" sheetId="73" state="visible" r:id="rId73"/>
    <sheet xmlns:r="http://schemas.openxmlformats.org/officeDocument/2006/relationships" name="RESERVE ROLLFORWARDS (Details)" sheetId="74" state="visible" r:id="rId74"/>
  </sheets>
  <definedNames/>
  <calcPr calcId="124519" fullCalcOnLoad="1"/>
</workbook>
</file>

<file path=xl/sharedStrings.xml><?xml version="1.0" encoding="utf-8"?>
<sst xmlns="http://schemas.openxmlformats.org/spreadsheetml/2006/main" uniqueCount="1364">
  <si>
    <t>Document and Entity Information - USD ($)</t>
  </si>
  <si>
    <t>12 Months Ended</t>
  </si>
  <si>
    <t>Dec. 31, 2019</t>
  </si>
  <si>
    <t>Jun. 30, 2019</t>
  </si>
  <si>
    <t>Entity Information [Line Items]</t>
  </si>
  <si>
    <t>Document Type</t>
  </si>
  <si>
    <t>10-K</t>
  </si>
  <si>
    <t>Document Annual Report</t>
  </si>
  <si>
    <t>true</t>
  </si>
  <si>
    <t>Document Period End Date</t>
  </si>
  <si>
    <t>Dec. 31,
		2019</t>
  </si>
  <si>
    <t>Document Transition Report</t>
  </si>
  <si>
    <t>false</t>
  </si>
  <si>
    <t>Entity File Number</t>
  </si>
  <si>
    <t>1-12626</t>
  </si>
  <si>
    <t>Entity Registrant Name</t>
  </si>
  <si>
    <t>EASTMAN CHEMICAL CO</t>
  </si>
  <si>
    <t>Entity Incorporation, State or Country Code</t>
  </si>
  <si>
    <t>DE</t>
  </si>
  <si>
    <t>Entity Tax Identification Number</t>
  </si>
  <si>
    <t>62-1539359</t>
  </si>
  <si>
    <t>Entity Address, Address Line One</t>
  </si>
  <si>
    <t>200 South Wilcox Drive</t>
  </si>
  <si>
    <t>Entity Address, City or Town</t>
  </si>
  <si>
    <t>Kingsport</t>
  </si>
  <si>
    <t>Entity Address, State or Province</t>
  </si>
  <si>
    <t>TN</t>
  </si>
  <si>
    <t>Entity Address, Postal Zip Code</t>
  </si>
  <si>
    <t>37662</t>
  </si>
  <si>
    <t>City Area Code</t>
  </si>
  <si>
    <t>423</t>
  </si>
  <si>
    <t>Local Phone Number</t>
  </si>
  <si>
    <t>229-2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the 2020 Annual Meeting of Stockholders, to be filed with the Securities and Exchange Commission, are incorporated by reference in Part III, Items 10 to 14 of this Annual Report on Form 10-K (this "Annual Report") as indicated herein.</t>
  </si>
  <si>
    <t>Entity Central Index Key</t>
  </si>
  <si>
    <t>0000915389</t>
  </si>
  <si>
    <t>Amendment Flag</t>
  </si>
  <si>
    <t>Current Fiscal Year End Date</t>
  </si>
  <si>
    <t>--12-31</t>
  </si>
  <si>
    <t>Document Fiscal Year Focus</t>
  </si>
  <si>
    <t>2019</t>
  </si>
  <si>
    <t>Document Fiscal Period Focus</t>
  </si>
  <si>
    <t>FY</t>
  </si>
  <si>
    <t>Common Stock [Member]</t>
  </si>
  <si>
    <t>Title of 12(b) Security</t>
  </si>
  <si>
    <t>Common Stock, par value $0.01 per share</t>
  </si>
  <si>
    <t>Trading Symbol</t>
  </si>
  <si>
    <t>EMN</t>
  </si>
  <si>
    <t>Security Exchange Name</t>
  </si>
  <si>
    <t>NYSE</t>
  </si>
  <si>
    <t>1.50% notes due May 2023 [Member]</t>
  </si>
  <si>
    <t>1.50% Notes Due 2023</t>
  </si>
  <si>
    <t>EMN23</t>
  </si>
  <si>
    <t>1.875% notes due November 2026 [Member]</t>
  </si>
  <si>
    <t>1.875% Notes Due 2026</t>
  </si>
  <si>
    <t>EMN26</t>
  </si>
  <si>
    <t>CONSOLIDATED STATEMENTS OF EARNINGS, COMPREHENSIVE INCOME AND RETAINED EARNINGS - USD ($) $ in Millions</t>
  </si>
  <si>
    <t>Dec. 31, 2018</t>
  </si>
  <si>
    <t>Dec. 31, 2017</t>
  </si>
  <si>
    <t>Income Statement [Abstract]</t>
  </si>
  <si>
    <t>Sales</t>
  </si>
  <si>
    <t>Cost of sales</t>
  </si>
  <si>
    <t>Gross profit</t>
  </si>
  <si>
    <t>Selling, general and administrative expenses</t>
  </si>
  <si>
    <t>Research and development expenses</t>
  </si>
  <si>
    <t>Asset impairments and restructuring charges, net</t>
  </si>
  <si>
    <t>Other components of post-employment (benefit) cost, net</t>
  </si>
  <si>
    <t>Other (income) charges, net</t>
  </si>
  <si>
    <t>Earnings before interest and taxes</t>
  </si>
  <si>
    <t>Net interest expense</t>
  </si>
  <si>
    <t>Early debt extinguishment and other related costs</t>
  </si>
  <si>
    <t>Earnings before income taxes</t>
  </si>
  <si>
    <t>Provision for (benefit from) income taxes</t>
  </si>
  <si>
    <t>Net earnings</t>
  </si>
  <si>
    <t>Less: Net earnings attributable to noncontrolling interest</t>
  </si>
  <si>
    <t>Net earnings attributable to Eastman</t>
  </si>
  <si>
    <t>Basic earnings per share attributable to Eastman</t>
  </si>
  <si>
    <t>[1]</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 [Abstract]</t>
  </si>
  <si>
    <t>Amortization of unrecognized prior service credits included in net periodic costs</t>
  </si>
  <si>
    <t>Derivatives and hedging [Abstract]</t>
  </si>
  <si>
    <t>Unrealized gain (loss) during period</t>
  </si>
  <si>
    <t>Reclassification adjustment for (gains)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umulative effect adjustment resulting from adoption of new accounting standards</t>
  </si>
  <si>
    <t>Cash dividends declared</t>
  </si>
  <si>
    <t>[2]</t>
  </si>
  <si>
    <t>Retained earnings at end of period</t>
  </si>
  <si>
    <t>EPS is calculated using whole dollars and shares.</t>
  </si>
  <si>
    <t>Cash dividends includes cash dividends paid and dividends declared, but unpaid.</t>
  </si>
  <si>
    <t>CONSOLIDATED STATEMENTS OF FINANCIAL POSITION - USD ($) $ in Millions</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per share – 350,000,000 shares authorized; shares issued – 219,638,646 and 219,140,523 for 2019 and 2018, respectively)</t>
  </si>
  <si>
    <t>Additional paid-in capital</t>
  </si>
  <si>
    <t>Retained earnings</t>
  </si>
  <si>
    <t>Accumulated other comprehensive loss</t>
  </si>
  <si>
    <t>Total stockholders' equity before treasury stock</t>
  </si>
  <si>
    <t>Less: Treasury stock at cost (83,696,398 shares for 2019 and 79,413,989 shares for 2018)</t>
  </si>
  <si>
    <t>Total Eastman stockholders' equity</t>
  </si>
  <si>
    <t>Noncontrolling interest</t>
  </si>
  <si>
    <t>Total equity</t>
  </si>
  <si>
    <t>Total liabilities and stockholders' equity</t>
  </si>
  <si>
    <t>The chief operating decision maker holds operating segment management accountable for accounts receivable, inventory, fixed assets, goodwill, and intangible assets.</t>
  </si>
  <si>
    <t>CONSOLIDATED STATEMENTS OF FINANCIAL POSITION (Parenthetical) - $ / shares</t>
  </si>
  <si>
    <t>Common stock, par value (in dollars per share)</t>
  </si>
  <si>
    <t>Common stock, shares authorized (in shares)</t>
  </si>
  <si>
    <t>Common stock, shares issued (in shares)</t>
  </si>
  <si>
    <t>Treasury stock at cost (in shares)</t>
  </si>
  <si>
    <t>CONSOLIDATED STATEMENTS OF CASH FLOWS - USD ($) $ in Millions</t>
  </si>
  <si>
    <t>Operating activities</t>
  </si>
  <si>
    <t>Adjustments to reconcile net earnings to net cash provided by operating activities:</t>
  </si>
  <si>
    <t>Depreciation and amortization</t>
  </si>
  <si>
    <t>Mark-to-market pension and other postretirement benefit plans (gain) loss, net</t>
  </si>
  <si>
    <t>Asset impairment charges</t>
  </si>
  <si>
    <t>Gains from sale of assets and businesses</t>
  </si>
  <si>
    <t>Gain from property insurance</t>
  </si>
  <si>
    <t>Provision for (benefit from)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operating activities</t>
  </si>
  <si>
    <t>Investing activities</t>
  </si>
  <si>
    <t>Additions to properties and equipment</t>
  </si>
  <si>
    <t>Proceeds from property insurance</t>
  </si>
  <si>
    <t>Proceeds from sale of assets and businesses</t>
  </si>
  <si>
    <t>Acquisitions, net of cash acquired</t>
  </si>
  <si>
    <t>Net cash used in investing activities</t>
  </si>
  <si>
    <t>Financing activities</t>
  </si>
  <si>
    <t>Net increase (decrease) in commercial paper and other borrowings</t>
  </si>
  <si>
    <t>Proceeds from borrowings</t>
  </si>
  <si>
    <t>Repayment of borrowings</t>
  </si>
  <si>
    <t>Dividends paid to stockholders</t>
  </si>
  <si>
    <t>Treasury stock purchas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IGNIFICANT ACCOUNTING POLICIES</t>
  </si>
  <si>
    <t>Accounting Policies [Abstract]</t>
  </si>
  <si>
    <t>SIGNIFICANT ACCOUNTING POLICIES 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Recently Adopted Accounting Standards Accounting Standards Update ("ASU") 2016-02 Leases: On January 1, 2019, Eastman adopted this standard, and related releases, under the modified retrospective optional transition method such that prior period financial statements have not been adjusted to reflect the impact of the new standard and adoption did not result in an impact to retained earnings. Upon adoption, operating right-to-use assets and lease liabilities were $219 million . The new standard establishes two types of leases: finance and operating. Both finance and operating leases have associated right-to-use assets and lease liabilities that have been valued at the present value of the lease payments and recognized on the Consolidated Statement of Financial Position. For further information, see Note 11, "Leases and Other Commitments" . ASU 2018-02 Income Statement - Reporting Comprehensive Income: On January 1, 2019, Eastman adopted this standard in the current period resulting in the reclassification of $20 million of stranded tax expense from accumulated other comprehensive income (loss) ("AOCI") to retained earnings as a result of the 2017 Tax Cuts and Jobs Act ("Tax Reform Act"). The amount of the reclassification is the effect of the change in the U.S. federal corporate income tax rate on the gross deferred tax amounts and related valuation allowances related to items remaining in AOCI. ASU 2018-15 Internal-Use Software - Customer's Accounting for Implementation Costs Incurred in a Cloud Computing Arrangement That Is a Service Contract: On January 1, 2019, Eastman adopted this standard prospectively which did not result in a material impact on the Company's financial statements and related disclosures. ASU 2018-16 Derivatives and Hedging - Inclusion of the Secured Overnight Financing Rate ("SOFR") Overnight Index Swap ("OIS") Rate as a Benchmark Interest Rate for Hedge Accounting Purposes: On January 1, 2019, Eastman adopted this standard prospectively for qualifying new or redesignated hedging relationships. Management does not expect the adoption of this standard will materially impact the Company's financial statements and related disclosures. Accounting Standards Issued But Not Adopted as of December 31, 2019 ASU 2016-13 Financial Instruments - Credit Losses: In June 2016, the Financial Accounting Standards Board ("FASB") issued this standard relating to credit losses and subsequent related relea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The new standard application is mixed among the various elements that include modified retrospective and prospective transition methods. Management does not expect that changes in its accounting required by the new standard will materially impact the Company's financial statements and related disclosures. ASU 2018-13 Fair Value Measurement - Disclosure Framework - Changes to the Disclosure Requirements for Fair Value Measurement: In August 2018, the FASB issued this update as a part of its disclosure framework project to improve the effectiveness of disclosures in the notes to financial statements. The primary changes applicable to Eastman in this update are the disclosures of fair value levels, assessment thereof, and transfers between those levels. This standard is effective for fiscal years, and interim periods within those fiscal years, beginning after December 15, 2019. Certain disclosure amendments are to be applied prospectively for only the most recent interim or annual period presented, while other amendments are to be applied retrospectively to all periods presented. Management does not expect that changes required by the new standard will materially impact the Company's related disclosures. ASU 2018-14 Retirement Benefits - Disclosure Framework - Changes to the Disclosure Requirements for Defined Benefit Plans: In August 2018, the FASB issued this update as a part of its disclosure framework project to improve the effectiveness of disclosures in the notes to financial statements. The primary change impacting Eastman is the addition of disclosures related to significant gains and losses related to changes in the benefit obligation for the period and weighted-average interest crediting rates for cash balance plans. This standard is effective for fiscal years ending after December 15, 2020 and early adoption is permitted. Upon adoption, this update is to be applied on a retrospective basis to all periods presented. Management does not expect that changes required by the new standard will materially impact the Company's related disclosures. ASU 2018-18 Collaborative Arrangements - Clarifying the Interaction between Topic 808 (Collaborative Arrangements) and Topic 606 (Revenue from Contracts with Customers): In November 2018, the FASB issued clarification in regards to which contracts are accounted for under Topic 808 and Topic 606 as well as alignment of guidance between the two pronouncements. This standard is effective for fiscal years beginning after December 15, 2019, and interim periods within those fiscal years. Upon adoption, this update is to be applied retrospectively to the date of initial application of Topic 606. Management is currently evaluating the impact on the Company's financial statements and related disclosures. ASU 2019-01 Leases - Codification Improvements: In March 2019, the FASB issued this update in response to stakeholder inquiries regarding the new leasing standard. This standard is effective for fiscal years beginning after December 15, 2019, and interim periods within those fiscal years. Upon adoption, this update is to be applied as of the adoption date and under the same transition methodology of ASU 2016-02 Leases . Management is currently evaluating the impact on the Company's financial statements and related disclosures. ASU 2019-12 Income Taxes - Simplifying the Accounting for Income Taxes : In December 2019, the FASB issued this update as part of its initiative to reduce complexity in accounting standards which removes certain exceptions and provides simplification to specific tax items. This standard is effective for fiscal years, and interim periods within those fiscal years, beginning after December 15, 2020. Early adoption is permitted, including adoption in any interim period for which financial statements have not yet been issued. Adoption methods vary based on the specific items impacted. Management is currently evaluating the impact on the Company's financial statements and related disclosures. Revenue Recognition On January 1, 2018, Eastman adopted ASU 2014-09 Revenue Recognition (ASC 606) under the modified retrospective method, such that revenue for all periods prior to January 1, 2018 continue to be reported under the previous standard, which resulted in an increase to retained earnings of $53 million after tax for products shipped but not delivered as of December 31, 2017. Eastman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Eastman accounts for shipping and handling as activities to fulfill the promise to transfer the good and does not allocate revenue to those activities. All related shipping and handling costs are recognized at the time of shipment. Amounts collected for sales or other similar taxes are presented net of the related tax expense rather than presenting them as additional revenue. The incremental cost of obtaining a sales contract is recognized as a selling expense when incurred given the potential amortization period for such an asset is one year or less. The possible existence of a significant financing component within a sales contract is ignored when the time between cash collection and performance is less than one year. Finally, the Company does not disclose any unfulfilled obligations as customer purchase order commitments have an original expected duration of one year or less and no consideration from customers is excluded from the transaction price.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not material as of December 31, 2019 or December 31, 2018 . Contract assets were $65 million and $62 million as of December 31, 2019 and December 31, 2018 , respectively, and are included as a component of "Miscellaneous receivables" in the Consolidated Statements of Financial Position. For additional information, see Note 19, "Segment and Regional Sales Information" . Pension and Other Postretirement Benefits Eastman maintains defined benefit pension plans that provide eligible employees with retirement benefit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0, "Retirement Plans" . Environmental Costs Eastman recognizes environmental remediation costs when it is probable that the Company has incurred a liability at a contaminated site and the amount can be reasonably estimated. When a single amount cannot be reasonably estimated but the cost can be estimated within a range, the Company recognizes the minimum undiscounted amount. This undiscount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xpenses charged to earnings will be impacted. The current portion of accruals for environmental liabilities is included in payables and other current liabilities and the long-term portion is included in other long-term liabilities. These accruals exclude claims for recoveries from insurance companies or other third parties. Environmental costs are capitalized if they extend the life of the related property, increase its capacity, or mitigate or prevent future contamination. The cost of operating and maintaining environmental control facilities is charged to expense as incurred. For additional information see Note 12, "Environmental Matters and Asset Retirement Obligations" . Share-based Compensation Eastman recognizes compensation expense in the financial statements for stock options and other share-based compensation awards based upon the grant-date fair value over the substantive vesting period. For additional information, see Note 17, "Share-Based Compensation Plans and Awards" . 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5, "Asset Impairments and Restructuring Charges, Net" . Income Taxes The provision for (benefit from)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 In conjunction with its evaluation of the provisions of the Tax Reform Act, in 2018, the Company made an accounting policy election to account for taxes resulting from the global intangible low-tax income ("GILTI") as a component of the provision for income taxes. Cash and Cash Equivalents Cash and cash equivalents include cash, time deposits, and readily marketable securities with original maturities of three months or less. 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Accounts Receivable and Allowance for Doubtful Accounts Trade accounts receivable are recorded at the invoiced amount and do not bear interest. Eastman maintains allowances for doubtful accounts for estimated losses resulting from the inability of its customers to make required payments. The Company calculates the allowance based on an assessment of the risk in the accounts receivable portfolio. Write-offs are recorded at the time a customer receivable is deemed uncollectible. Allowance for doubtful accounts was $11 million at both December 31, 2019 and 2018 . The Company does not enter into receivables of a long-term nature, also known as financing receivables, in the normal course of business. Inventories Inventories measured by the last-in, first-out ("LIFO") method are valued at the lower of cost or market and inventories measured by the first-in, first-out ("FIFO") method are valued at lower cost or net realizable value. Eastman determines the cost of most raw materials, work in process, and finished goods inventories in the United States and Switzerland by the LIFO method. The cost of all other inventories is determined by the average cost method, which approximates the FIFO method. The Company writes-down its inventories equal to the difference between the carrying value of inventory and the estimated market value or net realizable value based upon assumptions about future demand and market conditions. 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 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Amortization expense is reported in cost of sales. For additional information, see Note 4, "Goodwill and Other Intangible Assets" . 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and the review of definite-lived intangible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the price that would be received to sell an asset in an orderly transaction between market participants. Goodwill Eastman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A reporting unit's goodwill is considered to be impaired when the reporting unit's estimated fair value is less than its carrying value. The Company uses an income approach and applies a discounted cash flow model in testing the carrying value of goodwill for each reporting unit. Key assumptions and estimates used in the Company's 2019 goodwill impairment testing included projections of revenues and earnings before interest and taxes ("EBIT") determined using the Company's annual multi-year strategic plan, the estimated weighted average cost of capital ("WACC") and a projected long-term growth rate. The Company believes these assumptions are consistent with those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estimated fair values of reporting units. The WACC is calculated incorporating weighted average returns on debt and equity from market participants. Therefore, changes in the market, which are beyond the control of the Company, may have an impact on future calculations of estimated fair value.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as establish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uses an income approach, specifically the relief from royalty method, to test indefinite-lived intangible assets. The estimated fair value of tradenames is determined based on an assumed royalty rate savings, discounted by the calculated market participant WACC plus a risk premium. For additional information, see Note 4, "Goodwill and Other Intangible Assets" . Leases As noted above, On January 1, 2019, Eastman adopted ASU 2016-02 Leases. For accounting policy and elections, see Note 11, "Leases and Other Commitments" . Investments The consolidated financial statements include the accounts of Eastman and all its subsidiaries and entities or joint ventures in which a controlling interest is maintained. The Company includes its share of earnings and losses of such investments in "Net earnings attributable to Eastman" and "Comprehensive income attributable to Eastman" located in the Consolidated Statements of Earnings, Comprehensive Income and Retained Earnings and in "Total equity" located in the Consolidated Statements of Financial Position. Investments in affiliates over which the Company has significant influence but not a controlling interest are carried on the equity basis. Under the equity method of accounting, these investments are included in "Other noncurrent assets" in the Consolidated Statements of Financial Position. The Company includes its share of earnings and losses of such investments in "Other (income) charges, net" located in the Consolidated Statements of Earnings, Comprehensive Income and Retained Earnings. 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Counterparties to th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s derivative instruments are recognized as either assets or liabilities on the Consolidated Statements of Financial Position and measured at fair value. For qualifying derivatives designated as cash flow hedges, the effective portion of the changes in the fair value are reported as a component of AOCI in the Consolidated Statements of Financial Position and recognized in earnings when the hedged items affect earnings. For qualifying derivatives designated as fair value hedges, the effective portion of the changes in the fair value are reported as "Long-term borrowings" on the Consolidated Statements of Financial Position and recognized in earnings when the hedged items affect earnings. For qualifying derivative or non-derivative instruments designated as net investment hedges, the net change in the hedge instrument and item being hedged is reported as a component of "Cumulative translation adjustment" ("CTA") within AOCI located in the Consolidated Statements of Earnings, Comprehensive Income and Retained Earnings. Any hedge components excluded from the assessment of effectiveness are recognized in earnings, the initial value of the excluded component, using a systematic and rational method over the life of the hedging instrument. Changes in the fair value of nonqualifying derivatives or derivatives that are not designated as hedges, are recognized in current earnings. Hedge accounting will be discontinued prospectively for all hedges that no longer qualify for hedge accounting treatment. Cash flows from derivative instruments designated as hedges are reported in the same category as the cash flows from the items being hedged. For additional information, see Note 9, "Derivative and Non-Derivative Financial Instruments" . Litigation and Contingent Liabilities Eastman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Working Capital Management and Off Balance Sheet Arrangements The Company works with suppliers to optimize payment terms and conditions on accounts payable to enhance timing of working capital and cash flows. As part of these efforts, in 2019, the Company introduced a voluntary supply chain finance program to provide suppliers with the opportunity to sell receivables due from Eastman to a participating financial institution. Eastman's responsibility is limited to making payments on the terms originally negotiated with suppliers, regardless of whether the suppliers sells their receivables to the financial institution. The range of payment terms Eastman negotiates with suppliers are consistent, regardless of whether a supplier participates in the program. All of Eastman's accounts payable and associated payments are reported consistently in the Company's Consolidated Statements of Financial Position and Consolidated Statements of Cash Flows regardless of whether they are associated with a vendor who participates in the program. In 2019 , the Company expanded off balance sheet, uncommitted accounts receivable factoring agreements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source of working capital funding, is dependent on the level of accounts receivable eligible to be sold and the financial institutions' willingness to purchase such receivables. In addition, certain agreements also require that the Company continue to service, administer, and coll</t>
  </si>
  <si>
    <t>INVENTORIES</t>
  </si>
  <si>
    <t>Inventory Disclosure [Abstract]</t>
  </si>
  <si>
    <t>INVENTORIES December 31, (Dollars in millions) 2019 2018 Finished goods $ 1,114 $ 1,143 Work in process 220 262 Raw materials and supplies 576 515 Total inventories at FIFO or average cost 1,910 1,920 Less: LIFO reserve 248 337 Total inventories $ 1,662 $ 1,583 Inventories valued on the LIFO method were approximately 50 percent and 55 percent of total inventories at December 31, 2019 and December 31, 2018 , respectively.</t>
  </si>
  <si>
    <t>PROPERTIES AND ACCUMULATED DEPRECIATION</t>
  </si>
  <si>
    <t>Property, Plant and Equipment [Abstract]</t>
  </si>
  <si>
    <t>PROPERTIES AND ACCUMULATED DEPRECIATION December 31, (Dollars in millions) 2019 2018 Properties Land $ 158 $ 158 Buildings 1,430 1,385 Machinery and equipment 10,960 10,801 Construction in progress 356 387 Properties and equipment at cost $ 12,904 $ 12,731 Less: Accumulated depreciation 7,333 7,131 Net properties $ 5,571 $ 5,600 Depreciation expense was $450 million , $437 million , and $420 million for 2019 , 2018 , and 2017 , respectively. Cumulative construction-period interest of $98 million and $115 million , reduced by accumulated depreciation of $38 million and $54 million , is included in net properties at December 31, 2019 and 2018 , respectively. Eastman capitalized $4 million of interest in 2019 , $4 million of interest in 2018 , and $8 million of interest in 2017 .</t>
  </si>
  <si>
    <t>GOODWILL AND OTHER INTANGIBLE ASSETS</t>
  </si>
  <si>
    <t>Goodwill and Intangible Assets Disclosure [Abstract]</t>
  </si>
  <si>
    <t>GOODWILL AND OTHER INTANGIBLE ASSETS Changes in the carrying amount of goodwill follow: (Dollars in millions) Additives &amp; Functional Products Advanced Materials Chemical Intermediates Other Total Balance at December 31, 2017 $ 2,459 $ 1,289 $ 769 $ 10 $ 4,527 Impairments recognized (38 ) — — — (38 ) Currency translation adjustments (11 ) (6 ) (5 ) — (22 ) Balance at December 31, 2018 2,410 1,283 764 10 4,467 Acquisitions 15 — — — 15 Impairments recognized (45 ) — — — (45 ) Currency translation adjustments (3 ) (1 ) (2 ) — (6 ) Balance at December 31, 2019 $ 2,377 $ 1,282 $ 762 $ 10 $ 4,431 Eastman conducts testing of goodwill annually in the fourth quarter or more frequently when events and circumstances indicate an impairment may have occurred. A reporting unit's goodwill is considered to be impaired when the reporting unit's estimated fair value is less than its carrying value. The Company uses an income approach and applies a discounted cash flow model in testing the carrying value of goodwill for each reporting unit. Key assumptions and estimates used in the Company's 2019 goodwill impairment testing included projections of revenues and EBIT determined using the Company's annual multi-year strategic plan, the estimated WACC, and a projected long-term growth rate. As a result of the goodwill impairment testing performed during fourth quarter 2019 , fair values were determined to exceed the carrying values for each reporting unit tested with the exception of crop protection (part of the Additives &amp; Functional Products ("AFP") segment). In fourth quarter 2019 and 2018, as a result of the annual impairment test of goodwill, the Company recognized goodwill impairments of $45 million and $38 million , respectively, in the crop protection reporting unit. The impairment in 2019 was primarily due to the impact of recent regulatory changes in the European Union on current period and forecasted revenue and EBIT and a decrease in the long-term growth rate for the reporting unit assumed in the goodwill impairment model. The impairment in 2018 was primarily due to the WACC applied to the impairment analysis and the estimated impact of future regulatory changes. The crop protection reporting unit's goodwill after the reduction for impairment was $190 million as of December 31, 2019 . As of December 31, 2019, the reported balance of goodwill included accumulated impairment losses of $106 million , $12 million , and $14 million in the AFP segment, Chemical Intermediates ("CI") segment, and other segments, respectively. As of December 31, 2018, the reported balance of goodwill included accumulated impairment losses of $61 million , $12 million , and $14 million in the AFP segment, CI segment, and other segments, respectively. The carrying amounts of intangible assets follow: December 31, 2019 December 31, 2018 (Dollars in millions) Estimated Useful Life in Years Gross Carrying Value Accumulated Amortization Net Carrying Value Gross Carrying Value Accumulated Amortization Net Carrying Value Amortizable intangible assets: Customer relationships 8 - 25 $ 1,566 $ 494 $ 1,072 $ 1,567 $ 419 $ 1,148 Technology 7 - 20 677 343 334 680 294 386 Contracts 5 — — — 180 147 33 Other 5 - 37 88 22 66 102 23 79 Indefinite-lived intangible assets: Tradenames 529 — 529 529 — 529 Other 10 — 10 10 — 10 Total identified intangible assets $ 2,870 $ 859 $ 2,011 $ 3,068 $ 883 $ 2,185 Amortization expense of definite-lived intangible assets was $160 million , $164 million , and $164 million for 2019 , 2018 , and 2017 , respectively. Estimated amortization expense for future periods is $130 million in 2020, $125 million in 2021, and $115 million each year for 2022 through 2024.</t>
  </si>
  <si>
    <t>EQUITY INVESTMENTS</t>
  </si>
  <si>
    <t>Equity Method Investments and Joint Ventures [Abstract]</t>
  </si>
  <si>
    <t>EQUITY INVESTMENTS Eastman owns a 50 percent or less interest in joint ventures which are accounted for under the equity method. These include a 45 percent interest in a joint venture with China National Tobacco Corporation that manufactures acetate tow in Hefei, China. The Company owns a 50 percent interest in a joint venture that has a manufacturing facility in Nanjing, China. The Nanjing facility produces Eastotac ™ hydrocarbon tackifying resins for pressure-sensitive adhesives, caulks, and sealants. These also include a joint venture with a 50 percent interest for the manufacture of compounded cellulose diacetate ("CDA") in Shenzhen, China. CDA is a bio-derived material, which is used in various injection molded applications, including but not limited to ophthalmic frames, tool handles, and other end-use products. At December 31, 2019 and 2018 , the Company's total investment in these joint ventures was $106 million and $100 million</t>
  </si>
  <si>
    <t>PAYABLES AND OTHER CURRENT LIABILITIES</t>
  </si>
  <si>
    <t>Payables and Accruals [Abstract]</t>
  </si>
  <si>
    <t>PAYABLES AND OTHER CURRENT LIABILITIES December 31, (Dollars in millions) 2019 2018 Trade creditors $ 890 $ 914 Accrued payrolls, vacation, and variable-incentive compensation 176 197 Accrued taxes 89 94 Post-employment obligations 93 80 Dividends payable to shareholders 90 87 Other 280 236 Total payables and other current liabilities $ 1,618 $ 1,608 The "Other" above consists primarily of accruals for the current portion of operating lease liabilities, interest payable, the current portion of derivative hedging liabilities, the current portion of environmental liabilities, and miscellaneous accruals.</t>
  </si>
  <si>
    <t>INCOME TAXES</t>
  </si>
  <si>
    <t>Income Tax Disclosure [Abstract]</t>
  </si>
  <si>
    <t>PROVISION FOR INCOME TAXES</t>
  </si>
  <si>
    <t>7. INCOME TAXES Components of earnings before income taxes and the provision for (benefit from) U.S. and other income taxes from operations follow: For years ended December 31, (Dollars in millions) 2019 2018 2017 Earnings before income taxes United States $ 454 $ 718 $ 654 Outside the United States 448 592 635 Total $ 902 $ 1,310 $ 1,289 Provision for (benefit from) income taxes United States Federal Current (1) $ 55 $ 161 $ 220 Deferred (2) 19 (11 ) (383 ) Outside the United States Current 62 86 62 Deferred (32 ) (22 ) 2 State and other Current — 30 13 Deferred 36 (18 ) (13 ) Total $ 140 $ 226 $ (99 ) (1) A one-time transition tax of $71 million on deferred foreign income tax is included for 2017. (2) Includes a one-time benefit of $517 million primarily due to the remeasurement of certain net deferred tax liabilities using the lower U.S. corporate income tax rate and a one-time $72 million valuation allowance on deferred tax assets for foreign tax credit carryforwards for 2017. The following represents the deferred tax (benefit) charge recorded as a component of AOCI in the Consolidated Statements of Financial Position: For years ended December 31, (Dollars in millions) 2019 2018 2017 Defined benefit pension and other postretirement benefit plans $ (10 ) $ (10 ) $ (16 ) Derivatives and hedging (2 ) 3 8 Total $ (12 ) $ (7 ) $ (8 ) Total income tax expense (benefit) included in the consolidated financial statements was composed of the following: For years ended December 31, (Dollars in millions) 2019 2018 2017 Earnings before income taxes $ 140 $ 226 $ (99 ) Other comprehensive income (12 ) (7 ) (8 ) Total $ 128 $ 219 $ (107 ) Differences between the provision for (benefit from) income taxes and income taxes computed using the U.S. Federal statutory income tax rate follow: For years ended December 31, (Dollars in millions) 2019 2018 2017 Amount computed using the statutory rate $ 189 $ 274 $ 450 State income taxes, net 36 6 (4 ) Foreign rate variance (68 ) (52 ) (150 ) Domestic manufacturing deduction — — (18 ) Change in reserves for tax contingencies 36 21 20 General business credits (52 ) (60 ) (65 ) U.S. tax on foreign earnings (17 ) 10 29 Foreign tax credits — (12 ) (26 ) Tax law changes and tax loss from outside-U.S. entity reorganizations (1) 7 20 (339 ) Other 9 19 4 Provision for (benefit from) income taxes $ 140 $ 226 $ (99 ) Effective income tax rate 16 % 17 % (8 )% (1) Includes a one-time net benefit primarily due to the remeasurement of certain net deferred tax liabilities using the lower U.S. corporate income tax rate partially offset by the transition tax on deferred foreign income and changes in the valuation of deferred tax assets associated with tax law changes and the tax impact from intercompany reorganization activities in 2017 and a net incremental adjustment to those amounts under the Tax Reform Act in 2018 and 2019. The 2019 effective tax rate includes a $7 million increase to the provision for income taxes resulting from adjustments to the net tax benefit recognized in fourth quarter 2017 resulting from tax law changes, primarily the Tax Reform Act. The 2019 effective tax rate also includes adjustments to the tax provision to reflect finalization of prior year's income tax returns and an increase to state income taxes related to additional valuation allowance provided against state income tax credits. The 2018 effective tax rate included the impact of the U.S. corporate tax rate reduction resulting from the Tax Reform Act and the repeal of the domestic manufacturing deduction. The 2018 effective tax rate also included a $20 million increase to the provision for income taxes resulting from adjustments to the net tax benefit recognized in fourth quarter 2017 resulting from tax law changes, primarily the Tax Reform Act. These adjustments related to the one-time transition tax on deferred foreign income and changes in valuation of deferred tax assets associated with tax law changes and outside-U.S. entity reorganizations as part of the formation of an international treasury services center. The 2017 effective tax rate included a $339 million net tax benefit, primarily resulting from the Tax Reform Act, and a tax loss from outside-U.S. entity reorganizations as part of the formation of an international treasury services center. The net tax benefit included a benefit from the one-time revaluation of deferred tax liabilities, partially offset by a one-time transition tax on deferred foreign income and changes in valuation of deferred tax assets associated with tax law changes and outside-U.S. entity reorganizations as part of the formation of an international treasury services center. The 2017 effective tax rate also included a $20 million benefit due to amendments to prior years' domestic income tax returns, and a $30 million benefit reflecting the finalization of prior years' foreign income tax returns. The 2017 effective tax rate also included an $8 million tax benefit due to a tax ruling permitting deductibility of a liquidation loss on a previously impaired site. The U.S. Department of Treasury has issued a number of proposed regulations related to implementation of the provisions of the Tax Reform Act and certain states may issue clarifying guidance regarding state income tax conformity to the current federal tax code. Finalization of these regulations in future periods may result in changes in the period of enactment to the amounts currently reported in the Consolidated Statements of Financial Position. As of December 31, 2019 and 2018, a non-current income tax payable of approximately $6 million and $56 million , respectively, attributable to the transition tax is reflected in "Other long-term liabilities" of the Consolidated Statements of Financial Position. In conjunction with its evaluation of the provisions of the Tax Reform Act, in 2018, the Company made an accounting policy election to account for taxes resulting from GILTI as a component of the provision for income taxes. The significant components of deferred tax assets and liabilities follow: December 31, (Dollars in millions) 2019 2018 (1) Deferred tax assets Post-employment obligations $ 247 $ 230 Net operating loss carryforwards 606 634 Tax credit carryforwards 239 239 Environmental reserves 68 70 Unrealized derivative loss 18 18 Other 173 94 Total deferred tax assets 1,351 1,285 Less: Valuation allowance 453 487 Deferred tax assets less valuation allowance $ 898 $ 798 Deferred tax liabilities Property, plant, and equipment $ (895 ) $ (856 ) Intangible assets (439 ) (473 ) Investments (235 ) (179 ) Other (178 ) (131 ) Total deferred tax liabilities $ (1,747 ) $ (1,639 ) Net deferred tax liabilities $ (849 ) $ (841 ) As recorded in the Consolidated Statements of Financial Position: Other noncurrent assets $ 66 $ 43 Deferred income tax liabilities (915 ) (884 ) Net deferred tax liabilities $ (849 ) $ (841 ) (1) Revised from Note 7, "Income Taxes" , to the Company's 2018 Annual Report on Form 10-K, which reported net operating loss carryforwards as $708 million , valuation allowance as $466 million , and investments as $(274) million . Beginning January 1, 2019, the Company did not assert indefinite reinvestment on short-term liquid assets of certain foreign subsidiaries. All other foreign earnings, including basis differences, continue to be considered indefinitely reinvested. As of December 31, 2019 unremitted earnings of subsidiaries outside the U.S. totaled approximately $2.5 billion of which a substantial portion has already been subject to U.S. tax. The Company has not determined the deferred tax liability associated with these unremitted earnings and basis differences, as such determination is not practicable. For certain consolidated foreign subsidiaries, income and losses directly flow through to taxable income in the U.S. These entities are also subject to taxation in the foreign tax jurisdictions. Net operating loss carryforwards exist to offset future taxable income in foreign tax jurisdictions and valuation allowances are provided to reduce deferred related tax assets if it is more likely than not that this benefit will not be realized. Changes in the estimated realizable amount of deferred tax assets associated with net operating losses for these entities could result in changes in the deferred tax asset valuation allowance in the foreign tax jurisdiction. At the same time, because these entities are also subject to tax in the U.S., a deferred tax liability for the expected future taxable income will be established concurrently. Therefore, the impact of any reversal of valuation allowances on consolidated income tax expense will be only to the extent that there are differences between the U.S. statutory tax rate and the tax rate in the foreign jurisdiction. A valuation allowance of $24 million at December 31, 2019 has been provided against the deferred tax asset resulting from these operating loss carryforwards. At December 31, 2019 , foreign net operating loss carryforwards totaled $2.1 billion . Of this total, $23 million will expire in 1 to 20 years and $2.1 billion have no expiration date. A valuation allowance of approximately $262 million has been provided against such net operating loss carryforwards. At December 31, 2019 , federal net operating loss carryforwards of $8 million were available to offset future taxable income, which expire from 2028 to 2030. At December 31, 2019 , foreign tax credit carryforwards of approximately $75 million were available to reduce possible future U.S. income taxes and which expire from 2020 to 2028. As a result of the Tax Reform Act, the Company may no longer be able to utilize certain U.S. foreign tax credit carryforwards. A valuation allowance of $45 million has been established on a portion of deferred tax assets as of December 31, 2019 . At December 31, 2019 , a partial valuation allowance of $72 million has been provided against state tax credits that the Company may not be able to utilize. A partial valuation allowance of $47 million has been established for the Solutia, Inc. ("Solutia") state net operating loss carryforwards. The valuation allowance will be retained until there is sufficient positive evidence to conclude that it is more likely than not that the deferred tax assets will be realized, or the related statute expires. Amounts due to and from tax authorities as recorded in the Consolidated Statements of Financial Position: December 31, (Dollars in millions) 2019 2018 Miscellaneous receivables $ 211 $ 135 Payables and other current liabilities $ 36 $ 43 Other long-term liabilities 139 162 Total income taxes payable $ 175 $ 205 A reconciliation of the beginning and ending amounts of unrecognized tax benefits is as follows: (Dollars in millions) 2019 2018 2017 Balance at January 1 $ 182 $ 142 $ 114 Adjustments based on tax positions related to current year 22 44 29 Lapse of statute of limitations (2 ) (4 ) (1 ) Balance at December 31 (1) $ 202 $ 182 $ 142 (1) All of the unrecognized tax benefits would, if recognized, impact the Company's effective tax rate. A reconciliation of the beginning and ending amounts of accrued interest related to unrecognized tax positions is as follows: (Dollars in millions) 2019 2018 2017 Balance at January 1 $ 10 $ 6 $ 4 Expense for interest, net of tax 5 4 3 Income for interest, net of tax (2 ) — (1 ) Balance at December 31 $ 13 $ 10 $ 6 Accrued penalties related to unrecognized tax positions were immaterial as of December 31, 2019, 2018, and 2017. Eastman files income tax returns in the U.S. and various state and foreign jurisdictions. The Company is no longer subject to U.S. Federal income tax examinations by tax authorities for years before 2011 for Eastman legal entities and years before 2002 for Solutia legal entities. With few exceptions, Eastman is no longer subject to state and local income tax examinations by tax authorities for years before 2011. Solutia and related subsidiaries are no longer subject to state and local income tax examinations for years before 2000. With few exceptions, the Company is no longer subject to foreign income tax examinations by tax authorities for tax years before 2011. It is reasonably possible that, as a result of the resolution of federal, state, and foreign examinations and appeals, and the expiration of various statutes of limitation, unrecognized tax benefits could decrease within the next twelve months by up to $28 million .</t>
  </si>
  <si>
    <t>BORROWINGS</t>
  </si>
  <si>
    <t>Debt Disclosure [Abstract]</t>
  </si>
  <si>
    <t>BORROWINGS December 31, (Dollars in millions) 2019 2018 Borrowings consisted of: 2.7% notes due January 2020 $ — $ 250 4.5% notes due January 2021 185 185 3.5% notes due December 2021 298 297 3.6% notes due August 2022 741 739 1.50% notes due May 2023 (1) 840 855 7 1/4% debentures due January 2024 198 197 7 5/8% debentures due June 2024 43 43 3.8% notes due March 2025 695 691 1.875% notes due November 2026 (1) 556 566 7.60% debentures due February 2027 195 195 4.5% notes due December 2028 493 492 4.8% notes due September 2042 493 493 4.65% notes due October 2044 874 872 Commercial paper and short-term borrowings 171 243 Credit facilities borrowings — 50 Total borrowings 5,782 6,168 Borrowings due within one year 171 243 Long-term borrowings $ 5,611 $ 5,925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In fourth quarter 2019 , the Company repaid the 2.7% notes due January 2020 ( $250 million principal) using available cash. There were no material debt extinguishment costs associated with the early repayment of this debt. The total consideration for this redemption is reported under financing activities on the Consolidated Statements of Cash Flows. In fourth quarter 2018, the Company sold 3.5% notes due December 2021 in the principal amount of $300 million and 4.5% notes due December 2028 in the principal amount of $500 million . Net proceeds from the notes were $789 million and were used, together with available cash, for the early and full repayment of the 5.5% notes due November 2019 ( $250 million principal) and the partial redemption of the 2.7% notes due January 2020 ( $550 million principal). Total consideration for these redemptions was $806 million ( $800 million total principal and $6 million for the early redemption premiums) and is reported as financing activities on the Consolidated Statements of Cash Flows. The early repayment resulted in a charge of $7 million for early debt extinguishment costs which were primarily attributable to the early redemption premiums and related unamortized costs. The book value of the redeemed debt was $799 million . Revolving Credit Facilities and Commercial Paper Borrowings The Company has access to a $1.50 billion revolving credit agreement (the "Credit Facility") expiring October 2023. Borrowings under the Credit Facility are subject to interest at varying spreads above quoted market rates and a commitment fee is paid on the total unused commitment. The Credit Facility provides available liquidity for general corporate purposes and supports commercial paper borrowings. Commercial paper borrowings are classified as short-term. At December 31, 2019 and 2018 , the Company had no outstanding borrowings under the Credit Facility. At December 31, 2019 , commercial paper borrowings were $170 million with a weighted average interest rate of 2.03 percent . At December 31, 2018 , the Company's commercial paper borrowings were $130 million with a weighted average interest rate of 2.91 percent . The Company has access to up to $250 million under an accounts receivable securitization agreement (the "A/R Facility") that expires April 2020. Eastman Chemical Financial Corporation ("ECFC"), a subsidiary of the Company, has an agreement to sell interests in trade receivables under the A/R Facility to a third party purchaser. Third party creditors of ECFC have first priority claims on the assets of ECFC before those assets would be available to satisfy the Company's general obligations. Borrowings under the A/R Facility are subject to interest rates based on a spread over the lender's borrowing costs, and ECFC pays a fee to maintain availability of the A/R Facility. At December 31, 2019 , the Company had no borrowings under the A/R Facility. At December 31, 2018 , the Company's borrowings under the A/R Facility were $50 million with an interest rate of 3.39 percent . Through September 2019, the Company had access to borrowings of up to €150 million ( $163 million ) under a receivables facility based on the discounted value of selected customer accounts receivable. These arrangements included receivables in the United States, Belgium, and Finland, and were subject to various eligibility requirements. Borrowings under this facility were subject to interest at an agreed spread above LIBOR and EURIBOR plus administration and insurance fees and were classified as short-term. In October 2019, this receivables facility was terminated and the balance was repaid using available A/R Facility borrowings. At December 31, 2018 , the Company's amount of outstanding borrowings under this facility were $112 million with a weighted average interest rate of 1.70 percent . The Credit Facility and A/R Facility contain customary covenants, including requirements to maintain certain financial ratios, that determine the events of default, amounts available, and terms of borrowings. The Company was in compliance with all covenants at both December 31, 2019 and December 31, 2018 . Fair Value of Borrowings Eastman has classified its total borrowings at December 31, 2019 and 2018 under the fair value hierarchy as defined in the accounting policies in Note 1, "Significant Accounting Policies" . The fair value for fixed-rate debt securities is based on quoted market prices for the same or similar debt instruments and is classified as Level 2. The fair value for the Company's other borrowings primarily under the commercial paper and receivables facility equals the carrying value and is classified as Level 2. At December 31, 2019 and 2018 , the fair value of total borrowings was $6.275 billion and $6.216 billion , respectively. The Company had no borrowings classified as Level 1 or Level 3 as of December 31, 2019 and 2018 .</t>
  </si>
  <si>
    <t>DERIVATIVE AND NON-DERIVATIVE FINANCIAL INSTRUMENTS</t>
  </si>
  <si>
    <t>Derivative Instruments and Hedging Activities Disclosure [Abstract]</t>
  </si>
  <si>
    <t>DERIVATIVES</t>
  </si>
  <si>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OCI located in the Consolidated Statements of Financial Position and reclassified into earnings in the same period or periods during which the hedged transaction affects earnings. Cash flows from cash flow hedges are classified as operating activities in the Consolidated Statements of Cash Flows. Foreign Currency Exchange Rate Hedging Eastman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the Company enters into currency option and forward cash flow hedges to hedge probable anticipated, but not yet committed, export sales and purchase transactions expected within a rolling three year period and denominated in foreign currencies (principally the euro). Additionally, the Company, from time to time, enters into forward exchange contract cash flow hedges to hedge certain firm commitments denominated in foreign currencies. Commodity Hedging Certain raw material and energy sources used by Eastman, as well as sales of certain commodity products by the Company, are subject to price volatility caused by weather, supply and demand conditions, economic variables and other unpredictable factors. This volatility is primarily related to the market pricing of propane, ethane, natural gas, paraxylene, ethylene, and benzene. In order to mitigate expected fluctuations in market prices, from time to time, the Company enters into option and forward contracts and designates these contracts as cash flow hedges. The Company currently hedges commodity price risks using derivative financial instrument transactions within a rolling three year period. The Company weights its hedge portfolio more heavily in the first year with declining coverage over the remaining periods. Interest Rate Hedging Eastman's policy is to manage interest expense using a mix of fixed and variable rate debt. To manage interest rate risk effectively, the Company, from time to time, enters into cash flow interest rate derivative instruments, primarily forward starting swaps and treasury locks, to hedge the Company's exposure to movements in interest rates prior to anticipated debt offerings. These instruments are designated as cash flow hedge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cognized on the balance sheet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Consolidated Statements of Cash Flows. Interest Rate Hedging Eastman's policy is to manage interest expense using a mix of fixed and variable rate debt. To manage the Company's mix of fixed and variable rate debt effectively, from time to time, the Company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Net Investment Hedges Net investment hedges are defined as derivative or non-derivative instruments designated as and used to hedge the foreign currency exposure of the net investment in certain foreign operations. The net of the change in the hedge instrument and item being hedged for qualifying net investment hedges is reported as a component of the CTA within AOCI located in the Consolidated Statements of Financial Position.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r "Other noncurrent assets" within the Consolidated Statements of Financial Position. Cash flows from excluded components are classified as operating activities in the Consolidated Statements of Cash Flows. In January 2018, Eastman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50 million ( $180 million ) maturing January 2021 and €266 million ( $320 million ) maturing August 2022. In October 2018, Eastman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65 million ( $190 million ) maturing January 2024, €104 million ( $120 million ) maturing March 2025, and €165 million ( $190 million ) maturing February 2027. Summary of Financial Position and Financial Performance of Hedging Instruments The following table presents the notional amounts outstanding at December 31, 2019 and 2018 associated with Eastman's hedging programs. Notional Outstanding December 31, 2019 December 31, 2018 Derivatives designated as cash flow hedges: Foreign Exchange Forward and Option Contracts (in millions) EUR/USD (in EUR) €630 €263 Commodity Forward and Collar Contracts Feedstock (in million barrels) 1 5 Energy (in million british thermal units) 27 40 Derivatives designated as fair value hedges: Fixed-for-floating interest rate swaps (in millions) $75 $75 Derivatives designated as net investment hedges: Cross-currency interest rate swaps (in millions) EUR/USD (in EUR) €851 €851 Non-derivatives designated as net investment hedges: Foreign Currency Net Investment Hedges (in millions) EUR/USD (in EUR) €1,243 €1,241 Fair Value Measurements For additional information on fair value measurement, see Note 1, "Significant Accounting Policies" .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alize a credit loss during the years ended December 31, 2019 or 2018 .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within the Consolidated Statements of Financial Position. The following table presents the financial assets and liabilities valued on a recurring and gross basis and includes where the financial assets and liabilities are located within the Consolidated Statements of Financial Position as of December 31, 2019 and 2018 . The Financial Position and Fair Value Measurements of Hedging Instruments on a Gross Basis (Dollars in millions) Derivative Type Statements of Financial Position Location December 31, 2019 Level 2 December 31, 2018 Level 2 Derivatives designated as cash flow hedges: Commodity contracts Other current assets $ — $ 4 Foreign exchange contracts Other current assets 13 15 Foreign exchange contracts Other noncurrent assets 2 4 Derivatives designated as fair value hedges: Fixed-for-floating interest rate swap Other current assets 1 1 Derivatives designated as net investment hedges: Cross-currency interest rate swaps Other noncurrent assets 68 26 Total Derivative Assets $ 84 $ 50 Derivatives designated as cash flow hedges: Commodity contracts Payables and other current liabilities $ 26 $ 24 Commodity contracts Other long-term liabilities 2 5 Foreign exchange contracts Payables and other current liabilities 1 — Foreign exchange contracts Other long-term liabilities 2 — Derivatives designated as fair value hedges: Fixed-for-floating interest rate swap Long-term borrowings 1 4 Total Derivative Liabilities $ 32 $ 33 Total Net Derivative Assets (Liabilities) $ 52 $ 17 In addition to the fair value associated with derivative instruments designated as cash flow hedges, fair value hedges, and net investment hedges noted in the table above, the Company had a carrying value of $1.4 billion associated with non-derivative instruments designated as foreign currency net investment hedges as of both December 31, 2019 and 2018 . The designated foreign currency-denominated borrowings are included as part of "Long-term borrowings" within the Consolidated Statements of Financial Position. As of December 31, 2019 and 2018 ,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19 December 31, 2018 December 31, 2019 December 31, 2018 Long-term borrowings (1) $ 763 $ 759 $ (7 ) $ (12 ) (1) At both December 31, 2019 and 2018 , the cumulative amount of fair value hedging loss adjustment remaining for hedged liabilities for which hedge accounting has been discontinued was $7 million . The following table presents the effect of the Company's hedging instruments on Other comprehensive income (loss), net of tax ("OCI") and financial performance for the twelve months ended December 31, 2019 and 2018 : (Dollars in millions) Change in amount of after tax gain/(loss) recognized in OCI on Derivatives Pre-tax amount of gain/(loss) reclassified from AOCI into income December 31, December 31, Hedging Relationships 2019 2018 2019 2018 Derivatives in cash flow hedging relationships: Commodity contracts $ (2 ) $ — $ (40 ) $ (3 ) Foreign exchange contracts (5 ) 3 26 29 Forward starting interest rate and treasury lock swap contracts 4 4 (6 ) (5 ) Non-derivatives in net investment hedging relationships (pre-tax): Net investment hedges 26 67 — — Derivatives in net investment hedging relationships (pre-tax): Cross-currency interest rate swaps 19 26 — — Cross-currency interest rate swaps excluded component 23 — — — The following table presents the effect of fair value and cash flow hedge accounting on the Consolidated Statements of Earnings, Comprehensive Income and Retained Earnings for 2019 and 2018 . Location and Amount of Gain or (Loss) Recognized in Earnings on Fair Value and Cash Flow Hedging Relationships Twelve Months 2019 2018 (Dollars in millions)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9,273 $ 7,039 $ 218 $ 10,151 $ 7,672 $ 235 The effects of fair value and cash flow hedging: Gain or (loss) on fair value hedging relationships: Interest contracts (fixed-for-floating interest rate swaps): Hedged items 1 — Derivatives designated as hedging instruments (1 ) — Gain or (loss) on cash flow hedging relationships: Interest contracts (forward starting interest rate and treasury lock swap contracts): Amount reclassified from AOCI into earnings (6 ) (5 ) Commodity Contracts: Amount reclassified from AOCI into earnings (40 ) (3 ) Foreign Exchange Contracts: Amount reclassified from AOCI into earnings 26 29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of the Consolidated Statements of Earnings, Comprehensive Income and Retained Earnings. The Company recognized a net loss of $2 million and net loss of $13 million during 2019 and 2018 , respectively, on these derivatives. Pre-tax monetized positions and MTM gains and losses from raw materials and energy, currency, and certain interest rate hedges that were included in AOCI included losses of $50 million at December 31, 2019 and losses of $112 million at December 31, 2018 . Losses in AOCI decreased in 2019 compared to 2018 primarily as a result of a decrease in foreign currency exchange rates, particularly the euro. If realized, approximately $24 million in pre-tax losses will be reclassified into earnings during the next 12 months.</t>
  </si>
  <si>
    <t>RETIREMENT PLANS</t>
  </si>
  <si>
    <t>Retirement Benefits [Abstract]</t>
  </si>
  <si>
    <t>RETIREMENT PLANS As described below, Eastman offers various postretirement benefits to its employees. Defined Contribution Plans Eastman sponsors a defined contribution employee stock ownership plan (the "ESOP"), which is a component of the Eastman Investment Plan and Employee Stock Ownership Plan ("EIP/ESOP"), under Section 401(a) of the Internal Revenue Code. Eastman made a contribution in February 2020 to the EIP/ESOP for substantially all U.S. employees equal to 5 percent of their eligible compensation for the 2019 plan year. Employees may allocate contributions to other investment funds within the EIP from the ESOP at any time without restrictions. Allocated shares in the ESOP totaled 2,076,203 ; 2,119,614 ; and 2,130,176 shares as of December 31, 2019 , 2018 , and 2017 , respectively. Dividends on shares held by the EIP/ESOP are charged to retained earnings. All shares held by the EIP/ESOP are treated as outstanding in computing earnings per share ("EPS"). In 2006, the Company amended its EIP/ESOP to provide a Company match of 50 percent of the first 7 percent of an employee's compensation contributed to the plan for employees who are hired on or after January 1, 2007. Employees who are hired on or after January 1, 2007, are also eligible for the contribution to the ESOP as described above. Charges for domestic contributions to the EIP/ESOP were $68 million , $67 million , and $64 million for 2019 , 2018 , and 2017 , respectively. Defined Benefit Pension Plans and Other Postretirement Benefit Plans Pension Plans Eastman maintains defined benefit pension plans that provide eligible employees with retirement benefits. 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 Benefits are paid to employees from trust funds. Contributions to the trust funds are made as permitted by laws and regulations. The pension trust funds do not directly own any of the Company's common stock. Pension coverage for employees of Eastman's non-U.S. operations is provided, to the extent deemed appropriate, through separate plans. The Company systematically provides for obligations under such plans by depositing funds with trustees, under insurance policies, or by book reserves. Other Postretirement Benefit Plan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A few of the Company's non-U.S. operations have supplemental health benefit plans for certain retirees, the cost of which is not significant to the Company. Below is a summary balance sheet of the change in plan assets during 2019 and 2018 , the funded status of the plans and amounts recognized in the Consolidated Statements of Financial Position. Summary of Changes Pension Plans Postretirement Benefit Plans 2019 2018 2019 2018 (Dollars in millions) U.S. Non-U.S. U.S. Non-U.S. Change in projected benefit obligation: Benefit obligation, beginning of year $ 1,959 $ 840 $ 2,154 $ 893 $ 672 $ 738 Service cost 27 14 35 14 — — Interest cost 76 20 67 20 25 22 Actuarial (gain) loss 200 113 (119 ) (20 ) 71 (33 ) Plan participants' contributions — 1 — 1 10 11 Effect of currency exchange — 11 — (45 ) 1 (1 ) Benefits paid (195 ) (27 ) (178 ) (23 ) (63 ) (65 ) Benefit obligation, end of year $ 2,067 $ 972 $ 1,959 $ 840 $ 716 $ 672 Change in plan assets: Fair value of plan assets, beginning of year $ 1,820 $ 713 $ 2,054 $ 773 $ 135 $ 148 Actual return on plan assets 289 102 (61 ) (19 ) 27 (6 ) Effect of currency exchange — 9 — (39 ) — — Company contributions 5 22 5 20 42 43 Reserve for third party contributions — — — — (12 ) 4 Plan participants' contributions — 1 — 1 10 11 Benefits paid (195 ) (27 ) (178 ) (23 ) (63 ) (65 ) Fair value of plan assets, end of year $ 1,919 $ 820 $ 1,820 $ 713 $ 139 $ 135 Funded status at end of year $ (148 ) $ (152 ) $ (139 ) $ (127 ) $ (577 ) $ (537 ) Amounts recognized in the Consolidated Statements of Financial Position consist of: Other noncurrent assets $ 13 $ — $ 2 $ — $ 50 $ 41 Current liabilities (3 ) (1 ) (4 ) (1 ) (47 ) (45 ) Post-employment obligations (158 ) (151 ) (137 ) (126 ) (580 ) (533 ) Net amount recognized, end of year $ (148 ) $ (152 ) $ (139 ) $ (127 ) $ (577 ) $ (537 ) Accumulated benefit obligation $ 2,005 $ 919 $ 1,900 $ 796 Amounts recognized in accumulated other comprehensive income consist of: Prior service (credit) cost $ 2 $ — $ 2 $ — $ (143 ) $ (182 ) Information for pension plans with projected benefit obligations in excess of plan assets: (Dollars in millions) 2019 2018 U.S. Non-U.S. U.S. Non-U.S. Projected benefit obligation $ 1,673 $ 972 $ 1,726 $ 840 Fair value of plan assets 1,512 820 1,585 713 Information for pension plans with accumulated benefit obligations in excess of plan assets: (Dollars in millions) 2019 2018 U.S. Non-U.S. U.S. Non-U.S. Projected benefit obligation $ 1,673 $ 651 $ 1,726 $ 568 Accumulated benefit obligation 1,611 625 1,667 547 Fair value of plan assets 1,512 513 1,585 448 Summary of Benefit Costs and Other Amounts Recognized in Other Comprehensive Income Pension Plans Postretirement Benefit Plans 2019 2018 2017 2019 2018 2017 (Dollars in millions) U.S. Non-U.S. U.S. Non-U.S. U.S. Non-U.S. Components of net periodic benefit (credit) cost: Service cost $ 27 $ 14 $ 35 $ 14 $ 37 $ 13 $ — $ — $ 3 Interest cost 76 20 67 20 66 20 25 22 23 Expected return on plan assets (128 ) (32 ) (147 ) (37 ) (140 ) (35 ) (5 ) (5 ) (5 ) Amortization of: Prior service (credit) cost — — (1 ) 1 (4 ) 1 (39 ) (40 ) (40 ) Mark-to-market pension and other postretirement benefits (gain) loss, net 39 43 89 36 (37 ) (7 ) 61 (26 ) 23 Net periodic benefit (credit) cost $ 14 $ 45 $ 43 $ 34 $ (78 ) $ (8 ) $ 42 $ (49 ) $ 4 Other changes in plan assets and benefit obligations recognized in other comprehensive income: Amortization of: Prior service (credit) cost $ — $ — $ (1 ) $ 1 $ (4 ) $ 1 $ (39 ) $ (40 ) $ (40 ) Total $ — $ — $ (1 ) $ 1 $ (4 ) $ 1 $ (39 ) $ (40 ) $ (40 ) The estimated prior service credit for the other postretirement benefit plans that will be amortized from AOCI into net periodic cost in 2020 is $38 million . Plan Assumptions The assumptions used to develop the projected benefit obligation for Eastman's significant U.S. and non-U.S. defined benefit pension plans and U.S. postretirement benefit plans are provided in the following tables. Pension Plans Postretirement Benefit Plans 2019 2018 2017 2019 2018 2017 Weighted-average assumptions used to determine benefit obligations for years ended December 31: U.S. Non-U.S. U.S. Non-U.S. U.S. Non-U.S. Discount rate 3.25 % 1.56 % 4.29 % 2.35 % 3.57 % 2.25 % 3.21 % 4.26 % 3.54 % Rate of compensation increase 3.25 % 2.94 % 3.25 % 2.94 % 3.25 % 2.95 % 3.25 % 3.25 % 3.25 % Health care cost trend Initial 6.50 % 6.50 % 6.75 % Decreasing to ultimate trend of 5.00 % 5.00 % 5.00 % in year 2026 2025 2025 Weighted-average assumptions used to determine net periodic cost for years ended December 31: U.S. Non-U.S. U.S. Non-U.S. U.S. Non-U.S. Discount rate 4.29 % 2.35 % 3.57 % 2.25 % 3.89 % 2.33 % 4.26 % 3.54 % 3.91 % Discount rate for service cost 4.32 % 2.35 % 3.64 % 2.25 % 3.89 % 2.33 % 4.05 % 3.28 % 4.31 % Discount rate for interest cost 3.96 % 2.35 % 3.18 % 2.25 % 3.24 % 2.33 % 3.93 % 3.14 % 3.28 % Expected return on assets 7.43 % 4.49 % 7.48 % 4.83 % 7.49 % 5.02 % 3.75 % 3.75 % 3.75 % Rate of compensation increase 3.25 % 2.94 % 3.25 % 2.95 % 3.25 % 2.94 % 3.25 % 3.25 % 3.25 % Health care cost trend Initial 6.50 % 6.75 % 7.00 % Decreasing to ultimate trend of 5.00 % 5.00 % 5.00 % in year 2025 2025 2021 The Company calculates service and interest cost components of net periodic benefit costs for its significant defined benefit pension and other postretirement benefit plans by applying the specific spot rates along the yield curve to the plans' projected cash flows. A 6.50 percent rate of increase in per capita cost of covered health care benefits is assumed for 2020 . The rate is assumed to decrease gradually to five percent in 2026 and remain at that level thereafter. A one percent increase or decrease in health care cost trend would have had no material impact on the 2019 service and interest costs or the 2019 benefit obligation, because the Company's contributions for benefits are fixed. In 2017, the Company performed a five year experience study on assumptions for the U.S. plans, including a review of the mortality tables. As a result of the study, the Company has updated the mortality assumptions used to a modified RP-2017 table with a modified MP-2017 improvement scale and no collar adjustment. The fair value of plan assets for the U.S. pension plans at December 31, 2019 and 2018 was $1.9 billion and $1.8 billion , respectively, while the fair value of plan assets at December 31, 2019 and 2018 for non-U.S. pension plans was $820 million and $713 million , respectively. At December 31, 2019 and 2018 , the expected weighted-average long-term rate of return on U.S. pension plan assets was 7.37 percent and 7.43 percent, respectively. The expected weighted-average long-term rate of return on non-U.S. pension plans assets was 4.26 percent and 4.49 percent at December 31, 2019 and 2018 , respectively. Plan Assets The following tables reflect the fair value of the defined benefit pension plans assets. (Dollars in millions) Fair Value Measurements at December 31, 2019 Description Total Fair Value Quoted Prices in Active Markets for Identical Assets (Level 1) Significant Other Observable Inputs (Level 2) Significant Unobservable Inputs (Level 3) Pension Assets: U.S. Non-U.S. U.S. Non-U.S. U.S. Non-U.S. U.S. Non-U.S. Cash &amp; Cash Equivalents (1) $ 35 $ 72 $ 35 $ 72 $ — $ — $ — $ — Public Equity - United States (2) 1 — 1 — — — — — Other Investments (3) — 57 — — — — — 57 Total Assets at Fair Value $ 36 $ 129 $ 36 $ 72 $ — $ — $ — $ 57 Investments Measured at Net Asset Value (4) 1,883 691 Total Assets $ 1,919 $ 820 (Dollars in millions) Fair Value Measurements at December 31, 2018 Description Total Fair Value Quoted Prices in Active Markets for Identical Assets (Level 1) Significant Other Observable Inputs (Level 2) Significant Unobservable Inputs Pension Assets: U.S. Non-U.S. U.S. Non-U.S. U.S. Non-U.S. U.S. Non-U.S. Cash &amp; Cash Equivalents (1) $ 16 $ 53 $ 16 $ 53 $ — $ — $ — $ — Public Equity - United States (2) 2 — 2 — — — — — Other Investments (3) — 51 — — — — — 51 Total Assets at Fair Value $ 18 $ 104 $ 18 $ 53 $ — $ — $ — $ 51 Investments Measured at Net Asset Value (4) 1,802 609 Total Assets $ 1,820 $ 713 (1) Cash &amp;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19 Description Total Fair Value Quoted Prices in Active Markets for Identical Assets (Level 1) Significant Other Observable Inputs (Level 2) Significant Unobservable Inputs (Level 3) Postretirement Benefit Plan Assets: Debt (1) : Fixed Income (U.S.) $ 85 $ — $ 85 $ — Fixed Income (Non-U.S.) 26 — 26 — Total $ 111 $ — $ 111 $ — (Dollars in millions) Fair Value Measurements at Description Total Fair Value Quoted Prices in Active Markets for Identical Assets Significant Other Observable Inputs Significant Unobservable Inputs Postretirement Benefit Plan Assets: Cash &amp; Cash Equivalents (2) $ 3 $ 3 $ — $ — Debt (1) : Fixed Income (U.S.) 78 — 78 — Fixed Income (Non-U.S.) 26 — 26 — Total $ 107 $ 3 $ 104 $ — (1)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2) Cash &amp; Cash Equivalents: Funds generally invested in actively managed collective trust funds or interest bearing accounts. 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17 $ 51 Unrealized gains — Balance at December 31, 2018 51 Unrealized gains 5 Purchases, issuances, sales, and settlements 1 Balance at December 31, 2019 $ 57 (1) Primarily consists of insurance contracts. The following table reflects the target allocation for the Company's U.S. and non-U.S. pension and postretirement benefit plans assets for 2020 and the asset allocation at December 31, 2019 and 2018 , by asset category. U.S. Pension Plans Non-U.S. Pension Plans Postretirement Benefit Plan 2020 Target Allocation Plan Assets at Plan Assets at 2020 Target Allocation Plan Assets at Plan Assets at 2020 Target Allocation Plan Assets at Plan Assets at Asset category Equity securities 44% 50% 43% 24% 21% 19% —% —% —% Debt securities 39% 37% 44% 57% 53% 54% 100% 100% 100% Real estate 2% 2% 2% 5% 8% 8% —% —% —% Other investments (1) 15% 11% 11% 14% 18% 19% —% —% —% Total 100% 100% 100% 100% 100% 100% 100% 100% 100% (1) U.S. primarily consists of private equity and natural resource and energy related limited partnership investments. Non-U.S. primarily consists of annuity contracts and alternative investments. Investment Strategy Eastman'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s across various asset classes, geographies, fund managers, and individual securities. This investment process is designed to provide for a well-diversified portfolio with no significant concentration of risk. The investment process is monitored by an investment committee that includes senior management. Eastman's investment strategy for its VEBA trust is to invest in intermediate-term, well diversified, high quality investment instruments, with a primary objective of capital preservation. The expected rate of return for all plans was determined primarily by modeling the expected long-term rates of return for the categories of investments held by the plans and the targeted allocation percentage against various potential economic scenarios. The Company made no contributions to its U.S. defined benefit pension plans in 2019 or 2018 . For 2020 calendar year, there are no minimum required cash contributions for the U.S. defined benefit pension plans under the Employee Retirement Income Security Act of 1974, as amended, and the Internal Revenue Code of 1986, as amended. The estimated future benefit payments, reflecting expected future service, as appropriate, are as follows: Pension Plans Postretirement Benefit Plans (Dollars in millions) U.S. Non-U.S. 2020 $ 197 $ 31 $ 57 2021 161 30 57 2022 156 31 53 2023 151 34 47 2024 151 38 47 2025-2029 686 210 223</t>
  </si>
  <si>
    <t>LEASES AND OTHER COMMITMENTS LEASES AND OTHER COMMITMENTS</t>
  </si>
  <si>
    <t>Leases [Abstract]</t>
  </si>
  <si>
    <t>Commitments Disclosure [Text Block]</t>
  </si>
  <si>
    <t>LEASES AND OTHER COMMITMENTS Leases On January 1, 2019, Eastman adopted ASU 2016-02 Leases and related releases under the modified retrospective optional transition method such that prior period financial statements have not been adjusted to reflect the impact of the new standard. The new standard establishes two types of leases: finance and operating. Both types of leases have associated right-to-use assets and lease liabilities that have been valued at the present value of the lease payments and recognized on the Consolidated Statements of Financial Position which did not result in an impact to retained earnings. The discount rate used in the measurement of a right-to-use asset and lease liability is the rate implicit in the lease whenever that rate is readily determinable. If the rate implicit in the lease is not readily determinable, the collateralized incremental borrowing rate is used. Upon adoption, the Company elected the practical expedient package wherein: expired or existing contracts were not reassessed as to whether these contracts are or contained a lease; expired or existing contracts were not reassessed for operating or financing classification; and initial direct costs for existing leases were not reassessed. The Company also elected the practical expedient not to assess whether existing or expired land easements that were not previously accounted for under the prior standard are or contain a lease. Lastly, the Company elected the accounting policy not to apply the recognition and measurement requirements to short-term leases with a term of 12 months or less that do not include a bargain purchase option. The Company has operating leases, as a lessee, with customary terms that do not include: significant variable lease payments; significant reasonably certain extensions or options required to be included in the lease term; restrictions; or other covenants for real property, rolling stock, and machinery and equipment. Real property leases primarily consist of office space and rolling stock leases primarily for railcars and fleet vehicles. At December 31, 2019 , operating right-to-use assets of $197 million are included as a part of "Other noncurrent assets" in the Consolidated Statements of Financial Position and includes $8 million of assets previously classified as lease intangibles. Operating lease liabilities are included as a part of "Payables and other current liabilities" and "Other long-term liabilities" in the Consolidated Statements of Financial Position. As of December 31, 2019 , maturities of operating lease liabilities is provided below: (Dollars in millions) Operating lease liabilities 2020 $ 62 2021 49 2022 38 2023 25 2024 14 2025 and beyond 30 Total lease payments 218 Less: amounts of lease payments representing interest 22 Present value of future lease payments 196 Less: current obligations under leases 55 Long-term lease obligations $ 141 There have been no material changes to the future minimum lease payments as of December 31, 2018 as accounted for under the previous lease standard. The Company has operating leases, primarily leases for railcars, with terms that require the Company to guarantee a portion of the residual value of the leased assets upon termination of the lease that will expire beginning in first quarter 2020. Residual guarantee payments that become probable and estimable are recognized as rent expense over the remaining life of the applicable lease. Management's current expectation is that the likelihood of material residual guarantee payments is remote. Lease costs during the period and other information is provided below: For year ended (Dollars in millions) December 31, 2019 Lease costs: Operating lease costs $ 70 Short-term lease costs 40 Sublease income (2 ) Total $ 108 Other operating lease information: Cash paid for amounts included in the measurement of lease liabilities $ 72 Right-to-use assets obtained in exchange for new lease liabilities 54 Weighted-average remaining lease term, in years 5 Weighted-average discount rate 4.0 % Debt and Other Commitments Eastman's obligations are summarized in the following table. (Dollars in millions) Payments Due for Period Debt Securities Credit Facilities and Other Interest Payable Purchase Obligations Operating Leases Other Liabilities Total 2020 $ — $ 171 $ 173 $ 181 $ 62 $ 241 $ 828 2021 483 — 186 156 49 81 955 2022 741 — 175 102 38 87 1,143 2023 840 — 156 91 25 87 1,199 2024 240 — 137 100 14 89 580 2025 and beyond 3,307 — 1,414 1,967 30 1,106 7,824 Total $ 5,611 $ 171 $ 2,241 $ 2,597 $ 218 $ 1,691 $ 12,529 Estimated future payments of debt securities assumes the repayment of principal upon stated maturity, and actual amounts and the timing of such payments may differ materially due to repayment or other changes in the terms of such debt prior to maturity. Eastman had various purchase obligations at December 31, 2019 totaling approximately $2.6 billion over a period of approximately 30 years for materials, supplies, and energy incident to the ordinary conduct of business. Amounts in other liabilities represent the current estimated cash payments required to be made by the Company primarily for pension and other postretirement benefits, environmental loss contingency reserves, accrued compensation benefits, uncertain tax liabilities,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5 and beyond" line item.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t>
  </si>
  <si>
    <t>ENVIRONMENTAL MATTERS</t>
  </si>
  <si>
    <t>Environmental Matters [Abstract]</t>
  </si>
  <si>
    <t>ENVIRONMENTAL MATTERS AND ASSET RETIREMENT OBLIGATIONS Certain Eastman manufacturing faciliti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 The resolution of uncertainties related to environmental matters may have a material adverse effect on the Company's consolidated results of operation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liquidity or financial condition. The Company's total reserve for environmental loss contingencies was $287 million and $296 million at December 31, 2019 and December 31, 2018 , respectively. Environmental Remediation and Environmental Asset Retirement Obligations The Company's total environmental reserve that management believes to be probable and reasonably estimable for environmental contingencies, including remediation costs and asset retirement obligations, is included as part of "Payables and other current liabilities" and "Other long-term liabilities" in the Consolidated Statements of Financial Position as follows: (Dollars in millions) December 31, 2019 2018 Environmental contingent liabilities, current $ 20 $ 25 Environmental contingent liabilities, long-term 267 271 Total $ 287 $ 296 Environmental Remediation Estimated future environmental expenditures for undiscounted remediation costs ranged from the best estimate or minimum of $260 million to the maximum of $487 million and from the best estimate or minimum of $271 million to the maximum of $508 million at December 31, 2019 and December 31, 2018 , respectively. The best estimate or minimum estimated future environmental expenditures are considered to be probable and reasonably estimable and include the amounts recognized at both December 31, 2019 and December 31, 2018 . Costs of certain remediation projects included in the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Solutia, which became a wholly-owned subsidiary of Eastman on July 2, 2012, shares responsibility with Monsanto for remediation at certain locations outside of the boundaries of plant sites in Anniston, Alabama and Sauget, Illinois (the "Shared Sites"). Solutia is responsible for the funding of environmental liabilities at the Shared Sites up to a total of $325 million from the Effective Date. If remediation costs for the Shared Sites exceed this amount, such costs will thereafter be shared equally between Solutia and Monsanto. Including payments by Solutia prior to its acquisition by Eastman, $99 million had been paid for costs at the Shared Sites as of December 31, 2019 . As of December 31, 2019 , an additional $197 million has been recognized for estimated future remediation costs at the Shared Sites, over a period of approximately 30 years. Reserves for environmental remediation include liabilities expected to be paid within approximately 30 years . The amounts charged to pre-tax earnings for environmental remediation and related charges are included within "Cost of sales" in the Consolidated Statements of Earnings, Comprehensive Income and Retained Earnings. Changes in the reserves for environmental remediation liabilities for twelve months ended 2019 are summarized below: (Dollars in millions) Environmental Remediation Liabilities Balance at December 31, 2017 $ 280 Changes in estimates recognized in earnings and other 7 Cash reductions (16 ) Balance at December 31, 2018 271 Changes in estimates recognized in earnings and other 4 Cash reductions (15 ) Balance at December 31, 2019 $ 260 Environmental Asset Retirement Obligations An asset retirement obligation is an obligation for the retirement of a tangible long-lived asset that is incurred upon the acquisition, construction, development, or normal operation of that long-lived asset. Eastman recognizes a 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of primarily closure and post-closure costs. For sites that have environmental asset retirement obligations, the best estimate recognized to date for these environmental asset retirement obligation costs was $27 million and $25 million at December 31, 2019 and December 31, 2018 , respectively. Other Environmental costs are capitalized if they extend the life of the related property, increase its capacity, or mitigate the possibility of future contamination. The cost of operating and maintaining environmental control facilities is charged to expense as incurred. Eastman's cash expenditures related to environmental protection and improvement were $244 million , $274 million , and $257 million in 2019 , 2018 , and 2017 , respectively, and include operating costs associated with environmental protection equipment and facilities, engineering costs, and construction costs. The cash expenditures above include environmental capital expenditures of approximately $27 million , $44 million , and $38 million in 2019 , 2018 , and 2017 , respectively. The Company also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48 million and $46 million at December 31, 2019 and December 31, 2018 , respectively, and are included as part of "Other long-term liabilities" in the Consolidated Statements of Financial Position.</t>
  </si>
  <si>
    <t>LEGAL MATTERS</t>
  </si>
  <si>
    <t>Loss Contingency, Information about Litigation Matters [Abstract]</t>
  </si>
  <si>
    <t>LEGAL MATTER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2019 , 2018 , and 2017 is provided below: (Dollars in millions) Common Stock at Par Value Additional Paid-in Capital Retained Earnings Accumulated Other Comprehensive Income (Loss) Treasury Stock at Cost Total Eastman Stockholders' Equity Noncontrolling Interest Total Equity Balance at December 31, 2016 $ 2 $ 1,915 $ 5,721 $ (281 ) $ (2,825 ) $ 4,532 $ 76 $ 4,608 Net Earnings — — 1,384 — — 1,384 4 1,388 Cash Dividends (1) — — (303 ) — — (303 ) — (303 ) Other Comprehensive Income — — — 72 — 72 — 72 Share-Based Compensation Expense (2) — 52 — — — 52 — 52 Stock Option Exercises — 22 — — — 22 — 22 Other — (6 ) — — — (6 ) 1 (5 ) Share Repurchase — — — — (350 ) (350 ) — (350 ) Distributions to noncontrolling interest — — — — — — (4 ) (4 ) Balance at December 31, 2017 $ 2 $ 1,983 $ 6,802 $ (209 ) $ (3,175 ) $ 5,403 $ 77 $ 5,480 Cumulative Effect of Adoption of New Accounting Standards (3) — — 16 — — 16 — 16 Net Earnings — — 1,080 — — 1,080 4 1,084 Cash Dividends (1) — — (325 ) — — (325 ) — (325 ) Other Comprehensive (Loss) — — — (36 ) — (36 ) — (36 ) Share-Based Compensation Expense (2) — 64 — — — 64 — 64 Stock Option Exercises — 18 — — — 18 — 18 Other (4) — (17 ) — — — (17 ) (1 ) (18 ) Share Repurchase — — — — (400 ) (400 ) — (400 ) Distributions to noncontrolling interest — — — — — — (5 ) (5 ) Balance at December 31, 2018 $ 2 $ 2,048 $ 7,573 $ (245 ) $ (3,575 ) $ 5,803 $ 75 $ 5,878 Cumulative Effect of Adoption of New Accounting Standards (5) — — (20 ) 20 — — — — Net Earnings — — 759 — — 759 3 762 Cash Dividends (1) — — (347 ) — — (347 ) — (347 ) Other Comprehensive Income — — — 11 — 11 — 11 Share-Based Compensation Expense (2) — 59 — — — 59 — 59 Stock Option Exercises — 9 — — — 9 — 9 Other (4) — (11 ) — — — (11 ) — (11 ) Share Repurchase — — — — (325 ) (325 ) — (325 ) Distributions to noncontrolling interest — — — — — — (4 ) (4 ) Balance at December 31, 2019 $ 2 $ 2,105 $ 7,965 $ (214 ) $ (3,900 ) $ 5,958 $ 74 $ 6,032 (1) Cash dividends includes cash dividends paid and dividends declared, but unpaid. (2) Share-based compensation expense is the fair value of share-based awards. (3) On January 1, 2018, the Company adopted new accounting standards for revenue recognition and derivatives and hedging, which resulted in increases to beginning retained earnings of $53 million and $2 million , respectively. The Company also adopted a new accounting standard for income taxes, which resulted in a decrease to beginning retained earnings of $39 million . (4) Additional paid-in capital includes value of shares withheld for employees' taxes on vesting of share-based compensation awards. (5) On January 1, 2019, the Company adopted a new accounting standard for reporting comprehensive income, which resulted in a reclassification of stranded tax effects from the Tax Reform Act from AOCI to retained earnings. See Note 1, "Significant Accounting Policies" , for additional information. Eastman is authorized to issue 400 million shares of all classes of stock, of which 50 million may be preferred stock, par value $0.01 per share, and 350 million may be common stock, par value $0.01 per share. The Company declared dividends per share of $2.52 in 2019 , $2.30 in 2018 , and $2.09 in 2017 . The Company established a benefit security trust in 1997 to provide a degree of financial security for unfunded obligations under certain unfunded plans and contributed to the trust a warrant to purchase up to 6 million shares of common stock of the Company for par value.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Such warrant is excluded from the computation of diluted EPS because the conditions upon which the warrant becomes exercisable have not been met. The additions to paid-in capital in 2019 , 2018 , and 2017 are primarily for compensation expense of equity awards and employee stock option exercises. In February 2014, the Company's Board of Directors authorized repurchase of up to $1 billion of the Company's outstanding common stock. The Company completed the $1 billion repurchase authorization in May 2018, acquiring a total of 12,215,950 shares. In February 2018, the Company's Board of Directors authorized the repurchase of up to $2 billion of the Company's outstanding common stock at such times, in such amounts, and on such terms, as determined by management to be in the best interest of the Company. As of December 31, 2019 , a total of 6,753,164 shares have been repurchased under this authorization for a total of $573 million . During 2019 , the Company repurchased 4,282,409 shares of common stock for a cost of approximately $325 million . During 2018 , the Company repurchased 3,959,878 shares of common stock for a cost of approximately $400 million . During 2017 , the Company repurchased 4,184,637 shares of common stock for a cost of approximately $350 million . The Company's charitable foundation held 50,798 issued and outstanding shares of the Company's common stock at December 31, 2019 , 2018 , and 2017 which are included in treasury stock in the Consolidated Statements of Financial Position and excluded from calculations of diluted EPS. The following table sets forth the computation of basic and diluted EPS: For years ended December 31, (In millions, except per share amounts) 2019 2018 2017 Numerator Net earnings attributable to Eastman $ 759 $ 1,080 $ 1,384 Denominator Weighted average shares used for basic EPS 137.4 141.2 144.8 Dilutive effect of stock options and other award plans 1.1 1.7 1.3 Weighted average shares used for diluted EPS 138.5 142.9 146.1 EPS (1) Basic $ 5.52 $ 7.65 $ 9.56 Diluted $ 5.48 $ 7.56 $ 9.47 (1) EPS is calculated using whole dollars and shares. Shares underlying stock options excluded from the 2019 , 2018 , and 2017 calculations of diluted EPS were 2,183,875 , 619,706 , and 204,978 , respectively, because the grant price of these options was greater than the average market price of the Company's common stock and the effect of including them in the calculation of diluted EPS would have been antidilutive. Shares of common stock issued, including shares held in treasury, are presented below: For years ended December 31, 2019 2018 2017 Balance at beginning of year 219,140,523 218,369,992 217,707,600 Issued for employee compensation and benefit plans 498,123 770,531 662,392 Balance at end of year 219,638,646 219,140,523 218,369,992 Accumulated Other Comprehensive Income (Loss) (Dollars in millions) Cumulative Translation Adjustment Benefit Plans Unrecognized Prior Service Credits Unrealized Gains (Losses) on Cash Flow Hedges Unrealized Losses on Investments Accumulated Other Comprehensive Income (Loss) Balance at December 31, 2017 $ (296 ) $ 136 $ (48 ) $ (1 ) $ (209 ) Period change (13 ) (30 ) 7 — (36 ) Balance at December 31, 2018 (309 ) 106 (41 ) (1 ) (245 ) Period change (1) 45 — (14 ) — 31 Balance at December 31, 2019 $ (264 ) $ 106 $ (55 ) $ (1 ) $ (214 ) (1) 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 See Note 1, "Significant Accounting Policies" , for additional information. Amounts of other comprehensive income (loss) are presented net of applicable taxes. Eastman records deferred income taxes on the cumulative translation adjustment related to branch operations and income from other entities included in the Company's consolidated U.S. tax return. No deferred income taxes are recognized on the cumulative translation adjustment of other subsidiaries outside the United States, as the cumulative translation adjustment is considered to be a component of indefinitely invested, unremitted earnings of these foreign subsidiaries. Components of total other comprehensive income (loss) recorded in the Consolidated Statements of Earnings, Comprehensive Income and Retained Earnings are presented below, before tax and net of tax effects: For years ended December 31, 2019 2018 2017 (Dollars in millions) Before Tax Net of Tax Before Tax Net of Tax Before Tax Net of Tax Change in cumulative translation adjustment $ 45 $ 45 $ (13 ) $ (13 ) $ 85 $ 85 Defined benefit pension and other postretirement benefit plans: Amortization of unrecognized prior service credits included in net periodic costs (39 ) (29 ) (40 ) (30 ) (43 ) (27 ) Derivatives and hedging: Unrealized gain (loss) during period (27 ) (20 ) 30 22 11 7 Reclassification adjustment for (gains) losses included in net income, net 20 15 (20 ) (15 ) 11 7 Total other comprehensive income (loss) $ (1 ) $ 11 $ (43 ) $ (36 ) $ 64 $ 72 For additional information regarding the impact of reclassifications into earnings, refer to Note 9, "Derivative and Non-Derivative Financial Instruments" , and Note 10, "Retirement Plans" .</t>
  </si>
  <si>
    <t>ASSET IMPAIRMENTS AND RESTRUCTURING</t>
  </si>
  <si>
    <t>Restructuring Costs and Asset Impairment Charges [Abstract]</t>
  </si>
  <si>
    <t>ASSET IMPAIRMENTS AND RESTRUCTURING CHARGES, NET Components of asset impairments and restructuring charges, net, are presented below: For years ended December 31, (Dollars in millions) 2019 2018 2017 Asset impairments $ 27 $ — $ 1 Intangible asset and goodwill impairments 45 39 — Severance charges 45 6 6 Site closure and restructuring charges 9 — 1 Total $ 126 $ 45 $ 8 2019 In December 2019, management approved a plan to discontinue production of certain products at the Singapore manufacturing site by the end of 2020 resulting in an asset impairment charge of $27 million impacting the AFP and CI segments. As a result of the annual impairment test of goodwill, the Company recognized a $45 million goodwill impairment in the crop protection reporting unit (part of the AFP segment). Additionally, in 2019, as part of business improvement and cost reduction initiatives, the Company recognized restructuring charges of $45 million for severance and $5 million for related costs. Also included was an additional $4 million restructuring charge related to a capital project in the AFP segment that was discontinued in 2016. 2018 In 2018 asset impairments and restructuring charges, net consisted of restructuring charges of approximately $6 million for severance. As a result of the annual impairment test of goodwill, the Company recognized a $38 million goodwill impairment in the crop protection reporting unit (part of the AFP segment). Additionally, the Company recognized an intangible asset impairment of $1 million in the Advanced Materials ("AM") segment. 2017 In 2017 asset impairments and restructuring charges, net were $3 million of asset impairment and restructuring charges, including severance, in the AFP segment related to the closure of a facility in China and restructuring charges of approximately $5 million for severance. Reconciliations of the beginning and ending restructuring liability amounts are as follows: (Dollars in millions) Balance at January 1, 2019 Provision/ Adjustments Non-cash Reductions/ Additions Cash Reductions Balance at December 31, 2019 Non-cash charges $ — $ 72 $ (72 ) $ — $ — Severance costs 6 45 — (34 ) 17 Site closure &amp; restructuring costs 8 9 1 (7 ) 11 Total $ 14 $ 126 $ (71 ) $ (41 ) $ 28 (Dollars in millions) Balance at Provision/ Adjustments Non-cash Reductions/ Additions Cash Balance at Non-cash charges $ — $ 39 $ (39 ) $ — $ — Severance costs 19 6 1 (20 ) 6 Site closure &amp; restructuring costs 10 — — (2 ) 8 Total $ 29 $ 45 $ (38 ) $ (22 ) $ 14 (Dollars in millions) Balance at Provision/ Adjustments Non-cash Reductions/ Additions Cash Balance at Non-cash charges $ — $ 1 $ (1 ) $ — $ — Severance costs 42 6 — (29 ) 19 Site closure &amp; restructuring costs 13 1 1 (5 ) 10 Total $ 55 $ 8 $ — $ (34 ) $ 29 Substantially all costs remaining for severance are expected to be applied to the reserves within one year.</t>
  </si>
  <si>
    <t>OTHER CHARGES (INCOME), NET</t>
  </si>
  <si>
    <t>Other Income and Expenses [Abstract]</t>
  </si>
  <si>
    <t>OTHER (INCOME) CHARGES, NET For years ended December 31, (Dollars in millions) 2019 2018 2017 Foreign exchange transaction losses (gains), net (1) $ 9 $ 12 $ 5 Currency transaction costs resulting from tax law changes and outside-U.S. entity reorganizations — 13 — (Income) loss from equity investments and other investment (gains) losses, net (10 ) (17 ) (12 ) Coal gasification incident property insurance — (65 ) — Cost of disposition of claims against discontinued Solutia operations — — 9 Gain from sale of business (2) — — (3 ) Other, net 4 4 5 Other (income) charges, net $ 3 $ (53 ) $ 4 (1) Net impact of revaluation of foreign entity assets and liabilities and effects of foreign exchange non-qualifying derivatives. (2) Gain resulting from the sale of the formulated electronic cleaning solution business in the AFP segment in 2017.</t>
  </si>
  <si>
    <t>SHARE-BASED COMPENSATION PLANS AND AWARDS</t>
  </si>
  <si>
    <t>Share-based Payment Arrangement [Abstract]</t>
  </si>
  <si>
    <t>SHARE-BASED COMPENSATION PLANS AND AWARDS 2017 Omnibus Stock Compensation Plan Eastman's 2017 Omnibus Stock Compensation Plan ("2017 Omnibus Plan") was approved by stockholders at the May 4, 2017 Annual Meeting of Stockholders and shall remain in effect until its fifth anniversary. The 2017 Omnibus Plan authorizes the Compensation and Management Development Committee of the Board of Directors to grant awards, designate participants, determine the types and numbers of awards, determine the terms and conditions of awards and determine the form of award settlement. Under the 2017 Omnibus Plan, the aggregate number of shares reserved and available for issuance is 10 million , which consist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2.5 shares for every one share covered by the award. Any stock distributed pursuant to an award may consist of, in whole or in part, authorized and unissued stock, treasury stock, or stock purchased on the open market. Under the 2017 Omnibus Plan and previous plans, the forms of awards have included restricted stock and restricted stock units, stock options, stock appreciation rights ("SARs"), and performance shares. The 2017 Omnibus Plan is flexible as to the number of specific forms of awards, but provides that stock options and SARs are to be granted at an exercise price not less than 100 percent of the per share fair market value on the date of the grant . Director Stock Compensation Subplan Eastman's 2018 Director Stock Compensation Subplan ("Directors' Subplan"), a component of the 2017 Omnibus Plan, remains in effect until terminated by the Board of Directors or the earlier termination of the 2017 Omnibus Plan. The Directors' Subplan provides for structured awards of restricted shares to non-employee members of the Board of Directors. Restricted shares awarded under the Directors' Subplan are subject to the same terms and conditions of the 2017 Omnibus Plan. The Directors' Subplan does not constitute a separate source of shares for grant of equity awards and all shares awarded are part of the 10 million shares authorized under the 2017 Omnibus Plan. Shares of restricted stock are granted on the first day of a non-employee director's initial term of service and shares of restricted stock are granted each year to each non-employee director on the date of the annual meeting of stockholders. It has been the Company's practice to issue new shares rather than treasury shares for equity awards for compensation plans, including the 2017 Omnibus Plan and the Directors' Subplan, that require settlement by the issuance of common stock and to withhold or accept back shares awarded to cover the related income tax obligations of employee participants. Shares of unrestricted common stock owned by non-employee directors are not eligible to be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 Compensation Expense For 2019 , 2018 , and 2017 , total share-based compensation expense (before tax) of approximately $59 million , $64 million , and $52 million , respectively, was recognized in "Selling, general and administrative expense" in the Consolidated Statements of Earnings, Comprehensive Income and Retained Earnings for all share-based awards of which approximately $9 million , $9 million , and $8 million , respectively, related to stock options. The compensation expense is recognized over the substantive vesting period, which may be a shorter time period than the stated vesting period for qualifying termination eligible employees as defined in the forms of award notice. Approximately $3 million for both 2019 and 2018 and $2 million for 2017 of stock option compensation expense was recognized each year due to qualifying termination eligibility preceding the requisite vesting period. Stock Option Awards Options have been granted on an annual basis by the Compensation and Management Development Committee of the Board of Directors under the 2017 Omnibus Plan and predecessor plans to employees. Option awards have an exercise price equal to the closing price of the Company's stock on the date of grant. The term of options is 10 years with vesting periods that vary up to three years . Vesting usually occurs ratably over the vesting period or at the end of the vesting period. The Company utilizes the Black Scholes Merton option valuation model which relies on certain assumptions to estimate an option's fair value. The weighted average assumptions used in the determination of fair value for stock options awarded in 2019 , 2018 , and 2017 are provided in the table below: Assumptions 2019 2018 2017 Expected volatility rate 19.80% 19.03% 20.45% Expected dividend yield 2.51% 2.48% 2.64% Average risk-free interest rate 2.44% 2.61% 1.91% Expected term years 5.7 5.1 5.0 The volatility rate of grants is derived from historical Company common stock price volatility over the same time period as the expected term of each stock option award. The volatility rate is derived by mathematical formula utilizing the weekly high closing stock price data over the expected term. The expected dividend yield is calculated using the Company's average of the last four quarterly dividend yields . The average risk-free interest rate is derived from United States Department of Treasury published interest rates of daily yield curves for the same time period as the expected term. The weighted average expected term reflects the analysis of historical share-based award transactions and includes option swap and reload grants which may have much shorter remaining expected terms than new option grants. A summary of the activity of the Company's stock option awards for 2019 , 2018 , and 2017 is presented below: 2019 2018 2017 Options Weighted-Average Exercise Price Options Weighted-Average Exercise Price Options Weighted-Average Exercise Price Outstanding at beginning of year 2,905,600 $ 79 2,614,100 $ 70 2,363,700 $ 61 Granted 786,000 81 619,700 104 745,800 80 Exercised (135,700 ) 67 (323,000 ) 55 (489,300 ) 44 Cancelled, forfeited, or expired (76,600 ) 88 (5,200 ) 78 (6,100 ) 74 Outstanding at end of year 3,479,300 $ 80 2,905,600 $ 79 2,614,100 $ 70 Options exercisable at year-end 2,077,600 1,606,800 1,335,500 Available for grant at end of year 6,085,857 8,174,614 9,943,033 The following table provides the remaining contractual term and weighted average exercise prices of stock options outstanding and exercisable at December 31, 2019 : Options Outstanding Options Exercisable Range of Exercise Prices Number Outstanding at December 31, 2019 Weighted-Average Remaining Contractual Life (Years) Weighted-Average Exercise Price Number Exercisable at December 31, 2019 Weighted-Average Exercise Price $38-$50 176,700 1.5 $ 39 176,700 $ 39 $51-$73 720,500 5.9 67 625,100 66 $74-$89 1,985,100 7.1 81 1,076,800 79 $90-$104 597,000 8.2 104 199,000 — 104 3,479,300 6.8 $ 80 2,077,600 $ 74 The range of exercise prices of options outstanding at December 31, 2019 is approximately $38 to $104 per share. The aggregate intrinsic value of total options outstanding and total options exercisable at December 31, 2019 is $18 million and $17 million , respectively. Intrinsic value is the amount by which the closing market price of the stock at December 31, 2019 exceeds the exercise price of the option grants. The weighted average remaining contractual life of all exercisable options at December 31, 2019 is 5.5 years. The weighted average fair value of options granted during 2019 , 2018 , and 2017 was $13.12 , $15.90 , and $11.79 , respectively. The total intrinsic value of options exercised during the years ended December 31, 2019 , 2018 , and 2017 , was $2 million , $15 million , and $19 million , respectively. Cash proceeds received by the Company from option exercises totaled $9 million and the related tax benefit was de minimis for 2019 . Cash proceeds received by the Company from option exercises and the related tax benefit totaled $18 million and $3 million , respectively, for 2018 and $22 million and $5 million , respectively, for 2017 . The total fair value of shares vested during the years ended December 31, 2019 , 2018 , and 2017 was $8 million , $7 million , and $6 million , respectively. A summary of the changes in the Company's nonvested options during the year ended December 31, 2019 is presented below: Nonvested Options Number of Options Weighted-Average Grant Date Fair Value Nonvested at January 1, 2019 1,298,800 $13.63 Granted 786,000 $13.12 Vested (608,200 ) $12.89 Cancelled, forfeited, or expired (74,900 ) $13.43 Nonvested options at December 31, 2019 1,401,700 $13.68 For nonvested options at December 31, 2019 , approximately $5 million in compensation expense will be recognized over the next two years . Other Share-Based Compensation Awards In addition to stock option awards, Eastman has awarded long-term performance share awards, restricted stock awards, and SAR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 over the three year performance period. The number of long-term performance award target shares granted for the 2019-2021, 2018-2020, and 2017-2019 periods were 412 thousand , 310 thousand , and 357 thousand ,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2019 , 2018 , and 2017 were 189 thousand , 160 thousand , and 172 thousand , respectively. The fair value of a restricted stock award is equal to the closing stock price of the Company's stock on the date of grant and normally vests over a period of three years. The recognized compensation expense before tax for these other share-based awards in the years ended December 31, 2019 , 2018 , and 2017 was approximately $50 million , $55 million , and $44 million , respectively. The unrecognized compensation expense before tax for these same type awards at December 31, 2019 was approximately $55 million and will be recognized primarily over a period of two years .</t>
  </si>
  <si>
    <t>SUPPLEMENTAL CASH FLOW INFORMATION</t>
  </si>
  <si>
    <t>Supplemental Cash Flow Information [Abstract]</t>
  </si>
  <si>
    <t>Cash Flow, Supplemental Disclosures [Text Block]</t>
  </si>
  <si>
    <t>SUPPLEMENTAL CASH FLOW INFORMATION Included in the line item "Other items, net" of the "Operating activities" section of the Consolidated Statements of Cash Flows are specific changes to certain balance sheet accounts as follows: For years ended December 31, (Dollars in millions) 2019 2018 2017 Current assets $ (5 ) $ (47 ) $ 13 Other assets 15 43 29 Current liabilities (82 ) (38 ) 59 Long-term liabilities and equity (17 ) 87 43 Total $ (89 ) $ 45 $ 144 The above changes included transactions such as accrued taxes, deferred taxes, environmental liabilities, monetized positions from raw material and energy, currency, and certain interest rate hedges, prepaid insurance, miscellaneous deferrals, value-added taxes, and other miscellaneous accruals. Cash flows from derivative financial instruments accounted for as hedges are classified in the same category as the item being hedged. Cash paid for interest and income taxes is as follows: For years ended December 31, (Dollars in millions) 2019 2018 2017 Interest, net of amounts capitalized $ 235 $ 239 $ 263 Income taxes 217 202 97 Non-cash investing and financing activities: Outstanding trade payables related to capital expenditures 22 18 27 (Gain) loss from equity investments (10 ) (17 ) (14 )</t>
  </si>
  <si>
    <t>SEGMENT INFORMATION</t>
  </si>
  <si>
    <t>Segment Reporting [Abstract]</t>
  </si>
  <si>
    <t>SEGMENT AND REGIONAL SALES INFORMATION The Company's products and operations are managed and reported in four operating segments: Additives &amp; Functional Products ("AFP"), Advanced Materials ("AM"), Chemical Intermediates ("CI"), and Fibers. Additives &amp; Functional Products Segment In the AFP segment, the Company manufactures chemicals for products in the transportation, consumables, building and construction, animal nutrition, crop protection, energy, personal and home care, and other markets. The products the Company manufactures in the coatings and inks additives product line can be broadly classified as polymers and additives and solvents and include specialty coalescents, specialty solvents, paint additives, and specialty polymers. The adhesives resins product line consists of hydrocarbon and rosin resins. The tire additives product line includes insoluble sulfur rubber additives, antidegradant rubber additives, and performance resins. The care chemicals business consists of amine derivative-based building blocks for the production of flocculants and intermediates for surfactants. In the specialty fluids product line, the Company produces heat transfer and aviation fluids products. The animal nutrition business consists of organic acid-based solutions product lines. The crop protection business consists of metam-based soil fumigants, thiram and ziram-based fungicides, and plant growth regulator products. Percentage of Total Segment Sales Product Lines 2019 2018 2017 Coatings and Inks Additives 24% 23% 23% Adhesives Resins 15% 16% 18% Tire Additives 16% 17% 17% Care Chemicals 18% 17% 17% Specialty Fluids 14% 13% 13% Animal Nutrition and Crop Protection 13% 14% 12% Total 100% 100% 100% Percentage of Total Segment Sales Sales by Customer Location 2019 2018 2017 United States and Canada 37% 36% 35% Asia Pacific 24% 24% 23% Europe, Middle East, and Africa 33% 34% 36% Latin America 6% 6% 6% Total 100% 100% 100% Advanced Materials Segment In the AM segment, the Company produces and markets polymers, films, and plastics with differentiated performance properties for value-added end-uses in transportation, consumables, building and construction, durable goods, and health and wellness markets. The specialty plastics product line consists of two primary products: copolyesters and cellulose esters. The advanced interlayers product line includes polyvinyl butyral sheet and specialty polyvinyl butyral intermediates. The performance films product line primarily consists of window film and protective film products for aftermarket applied films. Percentage of Total Segment Sales Product Lines 2019 2018 2017 Specialty Plastics 49% 49% 51% Advanced Interlayers 32% 33% 33% Performance Films 19% 18% 16% Total 100% 100% 100% Percentage of Total Segment Sales Sales by Customer Location 2019 2018 2017 United States and Canada 34% 35% 36% Asia Pacific 32% 33% 33% Europe, Middle East, and Africa 28% 27% 26% Latin America 6% 5% 5% Total 100% 100% 100% Chemical Intermediates Segment The CI segment leverages large scale and vertical integration from the cellulose and acetyl, olefins, and alkylamines streams to support the Company's specialty operating segments with advantaged cost positions. The CI segment sells excess intermediates beyond the Company's internal specialty needs into markets such as industrial chemicals and processing, building and construction, health and wellness, and agrochemicals. In the intermediates product line, the Company produces olefin derivatives, acetyl derivatives, ethylene, and commodity solvents. The plasticizers product line consists of a unique set of primary non-phthalate and phthalate plasticizers and a range of niche non-phthalate plasticizers. The functional amines product lines include methylamines and salts, and higher amines and solvents. Percentage of Total Segment Sales Product Lines 2019 2018 2017 Intermediates 59% 60% 64% Plasticizers 21% 20% 19% Functional Amines 20% 20% 17% Total 100% 100% 100% Percentage of Total Segment Sales Sales by Customer Location 2019 2018 2017 United States and Canada 64% 64% 68% Asia Pacific 14% 15% 14% Europe, Middle East, and Africa 15% 15% 12% Latin America 7% 6% 6% Total 100% 100% 100% Fibers Segment In the Fibers segment, Eastman manufactures and sells cellulose acetate tow for use in filtration media, primarily cigarette filters. The acetyl chemicals product line consists of triacetin, cellulose acetate flake, and acetyl raw materials for other acetate fiber producers. The acetate yarn product line consists of natural (undyed) acetate and polyester yarn and solution-dyed acetate yarn for use in apparel, home furnishings, and industrial fabrics. The nonwovens product line consists primarily of the nonwovens innovation products previously reported in "Other". Percentage of Total Segment Sales Product Lines 2019 2018 2017 Acetate Tow 68% 69% 77% Acetyl Chemical Products 15% 15% 15% Acetate Yarn 12% 10% 8% Nonwovens 5% 6% —% Total 100% 100% 100% Percentage of Total Segment Sales Sales by Customer Location 2019 2018 2017 United States and Canada 25% 26% 22% Asia Pacific 32% 33% 37% Europe, Middle East, and Africa 39% 37% 37% Latin America 4% 4% 4% Total 100% 100% 100% Other Sales revenue in the table below for "Other" in 2017 is primarily sales from the nonwovens innovation products. Beginning first quarter 2018, sales revenue and innovation costs from the nonwovens and textiles innovation products previously reported in "Other" are reported in the Fibers segment due to accelerating commercial progress of growth initiatives. For years ended December 31, (Dollars in millions) 2019 2018 2017 Sales by Segment Additives &amp; Functional Products $ 3,273 $ 3,647 $ 3,343 Advanced Materials 2,688 2,755 2,572 Chemical Intermediates 2,443 2,831 2,728 Fibers 869 918 852 Total Sales by Operating Segment 9,273 10,151 9,495 Other — — 54 Total Sales $ 9,273 $ 10,151 $ 9,549 For years ended December 31, (Dollars in millions) 2019 2018 2017 Earnings Before Interest and Taxes by Segment Additives &amp; Functional Products $ 496 $ 639 $ 653 Advanced Materials 517 509 483 Chemical Intermediates 170 308 255 Fibers 194 257 181 Total EBIT by Operating Segment 1,377 1,713 1,572 Other Growth initiatives and businesses not allocated to operating segments (102 ) (114 ) (114 ) Pension and other postretirement benefit plans income (expense), net not allocated to operating segments (97 ) (17 ) 93 Asset impairments and restructuring charges, net (49 ) (6 ) (5 ) Other income (charges), net not allocated to operating segments (9 ) (24 ) (16 ) Total EBIT $ 1,120 $ 1,552 $ 1,530 December 31, (Dollars in millions) 2019 2018 Assets by Segment (1) Additives &amp; Functional Products $ 6,387 $ 6,545 Advanced Materials 4,415 4,456 Chemical Intermediates 2,775 2,934 Fibers 1,014 978 Total Assets by Operating Segment 14,591 14,913 Corporate Assets 1,417 1,082 Total Assets $ 16,008 $ 15,995 (1) The chief operating decision maker holds operating segment management accountable for accounts receivable, inventory, fixed assets, goodwill, and intangible assets. For years ended December 31, (Dollars in millions) 2019 2018 2017 Depreciation and Amortization Expense by Segment Additives &amp; Functional Products $ 218 $ 219 $ 213 Advanced Materials 172 169 164 Chemical Intermediates 150 151 148 Fibers 64 64 58 Total Depreciation and Amortization Expense by Operating Segment 604 603 583 Other 7 1 4 Total Depreciation and Amortization Expense $ 611 $ 604 $ 587 For years ended December 31, (Dollars in millions) 2019 2018 2017 Capital Expenditures by Segment Additives &amp; Functional Products $ 152 $ 150 $ 229 Advanced Materials 130 187 248 Chemical Intermediates 98 137 116 Fibers 42 50 52 Total Capital Expenditures by Operating Segment 422 524 645 Other 3 4 4 Total Capital Expenditures $ 425 $ 528 $ 649 Sales are attributed to geographic areas based on customer location and long-lived assets are attributed to geographic areas based on asset location. (Dollars in millions) For years ended December 31, Geographic Information 2019 2018 2017 Sales United States $ 3,720 $ 4,118 $ 3,999 All foreign countries 5,553 6,033 5,550 Total $ 9,273 $ 10,151 $ 9,549 December 31, 2019 2018 2017 Net properties United States $ 4,178 $ 4,228 $ 4,203 All foreign countries 1,393 1,372 1,404 Total $ 5,571 $ 5,600 $ 5,607</t>
  </si>
  <si>
    <t>QUARTERLY SALES AND EARNINGS DATA-UNAUDITED</t>
  </si>
  <si>
    <t>Quarterly Financial Data [Abstract]</t>
  </si>
  <si>
    <t>QUARTERLY SALES AND EARNINGS DATA – UNAUDITED (Dollars in millions, except per share amounts) First Quarter Second Quarter Third Quarter Fourth Quarter 2019 Sales $ 2,380 $ 2,363 $ 2,325 $ 2,205 Gross profit 574 589 574 497 Asset impairments and restructuring charges, net 32 18 2 74 Net earnings attributable to Eastman 209 258 266 26 Net earnings per share attributable to Eastman (1) Basic $ 1.50 $ 1.87 $ 1.95 $ 0.19 Diluted $ 1.49 $ 1.85 $ 1.93 $ 0.19 (1) Each quarter is calculated as a discrete period; the sum of the four quarters may not equal the calculated full year amount. (Dollars in millions, except per share amounts) First Quarter Second Quarter Third Quarter Fourth Quarter 2018 Sales $ 2,607 $ 2,621 $ 2,547 $ 2,376 Gross profit 581 704 728 466 Asset impairments and restructuring charges, net 2 4 — 39 Net earnings attributable to Eastman 290 344 412 34 Net earnings per share attributable to Eastman (1) Basic $ 2.03 $ 2.42 $ 2.93 $ 0.25 Diluted $ 2.00 $ 2.39 $ 2.89 $ 0.24 (1) Each quarter is calculated as a discrete period; the sum of the four quarters may not equal the calculated full year amount.</t>
  </si>
  <si>
    <t>RESERVE ROLLFORWARDS</t>
  </si>
  <si>
    <t>SEC Schedule, 12-09, Valuation and Qualifying Accounts [Abstract]</t>
  </si>
  <si>
    <t>RESERVE ROLLFORWARDS Valuation and Qualifying Accounts (Dollars in millions) Additions Balance at January 1, 2019 Charges (Credits) to Cost and Expense Other Accounts Deductions Balance at December 31, 2019 Reserve for: Doubtful accounts and returns $ 11 $ — $ — $ — $ 11 LIFO inventory 337 (89 ) — — 248 Non-environmental asset retirement obligations 46 2 — — 48 Environmental contingencies 296 7 — 16 287 Deferred tax valuation allowance 487 (20 ) (14 ) — 453 $ 1,177 $ (100 ) $ (14 ) $ 16 $ 1,047 (Dollars in millions) Additions Balance at January 1, Charges (Credits) to Cost and Expense Other Accounts Balance at December 31, 2018 Reserve for: Doubtful accounts and returns $ 12 $ — $ — $ 1 $ 11 LIFO inventory 288 44 5 — 337 Non-environmental asset retirement obligations 49 (2 ) — 1 46 Environmental contingencies 304 9 — 17 296 Deferred tax valuation allowance (1) 410 81 (4 ) — 487 $ 1,063 $ 132 $ 1 $ 19 $ 1,177 (Dollars in millions) Additions Balance at January 1, Charges (Credits) to Cost and Expense Other Accounts Balance at December 31, 2017 Reserve for: Doubtful accounts and returns $ 10 $ 3 $ — $ 1 $ 12 LIFO inventory 264 24 — — 288 Non-environmental asset retirement obligations 46 2 1 — 49 Environmental contingencies 321 8 4 29 304 Deferred tax valuation allowance 278 126 6 — 410 $ 919 $ 163 $ 11 $ 30 $ 1,063 (1) Revised from Note 21, "Reserve Rollforwards" , to the Company's 2018 Annual Report on Form 10-K, which reported deferred tax valuation allowance as $466 million .</t>
  </si>
  <si>
    <t>SIGNIFICANT ACCOUNTING POLICIES (Policies)</t>
  </si>
  <si>
    <t>Financial Statement Presentation</t>
  </si>
  <si>
    <t xml:space="preserve">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t>
  </si>
  <si>
    <t>New Accounting Pronouncements</t>
  </si>
  <si>
    <t>Recently Adopted Accounting Standards Accounting Standards Update ("ASU") 2016-02 Leases: On January 1, 2019, Eastman adopted this standard, and related releases, under the modified retrospective optional transition method such that prior period financial statements have not been adjusted to reflect the impact of the new standard and adoption did not result in an impact to retained earnings. Upon adoption, operating right-to-use assets and lease liabilities were $219 million . The new standard establishes two types of leases: finance and operating. Both finance and operating leases have associated right-to-use assets and lease liabilities that have been valued at the present value of the lease payments and recognized on the Consolidated Statement of Financial Position. For further information, see Note 11, "Leases and Other Commitments" . ASU 2018-02 Income Statement - Reporting Comprehensive Income: On January 1, 2019, Eastman adopted this standard in the current period resulting in the reclassification of $20 million of stranded tax expense from accumulated other comprehensive income (loss) ("AOCI") to retained earnings as a result of the 2017 Tax Cuts and Jobs Act ("Tax Reform Act"). The amount of the reclassification is the effect of the change in the U.S. federal corporate income tax rate on the gross deferred tax amounts and related valuation allowances related to items remaining in AOCI. ASU 2018-15 Internal-Use Software - Customer's Accounting for Implementation Costs Incurred in a Cloud Computing Arrangement That Is a Service Contract: On January 1, 2019, Eastman adopted this standard prospectively which did not result in a material impact on the Company's financial statements and related disclosures. ASU 2018-16 Derivatives and Hedging - Inclusion of the Secured Overnight Financing Rate ("SOFR") Overnight Index Swap ("OIS") Rate as a Benchmark Interest Rate for Hedge Accounting Purposes: On January 1, 2019, Eastman adopted this standard prospectively for qualifying new or redesignated hedging relationships. Management does not expect the adoption of this standard will materially impact the Company's financial statements and related disclosures. Accounting Standards Issued But Not Adopted as of December 31, 2019 ASU 2016-13 Financial Instruments - Credit Losses: In June 2016, the Financial Accounting Standards Board ("FASB") issued this standard relating to credit losses and subsequent related relea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The new standard application is mixed among the various elements that include modified retrospective and prospective transition methods. Management does not expect that changes in its accounting required by the new standard will materially impact the Company's financial statements and related disclosures. ASU 2018-13 Fair Value Measurement - Disclosure Framework - Changes to the Disclosure Requirements for Fair Value Measurement: In August 2018, the FASB issued this update as a part of its disclosure framework project to improve the effectiveness of disclosures in the notes to financial statements. The primary changes applicable to Eastman in this update are the disclosures of fair value levels, assessment thereof, and transfers between those levels. This standard is effective for fiscal years, and interim periods within those fiscal years, beginning after December 15, 2019. Certain disclosure amendments are to be applied prospectively for only the most recent interim or annual period presented, while other amendments are to be applied retrospectively to all periods presented. Management does not expect that changes required by the new standard will materially impact the Company's related disclosures. ASU 2018-14 Retirement Benefits - Disclosure Framework - Changes to the Disclosure Requirements for Defined Benefit Plans: In August 2018, the FASB issued this update as a part of its disclosure framework project to improve the effectiveness of disclosures in the notes to financial statements. The primary change impacting Eastman is the addition of disclosures related to significant gains and losses related to changes in the benefit obligation for the period and weighted-average interest crediting rates for cash balance plans. This standard is effective for fiscal years ending after December 15, 2020 and early adoption is permitted. Upon adoption, this update is to be applied on a retrospective basis to all periods presented. Management does not expect that changes required by the new standard will materially impact the Company's related disclosures. ASU 2018-18 Collaborative Arrangements - Clarifying the Interaction between Topic 808 (Collaborative Arrangements) and Topic 606 (Revenue from Contracts with Customers): In November 2018, the FASB issued clarification in regards to which contracts are accounted for under Topic 808 and Topic 606 as well as alignment of guidance between the two pronouncements. This standard is effective for fiscal years beginning after December 15, 2019, and interim periods within those fiscal years. Upon adoption, this update is to be applied retrospectively to the date of initial application of Topic 606. Management is currently evaluating the impact on the Company's financial statements and related disclosures. ASU 2019-01 Leases - Codification Improvements: In March 2019, the FASB issued this update in response to stakeholder inquiries regarding the new leasing standard. This standard is effective for fiscal years beginning after December 15, 2019, and interim periods within those fiscal years. Upon adoption, this update is to be applied as of the adoption date and under the same transition methodology of ASU 2016-02 Leases . Management is currently evaluating the impact on the Company's financial statements and related disclosures. ASU 2019-12 Income Taxes - Simplifying the Accounting for Income Taxes : In December 2019, the FASB issued this update as part of its initiative to reduce complexity in accounting standards which removes certain exceptions and provides simplification to specific tax items. This standard is effective for fiscal years, and interim periods within those fiscal years, beginning after December 15, 2020. Early adoption is permitted, including adoption in any interim period for which financial statements have not yet been issued. Adoption methods vary based on the specific items impacted. Management is currently evaluating the impact on the Company's financial statements and related disclosures.</t>
  </si>
  <si>
    <t>Revenue Recognition and Customer Incentives</t>
  </si>
  <si>
    <t>Revenue Recognition On January 1, 2018, Eastman adopted ASU 2014-09 Revenue Recognition (ASC 606) under the modified retrospective method, such that revenue for all periods prior to January 1, 2018 continue to be reported under the previous standard, which resulted in an increase to retained earnings of $53 million after tax for products shipped but not delivered as of December 31, 2017. Eastman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Eastman accounts for shipping and handling as activities to fulfill the promise to transfer the good and does not allocate revenue to those activities. All related shipping and handling costs are recognized at the time of shipment. Amounts collected for sales or other similar taxes are presented net of the related tax expense rather than presenting them as additional revenue. The incremental cost of obtaining a sales contract is recognized as a selling expense when incurred given the potential amortization period for such an asset is one year or less. The possible existence of a significant financing component within a sales contract is ignored when the time between cash collection and performance is less than one year. Finally, the Company does not disclose any unfulfilled obligations as customer purchase order commitments have an original expected duration of one year or less and no consideration from customers is excluded from the transaction price.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not material as of December 31, 2019 or December 31, 2018 . Contract assets were $65 million and $62 million as of December 31, 2019 and December 31, 2018 , respectively, and are included as a component of "Miscellaneous receivables" in the Consolidated Statements of Financial Position. For additional information, see Note 19, "Segment and Regional Sales Information" .</t>
  </si>
  <si>
    <t>Pension and Other Postretirement Benefits</t>
  </si>
  <si>
    <t>Pension and Other Postretirement Benefits Eastman maintains defined benefit pension plans that provide eligible employees with retirement benefits. Under its other postretirement benefit plans in the U.S.,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0, "Retirement Plans" .</t>
  </si>
  <si>
    <t>Environmental Costs</t>
  </si>
  <si>
    <t>Environmental Costs Eastman recognizes environmental remediation costs when it is probable that the Company has incurred a liability at a contaminated site and the amount can be reasonably estimated. When a single amount cannot be reasonably estimated but the cost can be estimated within a range, the Company recognizes the minimum undiscounted amount. This undiscount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xpenses charged to earnings will be impacted. The current portion of accruals for environmental liabilities is included in payables and other current liabilities and the long-term portion is included in other long-term liabilities. These accruals exclude claims for recoveries from insurance companies or other third parties. Environmental costs are capitalized if they extend the life of the related property, increase its capacity, or mitigate or prevent future contamination. The cost of operating and maintaining environmental control facilities is charged to expense as incurred. For additional information see Note 12, "Environmental Matters and Asset Retirement Obligations" .</t>
  </si>
  <si>
    <t>Share-based Compensation</t>
  </si>
  <si>
    <t>Share-based Compensation Eastman recognizes compensation expense in the financial statements for stock options and other share-based compensation awards based upon the grant-date fair value over the substantive vesting period. For additional information, see Note 17, "Share-Based Compensation Plans and Awards" .</t>
  </si>
  <si>
    <t>Restructuring of Operations</t>
  </si>
  <si>
    <t xml:space="preserve">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5, "Asset Impairments and Restructuring Charges, Net" . </t>
  </si>
  <si>
    <t>Income Taxes</t>
  </si>
  <si>
    <t>Income Taxes The provision for (benefit from)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 In conjunction with its evaluation of the provisions of the Tax Reform Act, in 2018, the Company made an accounting policy election to account for taxes resulting from the global intangible low-tax income ("GILTI") as a component of the provision for income taxes.</t>
  </si>
  <si>
    <t>Cash and Cash Equivalents</t>
  </si>
  <si>
    <t>Cash and Cash Equivalents Cash and cash equivalents include cash, time deposits, and readily marketable securities with original maturities of three months or less.</t>
  </si>
  <si>
    <t>Fair Value Measurements</t>
  </si>
  <si>
    <t>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t>Accounts Receivable and Allowance for Doubtful Accounts Trade accounts receivable are recorded at the invoiced amount and do not bear interest. Eastman maintains allowances for doubtful accounts for estimated losses resulting from the inability of its customers to make required payments. The Company calculates the allowance based on an assessment of the risk in the accounts receivable portfolio. Write-offs are recorded at the time a customer receivable is deemed uncollectible. Allowance for doubtful accounts was $11 million at both December 31, 2019 and 2018 . The Company does not enter into receivables of a long-term nature, also known as financing receivables, in the normal course of business.</t>
  </si>
  <si>
    <t>Inventories Inventories measured by the last-in, first-out ("LIFO") method are valued at the lower of cost or market and inventories measured by the first-in, first-out ("FIFO") method are valued at lower cost or net realizable value. Eastman determines the cost of most raw materials, work in process, and finished goods inventories in the United States and Switzerland by the LIFO method. The cost of all other inventories is determined by the average cost method, which approximates the FIFO method. The Company writes-down its inventories equal to the difference between the carrying value of inventory and the estimated market value or net realizable value based upon assumptions about future demand and market conditions.</t>
  </si>
  <si>
    <t>Depreciation and Amortization</t>
  </si>
  <si>
    <t xml:space="preserve">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Amortization expense is reported in cost of sales. For additional information, see Note 4, "Goodwill and Other Intangible Assets" . </t>
  </si>
  <si>
    <t>Impairment of Long Lived Assets</t>
  </si>
  <si>
    <t>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and the review of definite-lived intangible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the price that would be received to sell an asset in an orderly transaction between market participants.</t>
  </si>
  <si>
    <t>Goodwill and Intangible Assets, Policy</t>
  </si>
  <si>
    <t xml:space="preserve">Goodwill Eastman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A reporting unit's goodwill is considered to be impaired when the reporting unit's estimated fair value is less than its carrying value. The Company uses an income approach and applies a discounted cash flow model in testing the carrying value of goodwill for each reporting unit. Key assumptions and estimates used in the Company's 2019 goodwill impairment testing included projections of revenues and earnings before interest and taxes ("EBIT") determined using the Company's annual multi-year strategic plan, the estimated weighted average cost of capital ("WACC") and a projected long-term growth rate. The Company believes these assumptions are consistent with those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estimated fair values of reporting units. The WACC is calculated incorporating weighted average returns on debt and equity from market participants. Therefore, changes in the market, which are beyond the control of the Company, may have an impact on future calculations of estimated fair value.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as establish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uses an income approach, specifically the relief from royalty method, to test indefinite-lived intangible assets. The estimated fair value of tradenames is determined based on an assumed royalty rate savings, discounted by the calculated market participant WACC plus a risk premium. For additional information, see Note 4, "Goodwill and Other Intangible Assets" . </t>
  </si>
  <si>
    <t>Lessee, Leases [Policy Text Block]</t>
  </si>
  <si>
    <t>Leases As noted above, On January 1, 2019, Eastman adopted ASU 2016-02 Leases. For accounting policy and elections, see Note 11, "Leases and Other Commitments" .</t>
  </si>
  <si>
    <t>Investments</t>
  </si>
  <si>
    <t>Investments The consolidated financial statements include the accounts of Eastman and all its subsidiaries and entities or joint ventures in which a controlling interest is maintained. The Company includes its share of earnings and losses of such investments in "Net earnings attributable to Eastman" and "Comprehensive income attributable to Eastman" located in the Consolidated Statements of Earnings, Comprehensive Income and Retained Earnings and in "Total equity" located in the Consolidated Statements of Financial Position. Investments in affiliates over which the Company has significant influence but not a controlling interest are carried on the equity basis. Under the equity method of accounting, these investments are included in "Other noncurrent assets" in the Consolidated Statements of Financial Position. The Company includes its share of earnings and losses of such investments in "Other (income) charges, net" located in the Consolidated Statements of Earnings, Comprehensive Income and Retained Earnings.</t>
  </si>
  <si>
    <t>Derivative and Non-Derivative Financial Instruments</t>
  </si>
  <si>
    <t>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Counterparties to th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s derivative instruments are recognized as either assets or liabilities on the Consolidated Statements of Financial Position and measured at fair value. For qualifying derivatives designated as cash flow hedges, the effective portion of the changes in the fair value are reported as a component of AOCI in the Consolidated Statements of Financial Position and recognized in earnings when the hedged items affect earnings. For qualifying derivatives designated as fair value hedges, the effective portion of the changes in the fair value are reported as "Long-term borrowings" on the Consolidated Statements of Financial Position and recognized in earnings when the hedged items affect earnings. For qualifying derivative or non-derivative instruments designated as net investment hedges, the net change in the hedge instrument and item being hedged is reported as a component of "Cumulative translation adjustment" ("CTA") within AOCI located in the Consolidated Statements of Earnings, Comprehensive Income and Retained Earnings. Any hedge components excluded from the assessment of effectiveness are recognized in earnings, the initial value of the excluded component, using a systematic and rational method over the life of the hedging instrument. Changes in the fair value of nonqualifying derivatives or derivatives that are not designated as hedges, are recognized in current earnings. Hedge accounting will be discontinued prospectively for all hedges that no longer qualify for hedge accounting treatment. Cash flows from derivative instruments designated as hedges are reported in the same category as the cash flows from the items being hedged. For additional information, see Note 9, "Derivative and Non-Derivative Financial Instruments" .</t>
  </si>
  <si>
    <t>Litigation and Contingent Liabilities</t>
  </si>
  <si>
    <t>Litigation and Contingent Liabilities Eastman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si>
  <si>
    <t>Off-Balance-Sheet Credit Exposure, Policy [Policy Text Block]</t>
  </si>
  <si>
    <t>Working Capital Management and Off Balance Sheet Arrangements The Company works with suppliers to optimize payment terms and conditions on accounts payable to enhance timing of working capital and cash flows. As part of these efforts, in 2019, the Company introduced a voluntary supply chain finance program to provide suppliers with the opportunity to sell receivables due from Eastman to a participating financial institution. Eastman's responsibility is limited to making payments on the terms originally negotiated with suppliers, regardless of whether the suppliers sells their receivables to the financial institution. The range of payment terms Eastman negotiates with suppliers are consistent, regardless of whether a supplier participates in the program. All of Eastman's accounts payable and associated payments are reported consistently in the Company's Consolidated Statements of Financial Position and Consolidated Statements of Cash Flows regardless of whether they are associated with a vendor who participates in the program. In 2019 , the Company expanded off balance sheet, uncommitted accounts receivable factoring agreements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 of receivables sold in 2019 and 2018 were $857 million and $219 million</t>
  </si>
  <si>
    <t>INVENTORIES (Tables)</t>
  </si>
  <si>
    <t>Schedule of Inventories</t>
  </si>
  <si>
    <t xml:space="preserve"> December 31, (Dollars in millions) 2019 2018 Finished goods $ 1,114 $ 1,143 Work in process 220 262 Raw materials and supplies 576 515 Total inventories at FIFO or average cost 1,910 1,920 Less: LIFO reserve 248 337 Total inventories $ 1,662 $ 1,583</t>
  </si>
  <si>
    <t>PROPERTIES AND ACCUMULATED DEPRECIATION (Tables)</t>
  </si>
  <si>
    <t>Schedule of Properties</t>
  </si>
  <si>
    <t xml:space="preserve"> December 31, (Dollars in millions) 2019 2018 Properties Land $ 158 $ 158 Buildings 1,430 1,385 Machinery and equipment 10,960 10,801 Construction in progress 356 387 Properties and equipment at cost $ 12,904 $ 12,731 Less: Accumulated depreciation 7,333 7,131 Net properties $ 5,571 $ 5,600</t>
  </si>
  <si>
    <t>GOODWILL AND OTHER INTANGIBLE ASSETS (Tables)</t>
  </si>
  <si>
    <t>Schedule of Changes in Carrying Amount of Goodwill</t>
  </si>
  <si>
    <t>Changes in the carrying amount of goodwill follow: (Dollars in millions) Additives &amp; Functional Products Advanced Materials Chemical Intermediates Other Total Balance at December 31, 2017 $ 2,459 $ 1,289 $ 769 $ 10 $ 4,527 Impairments recognized (38 ) — — — (38 ) Currency translation adjustments (11 ) (6 ) (5 ) — (22 ) Balance at December 31, 2018 2,410 1,283 764 10 4,467 Acquisitions 15 — — — 15 Impairments recognized (45 ) — — — (45 ) Currency translation adjustments (3 ) (1 ) (2 ) — (6 ) Balance at December 31, 2019 $ 2,377 $ 1,282 $ 762 $ 10 $ 4,431</t>
  </si>
  <si>
    <t>Schedule of Finite Lived and Indefinite Lived Intangible Assets by Major Class</t>
  </si>
  <si>
    <t xml:space="preserve"> December 31, 2019 December 31, 2018 (Dollars in millions) Estimated Useful Life in Years Gross Carrying Value Accumulated Amortization Net Carrying Value Gross Carrying Value Accumulated Amortization Net Carrying Value Amortizable intangible assets: Customer relationships 8 - 25 $ 1,566 $ 494 $ 1,072 $ 1,567 $ 419 $ 1,148 Technology 7 - 20 677 343 334 680 294 386 Contracts 5 — — — 180 147 33 Other 5 - 37 88 22 66 102 23 79 Indefinite-lived intangible assets: Tradenames 529 — 529 529 — 529 Other 10 — 10 10 — 10 Total identified intangible assets $ 2,870 $ 859 $ 2,011 $ 3,068 $ 883 $ 2,185</t>
  </si>
  <si>
    <t>PAYABLES AND OTHER CURRENT LIABILITIES (Tables)</t>
  </si>
  <si>
    <t>Schedule of Payables and Other Current Liabilities</t>
  </si>
  <si>
    <t xml:space="preserve"> December 31, (Dollars in millions) 2019 2018 Trade creditors $ 890 $ 914 Accrued payrolls, vacation, and variable-incentive compensation 176 197 Accrued taxes 89 94 Post-employment obligations 93 80 Dividends payable to shareholders 90 87 Other 280 236 Total payables and other current liabilities $ 1,618 $ 1,608</t>
  </si>
  <si>
    <t>INCOME TAXES (Tables)</t>
  </si>
  <si>
    <t>Schedule of Components of Earnings (Loss) from Continuing Operations and Provisions for Income Taxes</t>
  </si>
  <si>
    <t>Components of earnings before income taxes and the provision for (benefit from) U.S. and other income taxes from operations follow: For years ended December 31, (Dollars in millions) 2019 2018 2017 Earnings before income taxes United States $ 454 $ 718 $ 654 Outside the United States 448 592 635 Total $ 902 $ 1,310 $ 1,289 Provision for (benefit from) income taxes United States Federal Current (1) $ 55 $ 161 $ 220 Deferred (2) 19 (11 ) (383 ) Outside the United States Current 62 86 62 Deferred (32 ) (22 ) 2 State and other Current — 30 13 Deferred 36 (18 ) (13 ) Total $ 140 $ 226 $ (99 ) (1) A one-time transition tax of $71 million on deferred foreign income tax is included for 2017. (2) Includes a one-time benefit of $517 million primarily due to the remeasurement of certain net deferred tax liabilities using the lower U.S. corporate income tax rate and a one-time $72 million valuation allowance on deferred tax assets for foreign tax credit carryforwards for 2017.</t>
  </si>
  <si>
    <t>Schedule of Deferred Tax Charge (Benefit) Recorded as a Component of Accumulated Other Comprehensive Loss</t>
  </si>
  <si>
    <t>The following represents the deferred tax (benefit) charge recorded as a component of AOCI in the Consolidated Statements of Financial Position: For years ended December 31, (Dollars in millions) 2019 2018 2017 Defined benefit pension and other postretirement benefit plans $ (10 ) $ (10 ) $ (16 ) Derivatives and hedging (2 ) 3 8 Total $ (12 ) $ (7 ) $ (8 )</t>
  </si>
  <si>
    <t>Schedule of Income Tax Expense (Benefit) Included in Consolidated Financial Statement</t>
  </si>
  <si>
    <t>Total income tax expense (benefit) included in the consolidated financial statements was composed of the following: For years ended December 31, (Dollars in millions) 2019 2018 2017 Earnings before income taxes $ 140 $ 226 $ (99 ) Other comprehensive income (12 ) (7 ) (8 ) Total $ 128 $ 219 $ (107 )</t>
  </si>
  <si>
    <t>Schedule of Reconciliation of Income Taxes on Earnings from Continuing Operations at Federal Statutory Income Tax Rate</t>
  </si>
  <si>
    <t>Differences between the provision for (benefit from) income taxes and income taxes computed using the U.S. Federal statutory income tax rate follow: For years ended December 31, (Dollars in millions) 2019 2018 2017 Amount computed using the statutory rate $ 189 $ 274 $ 450 State income taxes, net 36 6 (4 ) Foreign rate variance (68 ) (52 ) (150 ) Domestic manufacturing deduction — — (18 ) Change in reserves for tax contingencies 36 21 20 General business credits (52 ) (60 ) (65 ) U.S. tax on foreign earnings (17 ) 10 29 Foreign tax credits — (12 ) (26 ) Tax law changes and tax loss from outside-U.S. entity reorganizations (1) 7 20 (339 ) Other 9 19 4 Provision for (benefit from) income taxes $ 140 $ 226 $ (99 ) Effective income tax rate 16 % 17 % (8 )% (1) Includes a one-time net benefit primarily due to the remeasurement of certain net deferred tax liabilities using the lower U.S. corporate income tax rate partially offset by the transition tax on deferred foreign income and changes in the valuation of deferred tax assets associated with tax law changes and the tax impact from intercompany reorganization activities in 2017 and a net incremental adjustment to those amounts under the Tax Reform Act in 2018 and 2019.</t>
  </si>
  <si>
    <t>Schedule of Significant Components of Deferred Tax Assets and Liabilities</t>
  </si>
  <si>
    <t>The significant components of deferred tax assets and liabilities follow: December 31, (Dollars in millions) 2019 2018 (1) Deferred tax assets Post-employment obligations $ 247 $ 230 Net operating loss carryforwards 606 634 Tax credit carryforwards 239 239 Environmental reserves 68 70 Unrealized derivative loss 18 18 Other 173 94 Total deferred tax assets 1,351 1,285 Less: Valuation allowance 453 487 Deferred tax assets less valuation allowance $ 898 $ 798 Deferred tax liabilities Property, plant, and equipment $ (895 ) $ (856 ) Intangible assets (439 ) (473 ) Investments (235 ) (179 ) Other (178 ) (131 ) Total deferred tax liabilities $ (1,747 ) $ (1,639 ) Net deferred tax liabilities $ (849 ) $ (841 ) As recorded in the Consolidated Statements of Financial Position: Other noncurrent assets $ 66 $ 43 Deferred income tax liabilities (915 ) (884 ) Net deferred tax liabilities $ (849 ) $ (841 ) (1) Revised from Note 7, "Income Taxes" , to the Company's 2018 Annual Report on Form 10-K, which reported net operating loss carryforwards as $708 million , valuation allowance as $466 million , and investments as $(274) million .</t>
  </si>
  <si>
    <t>Schedule of Tax Receivables and Payables</t>
  </si>
  <si>
    <t>Amounts due to and from tax authorities as recorded in the Consolidated Statements of Financial Position: December 31, (Dollars in millions) 2019 2018 Miscellaneous receivables $ 211 $ 135 Payables and other current liabilities $ 36 $ 43 Other long-term liabilities 139 162 Total income taxes payable $ 175 $ 205</t>
  </si>
  <si>
    <t>Schedule of Reconciliation of Beginning and Ending Amounts of Unrecognized Tax Benefits</t>
  </si>
  <si>
    <t>A reconciliation of the beginning and ending amounts of unrecognized tax benefits is as follows: (Dollars in millions) 2019 2018 2017 Balance at January 1 $ 182 $ 142 $ 114 Adjustments based on tax positions related to current year 22 44 29 Lapse of statute of limitations (2 ) (4 ) (1 ) Balance at December 31 (1) $ 202 $ 182 $ 142 (1) All of the unrecognized tax benefits would, if recognized, impact the Company's effective tax rate. A reconciliation of the beginning and ending amounts of accrued interest related to unrecognized tax positions is as follows: (Dollars in millions) 2019 2018 2017 Balance at January 1 $ 10 $ 6 $ 4 Expense for interest, net of tax 5 4 3 Income for interest, net of tax (2 ) — (1 ) Balance at December 31 $ 13 $ 10 $ 6 Accrued penalties related to unrecognized tax positions were immaterial as of December 31, 2019, 2018, and 2017.</t>
  </si>
  <si>
    <t>BORROWINGS (Tables)</t>
  </si>
  <si>
    <t>Schedule of Long-term Borrowings</t>
  </si>
  <si>
    <t xml:space="preserve"> December 31, (Dollars in millions) 2019 2018 Borrowings consisted of: 2.7% notes due January 2020 $ — $ 250 4.5% notes due January 2021 185 185 3.5% notes due December 2021 298 297 3.6% notes due August 2022 741 739 1.50% notes due May 2023 (1) 840 855 7 1/4% debentures due January 2024 198 197 7 5/8% debentures due June 2024 43 43 3.8% notes due March 2025 695 691 1.875% notes due November 2026 (1) 556 566 7.60% debentures due February 2027 195 195 4.5% notes due December 2028 493 492 4.8% notes due September 2042 493 493 4.65% notes due October 2044 874 872 Commercial paper and short-term borrowings 171 243 Credit facilities borrowings — 50 Total borrowings 5,782 6,168 Borrowings due within one year 171 243 Long-term borrowings $ 5,611 $ 5,925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t>
  </si>
  <si>
    <t>Schedule of Fair Value of Borrowings</t>
  </si>
  <si>
    <t>Fair Value of Borrowings Eastman has classified its total borrowings at December 31, 2019 and 2018 under the fair value hierarchy as defined in the accounting policies in Note 1, "Significant Accounting Policies" . The fair value for fixed-rate debt securities is based on quoted market prices for the same or similar debt instruments and is classified as Level 2. The fair value for the Company's other borrowings primarily under the commercial paper and receivables facility equals the carrying value and is classified as Level 2. At December 31, 2019 and 2018 , the fair value of total borrowings was $6.275 billion and $6.216 billion , respectively. The Company had no borrowings classified as Level 1 or Level 3 as of December 31, 2019 and 2018 .</t>
  </si>
  <si>
    <t>DERIVATIVE AND NON-DERIVATIVE FINANCIAL INSTRUMENTS (Tables)</t>
  </si>
  <si>
    <t>Derivative Instruments, Gain (Loss) [Line Items]</t>
  </si>
  <si>
    <t>Cumulative basis adjustments for fair value hedges on balance sheet [Table Text Block]</t>
  </si>
  <si>
    <t>As of December 31, 2019 and 2018 ,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19 December 31, 2018 December 31, 2019 December 31, 2018 Long-term borrowings (1) $ 763 $ 759 $ (7 ) $ (12 ) (1) At both December 31, 2019 and 2018 , the cumulative amount of fair value hedging loss adjustment remaining for hedged liabilities for which hedge accounting has been discontinued was $7 million .</t>
  </si>
  <si>
    <t>Schedule of Notional Amounts of Outstanding Derivative Positions [Table Text Block]</t>
  </si>
  <si>
    <t>The following table presents the notional amounts outstanding at December 31, 2019 and 2018 associated with Eastman's hedging programs. Notional Outstanding December 31, 2019 December 31, 2018 Derivatives designated as cash flow hedges: Foreign Exchange Forward and Option Contracts (in millions) EUR/USD (in EUR) €630 €263 Commodity Forward and Collar Contracts Feedstock (in million barrels) 1 5 Energy (in million british thermal units) 27 40 Derivatives designated as fair value hedges: Fixed-for-floating interest rate swaps (in millions) $75 $75 Derivatives designated as net investment hedges: Cross-currency interest rate swaps (in millions) EUR/USD (in EUR) €851 €851 Non-derivatives designated as net investment hedges: Foreign Currency Net Investment Hedges (in millions) EUR/USD (in EUR) €1,243 €1,241</t>
  </si>
  <si>
    <t>Schedule of Financial Assets and Liabilities Valued on a Recurring Basis</t>
  </si>
  <si>
    <t>The following table presents the financial assets and liabilities valued on a recurring and gross basis and includes where the financial assets and liabilities are located within the Consolidated Statements of Financial Position as of December 31, 2019 and 2018 . The Financial Position and Fair Value Measurements of Hedging Instruments on a Gross Basis (Dollars in millions) Derivative Type Statements of Financial Position Location December 31, 2019 Level 2 December 31, 2018 Level 2 Derivatives designated as cash flow hedges: Commodity contracts Other current assets $ — $ 4 Foreign exchange contracts Other current assets 13 15 Foreign exchange contracts Other noncurrent assets 2 4 Derivatives designated as fair value hedges: Fixed-for-floating interest rate swap Other current assets 1 1 Derivatives designated as net investment hedges: Cross-currency interest rate swaps Other noncurrent assets 68 26 Total Derivative Assets $ 84 $ 50 Derivatives designated as cash flow hedges: Commodity contracts Payables and other current liabilities $ 26 $ 24 Commodity contracts Other long-term liabilities 2 5 Foreign exchange contracts Payables and other current liabilities 1 — Foreign exchange contracts Other long-term liabilities 2 — Derivatives designated as fair value hedges: Fixed-for-floating interest rate swap Long-term borrowings 1 4 Total Derivative Liabilities $ 32 $ 33 Total Net Derivative Assets (Liabilities) $ 52 $ 17</t>
  </si>
  <si>
    <t>Schedule of Derivative Instrument Gain Loss in Statement of Financial Performance</t>
  </si>
  <si>
    <t>The following table presents the effect of fair value and cash flow hedge accounting on the Consolidated Statements of Earnings, Comprehensive Income and Retained Earnings for 2019 and 2018 . Location and Amount of Gain or (Loss) Recognized in Earnings on Fair Value and Cash Flow Hedging Relationships Twelve Months 2019 2018 (Dollars in millions)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9,273 $ 7,039 $ 218 $ 10,151 $ 7,672 $ 235 The effects of fair value and cash flow hedging: Gain or (loss) on fair value hedging relationships: Interest contracts (fixed-for-floating interest rate swaps): Hedged items 1 — Derivatives designated as hedging instruments (1 ) — Gain or (loss) on cash flow hedging relationships: Interest contracts (forward starting interest rate and treasury lock swap contracts): Amount reclassified from AOCI into earnings (6 ) (5 ) Commodity Contracts: Amount reclassified from AOCI into earnings (40 ) (3 ) Foreign Exchange Contracts: Amount reclassified from AOCI into earnings 26 29 The following table presents the effect of the Company's hedging instruments on Other comprehensive income (loss), net of tax ("OCI") and financial performance for the twelve months ended December 31, 2019 and 2018 : (Dollars in millions) Change in amount of after tax gain/(loss) recognized in OCI on Derivatives Pre-tax amount of gain/(loss) reclassified from AOCI into income December 31, December 31, Hedging Relationships 2019 2018 2019 2018 Derivatives in cash flow hedging relationships: Commodity contracts $ (2 ) $ — $ (40 ) $ (3 ) Foreign exchange contracts (5 ) 3 26 29 Forward starting interest rate and treasury lock swap contracts 4 4 (6 ) (5 ) Non-derivatives in net investment hedging relationships (pre-tax): Net investment hedges 26 67 — — Derivatives in net investment hedging relationships (pre-tax): Cross-currency interest rate swaps 19 26 — — Cross-currency interest rate swaps excluded component 23 — — —</t>
  </si>
  <si>
    <t>RETIREMENT PLANS (Tables)</t>
  </si>
  <si>
    <t>Schedule of Change in Benefit Obligation and Plan Assets, Funded Status and Amounts Recognized in Balance Sheet and Accumulated Other Comprehensive Income (Loss)</t>
  </si>
  <si>
    <t>Below is a summary balance sheet of the change in plan assets during 2019 and 2018 , the funded status of the plans and amounts recognized in the Consolidated Statements of Financial Position. Summary of Changes Pension Plans Postretirement Benefit Plans 2019 2018 2019 2018 (Dollars in millions) U.S. Non-U.S. U.S. Non-U.S. Change in projected benefit obligation: Benefit obligation, beginning of year $ 1,959 $ 840 $ 2,154 $ 893 $ 672 $ 738 Service cost 27 14 35 14 — — Interest cost 76 20 67 20 25 22 Actuarial (gain) loss 200 113 (119 ) (20 ) 71 (33 ) Plan participants' contributions — 1 — 1 10 11 Effect of currency exchange — 11 — (45 ) 1 (1 ) Benefits paid (195 ) (27 ) (178 ) (23 ) (63 ) (65 ) Benefit obligation, end of year $ 2,067 $ 972 $ 1,959 $ 840 $ 716 $ 672 Change in plan assets: Fair value of plan assets, beginning of year $ 1,820 $ 713 $ 2,054 $ 773 $ 135 $ 148 Actual return on plan assets 289 102 (61 ) (19 ) 27 (6 ) Effect of currency exchange — 9 — (39 ) — — Company contributions 5 22 5 20 42 43 Reserve for third party contributions — — — — (12 ) 4 Plan participants' contributions — 1 — 1 10 11 Benefits paid (195 ) (27 ) (178 ) (23 ) (63 ) (65 ) Fair value of plan assets, end of year $ 1,919 $ 820 $ 1,820 $ 713 $ 139 $ 135 Funded status at end of year $ (148 ) $ (152 ) $ (139 ) $ (127 ) $ (577 ) $ (537 ) Amounts recognized in the Consolidated Statements of Financial Position consist of: Other noncurrent assets $ 13 $ — $ 2 $ — $ 50 $ 41 Current liabilities (3 ) (1 ) (4 ) (1 ) (47 ) (45 ) Post-employment obligations (158 ) (151 ) (137 ) (126 ) (580 ) (533 ) Net amount recognized, end of year $ (148 ) $ (152 ) $ (139 ) $ (127 ) $ (577 ) $ (537 ) Accumulated benefit obligation $ 2,005 $ 919 $ 1,900 $ 796 Amounts recognized in accumulated other comprehensive income consist of: Prior service (credit) cost $ 2 $ — $ 2 $ — $ (143 ) $ (182 )</t>
  </si>
  <si>
    <t>Defined Benefit Plan, Plan with Projected Benefit Obligation in Excess of Plan Assets [Table Text Block]</t>
  </si>
  <si>
    <t>Information for pension plans with projected benefit obligations in excess of plan assets: (Dollars in millions) 2019 2018 U.S. Non-U.S. U.S. Non-U.S. Projected benefit obligation $ 1,673 $ 972 $ 1,726 $ 840 Fair value of plan assets 1,512 820 1,585 713</t>
  </si>
  <si>
    <t>Defined Benefit Plan, Plan with Accumulated Benefit Obligation in Excess of Plan Assets [Table Text Block]</t>
  </si>
  <si>
    <t>Information for pension plans with accumulated benefit obligations in excess of plan assets: (Dollars in millions) 2019 2018 U.S. Non-U.S. U.S. Non-U.S. Projected benefit obligation $ 1,673 $ 651 $ 1,726 $ 568 Accumulated benefit obligation 1,611 625 1,667 547 Fair value of plan assets 1,512 513 1,585 448</t>
  </si>
  <si>
    <t>Schedule of Benefit Cost and Amounts Recognized in Other Comprehensive Income</t>
  </si>
  <si>
    <t>Summary of Benefit Costs and Other Amounts Recognized in Other Comprehensive Income Pension Plans Postretirement Benefit Plans 2019 2018 2017 2019 2018 2017 (Dollars in millions) U.S. Non-U.S. U.S. Non-U.S. U.S. Non-U.S. Components of net periodic benefit (credit) cost: Service cost $ 27 $ 14 $ 35 $ 14 $ 37 $ 13 $ — $ — $ 3 Interest cost 76 20 67 20 66 20 25 22 23 Expected return on plan assets (128 ) (32 ) (147 ) (37 ) (140 ) (35 ) (5 ) (5 ) (5 ) Amortization of: Prior service (credit) cost — — (1 ) 1 (4 ) 1 (39 ) (40 ) (40 ) Mark-to-market pension and other postretirement benefits (gain) loss, net 39 43 89 36 (37 ) (7 ) 61 (26 ) 23 Net periodic benefit (credit) cost $ 14 $ 45 $ 43 $ 34 $ (78 ) $ (8 ) $ 42 $ (49 ) $ 4 Other changes in plan assets and benefit obligations recognized in other comprehensive income: Amortization of: Prior service (credit) cost $ — $ — $ (1 ) $ 1 $ (4 ) $ 1 $ (39 ) $ (40 ) $ (40 ) Total $ — $ — $ (1 ) $ 1 $ (4 ) $ 1 $ (39 ) $ (40 ) $ (40 )</t>
  </si>
  <si>
    <t>Schedule of Assumptions Used to Develop the Projected Benefit Obligation</t>
  </si>
  <si>
    <t>The assumptions used to develop the projected benefit obligation for Eastman's significant U.S. and non-U.S. defined benefit pension plans and U.S. postretirement benefit plans are provided in the following tables. Pension Plans Postretirement Benefit Plans 2019 2018 2017 2019 2018 2017 Weighted-average assumptions used to determine benefit obligations for years ended December 31: U.S. Non-U.S. U.S. Non-U.S. U.S. Non-U.S. Discount rate 3.25 % 1.56 % 4.29 % 2.35 % 3.57 % 2.25 % 3.21 % 4.26 % 3.54 % Rate of compensation increase 3.25 % 2.94 % 3.25 % 2.94 % 3.25 % 2.95 % 3.25 % 3.25 % 3.25 % Health care cost trend Initial 6.50 % 6.50 % 6.75 % Decreasing to ultimate trend of 5.00 % 5.00 % 5.00 % in year 2026 2025 2025 Weighted-average assumptions used to determine net periodic cost for years ended December 31: U.S. Non-U.S. U.S. Non-U.S. U.S. Non-U.S. Discount rate 4.29 % 2.35 % 3.57 % 2.25 % 3.89 % 2.33 % 4.26 % 3.54 % 3.91 % Discount rate for service cost 4.32 % 2.35 % 3.64 % 2.25 % 3.89 % 2.33 % 4.05 % 3.28 % 4.31 % Discount rate for interest cost 3.96 % 2.35 % 3.18 % 2.25 % 3.24 % 2.33 % 3.93 % 3.14 % 3.28 % Expected return on assets 7.43 % 4.49 % 7.48 % 4.83 % 7.49 % 5.02 % 3.75 % 3.75 % 3.75 % Rate of compensation increase 3.25 % 2.94 % 3.25 % 2.95 % 3.25 % 2.94 % 3.25 % 3.25 % 3.25 % Health care cost trend Initial 6.50 % 6.75 % 7.00 % Decreasing to ultimate trend of 5.00 % 5.00 % 5.00 % in year 2025 2025 2021</t>
  </si>
  <si>
    <t>Schedule of Fair Value Measurements of Pension Plan Assets on a Recurring Basis</t>
  </si>
  <si>
    <t>The following tables reflect the fair value of the defined benefit pension plans assets. (Dollars in millions) Fair Value Measurements at December 31, 2019 Description Total Fair Value Quoted Prices in Active Markets for Identical Assets (Level 1) Significant Other Observable Inputs (Level 2) Significant Unobservable Inputs (Level 3) Pension Assets: U.S. Non-U.S. U.S. Non-U.S. U.S. Non-U.S. U.S. Non-U.S. Cash &amp; Cash Equivalents (1) $ 35 $ 72 $ 35 $ 72 $ — $ — $ — $ — Public Equity - United States (2) 1 — 1 — — — — — Other Investments (3) — 57 — — — — — 57 Total Assets at Fair Value $ 36 $ 129 $ 36 $ 72 $ — $ — $ — $ 57 Investments Measured at Net Asset Value (4) 1,883 691 Total Assets $ 1,919 $ 820 (Dollars in millions) Fair Value Measurements at December 31, 2018 Description Total Fair Value Quoted Prices in Active Markets for Identical Assets (Level 1) Significant Other Observable Inputs (Level 2) Significant Unobservable Inputs Pension Assets: U.S. Non-U.S. U.S. Non-U.S. U.S. Non-U.S. U.S. Non-U.S. Cash &amp; Cash Equivalents (1) $ 16 $ 53 $ 16 $ 53 $ — $ — $ — $ — Public Equity - United States (2) 2 — 2 — — — — — Other Investments (3) — 51 — — — — — 51 Total Assets at Fair Value $ 18 $ 104 $ 18 $ 53 $ — $ — $ — $ 51 Investments Measured at Net Asset Value (4) 1,802 609 Total Assets $ 1,820 $ 713 (1) Cash &amp;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19 Description Total Fair Value Quoted Prices in Active Markets for Identical Assets (Level 1) Significant Other Observable Inputs (Level 2) Significant Unobservable Inputs (Level 3) Postretirement Benefit Plan Assets: Debt (1) : Fixed Income (U.S.) $ 85 $ — $ 85 $ — Fixed Income (Non-U.S.) 26 — 26 — Total $ 111 $ — $ 111 $ — (Dollars in millions) Fair Value Measurements at Description Total Fair Value Quoted Prices in Active Markets for Identical Assets Significant Other Observable Inputs Significant Unobservable Inputs Postretirement Benefit Plan Assets: Cash &amp; Cash Equivalents (2) $ 3 $ 3 $ — $ — Debt (1) : Fixed Income (U.S.) 78 — 78 — Fixed Income (Non-U.S.) 26 — 26 — Total $ 107 $ 3 $ 104 $ — (1)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2) Cash &amp; Cash Equivalents: Funds generally invested in actively managed collective trust funds or interest bearing accounts.</t>
  </si>
  <si>
    <t>Schedule of Pension Plan Assets Classified within Level 3 of the Fair Value Hierarchy</t>
  </si>
  <si>
    <t>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17 $ 51 Unrealized gains — Balance at December 31, 2018 51 Unrealized gains 5 Purchases, issuances, sales, and settlements 1 Balance at December 31, 2019 $ 57 (1) Primarily consists of insurance contracts.</t>
  </si>
  <si>
    <t>Schedule of US and Non-US Pension Plans Asset Target Allocation by Category</t>
  </si>
  <si>
    <t>s. The following table reflects the target allocation for the Company's U.S. and non-U.S. pension and postretirement benefit plans assets for 2020 and the asset allocation at December 31, 2019 and 2018 , by asset category. U.S. Pension Plans Non-U.S. Pension Plans Postretirement Benefit Plan 2020 Target Allocation Plan Assets at Plan Assets at 2020 Target Allocation Plan Assets at Plan Assets at 2020 Target Allocation Plan Assets at Plan Assets at Asset category Equity securities 44% 50% 43% 24% 21% 19% —% —% —% Debt securities 39% 37% 44% 57% 53% 54% 100% 100% 100% Real estate 2% 2% 2% 5% 8% 8% —% —% —% Other investments (1) 15% 11% 11% 14% 18% 19% —% —% —% Total 100% 100% 100% 100% 100% 100% 100% 100% 100% (1) U.S. primarily consists of private equity and natural resource and energy related limited partnership investments. Non-U.S. primarily consists of annuity contracts and alternative investments.</t>
  </si>
  <si>
    <t>Schedule Benefits Expected to be Paid from Pension Plans and Benefits</t>
  </si>
  <si>
    <t>The estimated future benefit payments, reflecting expected future service, as appropriate, are as follows: Pension Plans Postretirement Benefit Plans (Dollars in millions) U.S. Non-U.S. 2020 $ 197 $ 31 $ 57 2021 161 30 57 2022 156 31 53 2023 151 34 47 2024 151 38 47 2025-2029 686 210 223</t>
  </si>
  <si>
    <t>LEASES AND OTHER COMMITMENTS LEASES AND OTHER COMMITMENTS (Tables)</t>
  </si>
  <si>
    <t>Lessee, Operating Lease, Liability, Maturity [Table Text Block]</t>
  </si>
  <si>
    <t>(Dollars in millions) Operating lease liabilities 2020 $ 62 2021 49 2022 38 2023 25 2024 14 2025 and beyond 30 Total lease payments 218 Less: amounts of lease payments representing interest 22 Present value of future lease payments 196 Less: current obligations under leases 55 Long-term lease obligations $ 141</t>
  </si>
  <si>
    <t>Lease, Cost [Table Text Block]</t>
  </si>
  <si>
    <t xml:space="preserve"> For year ended (Dollars in millions) December 31, 2019 Lease costs: Operating lease costs $ 70 Short-term lease costs 40 Sublease income (2 ) Total $ 108 Other operating lease information: Cash paid for amounts included in the measurement of lease liabilities $ 72 Right-to-use assets obtained in exchange for new lease liabilities 54 Weighted-average remaining lease term, in years 5 Weighted-average discount rate 4.0 %</t>
  </si>
  <si>
    <t>Other Commitments [Table Text Block]</t>
  </si>
  <si>
    <t>Eastman's obligations are summarized in the following table. (Dollars in millions) Payments Due for Period Debt Securities Credit Facilities and Other Interest Payable Purchase Obligations Operating Leases Other Liabilities Total 2020 $ — $ 171 $ 173 $ 181 $ 62 $ 241 $ 828 2021 483 — 186 156 49 81 955 2022 741 — 175 102 38 87 1,143 2023 840 — 156 91 25 87 1,199 2024 240 — 137 100 14 89 580 2025 and beyond 3,307 — 1,414 1,967 30 1,106 7,824 Total $ 5,611 $ 171 $ 2,241 $ 2,597 $ 218 $ 1,691 $ 12,529</t>
  </si>
  <si>
    <t>ENVIRONMENTAL MATTERS (Tables)</t>
  </si>
  <si>
    <t>Schedule of Environmental Liabilities, Current and Non-current</t>
  </si>
  <si>
    <t xml:space="preserve"> (Dollars in millions) December 31, 2019 2018 Environmental contingent liabilities, current $ 20 $ 25 Environmental contingent liabilities, long-term 267 271 Total $ 287 $ 296</t>
  </si>
  <si>
    <t>Schedule of Changes to Environmental Remediation Liabilities</t>
  </si>
  <si>
    <t>(Dollars in millions) Environmental Remediation Liabilities Balance at December 31, 2017 $ 280 Changes in estimates recognized in earnings and other 7 Cash reductions (16 ) Balance at December 31, 2018 271 Changes in estimates recognized in earnings and other 4 Cash reductions (15 ) Balance at December 31, 2019 $ 260</t>
  </si>
  <si>
    <t>STOCKHOLDERS' EQUITY (Tables)</t>
  </si>
  <si>
    <t>Schedule of Reconciliation of the Changes in Stockholders' Equity</t>
  </si>
  <si>
    <t>A reconciliation of the changes in stockholders' equity for 2019 , 2018 , and 2017 is provided below: (Dollars in millions) Common Stock at Par Value Additional Paid-in Capital Retained Earnings Accumulated Other Comprehensive Income (Loss) Treasury Stock at Cost Total Eastman Stockholders' Equity Noncontrolling Interest Total Equity Balance at December 31, 2016 $ 2 $ 1,915 $ 5,721 $ (281 ) $ (2,825 ) $ 4,532 $ 76 $ 4,608 Net Earnings — — 1,384 — — 1,384 4 1,388 Cash Dividends (1) — — (303 ) — — (303 ) — (303 ) Other Comprehensive Income — — — 72 — 72 — 72 Share-Based Compensation Expense (2) — 52 — — — 52 — 52 Stock Option Exercises — 22 — — — 22 — 22 Other — (6 ) — — — (6 ) 1 (5 ) Share Repurchase — — — — (350 ) (350 ) — (350 ) Distributions to noncontrolling interest — — — — — — (4 ) (4 ) Balance at December 31, 2017 $ 2 $ 1,983 $ 6,802 $ (209 ) $ (3,175 ) $ 5,403 $ 77 $ 5,480 Cumulative Effect of Adoption of New Accounting Standards (3) — — 16 — — 16 — 16 Net Earnings — — 1,080 — — 1,080 4 1,084 Cash Dividends (1) — — (325 ) — — (325 ) — (325 ) Other Comprehensive (Loss) — — — (36 ) — (36 ) — (36 ) Share-Based Compensation Expense (2) — 64 — — — 64 — 64 Stock Option Exercises — 18 — — — 18 — 18 Other (4) — (17 ) — — — (17 ) (1 ) (18 ) Share Repurchase — — — — (400 ) (400 ) — (400 ) Distributions to noncontrolling interest — — — — — — (5 ) (5 ) Balance at December 31, 2018 $ 2 $ 2,048 $ 7,573 $ (245 ) $ (3,575 ) $ 5,803 $ 75 $ 5,878 Cumulative Effect of Adoption of New Accounting Standards (5) — — (20 ) 20 — — — — Net Earnings — — 759 — — 759 3 762 Cash Dividends (1) — — (347 ) — — (347 ) — (347 ) Other Comprehensive Income — — — 11 — 11 — 11 Share-Based Compensation Expense (2) — 59 — — — 59 — 59 Stock Option Exercises — 9 — — — 9 — 9 Other (4) — (11 ) — — — (11 ) — (11 ) Share Repurchase — — — — (325 ) (325 ) — (325 ) Distributions to noncontrolling interest — — — — — — (4 ) (4 ) Balance at December 31, 2019 $ 2 $ 2,105 $ 7,965 $ (214 ) $ (3,900 ) $ 5,958 $ 74 $ 6,032 (1) Cash dividends includes cash dividends paid and dividends declared, but unpaid. (2) Share-based compensation expense is the fair value of share-based awards.</t>
  </si>
  <si>
    <t>Schedule of Earnings Per Share, Basic and Diluted [Table Text Block]</t>
  </si>
  <si>
    <t xml:space="preserve"> For years ended December 31, (In millions, except per share amounts) 2019 2018 2017 Numerator Net earnings attributable to Eastman $ 759 $ 1,080 $ 1,384 Denominator Weighted average shares used for basic EPS 137.4 141.2 144.8 Dilutive effect of stock options and other award plans 1.1 1.7 1.3 Weighted average shares used for diluted EPS 138.5 142.9 146.1 EPS (1) Basic $ 5.52 $ 7.65 $ 9.56 Diluted $ 5.48 $ 7.56 $ 9.47 (1) EPS is calculated using whole dollars and shares.</t>
  </si>
  <si>
    <t>Schedule of Shares of Common Stock Issued</t>
  </si>
  <si>
    <t xml:space="preserve"> For years ended December 31, 2019 2018 2017 Balance at beginning of year 219,140,523 218,369,992 217,707,600 Issued for employee compensation and benefit plans 498,123 770,531 662,392 Balance at end of year 219,638,646 219,140,523 218,369,992</t>
  </si>
  <si>
    <t>Schedule of Accumulated Other Comprehensive Income (Loss)</t>
  </si>
  <si>
    <t>Accumulated Other Comprehensive Income (Loss) (Dollars in millions) Cumulative Translation Adjustment Benefit Plans Unrecognized Prior Service Credits Unrealized Gains (Losses) on Cash Flow Hedges Unrealized Losses on Investments Accumulated Other Comprehensive Income (Loss) Balance at December 31, 2017 $ (296 ) $ 136 $ (48 ) $ (1 ) $ (209 ) Period change (13 ) (30 ) 7 — (36 ) Balance at December 31, 2018 (309 ) 106 (41 ) (1 ) (245 ) Period change (1) 45 — (14 ) — 31 Balance at December 31, 2019 $ (264 ) $ 106 $ (55 ) $ (1 ) $ (214 )</t>
  </si>
  <si>
    <t>Schedule of Components of Comprehensive Income (Loss) Before Tax and Net of Tax Effects</t>
  </si>
  <si>
    <t>Components of total other comprehensive income (loss) recorded in the Consolidated Statements of Earnings, Comprehensive Income and Retained Earnings are presented below, before tax and net of tax effects: For years ended December 31, 2019 2018 2017 (Dollars in millions) Before Tax Net of Tax Before Tax Net of Tax Before Tax Net of Tax Change in cumulative translation adjustment $ 45 $ 45 $ (13 ) $ (13 ) $ 85 $ 85 Defined benefit pension and other postretirement benefit plans: Amortization of unrecognized prior service credits included in net periodic costs (39 ) (29 ) (40 ) (30 ) (43 ) (27 ) Derivatives and hedging: Unrealized gain (loss) during period (27 ) (20 ) 30 22 11 7 Reclassification adjustment for (gains) losses included in net income, net 20 15 (20 ) (15 ) 11 7 Total other comprehensive income (loss) $ (1 ) $ 11 $ (43 ) $ (36 ) $ 64 $ 72 For additional information regarding the impact of reclassifications into earnings, refer to Note 9, "Derivative and Non-Derivative Financial Instruments" , and Note 10, "Retirement Plans" .</t>
  </si>
  <si>
    <t>ASSET IMPAIRMENTS AND RESTRUCTURING (Tables)</t>
  </si>
  <si>
    <t>Schedule of Restructuring and Related Charges</t>
  </si>
  <si>
    <t xml:space="preserve"> For years ended December 31, (Dollars in millions) 2019 2018 2017 Asset impairments $ 27 $ — $ 1 Intangible asset and goodwill impairments 45 39 — Severance charges 45 6 6 Site closure and restructuring charges 9 — 1 Total $ 126 $ 45 $ 8</t>
  </si>
  <si>
    <t>Schedule of Changes to Restructuring Reserve and Related Activities</t>
  </si>
  <si>
    <t>(Dollars in millions) Balance at January 1, 2019 Provision/ Adjustments Non-cash Reductions/ Additions Cash Reductions Balance at December 31, 2019 Non-cash charges $ — $ 72 $ (72 ) $ — $ — Severance costs 6 45 — (34 ) 17 Site closure &amp; restructuring costs 8 9 1 (7 ) 11 Total $ 14 $ 126 $ (71 ) $ (41 ) $ 28 (Dollars in millions) Balance at Provision/ Adjustments Non-cash Reductions/ Additions Cash Balance at Non-cash charges $ — $ 39 $ (39 ) $ — $ — Severance costs 19 6 1 (20 ) 6 Site closure &amp; restructuring costs 10 — — (2 ) 8 Total $ 29 $ 45 $ (38 ) $ (22 ) $ 14 (Dollars in millions) Balance at Provision/ Adjustments Non-cash Reductions/ Additions Cash Balance at Non-cash charges $ — $ 1 $ (1 ) $ — $ — Severance costs 42 6 — (29 ) 19 Site closure &amp; restructuring costs 13 1 1 (5 ) 10 Total $ 55 $ 8 $ — $ (34 ) $ 29</t>
  </si>
  <si>
    <t>OTHER CHARGES (INCOME), NET (Tables)</t>
  </si>
  <si>
    <t>Schedule of Other Nonoperating Income (Expense)</t>
  </si>
  <si>
    <t xml:space="preserve"> For years ended December 31, (Dollars in millions) 2019 2018 2017 Foreign exchange transaction losses (gains), net (1) $ 9 $ 12 $ 5 Currency transaction costs resulting from tax law changes and outside-U.S. entity reorganizations — 13 — (Income) loss from equity investments and other investment (gains) losses, net (10 ) (17 ) (12 ) Coal gasification incident property insurance — (65 ) — Cost of disposition of claims against discontinued Solutia operations — — 9 Gain from sale of business (2) — — (3 ) Other, net 4 4 5 Other (income) charges, net $ 3 $ (53 ) $ 4</t>
  </si>
  <si>
    <t>SHARE-BASED COMPENSATION PLANS AND AWARDS (Tables)</t>
  </si>
  <si>
    <t>Schedule of Assumptions Used in the Determination of Fair Value of Stock Options Awarded</t>
  </si>
  <si>
    <t>The weighted average assumptions used in the determination of fair value for stock options awarded in 2019 , 2018 , and 2017 are provided in the table below: Assumptions 2019 2018 2017 Expected volatility rate 19.80% 19.03% 20.45% Expected dividend yield 2.51% 2.48% 2.64% Average risk-free interest rate 2.44% 2.61% 1.91% Expected term years 5.7 5.1 5.0</t>
  </si>
  <si>
    <t>Schedule of Activity of Stock Option Awards</t>
  </si>
  <si>
    <t xml:space="preserve">A summary of the activity of the Company's stock option awards for 2019 , 2018 , and 2017 is presented below: 2019 2018 2017 Options Weighted-Average Exercise Price Options Weighted-Average Exercise Price Options Weighted-Average Exercise Price Outstanding at beginning of year 2,905,600 $ 79 2,614,100 $ 70 2,363,700 $ 61 Granted 786,000 81 619,700 104 745,800 80 Exercised (135,700 ) 67 (323,000 ) 55 (489,300 ) 44 Cancelled, forfeited, or expired (76,600 ) 88 (5,200 ) 78 (6,100 ) 74 Outstanding at end of year 3,479,300 $ 80 2,905,600 $ 79 2,614,100 $ 70 Options exercisable at year-end 2,077,600 1,606,800 1,335,500 Available for grant at end of year 6,085,857 8,174,614 9,943,033 </t>
  </si>
  <si>
    <t>Schedule of Remaining Contractual Term and Weighted Average Exercise Price of Stock Options Outstanding and Exercisable</t>
  </si>
  <si>
    <t>The following table provides the remaining contractual term and weighted average exercise prices of stock options outstanding and exercisable at December 31, 2019 : Options Outstanding Options Exercisable Range of Exercise Prices Number Outstanding at December 31, 2019 Weighted-Average Remaining Contractual Life (Years) Weighted-Average Exercise Price Number Exercisable at December 31, 2019 Weighted-Average Exercise Price $38-$50 176,700 1.5 $ 39 176,700 $ 39 $51-$73 720,500 5.9 67 625,100 66 $74-$89 1,985,100 7.1 81 1,076,800 79 $90-$104 597,000 8.2 104 199,000 — 104 3,479,300 6.8 $ 80 2,077,600 $ 74</t>
  </si>
  <si>
    <t>Schedule of Summary of Status of Nonvested Options</t>
  </si>
  <si>
    <t>A summary of the changes in the Company's nonvested options during the year ended December 31, 2019 is presented below: Nonvested Options Number of Options Weighted-Average Grant Date Fair Value Nonvested at January 1, 2019 1,298,800 $13.63 Granted 786,000 $13.12 Vested (608,200 ) $12.89 Cancelled, forfeited, or expired (74,900 ) $13.43 Nonvested options at December 31, 2019 1,401,700 $13.68</t>
  </si>
  <si>
    <t>SUPPLEMENTAL CASH FLOW INFORMATION (Tables)</t>
  </si>
  <si>
    <t>Schedule of Cash Flow Supplemental Disclosures Other Items</t>
  </si>
  <si>
    <t>Included in the line item "Other items, net" of the "Operating activities" section of the Consolidated Statements of Cash Flows are specific changes to certain balance sheet accounts as follows: For years ended December 31, (Dollars in millions) 2019 2018 2017 Current assets $ (5 ) $ (47 ) $ 13 Other assets 15 43 29 Current liabilities (82 ) (38 ) 59 Long-term liabilities and equity (17 ) 87 43 Total $ (89 ) $ 45 $ 144</t>
  </si>
  <si>
    <t>Schedule of Cash Paid for Interest and Income Taxes and Noncash Investing and Financing Activities</t>
  </si>
  <si>
    <t xml:space="preserve"> For years ended December 31, (Dollars in millions) 2019 2018 2017 Interest, net of amounts capitalized $ 235 $ 239 $ 263 Income taxes 217 202 97 Non-cash investing and financing activities: Outstanding trade payables related to capital expenditures 22 18 27 (Gain) loss from equity investments (10 ) (17 ) (14 )</t>
  </si>
  <si>
    <t>SEGMENT INFORMATION (Tables)</t>
  </si>
  <si>
    <t>Schedule of Segment Information</t>
  </si>
  <si>
    <t xml:space="preserve"> For years ended December 31, (Dollars in millions) 2019 2018 2017 Sales by Segment Additives &amp; Functional Products $ 3,273 $ 3,647 $ 3,343 Advanced Materials 2,688 2,755 2,572 Chemical Intermediates 2,443 2,831 2,728 Fibers 869 918 852 Total Sales by Operating Segment 9,273 10,151 9,495 Other — — 54 Total Sales $ 9,273 $ 10,151 $ 9,549 For years ended December 31, (Dollars in millions) 2019 2018 2017 Earnings Before Interest and Taxes by Segment Additives &amp; Functional Products $ 496 $ 639 $ 653 Advanced Materials 517 509 483 Chemical Intermediates 170 308 255 Fibers 194 257 181 Total EBIT by Operating Segment 1,377 1,713 1,572 Other Growth initiatives and businesses not allocated to operating segments (102 ) (114 ) (114 ) Pension and other postretirement benefit plans income (expense), net not allocated to operating segments (97 ) (17 ) 93 Asset impairments and restructuring charges, net (49 ) (6 ) (5 ) Other income (charges), net not allocated to operating segments (9 ) (24 ) (16 ) Total EBIT $ 1,120 $ 1,552 $ 1,530 December 31, (Dollars in millions) 2019 2018 Assets by Segment (1) Additives &amp; Functional Products $ 6,387 $ 6,545 Advanced Materials 4,415 4,456 Chemical Intermediates 2,775 2,934 Fibers 1,014 978 Total Assets by Operating Segment 14,591 14,913 Corporate Assets 1,417 1,082 Total Assets $ 16,008 $ 15,995 (1) The chief operating decision maker holds operating segment management accountable for accounts receivable, inventory, fixed assets, goodwill, and intangible assets. For years ended December 31, (Dollars in millions) 2019 2018 2017 Depreciation and Amortization Expense by Segment Additives &amp; Functional Products $ 218 $ 219 $ 213 Advanced Materials 172 169 164 Chemical Intermediates 150 151 148 Fibers 64 64 58 Total Depreciation and Amortization Expense by Operating Segment 604 603 583 Other 7 1 4 Total Depreciation and Amortization Expense $ 611 $ 604 $ 587 For years ended December 31, (Dollars in millions) 2019 2018 2017 Capital Expenditures by Segment Additives &amp; Functional Products $ 152 $ 150 $ 229 Advanced Materials 130 187 248 Chemical Intermediates 98 137 116 Fibers 42 50 52 Total Capital Expenditures by Operating Segment 422 524 645 Other 3 4 4 Total Capital Expenditures $ 425 $ 528 $ 649 Sales are attributed to geographic areas based on customer location and long-lived assets are attributed to geographic areas based on asset location. (Dollars in millions) For years ended December 31, Geographic Information 2019 2018 2017 Sales United States $ 3,720 $ 4,118 $ 3,999 All foreign countries 5,553 6,033 5,550 Total $ 9,273 $ 10,151 $ 9,549 December 31, 2019 2018 2017 Net properties United States $ 4,178 $ 4,228 $ 4,203 All foreign countries 1,393 1,372 1,404 Total $ 5,571 $ 5,600 $ 5,607</t>
  </si>
  <si>
    <t>Revenue from External Customers by Products and Services [Table Text Block]</t>
  </si>
  <si>
    <t>&amp;lt;div style="font-family:Times New Roman;font-size:10pt;"&amp;gt;&amp;lt;div style="line-height:120%;text-align:center;font-size:10pt;"&amp;gt;&amp;lt;div style="padding-left:0px;text-indent:0px;line-height:normal;padding-top:10px;"&amp;gt;&amp;lt;table cellpadding="0" cellspacing="0" style="font-family:Times New Roman;font-size:10pt;margin-left:auto;margin-right:auto;width:91.28113879003558%;border-collapse:collapse;text-align:left;"&amp;gt;&amp;lt;tr&amp;gt;&amp;lt;td colspan="4" rowspan="1"&amp;gt;&amp;lt;/td&amp;gt;&amp;lt;/tr&amp;gt;&amp;lt;tr&amp;gt;&amp;lt;td style="width:43%;" rowspan="1" colspan="1"&amp;gt;&amp;lt;/td&amp;gt;&amp;lt;td style="width:19%;" rowspan="1" colspan="1"&amp;gt;&amp;lt;/td&amp;gt;&amp;lt;td style="width:19%;" rowspan="1" colspan="1"&amp;gt;&amp;lt;/td&amp;gt;&amp;lt;td style="width:19%;"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2px solid #000000;padding-left:2px;padding-top:2px;padding-bottom:2px;padding-right:2px;" rowspan="1"&amp;gt;&amp;lt;div style="text-align:center;font-size:10pt;"&amp;gt;&amp;lt;font style="font-family:inherit;font-size:10pt;font-weight:bold;"&amp;gt;Percentage of Total Segment Sales&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AFP Product Lines&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9&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8&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7&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Coatings and Inks Additives&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24%&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23%&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23%&amp;lt;/font&amp;gt;&amp;lt;/div&amp;gt;&amp;lt;/td&amp;gt;&amp;lt;/tr&amp;gt;&amp;lt;tr&amp;gt;&amp;lt;td style="vertical-align:bottom;padding-left:2px;padding-top:2px;padding-bottom:2px;padding-right:2px;" rowspan="1" colspan="1"&amp;gt;&amp;lt;div style="text-align:left;font-size:10pt;"&amp;gt;&amp;lt;font style="font-family:inherit;font-size:10pt;"&amp;gt;Adhesives Resins&amp;lt;/font&amp;gt;&amp;lt;/div&amp;gt;&amp;lt;/td&amp;gt;&amp;lt;td style="vertical-align:bottom;padding-left:2px;padding-top:2px;padding-bottom:2px;padding-right:2px;" rowspan="1" colspan="1"&amp;gt;&amp;lt;div style="text-align:center;font-size:10pt;"&amp;gt;&amp;lt;font style="font-family:inherit;font-size:10pt;"&amp;gt;15%&amp;lt;/font&amp;gt;&amp;lt;/div&amp;gt;&amp;lt;/td&amp;gt;&amp;lt;td style="vertical-align:bottom;padding-left:2px;padding-top:2px;padding-bottom:2px;padding-right:2px;" rowspan="1" colspan="1"&amp;gt;&amp;lt;div style="text-align:center;font-size:10pt;"&amp;gt;&amp;lt;font style="font-family:inherit;font-size:10pt;"&amp;gt;16%&amp;lt;/font&amp;gt;&amp;lt;/div&amp;gt;&amp;lt;/td&amp;gt;&amp;lt;td style="vertical-align:bottom;padding-left:2px;padding-top:2px;padding-bottom:2px;padding-right:2px;" rowspan="1" colspan="1"&amp;gt;&amp;lt;div style="text-align:center;font-size:10pt;"&amp;gt;&amp;lt;font style="font-family:inherit;font-size:10pt;"&amp;gt;18%&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Tire Additives&amp;lt;/font&amp;gt;&amp;lt;/div&amp;gt;&amp;lt;/td&amp;gt;&amp;lt;td style="vertical-align:bottom;background-color:#cceeff;padding-left:2px;padding-top:2px;padding-bottom:2px;padding-right:2px;" rowspan="1" colspan="1"&amp;gt;&amp;lt;div style="text-align:center;font-size:10pt;"&amp;gt;&amp;lt;font style="font-family:inherit;font-size:10pt;"&amp;gt;16%&amp;lt;/font&amp;gt;&amp;lt;/div&amp;gt;&amp;lt;/td&amp;gt;&amp;lt;td style="vertical-align:bottom;background-color:#cceeff;padding-left:2px;padding-top:2px;padding-bottom:2px;padding-right:2px;" rowspan="1" colspan="1"&amp;gt;&amp;lt;div style="text-align:center;font-size:10pt;"&amp;gt;&amp;lt;font style="font-family:inherit;font-size:10pt;"&amp;gt;17%&amp;lt;/font&amp;gt;&amp;lt;/div&amp;gt;&amp;lt;/td&amp;gt;&amp;lt;td style="vertical-align:bottom;background-color:#cceeff;padding-left:2px;padding-top:2px;padding-bottom:2px;padding-right:2px;" rowspan="1" colspan="1"&amp;gt;&amp;lt;div style="text-align:center;font-size:10pt;"&amp;gt;&amp;lt;font style="font-family:inherit;font-size:10pt;"&amp;gt;17%&amp;lt;/font&amp;gt;&amp;lt;/div&amp;gt;&amp;lt;/td&amp;gt;&amp;lt;/tr&amp;gt;&amp;lt;tr&amp;gt;&amp;lt;td style="vertical-align:bottom;padding-left:2px;padding-top:2px;padding-bottom:2px;padding-right:2px;" rowspan="1" colspan="1"&amp;gt;&amp;lt;div style="text-align:left;font-size:10pt;"&amp;gt;&amp;lt;font style="font-family:inherit;font-size:10pt;"&amp;gt;Care Chemicals &amp;lt;/font&amp;gt;&amp;lt;/div&amp;gt;&amp;lt;/td&amp;gt;&amp;lt;td style="vertical-align:bottom;padding-left:2px;padding-top:2px;padding-bottom:2px;padding-right:2px;" rowspan="1" colspan="1"&amp;gt;&amp;lt;div style="text-align:center;font-size:10pt;"&amp;gt;&amp;lt;font style="font-family:inherit;font-size:10pt;"&amp;gt;18%&amp;lt;/font&amp;gt;&amp;lt;/div&amp;gt;&amp;lt;/td&amp;gt;&amp;lt;td style="vertical-align:bottom;padding-left:2px;padding-top:2px;padding-bottom:2px;padding-right:2px;" rowspan="1" colspan="1"&amp;gt;&amp;lt;div style="text-align:center;font-size:10pt;"&amp;gt;&amp;lt;font style="font-family:inherit;font-size:10pt;"&amp;gt;17%&amp;lt;/font&amp;gt;&amp;lt;/div&amp;gt;&amp;lt;/td&amp;gt;&amp;lt;td style="vertical-align:bottom;padding-left:2px;padding-top:2px;padding-bottom:2px;padding-right:2px;" rowspan="1" colspan="1"&amp;gt;&amp;lt;div style="text-align:center;font-size:10pt;"&amp;gt;&amp;lt;font style="font-family:inherit;font-size:10pt;"&amp;gt;17%&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pecialty Fluids&amp;lt;/font&amp;gt;&amp;lt;/div&amp;gt;&amp;lt;/td&amp;gt;&amp;lt;td style="vertical-align:bottom;background-color:#cceeff;padding-left:2px;padding-top:2px;padding-bottom:2px;padding-right:2px;" rowspan="1" colspan="1"&amp;gt;&amp;lt;div style="text-align:center;font-size:10pt;"&amp;gt;&amp;lt;font style="font-family:inherit;font-size:10pt;"&amp;gt;14%&amp;lt;/font&amp;gt;&amp;lt;/div&amp;gt;&amp;lt;/td&amp;gt;&amp;lt;td style="vertical-align:bottom;background-color:#cceeff;padding-left:2px;padding-top:2px;padding-bottom:2px;padding-right:2px;" rowspan="1" colspan="1"&amp;gt;&amp;lt;div style="text-align:center;font-size:10pt;"&amp;gt;&amp;lt;font style="font-family:inherit;font-size:10pt;"&amp;gt;13%&amp;lt;/font&amp;gt;&amp;lt;/div&amp;gt;&amp;lt;/td&amp;gt;&amp;lt;td style="vertical-align:bottom;background-color:#cceeff;padding-left:2px;padding-top:2px;padding-bottom:2px;padding-right:2px;" rowspan="1" colspan="1"&amp;gt;&amp;lt;div style="text-align:center;font-size:10pt;"&amp;gt;&amp;lt;font style="font-family:inherit;font-size:10pt;"&amp;gt;13%&amp;lt;/font&amp;gt;&amp;lt;/div&amp;gt;&amp;lt;/td&amp;gt;&amp;lt;/tr&amp;gt;&amp;lt;tr&amp;gt;&amp;lt;td style="vertical-align:bottom;padding-left:2px;padding-top:2px;padding-bottom:2px;padding-right:2px;" rowspan="1" colspan="1"&amp;gt;&amp;lt;div style="text-align:left;font-size:10pt;"&amp;gt;&amp;lt;font style="font-family:inherit;font-size:10pt;"&amp;gt;Animal Nutrition and Crop Protection&amp;lt;/font&amp;gt;&amp;lt;/div&amp;gt;&amp;lt;/td&amp;gt;&amp;lt;td style="vertical-align:bottom;border-bottom:2px solid #000000;padding-left:2px;padding-top:2px;padding-bottom:2px;padding-right:2px;" rowspan="1" colspan="1"&amp;gt;&amp;lt;div style="text-align:center;font-size:10pt;"&amp;gt;&amp;lt;font style="font-family:inherit;font-size:10pt;"&amp;gt;13%&amp;lt;/font&amp;gt;&amp;lt;/div&amp;gt;&amp;lt;/td&amp;gt;&amp;lt;td style="vertical-align:bottom;padding-left:2px;padding-top:2px;padding-bottom:2px;padding-right:2px;" rowspan="1" colspan="1"&amp;gt;&amp;lt;div style="text-align:center;font-size:10pt;"&amp;gt;&amp;lt;font style="font-family:inherit;font-size:10pt;"&amp;gt;14%&amp;lt;/font&amp;gt;&amp;lt;/div&amp;gt;&amp;lt;/td&amp;gt;&amp;lt;td style="vertical-align:bottom;padding-left:2px;padding-top:2px;padding-bottom:2px;padding-right:2px;" rowspan="1" colspan="1"&amp;gt;&amp;lt;div style="text-align:center;font-size:10pt;"&amp;gt;&amp;lt;font style="font-family:inherit;font-size:10pt;"&amp;gt;12%&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Total&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r&amp;gt;&amp;lt;/table&amp;gt;&amp;lt;/div&amp;gt;&amp;lt;/div&amp;gt;&amp;lt;div style="line-height:120%;text-align:center;font-size:10pt;"&amp;gt;&amp;lt;div style="padding-left:0px;text-indent:0px;line-height:normal;padding-top:10px;"&amp;gt;&amp;lt;table cellpadding="0" cellspacing="0" style="font-family:Times New Roman;font-size:10pt;margin-left:auto;margin-right:auto;width:91.28113879003558%;border-collapse:collapse;text-align:left;"&amp;gt;&amp;lt;tr&amp;gt;&amp;lt;td colspan="4" rowspan="1"&amp;gt;&amp;lt;/td&amp;gt;&amp;lt;/tr&amp;gt;&amp;lt;tr&amp;gt;&amp;lt;td style="width:43%;" rowspan="1" colspan="1"&amp;gt;&amp;lt;/td&amp;gt;&amp;lt;td style="width:19%;" rowspan="1" colspan="1"&amp;gt;&amp;lt;/td&amp;gt;&amp;lt;td style="width:19%;" rowspan="1" colspan="1"&amp;gt;&amp;lt;/td&amp;gt;&amp;lt;td style="width:19%;"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center;font-size:10pt;"&amp;gt;&amp;lt;font style="font-family:inherit;font-size:10pt;font-weight:bold;"&amp;gt;Percentage of Total Segment Sales&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AM Product Lines&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9&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8&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7&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Specialty Plastics&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49%&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49%&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51%&amp;lt;/font&amp;gt;&amp;lt;/div&amp;gt;&amp;lt;/td&amp;gt;&amp;lt;/tr&amp;gt;&amp;lt;tr&amp;gt;&amp;lt;td style="vertical-align:bottom;padding-left:2px;padding-top:2px;padding-bottom:2px;padding-right:2px;" rowspan="1" colspan="1"&amp;gt;&amp;lt;div style="text-align:left;font-size:10pt;"&amp;gt;&amp;lt;font style="font-family:inherit;font-size:10pt;"&amp;gt;Advanced Interlayers&amp;lt;/font&amp;gt;&amp;lt;/div&amp;gt;&amp;lt;/td&amp;gt;&amp;lt;td style="vertical-align:bottom;padding-left:2px;padding-top:2px;padding-bottom:2px;padding-right:2px;" rowspan="1" colspan="1"&amp;gt;&amp;lt;div style="text-align:center;font-size:10pt;"&amp;gt;&amp;lt;font style="font-family:inherit;font-size:10pt;"&amp;gt;32%&amp;lt;/font&amp;gt;&amp;lt;/div&amp;gt;&amp;lt;/td&amp;gt;&amp;lt;td style="vertical-align:bottom;padding-left:2px;padding-top:2px;padding-bottom:2px;padding-right:2px;" rowspan="1" colspan="1"&amp;gt;&amp;lt;div style="text-align:center;font-size:10pt;"&amp;gt;&amp;lt;font style="font-family:inherit;font-size:10pt;"&amp;gt;33%&amp;lt;/font&amp;gt;&amp;lt;/div&amp;gt;&amp;lt;/td&amp;gt;&amp;lt;td style="vertical-align:bottom;padding-left:2px;padding-top:2px;padding-bottom:2px;padding-right:2px;" rowspan="1" colspan="1"&amp;gt;&amp;lt;div style="text-align:center;font-size:10pt;"&amp;gt;&amp;lt;font style="font-family:inherit;font-size:10pt;"&amp;gt;33%&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Performance Films&amp;lt;/font&amp;gt;&amp;lt;/div&amp;gt;&amp;lt;/td&amp;gt;&amp;lt;td style="vertical-align:bottom;border-bottom:2px solid #000000;background-color:#cceeff;padding-left:2px;padding-top:2px;padding-bottom:2px;padding-right:2px;" rowspan="1" colspan="1"&amp;gt;&amp;lt;div style="text-align:center;font-size:10pt;"&amp;gt;&amp;lt;font style="font-family:inherit;font-size:10pt;"&amp;gt;19%&amp;lt;/font&amp;gt;&amp;lt;/div&amp;gt;&amp;lt;/td&amp;gt;&amp;lt;td style="vertical-align:bottom;border-bottom:2px solid #000000;background-color:#cceeff;padding-left:2px;padding-top:2px;padding-bottom:2px;padding-right:2px;" rowspan="1" colspan="1"&amp;gt;&amp;lt;div style="text-align:center;font-size:10pt;"&amp;gt;&amp;lt;font style="font-family:inherit;font-size:10pt;"&amp;gt;18%&amp;lt;/font&amp;gt;&amp;lt;/div&amp;gt;&amp;lt;/td&amp;gt;&amp;lt;td style="vertical-align:bottom;border-bottom:2px solid #000000;background-color:#cceeff;padding-left:2px;padding-top:2px;padding-bottom:2px;padding-right:2px;" rowspan="1" colspan="1"&amp;gt;&amp;lt;div style="text-align:center;font-size:10pt;"&amp;gt;&amp;lt;font style="font-family:inherit;font-size:10pt;"&amp;gt;16%&amp;lt;/font&amp;gt;&amp;lt;/div&amp;gt;&amp;lt;/td&amp;gt;&amp;lt;/tr&amp;gt;&amp;lt;tr&amp;gt;&amp;lt;td style="vertical-align:middle;padding-left:2px;padding-top:2px;padding-bottom:2px;padding-right:2px;" rowspan="1" colspan="1"&amp;gt;&amp;lt;div style="text-align:left;font-size:10pt;"&amp;gt;&amp;lt;font style="font-family:inherit;font-size:10pt;"&amp;gt;Total&amp;lt;/font&amp;gt;&amp;lt;/div&amp;gt;&amp;lt;/td&amp;gt;&amp;lt;td style="vertical-align:middle;border-bottom:3px double #000000;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padding-left:2px;padding-top:2px;padding-bottom:2px;padding-right:2px;border-top:2px solid #000000;" rowspan="1" colspan="1"&amp;gt;&amp;lt;div style="text-align:center;font-size:10pt;"&amp;gt;&amp;lt;font style="font-family:inherit;font-size:10pt;"&amp;gt;100%&amp;lt;/font&amp;gt;&amp;lt;/div&amp;gt;&amp;lt;/td&amp;gt;&amp;lt;/tr&amp;gt;&amp;lt;/table&amp;gt;&amp;lt;/div&amp;gt;&amp;lt;/div&amp;gt;&amp;lt;div style="line-height:120%;text-align:center;font-size:10pt;"&amp;gt;&amp;lt;div style="padding-left:0px;text-indent:0px;line-height:normal;padding-top:10px;"&amp;gt;&amp;lt;table cellpadding="0" cellspacing="0" style="font-family:Times New Roman;font-size:10pt;margin-left:auto;margin-right:auto;width:91.28113879003558%;border-collapse:collapse;text-align:left;"&amp;gt;&amp;lt;tr&amp;gt;&amp;lt;td colspan="4" rowspan="1"&amp;gt;&amp;lt;/td&amp;gt;&amp;lt;/tr&amp;gt;&amp;lt;tr&amp;gt;&amp;lt;td style="width:43%;" rowspan="1" colspan="1"&amp;gt;&amp;lt;/td&amp;gt;&amp;lt;td style="width:19%;" rowspan="1" colspan="1"&amp;gt;&amp;lt;/td&amp;gt;&amp;lt;td style="width:19%;" rowspan="1" colspan="1"&amp;gt;&amp;lt;/td&amp;gt;&amp;lt;td style="width:19%;"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2px solid #000000;padding-left:2px;padding-top:2px;padding-bottom:2px;padding-right:2px;" rowspan="1"&amp;gt;&amp;lt;div style="text-align:center;font-size:10pt;"&amp;gt;&amp;lt;font style="font-family:inherit;font-size:10pt;font-weight:bold;"&amp;gt;Percentage of Total Segment Sales&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CI Product Lines&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9&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8&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7&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Intermediates&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59%&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60%&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64%&amp;lt;/font&amp;gt;&amp;lt;/div&amp;gt;&amp;lt;/td&amp;gt;&amp;lt;/tr&amp;gt;&amp;lt;tr&amp;gt;&amp;lt;td style="vertical-align:bottom;padding-left:2px;padding-top:2px;padding-bottom:2px;padding-right:2px;" rowspan="1" colspan="1"&amp;gt;&amp;lt;div style="text-align:left;font-size:10pt;"&amp;gt;&amp;lt;font style="font-family:inherit;font-size:10pt;"&amp;gt;Plasticizers&amp;lt;/font&amp;gt;&amp;lt;/div&amp;gt;&amp;lt;/td&amp;gt;&amp;lt;td style="vertical-align:bottom;padding-left:2px;padding-top:2px;padding-bottom:2px;padding-right:2px;" rowspan="1" colspan="1"&amp;gt;&amp;lt;div style="text-align:center;font-size:10pt;"&amp;gt;&amp;lt;font style="font-family:inherit;font-size:10pt;"&amp;gt;21%&amp;lt;/font&amp;gt;&amp;lt;/div&amp;gt;&amp;lt;/td&amp;gt;&amp;lt;td style="vertical-align:bottom;padding-left:2px;padding-top:2px;padding-bottom:2px;padding-right:2px;" rowspan="1" colspan="1"&amp;gt;&amp;lt;div style="text-align:center;font-size:10pt;"&amp;gt;&amp;lt;font style="font-family:inherit;font-size:10pt;"&amp;gt;20%&amp;lt;/font&amp;gt;&amp;lt;/div&amp;gt;&amp;lt;/td&amp;gt;&amp;lt;td style="vertical-align:bottom;padding-left:2px;padding-top:2px;padding-bottom:2px;padding-right:2px;" rowspan="1" colspan="1"&amp;gt;&amp;lt;div style="text-align:center;font-size:10pt;"&amp;gt;&amp;lt;font style="font-family:inherit;font-size:10pt;"&amp;gt;19%&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Functional Amines&amp;lt;/font&amp;gt;&amp;lt;/div&amp;gt;&amp;lt;/td&amp;gt;&amp;lt;td style="vertical-align:bottom;border-bottom:2px solid #000000;background-color:#cceeff;padding-left:2px;padding-top:2px;padding-bottom:2px;padding-right:2px;" rowspan="1" colspan="1"&amp;gt;&amp;lt;div style="text-align:center;font-size:10pt;"&amp;gt;&amp;lt;font style="font-family:inherit;font-size:10pt;"&amp;gt;20%&amp;lt;/font&amp;gt;&amp;lt;/div&amp;gt;&amp;lt;/td&amp;gt;&amp;lt;td style="vertical-align:bottom;border-bottom:2px solid #000000;background-color:#cceeff;padding-left:2px;padding-top:2px;padding-bottom:2px;padding-right:2px;" rowspan="1" colspan="1"&amp;gt;&amp;lt;div style="text-align:center;font-size:10pt;"&amp;gt;&amp;lt;font style="font-family:inherit;font-size:10pt;"&amp;gt;20%&amp;lt;/font&amp;gt;&amp;lt;/div&amp;gt;&amp;lt;/td&amp;gt;&amp;lt;td style="vertical-align:bottom;border-bottom:2px solid #000000;background-color:#cceeff;padding-left:2px;padding-top:2px;padding-bottom:2px;padding-right:2px;" rowspan="1" colspan="1"&amp;gt;&amp;lt;div style="text-align:center;font-size:10pt;"&amp;gt;&amp;lt;font style="font-family:inherit;font-size:10pt;"&amp;gt;17%&amp;lt;/font&amp;gt;&amp;lt;/div&amp;gt;&amp;lt;/td&amp;gt;&amp;lt;/tr&amp;gt;&amp;lt;tr&amp;gt;&amp;lt;td style="vertical-align:middle;padding-left:2px;padding-top:2px;padding-bottom:2px;padding-right:2px;" rowspan="1" colspan="1"&amp;gt;&amp;lt;div style="text-align:left;font-size:10pt;"&amp;gt;&amp;lt;font style="font-family:inherit;font-size:10pt;"&amp;gt;Total&amp;lt;/font&amp;gt;&amp;lt;/div&amp;gt;&amp;lt;/td&amp;gt;&amp;lt;td style="vertical-align:middle;border-bottom:3px double #000000;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padding-left:2px;padding-top:2px;padding-bottom:2px;padding-right:2px;border-top:2px solid #000000;" rowspan="1" colspan="1"&amp;gt;&amp;lt;div style="text-align:center;font-size:10pt;"&amp;gt;&amp;lt;font style="font-family:inherit;font-size:10pt;"&amp;gt;100%&amp;lt;/font&amp;gt;&amp;lt;/div&amp;gt;&amp;lt;/td&amp;gt;&amp;lt;/tr&amp;gt;&amp;lt;/table&amp;gt;&amp;lt;/div&amp;gt;&amp;lt;/div&amp;gt;&amp;lt;div style="line-height:120%;text-align:center;font-size:10pt;"&amp;gt;&amp;lt;div style="padding-left:0px;text-indent:0px;line-height:normal;padding-top:10px;"&amp;gt;&amp;lt;table cellpadding="0" cellspacing="0" style="font-family:Times New Roman;font-size:10pt;margin-left:auto;margin-right:auto;width:91.28113879003558%;border-collapse:collapse;text-align:left;"&amp;gt;&amp;lt;tr&amp;gt;&amp;lt;td colspan="4" rowspan="1"&amp;gt;&amp;lt;/td&amp;gt;&amp;lt;/tr&amp;gt;&amp;lt;tr&amp;gt;&amp;lt;td style="width:43%;" rowspan="1" colspan="1"&amp;gt;&amp;lt;/td&amp;gt;&amp;lt;td style="width:19%;" rowspan="1" colspan="1"&amp;gt;&amp;lt;/td&amp;gt;&amp;lt;td style="width:19%;" rowspan="1" colspan="1"&amp;gt;&amp;lt;/td&amp;gt;&amp;lt;td style="width:19%;"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2px solid #000000;padding-left:2px;padding-top:2px;padding-bottom:2px;padding-right:2px;" rowspan="1"&amp;gt;&amp;lt;div style="text-align:center;font-size:10pt;"&amp;gt;&amp;lt;font style="font-family:inherit;font-size:10pt;font-weight:bold;"&amp;gt;Percentage of Total Segment Sales&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Fibers Product Lines&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9&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8&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7&amp;lt;/font&amp;gt;&amp;lt;/div&amp;gt;&amp;lt;/td&amp;gt;&amp;lt;/tr&amp;gt;&amp;lt;tr&amp;gt;&amp;lt;td style="vertical-align:bottom;background-color:#cceeff;padding-left:2px;padding-top:2px;padding-bottom:2px;padding-right:2px;" rowspan="1" colspan="1"&amp;gt;&amp;lt;div style="text-align:left;font-size:10pt;"&amp;gt;&amp;lt;font style="font-family:inherit;font-size:10pt;"&amp;gt;Acetate Tow&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68%&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69%&amp;lt;/font&amp;gt;&amp;lt;/div&amp;gt;&amp;lt;/td&amp;gt;&amp;lt;td style="vertical-align:bottom;background-color:#cceeff;padding-left:2px;padding-top:2px;padding-bottom:2px;padding-right:2px;border-top:2px solid #000000;" rowspan="1" colspan="1"&amp;gt;&amp;lt;div style="text-align:center;font-size:10pt;"&amp;gt;&amp;lt;font style="font-family:inherit;font-size:10pt;"&amp;gt;77%&amp;lt;/font&amp;gt;&amp;lt;/div&amp;gt;&amp;lt;/td&amp;gt;&amp;lt;/tr&amp;gt;&amp;lt;tr&amp;gt;&amp;lt;td style="vertical-align:bottom;padding-left:2px;padding-top:2px;padding-bottom:2px;padding-right:2px;" rowspan="1" colspan="1"&amp;gt;&amp;lt;div style="text-align:left;font-size:10pt;"&amp;gt;&amp;lt;font style="font-family:inherit;font-size:10pt;"&amp;gt;Acetyl Chemical Products&amp;lt;/font&amp;gt;&amp;lt;/div&amp;gt;&amp;lt;/td&amp;gt;&amp;lt;td style="vertical-align:bottom;padding-left:2px;padding-top:2px;padding-bottom:2px;padding-right:2px;" rowspan="1" colspan="1"&amp;gt;&amp;lt;div style="text-align:center;font-size:10pt;"&amp;gt;&amp;lt;font style="font-family:inherit;font-size:10pt;"&amp;gt;15%&amp;lt;/font&amp;gt;&amp;lt;/div&amp;gt;&amp;lt;/td&amp;gt;&amp;lt;td style="vertical-align:bottom;padding-left:2px;padding-top:2px;padding-bottom:2px;padding-right:2px;" rowspan="1" colspan="1"&amp;gt;&amp;lt;div style="text-align:center;font-size:10pt;"&amp;gt;&amp;lt;font style="font-fam</t>
  </si>
  <si>
    <t>Revenue from External Customers by Geographic Areas [Table Text Block]</t>
  </si>
  <si>
    <t>&amp;lt;div style="font-family:Times New Roman;font-size:10pt;"&amp;gt;&amp;lt;div style="line-height:120%;text-align:center;font-size:11pt;"&amp;gt;&amp;lt;div style="padding-left:0px;text-indent:0px;line-height:normal;padding-top:10px;"&amp;gt;&amp;lt;table cellpadding="0" cellspacing="0" style="font-family:Times New Roman;font-size:10pt;margin-left:auto;margin-right:auto;width:91.28113879003558%;border-collapse:collapse;text-align:left;"&amp;gt;&amp;lt;tr&amp;gt;&amp;lt;td colspan="4" rowspan="1"&amp;gt;&amp;lt;/td&amp;gt;&amp;lt;/tr&amp;gt;&amp;lt;tr&amp;gt;&amp;lt;td style="width:43%;" rowspan="1" colspan="1"&amp;gt;&amp;lt;/td&amp;gt;&amp;lt;td style="width:19%;" rowspan="1" colspan="1"&amp;gt;&amp;lt;/td&amp;gt;&amp;lt;td style="width:19%;" rowspan="1" colspan="1"&amp;gt;&amp;lt;/td&amp;gt;&amp;lt;td style="width:19%;"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border-bottom:2px solid #000000;padding-left:2px;padding-top:2px;padding-bottom:2px;padding-right:2px;" rowspan="1"&amp;gt;&amp;lt;div style="text-align:center;font-size:10pt;"&amp;gt;&amp;lt;font style="font-family:inherit;font-size:10pt;font-weight:bold;"&amp;gt;Percentage of Total Segment Sales&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AFP Sales by Customer Location&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9&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8&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7&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United States and Canada&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37%&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36%&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35%&amp;lt;/font&amp;gt;&amp;lt;/div&amp;gt;&amp;lt;/td&amp;gt;&amp;lt;/tr&amp;gt;&amp;lt;tr&amp;gt;&amp;lt;td style="vertical-align:middle;padding-left:2px;padding-top:2px;padding-bottom:2px;padding-right:2px;" rowspan="1" colspan="1"&amp;gt;&amp;lt;div style="text-align:left;font-size:10pt;"&amp;gt;&amp;lt;font style="font-family:inherit;font-size:10pt;"&amp;gt;Asia Pacific&amp;lt;/font&amp;gt;&amp;lt;/div&amp;gt;&amp;lt;/td&amp;gt;&amp;lt;td style="vertical-align:bottom;padding-left:2px;padding-top:2px;padding-bottom:2px;padding-right:2px;" rowspan="1" colspan="1"&amp;gt;&amp;lt;div style="text-align:center;font-size:11pt;"&amp;gt;&amp;lt;font style="font-family:inherit;font-size:11pt;"&amp;gt;24%&amp;lt;/font&amp;gt;&amp;lt;/div&amp;gt;&amp;lt;/td&amp;gt;&amp;lt;td style="vertical-align:bottom;padding-left:2px;padding-top:2px;padding-bottom:2px;padding-right:2px;" rowspan="1" colspan="1"&amp;gt;&amp;lt;div style="text-align:center;font-size:11pt;"&amp;gt;&amp;lt;font style="font-family:inherit;font-size:11pt;"&amp;gt;24%&amp;lt;/font&amp;gt;&amp;lt;/div&amp;gt;&amp;lt;/td&amp;gt;&amp;lt;td style="vertical-align:bottom;padding-left:2px;padding-top:2px;padding-bottom:2px;padding-right:2px;" rowspan="1" colspan="1"&amp;gt;&amp;lt;div style="text-align:center;font-size:11pt;"&amp;gt;&amp;lt;font style="font-family:inherit;font-size:11pt;"&amp;gt;23%&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Europe, Middle East, and Africa&amp;lt;/font&amp;gt;&amp;lt;/div&amp;gt;&amp;lt;/td&amp;gt;&amp;lt;td style="vertical-align:bottom;background-color:#cceeff;padding-left:2px;padding-top:2px;padding-bottom:2px;padding-right:2px;" rowspan="1" colspan="1"&amp;gt;&amp;lt;div style="text-align:center;font-size:11pt;"&amp;gt;&amp;lt;font style="font-family:inherit;font-size:11pt;"&amp;gt;33%&amp;lt;/font&amp;gt;&amp;lt;/div&amp;gt;&amp;lt;/td&amp;gt;&amp;lt;td style="vertical-align:bottom;background-color:#cceeff;padding-left:2px;padding-top:2px;padding-bottom:2px;padding-right:2px;" rowspan="1" colspan="1"&amp;gt;&amp;lt;div style="text-align:center;font-size:11pt;"&amp;gt;&amp;lt;font style="font-family:inherit;font-size:11pt;"&amp;gt;34%&amp;lt;/font&amp;gt;&amp;lt;/div&amp;gt;&amp;lt;/td&amp;gt;&amp;lt;td style="vertical-align:bottom;background-color:#cceeff;padding-left:2px;padding-top:2px;padding-bottom:2px;padding-right:2px;" rowspan="1" colspan="1"&amp;gt;&amp;lt;div style="text-align:center;font-size:11pt;"&amp;gt;&amp;lt;font style="font-family:inherit;font-size:11pt;"&amp;gt;36%&amp;lt;/font&amp;gt;&amp;lt;/div&amp;gt;&amp;lt;/td&amp;gt;&amp;lt;/tr&amp;gt;&amp;lt;tr&amp;gt;&amp;lt;td style="vertical-align:middle;padding-left:2px;padding-top:2px;padding-bottom:2px;padding-right:2px;" rowspan="1" colspan="1"&amp;gt;&amp;lt;div style="text-align:left;font-size:10pt;"&amp;gt;&amp;lt;font style="font-family:inherit;font-size:10pt;"&amp;gt;Latin America&amp;lt;/font&amp;gt;&amp;lt;/div&amp;gt;&amp;lt;/td&amp;gt;&amp;lt;td style="vertical-align:bottom;border-bottom:2px solid #000000;padding-left:2px;padding-top:2px;padding-bottom:2px;padding-right:2px;" rowspan="1" colspan="1"&amp;gt;&amp;lt;div style="text-align:center;font-size:11pt;"&amp;gt;&amp;lt;font style="font-family:inherit;font-size:11pt;"&amp;gt;6%&amp;lt;/font&amp;gt;&amp;lt;/div&amp;gt;&amp;lt;/td&amp;gt;&amp;lt;td style="vertical-align:bottom;border-bottom:2px solid #000000;padding-left:2px;padding-top:2px;padding-bottom:2px;padding-right:2px;" rowspan="1" colspan="1"&amp;gt;&amp;lt;div style="text-align:center;font-size:11pt;"&amp;gt;&amp;lt;font style="font-family:inherit;font-size:11pt;"&amp;gt;6%&amp;lt;/font&amp;gt;&amp;lt;/div&amp;gt;&amp;lt;/td&amp;gt;&amp;lt;td style="vertical-align:bottom;border-bottom:2px solid #000000;padding-left:2px;padding-top:2px;padding-bottom:2px;padding-right:2px;" rowspan="1" colspan="1"&amp;gt;&amp;lt;div style="text-align:center;font-size:11pt;"&amp;gt;&amp;lt;font style="font-family:inherit;font-size:11pt;"&amp;gt;6%&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Total&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r&amp;gt;&amp;lt;/table&amp;gt;&amp;lt;/div&amp;gt;&amp;lt;/div&amp;gt;&amp;lt;div style="line-height:120%;text-align:center;font-size:11pt;"&amp;gt;&amp;lt;div style="padding-left:0px;text-indent:0px;line-height:normal;padding-top:10px;"&amp;gt;&amp;lt;table cellpadding="0" cellspacing="0" style="font-family:Times New Roman;font-size:10pt;margin-left:auto;margin-right:auto;width:91.28113879003558%;border-collapse:collapse;text-align:left;"&amp;gt;&amp;lt;tr&amp;gt;&amp;lt;td colspan="4" rowspan="1"&amp;gt;&amp;lt;/td&amp;gt;&amp;lt;/tr&amp;gt;&amp;lt;tr&amp;gt;&amp;lt;td style="width:43%;" rowspan="1" colspan="1"&amp;gt;&amp;lt;/td&amp;gt;&amp;lt;td style="width:19%;" rowspan="1" colspan="1"&amp;gt;&amp;lt;/td&amp;gt;&amp;lt;td style="width:19%;" rowspan="1" colspan="1"&amp;gt;&amp;lt;/td&amp;gt;&amp;lt;td style="width:19%;"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center;font-size:10pt;"&amp;gt;&amp;lt;font style="font-family:inherit;font-size:10pt;font-weight:bold;"&amp;gt;Percentage of Total Segment Sales&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AM Sales by Customer Location&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9&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8&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7&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United States and Canada&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34%&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35%&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36%&amp;lt;/font&amp;gt;&amp;lt;/div&amp;gt;&amp;lt;/td&amp;gt;&amp;lt;/tr&amp;gt;&amp;lt;tr&amp;gt;&amp;lt;td style="vertical-align:middle;padding-left:2px;padding-top:2px;padding-bottom:2px;padding-right:2px;" rowspan="1" colspan="1"&amp;gt;&amp;lt;div style="text-align:left;font-size:10pt;"&amp;gt;&amp;lt;font style="font-family:inherit;font-size:10pt;"&amp;gt;Asia Pacific&amp;lt;/font&amp;gt;&amp;lt;/div&amp;gt;&amp;lt;/td&amp;gt;&amp;lt;td style="vertical-align:bottom;padding-left:2px;padding-top:2px;padding-bottom:2px;padding-right:2px;" rowspan="1" colspan="1"&amp;gt;&amp;lt;div style="text-align:center;font-size:11pt;"&amp;gt;&amp;lt;font style="font-family:inherit;font-size:11pt;"&amp;gt;32%&amp;lt;/font&amp;gt;&amp;lt;/div&amp;gt;&amp;lt;/td&amp;gt;&amp;lt;td style="vertical-align:bottom;padding-left:2px;padding-top:2px;padding-bottom:2px;padding-right:2px;" rowspan="1" colspan="1"&amp;gt;&amp;lt;div style="text-align:center;font-size:11pt;"&amp;gt;&amp;lt;font style="font-family:inherit;font-size:11pt;"&amp;gt;33%&amp;lt;/font&amp;gt;&amp;lt;/div&amp;gt;&amp;lt;/td&amp;gt;&amp;lt;td style="vertical-align:bottom;padding-left:2px;padding-top:2px;padding-bottom:2px;padding-right:2px;" rowspan="1" colspan="1"&amp;gt;&amp;lt;div style="text-align:center;font-size:11pt;"&amp;gt;&amp;lt;font style="font-family:inherit;font-size:11pt;"&amp;gt;33%&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Europe, Middle East, and Africa&amp;lt;/font&amp;gt;&amp;lt;/div&amp;gt;&amp;lt;/td&amp;gt;&amp;lt;td style="vertical-align:bottom;background-color:#cceeff;padding-left:2px;padding-top:2px;padding-bottom:2px;padding-right:2px;" rowspan="1" colspan="1"&amp;gt;&amp;lt;div style="text-align:center;font-size:11pt;"&amp;gt;&amp;lt;font style="font-family:inherit;font-size:11pt;"&amp;gt;28%&amp;lt;/font&amp;gt;&amp;lt;/div&amp;gt;&amp;lt;/td&amp;gt;&amp;lt;td style="vertical-align:bottom;background-color:#cceeff;padding-left:2px;padding-top:2px;padding-bottom:2px;padding-right:2px;" rowspan="1" colspan="1"&amp;gt;&amp;lt;div style="text-align:center;font-size:11pt;"&amp;gt;&amp;lt;font style="font-family:inherit;font-size:11pt;"&amp;gt;27%&amp;lt;/font&amp;gt;&amp;lt;/div&amp;gt;&amp;lt;/td&amp;gt;&amp;lt;td style="vertical-align:bottom;background-color:#cceeff;padding-left:2px;padding-top:2px;padding-bottom:2px;padding-right:2px;" rowspan="1" colspan="1"&amp;gt;&amp;lt;div style="text-align:center;font-size:11pt;"&amp;gt;&amp;lt;font style="font-family:inherit;font-size:11pt;"&amp;gt;26%&amp;lt;/font&amp;gt;&amp;lt;/div&amp;gt;&amp;lt;/td&amp;gt;&amp;lt;/tr&amp;gt;&amp;lt;tr&amp;gt;&amp;lt;td style="vertical-align:middle;padding-left:2px;padding-top:2px;padding-bottom:2px;padding-right:2px;" rowspan="1" colspan="1"&amp;gt;&amp;lt;div style="text-align:left;font-size:10pt;"&amp;gt;&amp;lt;font style="font-family:inherit;font-size:10pt;"&amp;gt;Latin America&amp;lt;/font&amp;gt;&amp;lt;/div&amp;gt;&amp;lt;/td&amp;gt;&amp;lt;td style="vertical-align:bottom;border-bottom:2px solid #000000;padding-left:2px;padding-top:2px;padding-bottom:2px;padding-right:2px;" rowspan="1" colspan="1"&amp;gt;&amp;lt;div style="text-align:center;font-size:11pt;"&amp;gt;&amp;lt;font style="font-family:inherit;font-size:11pt;"&amp;gt;6%&amp;lt;/font&amp;gt;&amp;lt;/div&amp;gt;&amp;lt;/td&amp;gt;&amp;lt;td style="vertical-align:bottom;border-bottom:2px solid #000000;padding-left:2px;padding-top:2px;padding-bottom:2px;padding-right:2px;" rowspan="1" colspan="1"&amp;gt;&amp;lt;div style="text-align:center;font-size:11pt;"&amp;gt;&amp;lt;font style="font-family:inherit;font-size:11pt;"&amp;gt;5%&amp;lt;/font&amp;gt;&amp;lt;/div&amp;gt;&amp;lt;/td&amp;gt;&amp;lt;td style="vertical-align:bottom;border-bottom:2px solid #000000;padding-left:2px;padding-top:2px;padding-bottom:2px;padding-right:2px;" rowspan="1" colspan="1"&amp;gt;&amp;lt;div style="text-align:center;font-size:11pt;"&amp;gt;&amp;lt;font style="font-family:inherit;font-size:11pt;"&amp;gt;5%&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Total&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r&amp;gt;&amp;lt;/table&amp;gt;&amp;lt;/div&amp;gt;&amp;lt;/div&amp;gt;&amp;lt;div style="line-height:120%;text-align:center;font-size:11pt;"&amp;gt;&amp;lt;div style="padding-left:0px;text-indent:0px;line-height:normal;padding-top:10px;"&amp;gt;&amp;lt;table cellpadding="0" cellspacing="0" style="font-family:Times New Roman;font-size:10pt;margin-left:auto;margin-right:auto;width:91.28113879003558%;border-collapse:collapse;text-align:left;"&amp;gt;&amp;lt;tr&amp;gt;&amp;lt;td colspan="4" rowspan="1"&amp;gt;&amp;lt;/td&amp;gt;&amp;lt;/tr&amp;gt;&amp;lt;tr&amp;gt;&amp;lt;td style="width:43%;" rowspan="1" colspan="1"&amp;gt;&amp;lt;/td&amp;gt;&amp;lt;td style="width:19%;" rowspan="1" colspan="1"&amp;gt;&amp;lt;/td&amp;gt;&amp;lt;td style="width:19%;" rowspan="1" colspan="1"&amp;gt;&amp;lt;/td&amp;gt;&amp;lt;td style="width:19%;"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center;font-size:10pt;"&amp;gt;&amp;lt;font style="font-family:inherit;font-size:10pt;font-weight:bold;"&amp;gt;Percentage of Total Segment Sales&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CI Sales by Customer Location&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9&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8&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7&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United States and Canada&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64%&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64%&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68%&amp;lt;/font&amp;gt;&amp;lt;/div&amp;gt;&amp;lt;/td&amp;gt;&amp;lt;/tr&amp;gt;&amp;lt;tr&amp;gt;&amp;lt;td style="vertical-align:middle;padding-left:2px;padding-top:2px;padding-bottom:2px;padding-right:2px;" rowspan="1" colspan="1"&amp;gt;&amp;lt;div style="text-align:left;font-size:10pt;"&amp;gt;&amp;lt;font style="font-family:inherit;font-size:10pt;"&amp;gt;Asia Pacific&amp;lt;/font&amp;gt;&amp;lt;/div&amp;gt;&amp;lt;/td&amp;gt;&amp;lt;td style="vertical-align:bottom;padding-left:2px;padding-top:2px;padding-bottom:2px;padding-right:2px;" rowspan="1" colspan="1"&amp;gt;&amp;lt;div style="text-align:center;font-size:11pt;"&amp;gt;&amp;lt;font style="font-family:inherit;font-size:11pt;"&amp;gt;14%&amp;lt;/font&amp;gt;&amp;lt;/div&amp;gt;&amp;lt;/td&amp;gt;&amp;lt;td style="vertical-align:bottom;padding-left:2px;padding-top:2px;padding-bottom:2px;padding-right:2px;" rowspan="1" colspan="1"&amp;gt;&amp;lt;div style="text-align:center;font-size:11pt;"&amp;gt;&amp;lt;font style="font-family:inherit;font-size:11pt;"&amp;gt;15%&amp;lt;/font&amp;gt;&amp;lt;/div&amp;gt;&amp;lt;/td&amp;gt;&amp;lt;td style="vertical-align:bottom;padding-left:2px;padding-top:2px;padding-bottom:2px;padding-right:2px;" rowspan="1" colspan="1"&amp;gt;&amp;lt;div style="text-align:center;font-size:11pt;"&amp;gt;&amp;lt;font style="font-family:inherit;font-size:11pt;"&amp;gt;14%&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Europe, Middle East, and Africa&amp;lt;/font&amp;gt;&amp;lt;/div&amp;gt;&amp;lt;/td&amp;gt;&amp;lt;td style="vertical-align:bottom;background-color:#cceeff;padding-left:2px;padding-top:2px;padding-bottom:2px;padding-right:2px;" rowspan="1" colspan="1"&amp;gt;&amp;lt;div style="text-align:center;font-size:11pt;"&amp;gt;&amp;lt;font style="font-family:inherit;font-size:11pt;"&amp;gt;15%&amp;lt;/font&amp;gt;&amp;lt;/div&amp;gt;&amp;lt;/td&amp;gt;&amp;lt;td style="vertical-align:bottom;background-color:#cceeff;padding-left:2px;padding-top:2px;padding-bottom:2px;padding-right:2px;" rowspan="1" colspan="1"&amp;gt;&amp;lt;div style="text-align:center;font-size:11pt;"&amp;gt;&amp;lt;font style="font-family:inherit;font-size:11pt;"&amp;gt;15%&amp;lt;/font&amp;gt;&amp;lt;/div&amp;gt;&amp;lt;/td&amp;gt;&amp;lt;td style="vertical-align:bottom;background-color:#cceeff;padding-left:2px;padding-top:2px;padding-bottom:2px;padding-right:2px;" rowspan="1" colspan="1"&amp;gt;&amp;lt;div style="text-align:center;font-size:11pt;"&amp;gt;&amp;lt;font style="font-family:inherit;font-size:11pt;"&amp;gt;12%&amp;lt;/font&amp;gt;&amp;lt;/div&amp;gt;&amp;lt;/td&amp;gt;&amp;lt;/tr&amp;gt;&amp;lt;tr&amp;gt;&amp;lt;td style="vertical-align:middle;padding-left:2px;padding-top:2px;padding-bottom:2px;padding-right:2px;" rowspan="1" colspan="1"&amp;gt;&amp;lt;div style="text-align:left;font-size:10pt;"&amp;gt;&amp;lt;font style="font-family:inherit;font-size:10pt;"&amp;gt;Latin America&amp;lt;/font&amp;gt;&amp;lt;/div&amp;gt;&amp;lt;/td&amp;gt;&amp;lt;td style="vertical-align:bottom;border-bottom:2px solid #000000;padding-left:2px;padding-top:2px;padding-bottom:2px;padding-right:2px;" rowspan="1" colspan="1"&amp;gt;&amp;lt;div style="text-align:center;font-size:11pt;"&amp;gt;&amp;lt;font style="font-family:inherit;font-size:11pt;"&amp;gt;7%&amp;lt;/font&amp;gt;&amp;lt;/div&amp;gt;&amp;lt;/td&amp;gt;&amp;lt;td style="vertical-align:bottom;border-bottom:2px solid #000000;padding-left:2px;padding-top:2px;padding-bottom:2px;padding-right:2px;" rowspan="1" colspan="1"&amp;gt;&amp;lt;div style="text-align:center;font-size:11pt;"&amp;gt;&amp;lt;font style="font-family:inherit;font-size:11pt;"&amp;gt;6%&amp;lt;/font&amp;gt;&amp;lt;/div&amp;gt;&amp;lt;/td&amp;gt;&amp;lt;td style="vertical-align:bottom;border-bottom:2px solid #000000;padding-left:2px;padding-top:2px;padding-bottom:2px;padding-right:2px;" rowspan="1" colspan="1"&amp;gt;&amp;lt;div style="text-align:center;font-size:11pt;"&amp;gt;&amp;lt;font style="font-family:inherit;font-size:11pt;"&amp;gt;6%&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Total&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d style="vertical-align:middle;border-bottom:3px double #000000;background-color:#cceeff;padding-left:2px;padding-top:2px;padding-bottom:2px;padding-right:2px;border-top:2px solid #000000;" rowspan="1" colspan="1"&amp;gt;&amp;lt;div style="text-align:center;font-size:10pt;"&amp;gt;&amp;lt;font style="font-family:inherit;font-size:10pt;"&amp;gt;100%&amp;lt;/font&amp;gt;&amp;lt;/div&amp;gt;&amp;lt;/td&amp;gt;&amp;lt;/tr&amp;gt;&amp;lt;/table&amp;gt;&amp;lt;/div&amp;gt;&amp;lt;/div&amp;gt;&amp;lt;div style="line-height:120%;text-align:center;font-size:11pt;"&amp;gt;&amp;lt;div style="padding-left:0px;text-indent:0px;line-height:normal;padding-top:10px;"&amp;gt;&amp;lt;table cellpadding="0" cellspacing="0" style="font-family:Times New Roman;font-size:10pt;margin-left:auto;margin-right:auto;width:91.28113879003558%;border-collapse:collapse;text-align:left;"&amp;gt;&amp;lt;tr&amp;gt;&amp;lt;td colspan="4" rowspan="1"&amp;gt;&amp;lt;/td&amp;gt;&amp;lt;/tr&amp;gt;&amp;lt;tr&amp;gt;&amp;lt;td style="width:43%;" rowspan="1" colspan="1"&amp;gt;&amp;lt;/td&amp;gt;&amp;lt;td style="width:19%;" rowspan="1" colspan="1"&amp;gt;&amp;lt;/td&amp;gt;&amp;lt;td style="width:19%;" rowspan="1" colspan="1"&amp;gt;&amp;lt;/td&amp;gt;&amp;lt;td style="width:19%;"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3" style="vertical-align:bottom;padding-left:2px;padding-top:2px;padding-bottom:2px;padding-right:2px;" rowspan="1"&amp;gt;&amp;lt;div style="text-align:center;font-size:10pt;"&amp;gt;&amp;lt;font style="font-family:inherit;font-size:10pt;font-weight:bold;"&amp;gt;Percentage of Total Segment Sales&amp;lt;/font&amp;gt;&amp;lt;/div&amp;gt;&amp;lt;/td&amp;gt;&amp;lt;/tr&amp;gt;&amp;lt;tr&amp;gt;&amp;lt;td style="vertical-align:bottom;padding-left:2px;padding-top:2px;padding-bottom:2px;padding-right:2px;" rowspan="1" colspan="1"&amp;gt;&amp;lt;div style="text-align:left;font-size:10pt;"&amp;gt;&amp;lt;font style="font-family:inherit;font-size:10pt;font-weight:bold;"&amp;gt;Fibers Sales by Customer Location&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9&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8&amp;lt;/font&amp;gt;&amp;lt;/div&amp;gt;&amp;lt;/td&amp;gt;&amp;lt;td style="vertical-align:bottom;border-bottom:2px solid #000000;padding-left:2px;padding-top:2px;padding-bottom:2px;padding-right:2px;border-top:2px solid #000000;" rowspan="1" colspan="1"&amp;gt;&amp;lt;div style="text-align:center;font-size:10pt;"&amp;gt;&amp;lt;font style="font-family:inherit;font-size:10pt;font-weight:bold;"&amp;gt;2017&amp;lt;/font&amp;gt;&amp;lt;/div&amp;gt;&amp;lt;/td&amp;gt;&amp;lt;/tr&amp;gt;&amp;lt;tr&amp;gt;&amp;lt;td style="vertical-align:middle;background-color:#cceeff;padding-left:2px;padding-top:2px;padding-bottom:2px;padding-right:2px;" rowspan="1" colspan="1"&amp;gt;&amp;lt;div style="text-align:left;font-size:10pt;"&amp;gt;&amp;lt;font style="font-family:inherit;font-size:10pt;"&amp;gt;United States and Canada&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25%&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26%&amp;lt;/font&amp;gt;&amp;lt;/div&amp;gt;&amp;lt;/td&amp;gt;&amp;lt;td style="vertical-align:bottom;background-color:#cceeff;padding-left:2px;padding-top:2px;padding-bottom:2px;padding-right:2px;border-top:2px solid #000000;" rowspan="1" colspan="1"&amp;gt;&amp;lt;div style="text-align:center;font-size:11pt;"&amp;gt;&amp;lt;font style="font-family:inherit;font-size:11pt;"&amp;gt;22%&amp;lt;/font&amp;gt;&amp;lt;/div&amp;gt;&amp;lt;/td&amp;gt;&amp;lt;/tr&amp;gt;&amp;lt;tr&amp;gt;&amp;lt;td style="vertical-align:middle;padding-left:2px;padding-top:2px;padding-bottom:2px;padding-right:2px;" rowspan="1" colspan="1"&amp;gt;&amp;lt;div style="text-align:left;font-size:10pt;"&amp;gt;&amp;lt;font style="font-family:inherit;font-size:10pt;"&amp;gt;Asia Pacific&amp;lt;/font&amp;gt;&amp;lt;/div&amp;gt;&amp;lt;/td&amp;gt;&amp;lt;td style="vertical-align:bottom;padding-left:2px;padding-top:2px;padding-bottom:2px;padding-right:2px;" rowspan="1" colspan="1"&amp;gt;&amp;lt;div style="text-align:center;font-size:11pt;"&amp;gt;&amp;lt;font style="font-family:inherit;font-size:11pt;"&amp;gt;32%&amp;lt;/font&amp;gt;&amp;lt;/div&amp;gt;&amp;lt;/td&amp;gt;&amp;lt;td style="vertical-align:bottom;padding-left:</t>
  </si>
  <si>
    <t>QUARTERLY SALES AND EARNINGS DATA-UNAUDITED (Tables)</t>
  </si>
  <si>
    <t>Schedule of Quarterly Financial Information</t>
  </si>
  <si>
    <t>(Dollars in millions, except per share amounts) First Quarter Second Quarter Third Quarter Fourth Quarter 2019 Sales $ 2,380 $ 2,363 $ 2,325 $ 2,205 Gross profit 574 589 574 497 Asset impairments and restructuring charges, net 32 18 2 74 Net earnings attributable to Eastman 209 258 266 26 Net earnings per share attributable to Eastman (1) Basic $ 1.50 $ 1.87 $ 1.95 $ 0.19 Diluted $ 1.49 $ 1.85 $ 1.93 $ 0.19 (1) Each quarter is calculated as a discrete period; the sum of the four quarters may not equal the calculated full year amount. (Dollars in millions, except per share amounts) First Quarter Second Quarter Third Quarter Fourth Quarter 2018 Sales $ 2,607 $ 2,621 $ 2,547 $ 2,376 Gross profit 581 704 728 466 Asset impairments and restructuring charges, net 2 4 — 39 Net earnings attributable to Eastman 290 344 412 34 Net earnings per share attributable to Eastman (1) Basic $ 2.03 $ 2.42 $ 2.93 $ 0.25 Diluted $ 2.00 $ 2.39 $ 2.89 $ 0.24 (1) Each quarter is calculated as a discrete period; the sum of the four quarters may not equal the calculated full year amount.</t>
  </si>
  <si>
    <t>RESERVE ROLLFORWARDS (Tables)</t>
  </si>
  <si>
    <t>Schedule of Valuation and Qualifying Accounts</t>
  </si>
  <si>
    <t>Valuation and Qualifying Accounts (Dollars in millions) Additions Balance at January 1, 2019 Charges (Credits) to Cost and Expense Other Accounts Deductions Balance at December 31, 2019 Reserve for: Doubtful accounts and returns $ 11 $ — $ — $ — $ 11 LIFO inventory 337 (89 ) — — 248 Non-environmental asset retirement obligations 46 2 — — 48 Environmental contingencies 296 7 — 16 287 Deferred tax valuation allowance 487 (20 ) (14 ) — 453 $ 1,177 $ (100 ) $ (14 ) $ 16 $ 1,047 (Dollars in millions) Additions Balance at January 1, Charges (Credits) to Cost and Expense Other Accounts Balance at December 31, 2018 Reserve for: Doubtful accounts and returns $ 12 $ — $ — $ 1 $ 11 LIFO inventory 288 44 5 — 337 Non-environmental asset retirement obligations 49 (2 ) — 1 46 Environmental contingencies 304 9 — 17 296 Deferred tax valuation allowance (1) 410 81 (4 ) — 487 $ 1,063 $ 132 $ 1 $ 19 $ 1,177 (Dollars in millions) Additions Balance at January 1, Charges (Credits) to Cost and Expense Other Accounts Balance at December 31, 2017 Reserve for: Doubtful accounts and returns $ 10 $ 3 $ — $ 1 $ 12 LIFO inventory 264 24 — — 288 Non-environmental asset retirement obligations 46 2 1 — 49 Environmental contingencies 321 8 4 29 304 Deferred tax valuation allowance 278 126 6 — 410 $ 919 $ 163 $ 11 $ 30 $ 1,063 (1) Revised from Note 21, "Reserve Rollforwards" , to the Company's 2018 Annual Report on Form 10-K, which reported deferred tax valuation allowance as $466 million .</t>
  </si>
  <si>
    <t>SIGNIFICANT ACCOUNTING POLICIES (Details) - USD ($) $ in Millions</t>
  </si>
  <si>
    <t>Jan. 01, 2019</t>
  </si>
  <si>
    <t>Jan. 01, 2018</t>
  </si>
  <si>
    <t>Revenue Recognition [Abstract]</t>
  </si>
  <si>
    <t>Contract with Customer, Asset, after Allowance for Credit Loss</t>
  </si>
  <si>
    <t>Environmental Costs [Abstract]</t>
  </si>
  <si>
    <t>Expected Payment Period of Environmental Contingencies</t>
  </si>
  <si>
    <t>30 years</t>
  </si>
  <si>
    <t>Accounts receivable and allowance for doubtful accounts [Abstract]</t>
  </si>
  <si>
    <t>Allowance for doubtful accounts</t>
  </si>
  <si>
    <t>Working Capital Management and Off Balance Sheet Arrangements [Abstract]</t>
  </si>
  <si>
    <t>Receivable Sold Under Factoring Arrangement</t>
  </si>
  <si>
    <t>Building And Building Equipment [Member]</t>
  </si>
  <si>
    <t>Depreciation [Abstract]</t>
  </si>
  <si>
    <t>Property, Plant and Equipment, Estimated Useful Lives</t>
  </si>
  <si>
    <t>20 to 50 years</t>
  </si>
  <si>
    <t>Machinery and Equipment [Member]</t>
  </si>
  <si>
    <t>3 to 33 years</t>
  </si>
  <si>
    <t>Computer software [Member]</t>
  </si>
  <si>
    <t>3 to 5 years</t>
  </si>
  <si>
    <t>Office furniture and fixtures and computer equipment [Member]</t>
  </si>
  <si>
    <t>5 to 10 years</t>
  </si>
  <si>
    <t>Vehicles, railcars, and general machinery and equipment [Member]</t>
  </si>
  <si>
    <t>5 to 20 years</t>
  </si>
  <si>
    <t>Manufacturing-related improvements [Member]</t>
  </si>
  <si>
    <t>20 to 33 years</t>
  </si>
  <si>
    <t>Accounting Standards Update 2016-02 [Member]</t>
  </si>
  <si>
    <t>New Accounting Pronouncements or Change in Accounting Principle [Line Items]</t>
  </si>
  <si>
    <t>New Accounting Pronouncement or Change in Accounting Principle, Cumulative Effect of Change on Equity or Net Assets</t>
  </si>
  <si>
    <t>Accounting Standards Update 2018-02 [Member]</t>
  </si>
  <si>
    <t>Accounting Standards Update 2014-09 [Member]</t>
  </si>
  <si>
    <t>INVENTORIES (Details) - USD ($) $ in Millions</t>
  </si>
  <si>
    <t>At FIFO or average cost (approximates current cost) [Abstract]</t>
  </si>
  <si>
    <t>Finished goods</t>
  </si>
  <si>
    <t>Work in process</t>
  </si>
  <si>
    <t>Raw materials and supplies</t>
  </si>
  <si>
    <t>Total inventories at FIFO or average cost</t>
  </si>
  <si>
    <t>Less: LIFO reserve</t>
  </si>
  <si>
    <t>Total inventories</t>
  </si>
  <si>
    <t>Inventories valued on the LIFO method (in hundredths)</t>
  </si>
  <si>
    <t>50.00%</t>
  </si>
  <si>
    <t>55.00%</t>
  </si>
  <si>
    <t>PROPERTIES AND ACCUMULATED DEPRECIATION (Details) - USD ($) $ in Millions</t>
  </si>
  <si>
    <t>Property, Plant and Equipment [Line Items]</t>
  </si>
  <si>
    <t>Property, Plant, and Equipment, Additional Disclosures [Abstract]</t>
  </si>
  <si>
    <t>Depreciation expense</t>
  </si>
  <si>
    <t>Cumulative construction-period interest</t>
  </si>
  <si>
    <t>Accumulated depreciation for cumulative construction-period interest</t>
  </si>
  <si>
    <t>Interest capitalized</t>
  </si>
  <si>
    <t>Land [Member]</t>
  </si>
  <si>
    <t>Buildings and Building Equipment [Member]</t>
  </si>
  <si>
    <t>Construction in Progress [Member]</t>
  </si>
  <si>
    <t>GOODWILL AND OTHER INTANGIBLE ASSETS Part 1 (Details) - USD ($) $ in Millions</t>
  </si>
  <si>
    <t>Changes in carrying amount of goodwill [Roll Forward]</t>
  </si>
  <si>
    <t>Beginning Balance</t>
  </si>
  <si>
    <t>Acquisitions</t>
  </si>
  <si>
    <t>Impairments recognized</t>
  </si>
  <si>
    <t>Currency translation adjustments</t>
  </si>
  <si>
    <t>Ending Balance</t>
  </si>
  <si>
    <t>Additives And Functional Products [Member]</t>
  </si>
  <si>
    <t>Goodwill, Impaired, Accumulated Impairment Loss</t>
  </si>
  <si>
    <t>Advanced Materials [Member]</t>
  </si>
  <si>
    <t>Chemical Intermediates [Member]</t>
  </si>
  <si>
    <t>Other Segments [Member]</t>
  </si>
  <si>
    <t>Crop Protection [Member] | Additives And Functional Products [Member]</t>
  </si>
  <si>
    <t>Goodwill, Impairment Loss, Net of Tax</t>
  </si>
  <si>
    <t>GOODWILL AND OTHER INTANGIBLE ASSETS Part 2 (Details) - USD ($) $ in Millions</t>
  </si>
  <si>
    <t>Intangible Assets [Line Items]</t>
  </si>
  <si>
    <t>Gross Carrying Value</t>
  </si>
  <si>
    <t>Accumulated Amortization</t>
  </si>
  <si>
    <t>Finite-Lived Intangible Assets, Net</t>
  </si>
  <si>
    <t>Amortization expense of definite-lived intangible assets related to continuing operations</t>
  </si>
  <si>
    <t>Finite-Lived Intangible Assets, Net, Amortization Expense, Fiscal Year Maturity [Abstract]</t>
  </si>
  <si>
    <t>2020</t>
  </si>
  <si>
    <t>2021</t>
  </si>
  <si>
    <t>2022</t>
  </si>
  <si>
    <t>2023</t>
  </si>
  <si>
    <t>2024</t>
  </si>
  <si>
    <t>Trademarks [Member]</t>
  </si>
  <si>
    <t>Other Intangible Assets [Member]</t>
  </si>
  <si>
    <t>Customer Relationships [Member]</t>
  </si>
  <si>
    <t>Customer Relationships [Member] | Minimum [Member]</t>
  </si>
  <si>
    <t>Estimated Useful Life in Years</t>
  </si>
  <si>
    <t>8 years</t>
  </si>
  <si>
    <t>Customer Relationships [Member] | Maximum [Member]</t>
  </si>
  <si>
    <t>25 years</t>
  </si>
  <si>
    <t>Technology [Member]</t>
  </si>
  <si>
    <t>Technology [Member] | Minimum [Member]</t>
  </si>
  <si>
    <t>7 years</t>
  </si>
  <si>
    <t>Technology [Member] | Maximum [Member]</t>
  </si>
  <si>
    <t>20 years</t>
  </si>
  <si>
    <t>Contracts</t>
  </si>
  <si>
    <t>Contracts | Minimum [Member]</t>
  </si>
  <si>
    <t>5 years</t>
  </si>
  <si>
    <t>Contracts | Maximum [Member]</t>
  </si>
  <si>
    <t>Other Intangible Assets [Member] | Minimum [Member]</t>
  </si>
  <si>
    <t>Other Intangible Assets [Member] | Maximum [Member]</t>
  </si>
  <si>
    <t>37 years</t>
  </si>
  <si>
    <t>EQUITY INVESTMENTS (Details) - USD ($) $ in Millions</t>
  </si>
  <si>
    <t>Other Joint Ventures [Member]</t>
  </si>
  <si>
    <t>Investments, Equity Method and Joint Ventures, Schedule of Equity Method Investments [Line Items]</t>
  </si>
  <si>
    <t>Percentage of equity interest in joint venture (in hudredths)</t>
  </si>
  <si>
    <t>Equity method investment in joint venture</t>
  </si>
  <si>
    <t>Nanjing Joint Venture [Member]</t>
  </si>
  <si>
    <t>Shenzhen Joint Venture [Member]</t>
  </si>
  <si>
    <t>Acetate Tow Joint Venture [Member]</t>
  </si>
  <si>
    <t>45.00%</t>
  </si>
  <si>
    <t>PAYABLES AND OTHER CURRENT LIABILITIES (Details) - USD ($) $ in Millions</t>
  </si>
  <si>
    <t>Trade creditors</t>
  </si>
  <si>
    <t>Accrued payrolls, vacation, and variable-incentive compensation</t>
  </si>
  <si>
    <t>Accrued taxes</t>
  </si>
  <si>
    <t>Dividends payable to shareholders</t>
  </si>
  <si>
    <t>Other</t>
  </si>
  <si>
    <t>Total payables and other current liabilities</t>
  </si>
  <si>
    <t>INCOME TAXES Part 1 (Details) - USD ($) $ in Millions</t>
  </si>
  <si>
    <t>Earnings from continuing operations before income taxes [Abstract]</t>
  </si>
  <si>
    <t>United States</t>
  </si>
  <si>
    <t>Outside the United States</t>
  </si>
  <si>
    <t>Total</t>
  </si>
  <si>
    <t>United States [Abstract]</t>
  </si>
  <si>
    <t>Current</t>
  </si>
  <si>
    <t>Deferred</t>
  </si>
  <si>
    <t>Outside United States [Abstract]</t>
  </si>
  <si>
    <t>State and other [Abstract]</t>
  </si>
  <si>
    <t>Deferred tax charge (benefit) recorded in stockholders' equity [Abstract]</t>
  </si>
  <si>
    <t>Defined benefit pension and other postretirement benefit plans</t>
  </si>
  <si>
    <t>Derivatives and hedging</t>
  </si>
  <si>
    <t>Other comprehensive income</t>
  </si>
  <si>
    <t>Income tax expense (benefit) included in consolidated financial statement [Abstract]</t>
  </si>
  <si>
    <t>Reconciliation income tax rate [Abstract]</t>
  </si>
  <si>
    <t>Amount computed using the statutory rate</t>
  </si>
  <si>
    <t>State income taxes, net</t>
  </si>
  <si>
    <t>Foreign rate variance</t>
  </si>
  <si>
    <t>Domestic manufacturing deduction</t>
  </si>
  <si>
    <t>Change in reserves for tax contingencies</t>
  </si>
  <si>
    <t>General business credits</t>
  </si>
  <si>
    <t>U.S. tax on foreign earnings</t>
  </si>
  <si>
    <t>Foreign tax credits</t>
  </si>
  <si>
    <t>Tax law changes and tax loss from outside-U.S. entity reorganizations</t>
  </si>
  <si>
    <t>[3]</t>
  </si>
  <si>
    <t>Effective Income Tax Rate Reconciliation, Percent [Abstract]</t>
  </si>
  <si>
    <t>Effective tax rate for the period (in hundredths)</t>
  </si>
  <si>
    <t>16.00%</t>
  </si>
  <si>
    <t>17.00%</t>
  </si>
  <si>
    <t>(8.00%)</t>
  </si>
  <si>
    <t>Effective Income Tax Rate Reconciliation, Other Reconciling Items, Amount [Abstract]</t>
  </si>
  <si>
    <t>Tax benefit from finalization of prior year return</t>
  </si>
  <si>
    <t>Tax benefit from restoration of tax basis</t>
  </si>
  <si>
    <t>Tax benefit from settlement on tax ruling</t>
  </si>
  <si>
    <t>Tax Cuts and Jobs Act, Transition Tax for Accumulated Foreign Earnings, Liability</t>
  </si>
  <si>
    <t>Deferred tax assets [Abstract]</t>
  </si>
  <si>
    <t>Net operating loss carryforwards</t>
  </si>
  <si>
    <t>[4]</t>
  </si>
  <si>
    <t>Tax credit carryforwards</t>
  </si>
  <si>
    <t>Environmental reserves</t>
  </si>
  <si>
    <t>Unrealized derivative loss</t>
  </si>
  <si>
    <t>Total deferred tax assets</t>
  </si>
  <si>
    <t>Less: Valuation allowance</t>
  </si>
  <si>
    <t>Deferred tax assets less valuation allowance</t>
  </si>
  <si>
    <t>Deferred tax liabilities [Abstract]</t>
  </si>
  <si>
    <t>Property, plant, and equipment</t>
  </si>
  <si>
    <t>Intangible assets</t>
  </si>
  <si>
    <t>Total deferred tax liabilities</t>
  </si>
  <si>
    <t>Net deferred tax liabilities</t>
  </si>
  <si>
    <t>As recorded in the Consolidated Statements of Financial Position [Abstract]</t>
  </si>
  <si>
    <t>Operating Loss Carryforwards [Line Items]</t>
  </si>
  <si>
    <t>Undistributed Earnings of Foreign Subsidiaries</t>
  </si>
  <si>
    <t>Accounting Changes and Error Corrections [Abstract]</t>
  </si>
  <si>
    <t>Deferred Tax Assets, Valuation Allowance</t>
  </si>
  <si>
    <t>Deferred Tax Liabilities, Investments</t>
  </si>
  <si>
    <t>2017 Tax Reform [Abstract]</t>
  </si>
  <si>
    <t>Effective Income Tax Rate Reconciliation, Repatriation of Foreign Earnings, Amount</t>
  </si>
  <si>
    <t>Due to and from tax authorities [Abstract]</t>
  </si>
  <si>
    <t>Total income taxes payable</t>
  </si>
  <si>
    <t>Foreign Country [Member]</t>
  </si>
  <si>
    <t>Operating Loss Carryforwards, Valuation Allowance</t>
  </si>
  <si>
    <t>Operating Loss Carryforwards</t>
  </si>
  <si>
    <t>Net operating loss carryforwards with expiration date</t>
  </si>
  <si>
    <t>Expiring period of net operating loss carryforwards, minimum (in years)</t>
  </si>
  <si>
    <t>1 year</t>
  </si>
  <si>
    <t>Expiring period of net operating loss carryforwards, maximum (in years)</t>
  </si>
  <si>
    <t>Net operating loss carryforwards without expiration date</t>
  </si>
  <si>
    <t>Foreign tax credit carryforwards available to reduce possible future domestic income taxes</t>
  </si>
  <si>
    <t>Foreign Country [Member] | Solutia [Member]</t>
  </si>
  <si>
    <t>Tax Credit Carryforward, Valuation Allowance</t>
  </si>
  <si>
    <t>United States [Member]</t>
  </si>
  <si>
    <t>Effective Income Tax Rate Reconciliation, Change in Enacted Tax Rate, Amount</t>
  </si>
  <si>
    <t>Effective Income Tax Rate Reconciliation, Change in Deferred Tax Assets Valuation Allowance, Amount</t>
  </si>
  <si>
    <t>State and Local Jurisdiction [Member] | Solutia [Member]</t>
  </si>
  <si>
    <t>Previously Reported [Member]</t>
  </si>
  <si>
    <t>A one-time transition tax of $71 million on deferred foreign income tax is included for 2017.</t>
  </si>
  <si>
    <t>Includes a one-time benefit of $517 million primarily due to the remeasurement of certain net deferred tax liabilities using the lower U.S. corporate income tax rate and a one-time $72 million valuation allowance on deferred tax assets for foreign tax credit carryforwards for 2017.</t>
  </si>
  <si>
    <t>Includes a one-time net benefit primarily due to the remeasurement of certain net deferred tax liabilities using the lower U.S. corporate income tax rate partially offset by the transition tax on deferred foreign income and changes in the valuation of deferred tax assets associated with tax law changes and the tax impact from intercompany reorganization activities in 2017 and a net incremental adjustment to those amounts under the Tax Reform Act in 2018 and 2019.</t>
  </si>
  <si>
    <t>Revised from Note 7, "Income Taxes" , to the Company's 2018 Annual Report on Form 10-K, which reported net operating loss carryforwards as $708 million , valuation allowance as $466 million , and investments as $(274) million .</t>
  </si>
  <si>
    <t>INCOME TAXES Part 2 (Details) - USD ($) $ in Millions</t>
  </si>
  <si>
    <t>Dec. 31, 2016</t>
  </si>
  <si>
    <t>Reconciliation of beginning and ending amounts of unrecognized tax benefits [Roll Forward]</t>
  </si>
  <si>
    <t>Unrecognized Tax Benefits, Increase Resulting from Current Period Tax Positions</t>
  </si>
  <si>
    <t>Lapse of statute of limitations</t>
  </si>
  <si>
    <t>Reconciliation of beginning and ending amounts of accrued interest related to unrecognized tax benefits [Roll Forward]</t>
  </si>
  <si>
    <t>Unrecognized Tax Benefits, Interest on Income Taxes Accrued</t>
  </si>
  <si>
    <t>Unrecognized Tax Benefits, Interest on Income Taxes Expense</t>
  </si>
  <si>
    <t>Interest income, net of tax associated with expiration of statute of limitations</t>
  </si>
  <si>
    <t>Maximum [Member]</t>
  </si>
  <si>
    <t>Unrecognized Tax Benefits that Would Impact Effective Tax Rate</t>
  </si>
  <si>
    <t>All of the unrecognized tax benefits would, if recognized, impact the Company's effective tax rate.</t>
  </si>
  <si>
    <t>BORROWINGS Part 1 (Details) - USD ($) $ in Millions</t>
  </si>
  <si>
    <t>Debt Instrument [Line Items]</t>
  </si>
  <si>
    <t>Total borrowings</t>
  </si>
  <si>
    <t>5.5% notes due November 2019 [Member]</t>
  </si>
  <si>
    <t>Stated Interest Rate (in hundredths)</t>
  </si>
  <si>
    <t>5.50%</t>
  </si>
  <si>
    <t>Maturity Date</t>
  </si>
  <si>
    <t>Extinguishment of Debt, Amount</t>
  </si>
  <si>
    <t>2.7% notes due January 2020 [Member]</t>
  </si>
  <si>
    <t>Long-term Debt</t>
  </si>
  <si>
    <t>2.70%</t>
  </si>
  <si>
    <t>4.5% debentures due January 2021 [Member]</t>
  </si>
  <si>
    <t>4.50%</t>
  </si>
  <si>
    <t>3.5% Notes Due Dec 2021 [Member]</t>
  </si>
  <si>
    <t>Principal amount</t>
  </si>
  <si>
    <t>3.50%</t>
  </si>
  <si>
    <t>3.6% notes due August 2022 [Member]</t>
  </si>
  <si>
    <t>3.60%</t>
  </si>
  <si>
    <t>1.50%</t>
  </si>
  <si>
    <t>7 1/4% debentures due January 2024 [Member]</t>
  </si>
  <si>
    <t>7.25%</t>
  </si>
  <si>
    <t>7 5/8% debentures due June 2024 [Member]</t>
  </si>
  <si>
    <t>7.625%</t>
  </si>
  <si>
    <t>3.8% notes due March 2025 [Member]</t>
  </si>
  <si>
    <t>3.80%</t>
  </si>
  <si>
    <t>2025</t>
  </si>
  <si>
    <t>1.875%</t>
  </si>
  <si>
    <t>2026</t>
  </si>
  <si>
    <t>7.60% debentures due February 2027 [Member]</t>
  </si>
  <si>
    <t>7.60%</t>
  </si>
  <si>
    <t>2027</t>
  </si>
  <si>
    <t>4.5% Notes Due Dec 2028 [Member]</t>
  </si>
  <si>
    <t>2028</t>
  </si>
  <si>
    <t>4.8% notes due September 2042 [Member]</t>
  </si>
  <si>
    <t>4.80%</t>
  </si>
  <si>
    <t>2042</t>
  </si>
  <si>
    <t>4.65% notes due October 2044 [Member]</t>
  </si>
  <si>
    <t>4.65%</t>
  </si>
  <si>
    <t>2044</t>
  </si>
  <si>
    <t>Commercial paper and short-term borrowings [Member]</t>
  </si>
  <si>
    <t>Line of Credit [Member]</t>
  </si>
  <si>
    <t>Various Debt Instruments [Member]</t>
  </si>
  <si>
    <t>Debt Instrument, Repurchased Face Amount</t>
  </si>
  <si>
    <t>Redemption Premium</t>
  </si>
  <si>
    <t>Booked value of debt extinguished</t>
  </si>
  <si>
    <t>Repayments of Debt</t>
  </si>
  <si>
    <t>Proceeds from Issuance of Debt</t>
  </si>
  <si>
    <t xml:space="preserve">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t>
  </si>
  <si>
    <t>BORROWINGS Part 2 (Details) € in Millions, $ in Millions</t>
  </si>
  <si>
    <t>Dec. 31, 2019USD ($)</t>
  </si>
  <si>
    <t>Dec. 31, 2018USD ($)</t>
  </si>
  <si>
    <t>Dec. 31, 2019EUR (€)</t>
  </si>
  <si>
    <t>Credit Facilities [Abstract]</t>
  </si>
  <si>
    <t>Revolving Credit Facility [Member]</t>
  </si>
  <si>
    <t>Line of Credit Facility, Current Borrowing Capacity</t>
  </si>
  <si>
    <t>Line of Credit Facility, Maximum Month-end Outstanding Amount</t>
  </si>
  <si>
    <t>Line of Credit Facility, Expiration Date</t>
  </si>
  <si>
    <t>Oct. 31,
		2023</t>
  </si>
  <si>
    <t>Commercial Paper [Member]</t>
  </si>
  <si>
    <t>Debt, Weighted Average Interest Rate</t>
  </si>
  <si>
    <t>2.03%</t>
  </si>
  <si>
    <t>2.91%</t>
  </si>
  <si>
    <t>Commercial Paper Borrowings</t>
  </si>
  <si>
    <t>Accounts Receivable Facility</t>
  </si>
  <si>
    <t>3.39%</t>
  </si>
  <si>
    <t>Apr. 30,
		2020</t>
  </si>
  <si>
    <t>Factoring facilities [Member]</t>
  </si>
  <si>
    <t>1.70%</t>
  </si>
  <si>
    <t>BORROWINGS BORROWINGS Part 3 (Details) Fair Value - Fair Value, Recurring [Member] - USD ($) $ in Millions</t>
  </si>
  <si>
    <t>Fair Value, Inputs, Level 1 [Member]</t>
  </si>
  <si>
    <t>Fair Value, Assets and Liabilities Measured on Recurring and Nonrecurring Basis [Line Items]</t>
  </si>
  <si>
    <t>Debt Instrument, Fair Value Disclosure</t>
  </si>
  <si>
    <t>Fair Value, Inputs, Level 2 [Member]</t>
  </si>
  <si>
    <t>Fair Value, Inputs, Level 3 [Member]</t>
  </si>
  <si>
    <t>DERIVATIVE AND NON-DERIVATIVE FINANCIAL INSTRUMENTS Part 1 (Details) - Designated as Hedging Instrument [Member] € in Millions, bbl in Millions, MMBTU in Millions, $ in Millions</t>
  </si>
  <si>
    <t>Dec. 31, 2019USD ($)MMBTUbbl</t>
  </si>
  <si>
    <t>Dec. 31, 2018EUR (€)</t>
  </si>
  <si>
    <t>Dec. 31, 2019EUR (€)MMBTUbbl</t>
  </si>
  <si>
    <t>Dec. 31, 2018USD ($)MMBTUbbl</t>
  </si>
  <si>
    <t>Dec. 31, 2018EUR (€)MMBTUbbl</t>
  </si>
  <si>
    <t>Oct. 31, 2018USD ($)</t>
  </si>
  <si>
    <t>Oct. 31, 2018EUR (€)</t>
  </si>
  <si>
    <t>Jan. 31, 2018USD ($)</t>
  </si>
  <si>
    <t>Jan. 31, 2018EUR (€)</t>
  </si>
  <si>
    <t>Foreign Exchange Contract [Member] | Euro Member Countries, Euro | Cash Flow Hedging [Member]</t>
  </si>
  <si>
    <t>Derivative [Line Items]</t>
  </si>
  <si>
    <t>Derivative, Notional Amount</t>
  </si>
  <si>
    <t>Commodity Contract [Member] | Cash Flow Hedging [Member]</t>
  </si>
  <si>
    <t>Derivative, Nonmonetary Notional Amount | bbl</t>
  </si>
  <si>
    <t>Energy Related Derivative [Member] | Cash Flow Hedging [Member]</t>
  </si>
  <si>
    <t>Derivative, Nonmonetary Notional Amount | MMBTU</t>
  </si>
  <si>
    <t>Interest Rate Contract [Member] | Fair Value Hedging [Member]</t>
  </si>
  <si>
    <t>Derivative, Notional Amount | $</t>
  </si>
  <si>
    <t>Notes Due January 2021, Notes Due August 2022, Notes Due January 2024, Notes Due March 2025, and Notes Due February 2027 [Member] | Cross Currency Interest Rate Contract [Member] | Euro Member Countries, Euro | Net Investment Hedging [Member]</t>
  </si>
  <si>
    <t>Notes Due January 2021 [Member] | Cross Currency Interest Rate Contract [Member] | Euro Member Countries, Euro | Net Investment Hedging [Member]</t>
  </si>
  <si>
    <t>Notes Due August 2022 [Member] [Member] | Cross Currency Interest Rate Contract [Member] | Euro Member Countries, Euro | Net Investment Hedging [Member]</t>
  </si>
  <si>
    <t>Notes Due January 2024 [Member] | Cross Currency Interest Rate Contract [Member] | Euro Member Countries, Euro | Net Investment Hedging [Member]</t>
  </si>
  <si>
    <t>3.8% notes due March 2025 [Member] | Cross Currency Interest Rate Contract [Member] | Euro Member Countries, Euro | Net Investment Hedging [Member]</t>
  </si>
  <si>
    <t>Notes Due February 2027 [Member] | Cross Currency Interest Rate Contract [Member] | Euro Member Countries, Euro | Net Investment Hedging [Member]</t>
  </si>
  <si>
    <t>1.50% Notes Due 2023 and 1.875% Notes Due 2026 [Member] | Euro Member Countries, Euro | Net Investment Hedging [Member]</t>
  </si>
  <si>
    <t>Notional Amount of Nonderivative Instruments</t>
  </si>
  <si>
    <t>DERIVATIVE AND NON-DERIVATIVE FINANCIAL INSTRUMENTS Part 2 (Details) € in Millions</t>
  </si>
  <si>
    <t>Fair Value, Inputs, Level 1 [Member] | Fair Value, Recurring [Member]</t>
  </si>
  <si>
    <t>Derivative Assets [Abstract]</t>
  </si>
  <si>
    <t>Derivative Asset, Fair Value, Gross Asset</t>
  </si>
  <si>
    <t>Derivative Liabilities [Abstract]</t>
  </si>
  <si>
    <t>Derivative Liability, Fair Value, Gross Liability</t>
  </si>
  <si>
    <t>Derivative, Fair Value, Net</t>
  </si>
  <si>
    <t>Fair Value, Inputs, Level 2 [Member] | Fair Value, Recurring [Member]</t>
  </si>
  <si>
    <t>Fair Value, Inputs, Level 2 [Member] | Fair Value, Recurring [Member] | Commodity Contract [Member] | Designated as Hedging Instrument [Member] | Other Current Assets [Member]</t>
  </si>
  <si>
    <t>Derivative Assets, Cash Flow Hedge, Fair Value</t>
  </si>
  <si>
    <t>Fair Value, Inputs, Level 2 [Member] | Fair Value, Recurring [Member] | Commodity Contract [Member] | Designated as Hedging Instrument [Member] | Other Noncurrent Assets [Member]</t>
  </si>
  <si>
    <t>Fair Value, Inputs, Level 2 [Member] | Fair Value, Recurring [Member] | Commodity Contract [Member] | Designated as Hedging Instrument [Member] | Other Current Liabilities [Member]</t>
  </si>
  <si>
    <t>Derivative Liability, Cash Flow Hedge, Fair Value</t>
  </si>
  <si>
    <t>Fair Value, Inputs, Level 2 [Member] | Fair Value, Recurring [Member] | Commodity Contract [Member] | Designated as Hedging Instrument [Member] | Other Noncurrent Liabilities [Member]</t>
  </si>
  <si>
    <t>Fair Value, Inputs, Level 2 [Member] | Fair Value, Recurring [Member] | Foreign Exchange Contract [Member] | Designated as Hedging Instrument [Member] | Other Current Assets [Member]</t>
  </si>
  <si>
    <t>Fair Value, Inputs, Level 2 [Member] | Fair Value, Recurring [Member] | Foreign Exchange Contract [Member] | Designated as Hedging Instrument [Member] | Other Noncurrent Assets [Member]</t>
  </si>
  <si>
    <t>Fair Value, Inputs, Level 2 [Member] | Fair Value, Recurring [Member] | Foreign Exchange Contract [Member] | Designated as Hedging Instrument [Member] | Other Current Liabilities [Member]</t>
  </si>
  <si>
    <t>Fair Value, Inputs, Level 2 [Member] | Fair Value, Recurring [Member] | Foreign Exchange Contract [Member] | Designated as Hedging Instrument [Member] | Other Noncurrent Liabilities [Member]</t>
  </si>
  <si>
    <t>Fair Value, Inputs, Level 2 [Member] | Fair Value, Recurring [Member] | Interest Rate Contract [Member] | Designated as Hedging Instrument [Member] | Other Current Assets [Member]</t>
  </si>
  <si>
    <t>Fair Value Hedge Assets</t>
  </si>
  <si>
    <t>Fair Value, Inputs, Level 2 [Member] | Fair Value, Recurring [Member] | Interest Rate Contract [Member] | Designated as Hedging Instrument [Member] | Other Noncurrent Liabilities [Member]</t>
  </si>
  <si>
    <t>Fair Value Hedge Liabilities</t>
  </si>
  <si>
    <t>Fair Value, Inputs, Level 3 [Member] | Fair Value, Recurring [Member]</t>
  </si>
  <si>
    <t>Fair Value Hedging [Member] | Interest Rate Contract [Member]</t>
  </si>
  <si>
    <t>Non-Derivatives, Carrying Value [Line Items]</t>
  </si>
  <si>
    <t>Hedged Liability, Discontinued Fair Value Hedge, Cumulative Increase (Decrease)</t>
  </si>
  <si>
    <t>Hedged Liability, Fair Value Hedge</t>
  </si>
  <si>
    <t>Hedged Liability, Fair Value Hedge, Cumulative Increase (Decrease)</t>
  </si>
  <si>
    <t>Net Investment Hedging [Member] | Fair Value, Inputs, Level 2 [Member] | Fair Value, Recurring [Member] | Cross Currency Interest Rate Contract [Member] | Designated as Hedging Instrument [Member] | Other Noncurrent Assets [Member]</t>
  </si>
  <si>
    <t>Derivative Instruments in Hedges, Net Investment in Foreign Operations, Assets, Fair Value</t>
  </si>
  <si>
    <t>Net Investment Hedging [Member] | Euro Member Countries, Euro | 1.50% Notes Due 2023 and 1.875% Notes Due 2026 [Member] | Designated as Hedging Instrument [Member]</t>
  </si>
  <si>
    <t>At both December 31, 2019 and 2018 , the cumulative amount of fair value hedging loss adjustment remaining for hedged liabilities for which hedge accounting has been discontinued was $7 million .</t>
  </si>
  <si>
    <t>DERIVATIVE AND NON-DERIVATIVE FINANCIAL INSTRUMENTS Part 3 (Details) € in Millions</t>
  </si>
  <si>
    <t>3 Months Ended</t>
  </si>
  <si>
    <t>Sep. 30, 2019USD ($)</t>
  </si>
  <si>
    <t>Jun. 30, 2019USD ($)</t>
  </si>
  <si>
    <t>Mar. 31, 2019USD ($)</t>
  </si>
  <si>
    <t>Sep. 30, 2018USD ($)</t>
  </si>
  <si>
    <t>Jun. 30, 2018USD ($)</t>
  </si>
  <si>
    <t>Mar. 31, 2018USD ($)</t>
  </si>
  <si>
    <t>Dec. 31, 2017USD ($)</t>
  </si>
  <si>
    <t>Interest Income (Expense), Net</t>
  </si>
  <si>
    <t>ASU 2017-12 Transition [Abstract]</t>
  </si>
  <si>
    <t>Unrealized Gains (Losses) on Derivative Instruments</t>
  </si>
  <si>
    <t>Other Comprehensive Income (Loss), Non-derivatives Qualifying as Hedges, before Tax [Abstract]</t>
  </si>
  <si>
    <t>Other Comprehensive Income (Loss), Foreign Currency Transaction and Translation Adjustment, before Tax</t>
  </si>
  <si>
    <t>Summary of Derivative Instruments [Abstract]</t>
  </si>
  <si>
    <t>Monetized positions and mark to market net losses in accumulated other comprehensive income before tax</t>
  </si>
  <si>
    <t>Price Risk Cash Flow Hedge Unrealized Loss to be Reclassified During Next 12 Months</t>
  </si>
  <si>
    <t>Loss on Cash Flow Hedge Ineffectiveness</t>
  </si>
  <si>
    <t>Commodity Contract [Member] | Cash Flow Hedging [Member] | Cost of Sales [Member]</t>
  </si>
  <si>
    <t>Pre-tax Amount of Gain (Loss) reclassified From Accumulated Other Comprehensive Income Into Income (Effective Portion) [Abstract]</t>
  </si>
  <si>
    <t>Derivative Instruments, Gain (Loss) Reclassified From Accumulated Other Comprehensive Income, Effective Portion, Net Total</t>
  </si>
  <si>
    <t>Foreign Exchange Contract [Member] | Cash Flow Hedging [Member]</t>
  </si>
  <si>
    <t>Foreign Exchange Contract [Member] | Cash Flow Hedging [Member] | Sales [Member]</t>
  </si>
  <si>
    <t>Interest Rate Swap [Member] | Cash Flow Hedging [Member]</t>
  </si>
  <si>
    <t>Interest Rate Swap [Member] | Cash Flow Hedging [Member] | Net Interest Expense</t>
  </si>
  <si>
    <t>Change in Unrealized Gain (Loss) on Hedged Item in Fair Value Hedge</t>
  </si>
  <si>
    <t>Interest Rate Contract [Member] | Fair Value Hedging [Member] | Net Interest Expense</t>
  </si>
  <si>
    <t>Gain (Loss) on Fair Value Hedges Recognized in Earnings</t>
  </si>
  <si>
    <t>Foreign Exchange [Member] | Net Investment Hedging [Member]</t>
  </si>
  <si>
    <t>Not Designated as Hedging Instrument [Member]</t>
  </si>
  <si>
    <t>Derivative Instruments Not Designated as Hedging Instruments, Gain (Loss), Net</t>
  </si>
  <si>
    <t>Cross Currency Interest Rate Contract [Member] | Net Investment Hedging [Member]</t>
  </si>
  <si>
    <t>OCI, Derivative Qualifying as Hedge, Excluded Component</t>
  </si>
  <si>
    <t>Euro Member Countries, Euro | Designated as Hedging Instrument [Member] | 1.50% Notes Due 2023 and 1.875% Notes Due 2026 [Member] | Net Investment Hedging [Member]</t>
  </si>
  <si>
    <t>Benefit plans unrecognized prior service credits includes $29 million reclassification of stranded tax expense from AOCI to retained earnings and unrealized gains (losses) on derivative instruments includes $9 million reclassification of stranded tax benefit from AOCI to retained earnings. See Note 1, "Significant Accounting Policies" , for additional information.</t>
  </si>
  <si>
    <t>RETIREMENT PLANS (Details) - USD ($)</t>
  </si>
  <si>
    <t>Change in projected benefit obligation [Roll Forward]</t>
  </si>
  <si>
    <t>Actuarial (gain) loss</t>
  </si>
  <si>
    <t>Amortization of: [Abstract]</t>
  </si>
  <si>
    <t>Prior service credit</t>
  </si>
  <si>
    <t>Post Retirement Welfare Plans [Member]</t>
  </si>
  <si>
    <t>Defined Benefit Plans and Other Postretirement Benefit Plans [Line Items]</t>
  </si>
  <si>
    <t>Defined Benefit Plan, Health Care Cost Trend Rate Assumed, Next Fiscal Year</t>
  </si>
  <si>
    <t>6.50%</t>
  </si>
  <si>
    <t>Defined Benefit Plan, Plan Assets, Allocations [Abstract]</t>
  </si>
  <si>
    <t>Defined Benefit Plan, Plan Assets, Target Allocation, Percentage</t>
  </si>
  <si>
    <t>100.00%</t>
  </si>
  <si>
    <t>Defined Benefit Plan, Actual Plan Asset Allocations (in hundredths)</t>
  </si>
  <si>
    <t>Benefit obligation, beginning of year</t>
  </si>
  <si>
    <t>Service cost</t>
  </si>
  <si>
    <t>Interest cost</t>
  </si>
  <si>
    <t>Plan participants' contributions</t>
  </si>
  <si>
    <t>Effect of currency exchange</t>
  </si>
  <si>
    <t>Benefits paid</t>
  </si>
  <si>
    <t>Benefit obligation, end of year</t>
  </si>
  <si>
    <t>Change in plan assets [Roll Forward]</t>
  </si>
  <si>
    <t>Fair value of plan assets, beginning of year</t>
  </si>
  <si>
    <t>Actual return on plan assets</t>
  </si>
  <si>
    <t>Company contributions</t>
  </si>
  <si>
    <t>Reserve for third party contributions</t>
  </si>
  <si>
    <t>Fair value of plan assets, end of year</t>
  </si>
  <si>
    <t>Funded status at end of year</t>
  </si>
  <si>
    <t>Amounts recognized in the Consolidated Statements of Financial Position consist of [Abstract]</t>
  </si>
  <si>
    <t>Other noncurrent asset</t>
  </si>
  <si>
    <t>Net amount recognized, end of year</t>
  </si>
  <si>
    <t>Amounts recognized in accumulated other comprehensive income consist of [Abstract]</t>
  </si>
  <si>
    <t>Prior service (credit) cost</t>
  </si>
  <si>
    <t>Defined Benefit Plan, Expected Amortization of Prior Service Cost (Credit), Next Fiscal Year</t>
  </si>
  <si>
    <t>Components of net periodic benefit cost [Abstract]</t>
  </si>
  <si>
    <t>Expected return on plan assets</t>
  </si>
  <si>
    <t>Mark-to-market adjustment</t>
  </si>
  <si>
    <t>Net periodic benefit cost</t>
  </si>
  <si>
    <t>Weighted-average assumptions used to determine benefit obligations for years ended [Abstract]</t>
  </si>
  <si>
    <t>Discount rate (in hundredths)</t>
  </si>
  <si>
    <t>3.21%</t>
  </si>
  <si>
    <t>4.26%</t>
  </si>
  <si>
    <t>3.54%</t>
  </si>
  <si>
    <t>Rate of compensation increase (in hundredths)</t>
  </si>
  <si>
    <t>3.25%</t>
  </si>
  <si>
    <t>Health care cost trend [Abstract]</t>
  </si>
  <si>
    <t>Initial (in hundredths)</t>
  </si>
  <si>
    <t>6.75%</t>
  </si>
  <si>
    <t>Decreasing to ultimate trend of (in hundredths)</t>
  </si>
  <si>
    <t>5.00%</t>
  </si>
  <si>
    <t>Weighted-average assumptions used to determine net periodic cost for years ended [Abstract]</t>
  </si>
  <si>
    <t>Discount rate ( in hundredths)</t>
  </si>
  <si>
    <t>3.91%</t>
  </si>
  <si>
    <t>Discount rate for service costs</t>
  </si>
  <si>
    <t>4.05%</t>
  </si>
  <si>
    <t>3.28%</t>
  </si>
  <si>
    <t>4.31%</t>
  </si>
  <si>
    <t>Discount rate for interest costs</t>
  </si>
  <si>
    <t>3.93%</t>
  </si>
  <si>
    <t>3.14%</t>
  </si>
  <si>
    <t>Defined Benefit Plan, Assumptions Used Calculating Net Periodic Benefit Cost, Expected Long-term Rate of Return on Plan Assets</t>
  </si>
  <si>
    <t>3.75%</t>
  </si>
  <si>
    <t>Health Care Cost Trend [Abstract]</t>
  </si>
  <si>
    <t>7.00%</t>
  </si>
  <si>
    <t>Projected Year that reaches ultimate trend rate</t>
  </si>
  <si>
    <t>Defined Benefit Plan, Effect of One Percentage Point Increase on Service and Interest Cost Components</t>
  </si>
  <si>
    <t>Defined Benefit Plan, Year Health Care Cost Trend Rate Reaches Ultimate Trend Rate</t>
  </si>
  <si>
    <t>Defined Benefit Plan, Ultimate Health Care Cost Trend Rate</t>
  </si>
  <si>
    <t>Estimated future benefits payments [Abstract]</t>
  </si>
  <si>
    <t>2025-2029</t>
  </si>
  <si>
    <t>Post Retirement Welfare Plans [Member] | Private Equity Securities [Member]</t>
  </si>
  <si>
    <t>0.00%</t>
  </si>
  <si>
    <t>Post Retirement Welfare Plans [Member] | Debt Securities [Member]</t>
  </si>
  <si>
    <t>Post Retirement Welfare Plans [Member] | Real Estate [Member]</t>
  </si>
  <si>
    <t>Post Retirement Welfare Plans [Member] | Other Investment Companies [Member]</t>
  </si>
  <si>
    <t>Voluntary employees' beneficiary association (VEBA) trust [Member] | Post Retirement Welfare Plans [Member]</t>
  </si>
  <si>
    <t>Voluntary employees' beneficiary association (VEBA) trust [Member] | Post Retirement Welfare Plans [Member] | Fair Value, Inputs, Level 1 [Member]</t>
  </si>
  <si>
    <t>Voluntary employees' beneficiary association (VEBA) trust [Member] | Post Retirement Welfare Plans [Member] | Fair Value, Inputs, Level 2 [Member]</t>
  </si>
  <si>
    <t>Voluntary employees' beneficiary association (VEBA) trust [Member] | Post Retirement Welfare Plans [Member] | Fair Value, Inputs, Level 3 [Member]</t>
  </si>
  <si>
    <t>Voluntary employees' beneficiary association (VEBA) trust [Member] | Post Retirement Welfare Plans [Member] | Cash and Cash Equivalents [Member]</t>
  </si>
  <si>
    <t>Voluntary employees' beneficiary association (VEBA) trust [Member] | Post Retirement Welfare Plans [Member] | Cash and Cash Equivalents [Member] | Fair Value, Inputs, Level 1 [Member]</t>
  </si>
  <si>
    <t>Voluntary employees' beneficiary association (VEBA) trust [Member] | Post Retirement Welfare Plans [Member] | Cash and Cash Equivalents [Member] | Fair Value, Inputs, Level 2 [Member]</t>
  </si>
  <si>
    <t>Voluntary employees' beneficiary association (VEBA) trust [Member] | Post Retirement Welfare Plans [Member] | Cash and Cash Equivalents [Member] | Fair Value, Inputs, Level 3 [Member]</t>
  </si>
  <si>
    <t>Voluntary employees' beneficiary association (VEBA) trust [Member] | Post Retirement Welfare Plans [Member] | Fixed Income (US) [Member] | Debt Securities [Member]</t>
  </si>
  <si>
    <t>Voluntary employees' beneficiary association (VEBA) trust [Member] | Post Retirement Welfare Plans [Member] | Fixed Income (US) [Member] | Debt Securities [Member] | Fair Value, Inputs, Level 1 [Member]</t>
  </si>
  <si>
    <t>Voluntary employees' beneficiary association (VEBA) trust [Member] | Post Retirement Welfare Plans [Member] | Fixed Income (US) [Member] | Debt Securities [Member] | Fair Value, Inputs, Level 2 [Member]</t>
  </si>
  <si>
    <t>Voluntary employees' beneficiary association (VEBA) trust [Member] | Post Retirement Welfare Plans [Member] | Fixed Income (US) [Member] | Debt Securities [Member] | Fair Value, Inputs, Level 3 [Member]</t>
  </si>
  <si>
    <t>Voluntary employees' beneficiary association (VEBA) trust [Member] | Post Retirement Welfare Plans [Member] | Fixed Income (Non-U.S.) [Member] | Debt Securities [Member]</t>
  </si>
  <si>
    <t>Voluntary employees' beneficiary association (VEBA) trust [Member] | Post Retirement Welfare Plans [Member] | Fixed Income (Non-U.S.) [Member] | Debt Securities [Member] | Fair Value, Inputs, Level 1 [Member]</t>
  </si>
  <si>
    <t>Voluntary employees' beneficiary association (VEBA) trust [Member] | Post Retirement Welfare Plans [Member] | Fixed Income (Non-U.S.) [Member] | Debt Securities [Member] | Fair Value, Inputs, Level 2 [Member]</t>
  </si>
  <si>
    <t>Voluntary employees' beneficiary association (VEBA) trust [Member] | Post Retirement Welfare Plans [Member] | Fixed Income (Non-U.S.) [Member] | Debt Securities [Member] | Fair Value, Inputs, Level 3 [Member]</t>
  </si>
  <si>
    <t>Employee stock ownership plan which is a component of Eastman Investment Plan EIP/ESOP [Member]</t>
  </si>
  <si>
    <t>Defined Contribution Investment Plan and Employee Stock Ownership Plan</t>
  </si>
  <si>
    <t>Anticipated percentage of employer contribution to the plan for all U.S. employees (in hundredths)</t>
  </si>
  <si>
    <t>Allocated shares in the ESOP (in shares)</t>
  </si>
  <si>
    <t>Percentage of an employee's remuneration that is being matched by the employer (in hundredths)</t>
  </si>
  <si>
    <t>Percentage of company match of the first seven percent of employee's compensation contributed to the plan (in hundredths)</t>
  </si>
  <si>
    <t>Charges for domestic contributions to the Defined Contribution plans</t>
  </si>
  <si>
    <t>Foreign Plan [Member]</t>
  </si>
  <si>
    <t>Defined Benefit Plan, Pension Plan with Project Benefit Obligation in Excess of Plan Assets [Abstract]</t>
  </si>
  <si>
    <t>Projected benefit obligation</t>
  </si>
  <si>
    <t>Fair value of plan assets</t>
  </si>
  <si>
    <t>Defined Benefit Plan, Plan with Accumulated Benefit Obligation in Excess of Plan Assets [Abstract]</t>
  </si>
  <si>
    <t>Accumulated benefit obligation</t>
  </si>
  <si>
    <t>Foreign Plan [Member] | Investments measured at net asset value [Member]</t>
  </si>
  <si>
    <t>Foreign Plan [Member] | Cash and Cash Equivalents [Member]</t>
  </si>
  <si>
    <t>Foreign Plan [Member] | Cash and Cash Equivalents [Member] | Fair Value, Inputs, Level 1 [Member]</t>
  </si>
  <si>
    <t>Foreign Plan [Member] | Cash and Cash Equivalents [Member] | Fair Value, Inputs, Level 2 [Member]</t>
  </si>
  <si>
    <t>Foreign Plan [Member] | Cash and Cash Equivalents [Member] | Fair Value, Inputs, Level 3 [Member]</t>
  </si>
  <si>
    <t>Foreign Plan [Member] | United States [Member] | Public Equity Funds [Member]</t>
  </si>
  <si>
    <t>[5]</t>
  </si>
  <si>
    <t>Foreign Plan [Member] | United States [Member] | Public Equity Funds [Member] | Fair Value, Inputs, Level 1 [Member]</t>
  </si>
  <si>
    <t>Foreign Plan [Member] | United States [Member] | Public Equity Funds [Member] | Fair Value, Inputs, Level 2 [Member]</t>
  </si>
  <si>
    <t>Foreign Plan [Member] | United States [Member] | Public Equity Funds [Member] | Fair Value, Inputs, Level 3 [Member]</t>
  </si>
  <si>
    <t>Foreign Plan [Member] | Other Alternative Investments [Member]</t>
  </si>
  <si>
    <t>[6]</t>
  </si>
  <si>
    <t>Foreign Plan [Member] | Other Alternative Investments [Member] | Fair Value, Inputs, Level 1 [Member]</t>
  </si>
  <si>
    <t>Foreign Plan [Member] | Other Alternative Investments [Member] | Fair Value, Inputs, Level 2 [Member]</t>
  </si>
  <si>
    <t>Foreign Plan [Member] | Other Alternative Investments [Member] | Fair Value, Inputs, Level 3 [Member]</t>
  </si>
  <si>
    <t>Foreign Plan [Member] | Cash and cash equivalents, public equity, and other investments [Member]</t>
  </si>
  <si>
    <t>Foreign Plan [Member] | Cash and cash equivalents, public equity, and other investments [Member] | Fair Value, Inputs, Level 1 [Member]</t>
  </si>
  <si>
    <t>Foreign Plan [Member] | Cash and cash equivalents, public equity, and other investments [Member] | Fair Value, Inputs, Level 2 [Member]</t>
  </si>
  <si>
    <t>Foreign Plan [Member] | Cash and cash equivalents, public equity, and other investments [Member] | Fair Value, Inputs, Level 3 [Member]</t>
  </si>
  <si>
    <t>Foreign Plan [Member] | Pension Plan [Member]</t>
  </si>
  <si>
    <t>Expected Long-Term Rate of Return on Plan Assets</t>
  </si>
  <si>
    <t>4.49%</t>
  </si>
  <si>
    <t>Accumulated benefit obligation basis for all defined benefit pension plans</t>
  </si>
  <si>
    <t>1.56%</t>
  </si>
  <si>
    <t>2.35%</t>
  </si>
  <si>
    <t>2.25%</t>
  </si>
  <si>
    <t>2.94%</t>
  </si>
  <si>
    <t>2.95%</t>
  </si>
  <si>
    <t>2.33%</t>
  </si>
  <si>
    <t>4.83%</t>
  </si>
  <si>
    <t>5.02%</t>
  </si>
  <si>
    <t>Foreign Plan [Member] | Pension Plan [Member] | Other Investments [Member] | Fair Value, Inputs, Level 3 [Member]</t>
  </si>
  <si>
    <t>[7]</t>
  </si>
  <si>
    <t>Defined benefit plan unrealized gains</t>
  </si>
  <si>
    <t>Defined Benefit Plan, Plan Assets Level 3 Reconciliation, Increase (Decrease) for Purchase, Sale, and Settlement</t>
  </si>
  <si>
    <t>Foreign Plan [Member] | Pension Plan [Member] | Private Equity Securities [Member]</t>
  </si>
  <si>
    <t>24.00%</t>
  </si>
  <si>
    <t>21.00%</t>
  </si>
  <si>
    <t>19.00%</t>
  </si>
  <si>
    <t>Foreign Plan [Member] | Pension Plan [Member] | Debt Securities [Member]</t>
  </si>
  <si>
    <t>57.00%</t>
  </si>
  <si>
    <t>53.00%</t>
  </si>
  <si>
    <t>54.00%</t>
  </si>
  <si>
    <t>Foreign Plan [Member] | Pension Plan [Member] | Real Estate [Member]</t>
  </si>
  <si>
    <t>8.00%</t>
  </si>
  <si>
    <t>Foreign Plan [Member] | Pension Plan [Member] | Other Investment Companies [Member]</t>
  </si>
  <si>
    <t>14.00%</t>
  </si>
  <si>
    <t>18.00%</t>
  </si>
  <si>
    <t>UNITED STATES</t>
  </si>
  <si>
    <t>Defined Benefit Plan, Information about Plan Assets [Abstract]</t>
  </si>
  <si>
    <t>Amount of defined benefit pension plan funded by the company</t>
  </si>
  <si>
    <t>UNITED STATES | Investments measured at net asset value [Member]</t>
  </si>
  <si>
    <t>UNITED STATES | Cash and Cash Equivalents [Member]</t>
  </si>
  <si>
    <t>UNITED STATES | Cash and Cash Equivalents [Member] | Fair Value, Inputs, Level 1 [Member]</t>
  </si>
  <si>
    <t>UNITED STATES | Cash and Cash Equivalents [Member] | Fair Value, Inputs, Level 2 [Member]</t>
  </si>
  <si>
    <t>UNITED STATES | Cash and Cash Equivalents [Member] | Fair Value, Inputs, Level 3 [Member]</t>
  </si>
  <si>
    <t>UNITED STATES | United States [Member] | Public Equity Funds [Member]</t>
  </si>
  <si>
    <t>UNITED STATES | United States [Member] | Public Equity Funds [Member] | Fair Value, Inputs, Level 1 [Member]</t>
  </si>
  <si>
    <t>UNITED STATES | United States [Member] | Public Equity Funds [Member] | Fair Value, Inputs, Level 2 [Member]</t>
  </si>
  <si>
    <t>UNITED STATES | United States [Member] | Public Equity Funds [Member] | Fair Value, Inputs, Level 3 [Member]</t>
  </si>
  <si>
    <t>UNITED STATES | Other Alternative Investments [Member]</t>
  </si>
  <si>
    <t>UNITED STATES | Other Alternative Investments [Member] | Fair Value, Inputs, Level 1 [Member]</t>
  </si>
  <si>
    <t>UNITED STATES | Other Alternative Investments [Member] | Fair Value, Inputs, Level 2 [Member]</t>
  </si>
  <si>
    <t>UNITED STATES | Other Alternative Investments [Member] | Fair Value, Inputs, Level 3 [Member]</t>
  </si>
  <si>
    <t>UNITED STATES | Cash and cash equivalents, public equity, and other investments [Member]</t>
  </si>
  <si>
    <t>UNITED STATES | Cash and cash equivalents, public equity, and other investments [Member] | Fair Value, Inputs, Level 1 [Member]</t>
  </si>
  <si>
    <t>UNITED STATES | Cash and cash equivalents, public equity, and other investments [Member] | Fair Value, Inputs, Level 2 [Member]</t>
  </si>
  <si>
    <t>UNITED STATES | Cash and cash equivalents, public equity, and other investments [Member] | Fair Value, Inputs, Level 3 [Member]</t>
  </si>
  <si>
    <t>UNITED STATES | Pension Plan [Member]</t>
  </si>
  <si>
    <t>7.37%</t>
  </si>
  <si>
    <t>7.43%</t>
  </si>
  <si>
    <t>4.29%</t>
  </si>
  <si>
    <t>3.57%</t>
  </si>
  <si>
    <t>3.89%</t>
  </si>
  <si>
    <t>4.32%</t>
  </si>
  <si>
    <t>3.64%</t>
  </si>
  <si>
    <t>3.96%</t>
  </si>
  <si>
    <t>3.18%</t>
  </si>
  <si>
    <t>3.24%</t>
  </si>
  <si>
    <t>7.48%</t>
  </si>
  <si>
    <t>7.49%</t>
  </si>
  <si>
    <t>UNITED STATES | Pension Plan [Member] | Private Equity Securities [Member]</t>
  </si>
  <si>
    <t>44.00%</t>
  </si>
  <si>
    <t>43.00%</t>
  </si>
  <si>
    <t>UNITED STATES | Pension Plan [Member] | Debt Securities [Member]</t>
  </si>
  <si>
    <t>39.00%</t>
  </si>
  <si>
    <t>37.00%</t>
  </si>
  <si>
    <t>UNITED STATES | Pension Plan [Member] | Real Estate [Member]</t>
  </si>
  <si>
    <t>2.00%</t>
  </si>
  <si>
    <t>UNITED STATES | Pension Plan [Member] | Other Investment Companies [Member]</t>
  </si>
  <si>
    <t>15.00%</t>
  </si>
  <si>
    <t>11.00%</t>
  </si>
  <si>
    <t>U.S. primarily consists of private equity and natural resource and energy related limited partnership investments. Non-U.S. primarily consists of annuity contracts and alternative investmen</t>
  </si>
  <si>
    <t>Cash &amp; Cash Equivalents: Funds generally invested in actively managed collective trust funds or interest bearing accounts.</t>
  </si>
  <si>
    <t>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si>
  <si>
    <t xml:space="preserve">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
  </si>
  <si>
    <t>Public Equity - United States: Common stock equity securities which are primarily valued using a market approach based on the quoted market prices.</t>
  </si>
  <si>
    <t>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t>
  </si>
  <si>
    <t>Primarily consists of insurance contracts.</t>
  </si>
  <si>
    <t>LEASES AND OTHER COMMITMENTS Leases (Details) $ in Millions</t>
  </si>
  <si>
    <t>Operating Lease, Cost</t>
  </si>
  <si>
    <t>Lessee, Operating Lease, Liability, Payments, Remainder of Fiscal Year</t>
  </si>
  <si>
    <t>Operating Lease, Right-of-Use Asset</t>
  </si>
  <si>
    <t>Operating Lease, Right-of-Use Asset, Reclassified</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Liability, Current</t>
  </si>
  <si>
    <t>Operating Lease, Liability, Noncurrent</t>
  </si>
  <si>
    <t>Short-term Lease, Cost</t>
  </si>
  <si>
    <t>Sublease Income</t>
  </si>
  <si>
    <t>Lease, Cost</t>
  </si>
  <si>
    <t>Operating Lease, Payments</t>
  </si>
  <si>
    <t>Right-of-Use Asset Obtained in Exchange for Operating Lease Liability</t>
  </si>
  <si>
    <t>Operating Lease, Weighted Average Remaining Lease Term</t>
  </si>
  <si>
    <t>Operating Lease, Weighted Average Discount Rate, Percent</t>
  </si>
  <si>
    <t>4.00%</t>
  </si>
  <si>
    <t>LEASES AND OTHER COMMITMENTS Commitments (Details) $ in Millions</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Unrecorded Unconditional Purchase Obligation, Term</t>
  </si>
  <si>
    <t>Guarantor Obligations, Term</t>
  </si>
  <si>
    <t>P30Y</t>
  </si>
  <si>
    <t>Guarantor Obligations, Maximum Exposure, Undiscounted</t>
  </si>
  <si>
    <t>Debt Securities [Member]</t>
  </si>
  <si>
    <t>Interest payable [Member]</t>
  </si>
  <si>
    <t>Obligations [Member]</t>
  </si>
  <si>
    <t>Operating leases [Member]</t>
  </si>
  <si>
    <t>Other Liabilities [Member]</t>
  </si>
  <si>
    <t>ENVIRONMENTAL MATTERS (Details) - USD ($) $ in Millions</t>
  </si>
  <si>
    <t>Accrual for Environmental Loss Contingencies [Roll Forward]</t>
  </si>
  <si>
    <t>Beginning of period</t>
  </si>
  <si>
    <t>End of period</t>
  </si>
  <si>
    <t>Accrual for Environmental Loss Contingencies [Abstract]</t>
  </si>
  <si>
    <t>Accrued Environmental Loss Contingencies, Current</t>
  </si>
  <si>
    <t>Accrued Environmental Loss Contingencies, Noncurrent</t>
  </si>
  <si>
    <t>Cash expenditures related to environmental protection and improvement</t>
  </si>
  <si>
    <t>Environmental capital expenditures</t>
  </si>
  <si>
    <t>Environmental Remediation [Member]</t>
  </si>
  <si>
    <t>Changes in estimates recorded to earnings and other</t>
  </si>
  <si>
    <t>Cash reductions</t>
  </si>
  <si>
    <t>approximately 30 years</t>
  </si>
  <si>
    <t>Shared Sites [Member]</t>
  </si>
  <si>
    <t>Site Contingency [Line Items]</t>
  </si>
  <si>
    <t>Maximum funding required for environmental shared sites</t>
  </si>
  <si>
    <t>Amounts paid for Environmental Remediation to Date for Shared Sites</t>
  </si>
  <si>
    <t>Loss Contingency, Estimate of Possible Loss</t>
  </si>
  <si>
    <t>Environmental ARO [Member]</t>
  </si>
  <si>
    <t>Best Estimate Accrued to-date For Asset Retirement Obligation</t>
  </si>
  <si>
    <t>Non Environmental ARO [Member]</t>
  </si>
  <si>
    <t>Minimum [Member] | Environmental Remediation [Member]</t>
  </si>
  <si>
    <t>Maximum [Member] | Environmental Remediation [Member]</t>
  </si>
  <si>
    <t>STOCKHOLDERS' EQUITY (Details) - USD ($) $ / shares in Units, $ in Millions</t>
  </si>
  <si>
    <t>Sep. 30, 2019</t>
  </si>
  <si>
    <t>Mar. 31, 2019</t>
  </si>
  <si>
    <t>Sep. 30, 2018</t>
  </si>
  <si>
    <t>Jun. 30, 2018</t>
  </si>
  <si>
    <t>Mar. 31, 2018</t>
  </si>
  <si>
    <t>Feb. 01, 2018</t>
  </si>
  <si>
    <t>Feb. 01, 2014</t>
  </si>
  <si>
    <t>All Classes Of Equity Shares Authorized For Issue</t>
  </si>
  <si>
    <t>Preferred Stock, Shares Authorized</t>
  </si>
  <si>
    <t>Preferred Stock, Par or Stated Value Per Share</t>
  </si>
  <si>
    <t>Common Stock, Shares Authorized</t>
  </si>
  <si>
    <t>Common Stock, Par or Stated Value Per Share</t>
  </si>
  <si>
    <t>Cash dividends declared (per share)</t>
  </si>
  <si>
    <t>Class of Warrant or Right, Outstanding</t>
  </si>
  <si>
    <t>Stock Repurchases</t>
  </si>
  <si>
    <t>Treasury stock held by the Companys charitable foundation in shares</t>
  </si>
  <si>
    <t>Treasury Stock, Shares, Acquired</t>
  </si>
  <si>
    <t>Stockholders' Equity [Roll Forward]</t>
  </si>
  <si>
    <t>Cumulative Effect of New Accounting Principle in Period of Adoption</t>
  </si>
  <si>
    <t>Net Earnings</t>
  </si>
  <si>
    <t>Income attributable to noncontrolling interest</t>
  </si>
  <si>
    <t>Other Comprehensive Income (Loss)</t>
  </si>
  <si>
    <t>Share-Based Compensation Expense</t>
  </si>
  <si>
    <t>Stock Option Exercises</t>
  </si>
  <si>
    <t>Stockholders' Equity, Other</t>
  </si>
  <si>
    <t>Noncontrolling Interest, Decrease from Distributions to Noncontrolling Interest Holders</t>
  </si>
  <si>
    <t>Earnings Per Share, Basic and Diluted [Abstract]</t>
  </si>
  <si>
    <t>Shares used for earnings per share calculation, Basic (in shares)</t>
  </si>
  <si>
    <t>Weighted Average Number Diluted Shares Outstanding Adjustment</t>
  </si>
  <si>
    <t>Shares used for earnings per share calculation, Diluted (in shares)</t>
  </si>
  <si>
    <t>Underlying options excluded from the computation of diluted earnings per share (in shares)</t>
  </si>
  <si>
    <t>Shares of common stock issued [Abstract]</t>
  </si>
  <si>
    <t>Balance, beginning of period (in shares)</t>
  </si>
  <si>
    <t>Shares Issued, Shares, Share-based Payment Arrangement, after Forfeiture</t>
  </si>
  <si>
    <t>Balance, ending of period (in shares)</t>
  </si>
  <si>
    <t>Accumulated Other Comprehensive Income Loss Net Of Tax Abstract</t>
  </si>
  <si>
    <t>Cumulative Translation Adjustment</t>
  </si>
  <si>
    <t>Unrecognized Prior Service Credits for Benefit Plans</t>
  </si>
  <si>
    <t>Unrealized Losses on Investments</t>
  </si>
  <si>
    <t>Change in defined benefit pension and other postretirement benefit plans</t>
  </si>
  <si>
    <t>[8]</t>
  </si>
  <si>
    <t>Other Comprehensive Income (Loss), before Reclassifications, Net of Tax</t>
  </si>
  <si>
    <t>Accumulated Other Comprehensive Income (Loss)</t>
  </si>
  <si>
    <t>Other Comprehensive Income (Loss), Net of Tax [Abstract]</t>
  </si>
  <si>
    <t>Reclassification adjustment for losses included in net income, net</t>
  </si>
  <si>
    <t>Other Comprehensive Income (Loss), before Tax [Abstract]</t>
  </si>
  <si>
    <t>Unrealized gain (loss)</t>
  </si>
  <si>
    <t>Reclassification adjustment for loss included in net income</t>
  </si>
  <si>
    <t>Total other comprehensive income (loss)</t>
  </si>
  <si>
    <t>Additional Paid In Capital [Member]</t>
  </si>
  <si>
    <t>Retained Earnings [Member]</t>
  </si>
  <si>
    <t>Accumulated Other Comprehensive Income [Member]</t>
  </si>
  <si>
    <t>Treasury Stock [Member]</t>
  </si>
  <si>
    <t>Eastman's Stockholders' Equity [Member]</t>
  </si>
  <si>
    <t>Noncontrolling Interest [Member]</t>
  </si>
  <si>
    <t>2014 Repurchase Program [Member]</t>
  </si>
  <si>
    <t>Stock Repurchase Program, Authorized Amount</t>
  </si>
  <si>
    <t>Stock Repurchase Program, Number of Shares Authorized to be Repurchased</t>
  </si>
  <si>
    <t>2018 Repurchase Program [Member]</t>
  </si>
  <si>
    <t>Stock Repurchase Program, Amount Repurchased to Date</t>
  </si>
  <si>
    <t>Accounting Standards Update 2017-12 [Member]</t>
  </si>
  <si>
    <t>Accounting Standards Update 2016-16 [Member]</t>
  </si>
  <si>
    <t>Accounting Standards Update 2018-02 [Member] | Accumulated Defined Benefit Plans Adjustment Attributable to Parent [Member]</t>
  </si>
  <si>
    <t>Cumulative Effect on Retained Earnings, Tax</t>
  </si>
  <si>
    <t>Accounting Standards Update 2018-02 [Member] | Accumulated Gain (Loss), Net, Cash Flow Hedge, Parent [Member]</t>
  </si>
  <si>
    <t>On January 1, 2019, the Company adopted a new accounting standard for reporting comprehensive income, which resulted in a reclassification of stranded tax effects from the Tax Reform Act from AOCI to retained earnings. See Note 1, "Significant Accounting Policies" , for additional information.</t>
  </si>
  <si>
    <t>On January 1, 2018, the Company adopted new accounting standards for revenue recognition and derivatives and hedging, which resulted in increases to beginning retained earnings of $53 million and $2 million , respectively. The Company also adopted a new accounting standard for income taxes, which resulted in a decrease to beginning retained earnings of $39 million .</t>
  </si>
  <si>
    <t>Share-based compensation expense is the fair value of share-based awards.</t>
  </si>
  <si>
    <t>Additional paid-in capital includes value of shares withheld for employees' taxes on vesting of share-based compensation awards.</t>
  </si>
  <si>
    <t>Each quarter is calculated as a discrete period; the sum of the four quarters may not equal the calculated full year amount.</t>
  </si>
  <si>
    <t>ASSET IMPAIRMENTS AND RESTRUCTURING (Details) - USD ($) $ in Millions</t>
  </si>
  <si>
    <t>Restructuring Cost and Reserve [Line Items]</t>
  </si>
  <si>
    <t>Asset Impairment Charges</t>
  </si>
  <si>
    <t>Asset Impairments and Restructuring Charges Recognized [Abstract]</t>
  </si>
  <si>
    <t>Asset impairments</t>
  </si>
  <si>
    <t>Intangible asset and goodwill impairments</t>
  </si>
  <si>
    <t>Severance charges</t>
  </si>
  <si>
    <t>Site closure and restructuring charges</t>
  </si>
  <si>
    <t>Restructuring Charge [Roll Forward]</t>
  </si>
  <si>
    <t>Balance at Beginning of Period</t>
  </si>
  <si>
    <t>Restructuring Costs and Asset Impairment Charges</t>
  </si>
  <si>
    <t>Non-cash Reductions</t>
  </si>
  <si>
    <t>Cash Reductions</t>
  </si>
  <si>
    <t>Balance at End of Period</t>
  </si>
  <si>
    <t>Non-Cash Charges [Member]</t>
  </si>
  <si>
    <t>Restructuring Reserve, Period Increase (Decrease)</t>
  </si>
  <si>
    <t>Employee Severance [Member]</t>
  </si>
  <si>
    <t>Restructuring Charges</t>
  </si>
  <si>
    <t>Restructuring Reserve, Accrual Adjustment</t>
  </si>
  <si>
    <t>Site Closure and Restructuring Costs [Member]</t>
  </si>
  <si>
    <t>Additives And Functional Products [Member] | Property, Plant and Equipment [Member]</t>
  </si>
  <si>
    <t>Additives And Functional Products [Member] | Goodwill [Member]</t>
  </si>
  <si>
    <t>Advanced Materials [Member] | Indefinite-lived Intangible Assets [Member]</t>
  </si>
  <si>
    <t>Corporate Cost Actions 2019 [Member] | Corporate, Non-Segment [Member]</t>
  </si>
  <si>
    <t>Other Restructuring Costs</t>
  </si>
  <si>
    <t>Capital Project AFP [Member] | Additives And Functional Products [Member]</t>
  </si>
  <si>
    <t>China Site Closure [Member] | Additives And Functional Products [Member] | Site Closure and Restructuring Costs [Member]</t>
  </si>
  <si>
    <t>OTHER CHARGES (INCOME), NET (Details) - USD ($) $ in Millions</t>
  </si>
  <si>
    <t>Foreign exchange transaction losses (gains), net (1)</t>
  </si>
  <si>
    <t>Currency transaction costs resulting from tax law changes and outside-U.S. entity reorganizations</t>
  </si>
  <si>
    <t>(Income) loss from equity investments and other investment (gains) losses, net</t>
  </si>
  <si>
    <t>Cost of disposition of claims against discontinued Solutia operations</t>
  </si>
  <si>
    <t>Gain from sale of business (2)</t>
  </si>
  <si>
    <t>Other, net</t>
  </si>
  <si>
    <t xml:space="preserve">Net impact of revaluation of foreign entity assets and liabilities and effects of foreign exchange non-qualifying derivatives. </t>
  </si>
  <si>
    <t>Gain resulting from the sale of the formulated electronic cleaning solution business in the AFP segment in 2017.</t>
  </si>
  <si>
    <t>SHARE-BASED COMPENSATION PLANS AND AWARDS Part 1 (Details) - USD ($) $ / shares in Units, $ in Millions</t>
  </si>
  <si>
    <t>Share-based Compensation Arrangement by Share-based Payment Award [Line Items]</t>
  </si>
  <si>
    <t>Share-based Payment Arrangement, Option, Exercise Price Range, Exercisable, Weighted Average Exercise Price</t>
  </si>
  <si>
    <t>Share-based compensation expense recognized in selling, general and administrative expense</t>
  </si>
  <si>
    <t>Share-based compensation expense, retirement eligibility preceding the requisite vesting period</t>
  </si>
  <si>
    <t>Share-based Payment Arrangement, Option, Exercise Price Range, Outstanding, Weighted Average Exercise Price</t>
  </si>
  <si>
    <t>Omnibus Long-Term Plan [Member]</t>
  </si>
  <si>
    <t>Plan, term description</t>
  </si>
  <si>
    <t>Eastman's 2017 Omnibus Stock Compensation Plan ("2017 Omnibus Plan") was approved by stockholders at the May 4, 2017 Annual Meeting of Stockholders and shall remain in effect until its fifth anniversary.</t>
  </si>
  <si>
    <t>Shares reserved and available for issuance (in shares)</t>
  </si>
  <si>
    <t>Shares covered by full award value per share available for issuance</t>
  </si>
  <si>
    <t>Grant date exercise price, minimum</t>
  </si>
  <si>
    <t>exercise price not less than 100 percent of the per share fair market value on the date of the grant</t>
  </si>
  <si>
    <t>Director Compensation Plan [Member]</t>
  </si>
  <si>
    <t>Term of service for shares of restricted stock to be granted to a non-employee director</t>
  </si>
  <si>
    <t>Shares of restricted stock are granted on the first day of a non-employee director's initial term of service and shares of restricted stock are granted each year to each non-employee director on the date of the annual meeting of stockholders.</t>
  </si>
  <si>
    <t>Stock Option [Member]</t>
  </si>
  <si>
    <t>Weighted average assumptions used to determine fair value of stock options awarded [Abstract]</t>
  </si>
  <si>
    <t>Expected volatility rate (in hundredths)</t>
  </si>
  <si>
    <t>19.80%</t>
  </si>
  <si>
    <t>19.03%</t>
  </si>
  <si>
    <t>20.45%</t>
  </si>
  <si>
    <t>Expected dividend yield (in hundredths)</t>
  </si>
  <si>
    <t>2.51%</t>
  </si>
  <si>
    <t>2.48%</t>
  </si>
  <si>
    <t>2.64%</t>
  </si>
  <si>
    <t>Average risk-free interest rate (in hundredths)</t>
  </si>
  <si>
    <t>2.44%</t>
  </si>
  <si>
    <t>2.61%</t>
  </si>
  <si>
    <t>1.91%</t>
  </si>
  <si>
    <t>Expected term years (in years)</t>
  </si>
  <si>
    <t>5 years 8 months 12 days</t>
  </si>
  <si>
    <t>5 years 1 month 6 days</t>
  </si>
  <si>
    <t>Expected dividend yield calculation basis</t>
  </si>
  <si>
    <t>Company's average of the last four quarterly dividend yields</t>
  </si>
  <si>
    <t>Summary of activity of stock option awards [Roll Forward]</t>
  </si>
  <si>
    <t>Outstanding at beginning of period (in shares)</t>
  </si>
  <si>
    <t>Granted (in shares)</t>
  </si>
  <si>
    <t>Exercised (in shares)</t>
  </si>
  <si>
    <t>Cancelled forfeited or expired (in shares)</t>
  </si>
  <si>
    <t>Outstanding at end of period (in shares)</t>
  </si>
  <si>
    <t>Options exercisable at period-end (in shares)</t>
  </si>
  <si>
    <t>Available for grant at end of period (in shares)</t>
  </si>
  <si>
    <t>Outstanding at beginning of period (in dollars per share)</t>
  </si>
  <si>
    <t>Granted (in dollars per share)</t>
  </si>
  <si>
    <t>Exercised (in dollars per share)</t>
  </si>
  <si>
    <t>Cancelled, forfeited, or expired (in dollars per share)</t>
  </si>
  <si>
    <t>Outstanding at end of year (in dollars per share)</t>
  </si>
  <si>
    <t>Weighted average fair value of options granted (in dollars per share)</t>
  </si>
  <si>
    <t>Intrinsic value of options exercised</t>
  </si>
  <si>
    <t>Cash proceeds received from option exercises</t>
  </si>
  <si>
    <t>Tax benefit of options exercised</t>
  </si>
  <si>
    <t>Fair value of shares vested</t>
  </si>
  <si>
    <t>Stock Option [Member] | Director Compensation Plan [Member]</t>
  </si>
  <si>
    <t>Term life of options (in years)</t>
  </si>
  <si>
    <t>P10Y</t>
  </si>
  <si>
    <t>Vesting periods, maximum (in years)</t>
  </si>
  <si>
    <t>3 years</t>
  </si>
  <si>
    <t>Nonvested Options [Member]</t>
  </si>
  <si>
    <t>Vested (in shares)</t>
  </si>
  <si>
    <t>Vested (in dollars per share)</t>
  </si>
  <si>
    <t>Unrecognized compensation expense before tax for these same type awards</t>
  </si>
  <si>
    <t>Amortization life of unrecognized compensation expense before tax for these same type awards (in years)</t>
  </si>
  <si>
    <t>2 years</t>
  </si>
  <si>
    <t>Restricted Stock Units (RSUs) [Member]</t>
  </si>
  <si>
    <t>Share-based Compensation Arrangement by Share-based Payment Award, Equity Instruments Other than Options, Grants in Period</t>
  </si>
  <si>
    <t>Other Share-Based Compensation Awards [Member]</t>
  </si>
  <si>
    <t>Performance Shares [Member] | Long term performance shares award 2017-2019 cycle [Member]</t>
  </si>
  <si>
    <t>Performance Shares [Member] | Long term performance shares award 2018-2020 cycle [Member]</t>
  </si>
  <si>
    <t>Performance Shares [Member] | Long term performance shares award 2019-2021 cycle [Member]</t>
  </si>
  <si>
    <t>SHARE-BASED COMPENSATION PLANS AND AWARDS Part 2 (Details) - USD ($) $ / shares in Units, $ in Millions</t>
  </si>
  <si>
    <t>Share-based Payment Arrangement, Option, Exercise Price Range [Line Items]</t>
  </si>
  <si>
    <t>Remaining contractual term and weighted average exercise prices of stock options [Abstract]</t>
  </si>
  <si>
    <t>Number Outstanding at end of period (in shares)</t>
  </si>
  <si>
    <t>Weighted-Average Remaining Contractual Life (in years)</t>
  </si>
  <si>
    <t>6 years 9 months 18 days</t>
  </si>
  <si>
    <t>Weighted-Average Exercise Price (in dollars per share)</t>
  </si>
  <si>
    <t>Number Exercisable at end of period (in shares)</t>
  </si>
  <si>
    <t>Exercise price of options lower range (in dollars per share)</t>
  </si>
  <si>
    <t>Exercise prices of options upper range (in dollars per share)</t>
  </si>
  <si>
    <t>Prices of $38-$50 [Member]</t>
  </si>
  <si>
    <t>1 year 6 months</t>
  </si>
  <si>
    <t>Prices of $51-$73 [Member]</t>
  </si>
  <si>
    <t>5 years 10 months 24 days</t>
  </si>
  <si>
    <t>Prices of $74-$89 [Member]</t>
  </si>
  <si>
    <t>7 years 1 month 6 days</t>
  </si>
  <si>
    <t>Prices of $90-$104 [Member]</t>
  </si>
  <si>
    <t>8 years 2 months 12 days</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able, Weighted Average Remaining Contractual Term</t>
  </si>
  <si>
    <t>5 years 6 months</t>
  </si>
  <si>
    <t>SUPPLEMENTAL CASH FLOW INFORMATION (Details) - USD ($) $ in Millions</t>
  </si>
  <si>
    <t>Other assets</t>
  </si>
  <si>
    <t>Long-term liabilities and equity</t>
  </si>
  <si>
    <t>Interest Paid, Including Capitalized Interest, Operating and Investing Activities [Abstract]</t>
  </si>
  <si>
    <t>Interest, net of amounts capitalized</t>
  </si>
  <si>
    <t>Income Taxes Paid, Net [Abstract]</t>
  </si>
  <si>
    <t>Income taxes</t>
  </si>
  <si>
    <t>Cash Flow, Noncash Investing and Financing Activities Disclosure [Abstract]</t>
  </si>
  <si>
    <t>Outstanding trade payables related to capital expenditures</t>
  </si>
  <si>
    <t>(Gain) loss from equity investments</t>
  </si>
  <si>
    <t>SEGMENT INFORMATION Part 1 (Details) $ in Millions</t>
  </si>
  <si>
    <t>Dec. 31, 2019USD ($)Segment</t>
  </si>
  <si>
    <t>Segment Reporting Information [Line Items]</t>
  </si>
  <si>
    <t>Number of Reportable Segments | Segment</t>
  </si>
  <si>
    <t>Sales [Abstract]</t>
  </si>
  <si>
    <t>Operating Earnings (loss) [Abstract]</t>
  </si>
  <si>
    <t>Income (Loss) from Continuing Operations before Interest Expense, Interest Income, Income Taxes, Noncontrolling Interests, Net</t>
  </si>
  <si>
    <t>Assets by Segment [Abstract]</t>
  </si>
  <si>
    <t>Assets by Segment</t>
  </si>
  <si>
    <t>Depreciation and Amortization Expense by Segment [Abstract]</t>
  </si>
  <si>
    <t>Depreciation and amortization expense by segment</t>
  </si>
  <si>
    <t>Capital Expenditures by Segment [Abstract]</t>
  </si>
  <si>
    <t>Capital expenditure by Segment</t>
  </si>
  <si>
    <t>Property, Plant and Equipment, Net</t>
  </si>
  <si>
    <t>Fibers [Member]</t>
  </si>
  <si>
    <t>All Operating Segments [Member]</t>
  </si>
  <si>
    <t>Other [Member]</t>
  </si>
  <si>
    <t>Corporate Assets [Member]</t>
  </si>
  <si>
    <t>All Foreign Countries [Member]</t>
  </si>
  <si>
    <t>Corporate, Non-Segment [Member] | Other Nonoperating Income (Expense) [Member]</t>
  </si>
  <si>
    <t>Corporate, Non-Segment [Member] | Growth initiatives and businesses not allocated to operating segments</t>
  </si>
  <si>
    <t>Corporate, Non-Segment [Member] | Pension and other postretirement benefit plans income (expense), net not allocated to operating segments</t>
  </si>
  <si>
    <t>Corporate, Non-Segment [Member] | Acquisition integration and transaction costs [Member]</t>
  </si>
  <si>
    <t>SEGMENT INFORMATION Part 2 (Details)</t>
  </si>
  <si>
    <t>Additives And Functional Products [Member] | Coatings and Inks Additives Product Line [Member]</t>
  </si>
  <si>
    <t>Revenue from External Customer [Line Items]</t>
  </si>
  <si>
    <t>Sales Revenue product line percentage of total segment revenue</t>
  </si>
  <si>
    <t>23.00%</t>
  </si>
  <si>
    <t>Additives And Functional Products [Member] | Adhesives Resins Product Line Member</t>
  </si>
  <si>
    <t>Additives And Functional Products [Member] | Tire Additives Product Line [Member]</t>
  </si>
  <si>
    <t>Additives And Functional Products [Member] | Care Chemicals Product LIne [Member]</t>
  </si>
  <si>
    <t>Additives And Functional Products [Member] | Specialty Fluids Product Line [Member]</t>
  </si>
  <si>
    <t>13.00%</t>
  </si>
  <si>
    <t>Additives And Functional Products [Member] | Animal Nutrition and Crop Protection [Member]</t>
  </si>
  <si>
    <t>12.00%</t>
  </si>
  <si>
    <t>Advanced Materials [Member] | Specialty Plastics Product Line [Member]</t>
  </si>
  <si>
    <t>49.00%</t>
  </si>
  <si>
    <t>51.00%</t>
  </si>
  <si>
    <t>Advanced Materials [Member] | Advanced Interlayers Product Line [Member]</t>
  </si>
  <si>
    <t>32.00%</t>
  </si>
  <si>
    <t>33.00%</t>
  </si>
  <si>
    <t>Advanced Materials [Member] | Performance Films Product Line [Member]</t>
  </si>
  <si>
    <t>Chemical Intermediates [Member] | Intermediates product line [Member]</t>
  </si>
  <si>
    <t>59.00%</t>
  </si>
  <si>
    <t>60.00%</t>
  </si>
  <si>
    <t>64.00%</t>
  </si>
  <si>
    <t>Chemical Intermediates [Member] | Plasticizers Product Line [Member]</t>
  </si>
  <si>
    <t>20.00%</t>
  </si>
  <si>
    <t>Chemical Intermediates [Member] | Functional Amines Product Line [Member]</t>
  </si>
  <si>
    <t>Fibers [Member] | Acetate Tow Product Line Member</t>
  </si>
  <si>
    <t>68.00%</t>
  </si>
  <si>
    <t>69.00%</t>
  </si>
  <si>
    <t>77.00%</t>
  </si>
  <si>
    <t>Fibers [Member] | Acetyl Chemical Products [Member]</t>
  </si>
  <si>
    <t>Fibers [Member] | Acetate Yarn [Member]</t>
  </si>
  <si>
    <t>10.00%</t>
  </si>
  <si>
    <t>Fibers [Member] | Nonwovens [Member]</t>
  </si>
  <si>
    <t>6.00%</t>
  </si>
  <si>
    <t>Geographic Concentration Risk [Member] | North America [Member] | Additives And Functional Products [Member]</t>
  </si>
  <si>
    <t>36.00%</t>
  </si>
  <si>
    <t>35.00%</t>
  </si>
  <si>
    <t>Geographic Concentration Risk [Member] | North America [Member] | Advanced Materials [Member]</t>
  </si>
  <si>
    <t>34.00%</t>
  </si>
  <si>
    <t>Geographic Concentration Risk [Member] | North America [Member] | Chemical Intermediates [Member]</t>
  </si>
  <si>
    <t>Geographic Concentration Risk [Member] | North America [Member] | Fibers [Member]</t>
  </si>
  <si>
    <t>25.00%</t>
  </si>
  <si>
    <t>26.00%</t>
  </si>
  <si>
    <t>22.00%</t>
  </si>
  <si>
    <t>Geographic Concentration Risk [Member] | Asia Pacific [Member] | Additives And Functional Products [Member]</t>
  </si>
  <si>
    <t>Geographic Concentration Risk [Member] | Asia Pacific [Member] | Advanced Materials [Member]</t>
  </si>
  <si>
    <t>Geographic Concentration Risk [Member] | Asia Pacific [Member] | Chemical Intermediates [Member]</t>
  </si>
  <si>
    <t>Geographic Concentration Risk [Member] | Asia Pacific [Member] | Fibers [Member]</t>
  </si>
  <si>
    <t>Geographic Concentration Risk [Member] | EMEA [Member] | Additives And Functional Products [Member]</t>
  </si>
  <si>
    <t>Geographic Concentration Risk [Member] | EMEA [Member] | Advanced Materials [Member]</t>
  </si>
  <si>
    <t>28.00%</t>
  </si>
  <si>
    <t>27.00%</t>
  </si>
  <si>
    <t>Geographic Concentration Risk [Member] | EMEA [Member] | Chemical Intermediates [Member]</t>
  </si>
  <si>
    <t>Geographic Concentration Risk [Member] | EMEA [Member] | Fibers [Member]</t>
  </si>
  <si>
    <t>Geographic Concentration Risk [Member] | Latin America [Member] | Additives And Functional Products [Member]</t>
  </si>
  <si>
    <t>Geographic Concentration Risk [Member] | Latin America [Member] | Advanced Materials [Member]</t>
  </si>
  <si>
    <t>Geographic Concentration Risk [Member] | Latin America [Member] | Chemical Intermediates [Member]</t>
  </si>
  <si>
    <t>Geographic Concentration Risk [Member] | Latin America [Member] | Fibers [Member]</t>
  </si>
  <si>
    <t>QUARTERLY SALES AND EARNINGS DATA-UNAUDITED QUARTERLY SALES AND EARNINGS DATA-UNAUDITED (Details) - USD ($) $ / shares in Units, $ in Millions</t>
  </si>
  <si>
    <t>Gross Profit</t>
  </si>
  <si>
    <t>Asset impairments and restructuring charges (gains), net</t>
  </si>
  <si>
    <t>Earnings Per Share [Abstract]</t>
  </si>
  <si>
    <t>RESERVE ROLLFORWARDS (Details) - USD ($) $ in Millions</t>
  </si>
  <si>
    <t>SEC Schedule, 12-09, Valuation and Qualifying Accounts Disclosure [Line Items]</t>
  </si>
  <si>
    <t>Movement In Valuation Allowances And Reserves Roll Forward</t>
  </si>
  <si>
    <t>Charges (Credits) to Cost and Expense</t>
  </si>
  <si>
    <t>Charged to Other Accounts</t>
  </si>
  <si>
    <t>Deductions</t>
  </si>
  <si>
    <t>SEC Schedule, 12-09, Allowance, Credit Loss [Member]</t>
  </si>
  <si>
    <t>LIFO Inventory [Member]</t>
  </si>
  <si>
    <t>Non-environmental asset retirement obligation Costs [Member]</t>
  </si>
  <si>
    <t>Environmental Contingencies [Member]</t>
  </si>
  <si>
    <t>SEC Schedule, 12-09, Valuation Allowance, Deferred Tax Asset [Member]</t>
  </si>
  <si>
    <t>Revised from Note 21, "Reserve Rollforwards" , to the Company's 2018 Annual Report on Form 10-K, which reported deferred tax valuation allowance as $466 million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2"/>
    <col customWidth="1" max="2" min="2" width="80"/>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4</v>
      </c>
    </row>
    <row r="21" spans="1:3">
      <c r="A21" s="4" t="s">
        <v>38</v>
      </c>
      <c r="B21" s="4" t="s">
        <v>34</v>
      </c>
    </row>
    <row r="22" spans="1:3">
      <c r="A22" s="4" t="s">
        <v>39</v>
      </c>
      <c r="B22" s="4" t="s">
        <v>40</v>
      </c>
    </row>
    <row r="23" spans="1:3">
      <c r="A23" s="4" t="s">
        <v>41</v>
      </c>
      <c r="B23" s="4" t="s">
        <v>12</v>
      </c>
    </row>
    <row r="24" spans="1:3">
      <c r="A24" s="4" t="s">
        <v>42</v>
      </c>
      <c r="B24" s="4" t="s">
        <v>12</v>
      </c>
    </row>
    <row r="25" spans="1:3">
      <c r="A25" s="4" t="s">
        <v>43</v>
      </c>
      <c r="B25" s="4" t="s">
        <v>12</v>
      </c>
    </row>
    <row r="26" spans="1:3">
      <c r="A26" s="4" t="s">
        <v>44</v>
      </c>
      <c r="C26" s="5" t="n">
        <v>10531152394</v>
      </c>
    </row>
    <row r="27" spans="1:3">
      <c r="A27" s="4" t="s">
        <v>45</v>
      </c>
      <c r="B27" s="6" t="n">
        <v>135993046</v>
      </c>
    </row>
    <row r="28" spans="1:3">
      <c r="A28" s="4" t="s">
        <v>46</v>
      </c>
      <c r="B28" s="4" t="s">
        <v>47</v>
      </c>
    </row>
    <row r="29" spans="1:3">
      <c r="A29" s="4" t="s">
        <v>48</v>
      </c>
      <c r="B29" s="4" t="s">
        <v>49</v>
      </c>
    </row>
    <row r="30" spans="1:3">
      <c r="A30" s="4" t="s">
        <v>50</v>
      </c>
      <c r="B30" s="4" t="s">
        <v>12</v>
      </c>
    </row>
    <row r="31" spans="1:3">
      <c r="A31" s="4" t="s">
        <v>51</v>
      </c>
      <c r="B31" s="4" t="s">
        <v>52</v>
      </c>
    </row>
    <row r="32" spans="1:3">
      <c r="A32" s="4" t="s">
        <v>53</v>
      </c>
      <c r="B32" s="4" t="s">
        <v>54</v>
      </c>
    </row>
    <row r="33" spans="1:3">
      <c r="A33" s="4" t="s">
        <v>55</v>
      </c>
      <c r="B33" s="4" t="s">
        <v>56</v>
      </c>
    </row>
    <row r="34" spans="1:3">
      <c r="A34" s="4" t="s">
        <v>57</v>
      </c>
    </row>
    <row r="35" spans="1:3">
      <c r="A35" s="3" t="s">
        <v>4</v>
      </c>
    </row>
    <row r="36" spans="1:3">
      <c r="A36" s="4" t="s">
        <v>58</v>
      </c>
      <c r="B36" s="4" t="s">
        <v>59</v>
      </c>
    </row>
    <row r="37" spans="1:3">
      <c r="A37" s="4" t="s">
        <v>60</v>
      </c>
      <c r="B37" s="4" t="s">
        <v>61</v>
      </c>
    </row>
    <row r="38" spans="1:3">
      <c r="A38" s="4" t="s">
        <v>62</v>
      </c>
      <c r="B38" s="4" t="s">
        <v>63</v>
      </c>
    </row>
    <row r="39" spans="1:3">
      <c r="A39" s="4" t="s">
        <v>64</v>
      </c>
    </row>
    <row r="40" spans="1:3">
      <c r="A40" s="3" t="s">
        <v>4</v>
      </c>
    </row>
    <row r="41" spans="1:3">
      <c r="A41" s="4" t="s">
        <v>58</v>
      </c>
      <c r="B41" s="4" t="s">
        <v>65</v>
      </c>
    </row>
    <row r="42" spans="1:3">
      <c r="A42" s="4" t="s">
        <v>60</v>
      </c>
      <c r="B42" s="4" t="s">
        <v>66</v>
      </c>
    </row>
    <row r="43" spans="1:3">
      <c r="A43" s="4" t="s">
        <v>62</v>
      </c>
      <c r="B43" s="4" t="s">
        <v>63</v>
      </c>
    </row>
    <row r="44" spans="1:3">
      <c r="A44" s="4" t="s">
        <v>67</v>
      </c>
    </row>
    <row r="45" spans="1:3">
      <c r="A45" s="3" t="s">
        <v>4</v>
      </c>
    </row>
    <row r="46" spans="1:3">
      <c r="A46" s="4" t="s">
        <v>58</v>
      </c>
      <c r="B46" s="4" t="s">
        <v>68</v>
      </c>
    </row>
    <row r="47" spans="1:3">
      <c r="A47" s="4" t="s">
        <v>60</v>
      </c>
      <c r="B47" s="4" t="s">
        <v>69</v>
      </c>
    </row>
    <row r="48" spans="1:3">
      <c r="A48" s="4" t="s">
        <v>62</v>
      </c>
      <c r="B48"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71</v>
      </c>
      <c r="E2" s="2" t="s">
        <v>72</v>
      </c>
    </row>
    <row r="3" spans="1:5">
      <c r="A3" s="3" t="s">
        <v>73</v>
      </c>
    </row>
    <row r="4" spans="1:5">
      <c r="A4" s="4" t="s">
        <v>74</v>
      </c>
      <c r="C4" s="5" t="n">
        <v>9273</v>
      </c>
      <c r="D4" s="5" t="n">
        <v>10151</v>
      </c>
      <c r="E4" s="5" t="n">
        <v>9549</v>
      </c>
    </row>
    <row r="5" spans="1:5">
      <c r="A5" s="4" t="s">
        <v>75</v>
      </c>
      <c r="C5" s="6" t="n">
        <v>7039</v>
      </c>
      <c r="D5" s="6" t="n">
        <v>7672</v>
      </c>
      <c r="E5" s="6" t="n">
        <v>7186</v>
      </c>
    </row>
    <row r="6" spans="1:5">
      <c r="A6" s="4" t="s">
        <v>76</v>
      </c>
      <c r="C6" s="6" t="n">
        <v>2234</v>
      </c>
      <c r="D6" s="6" t="n">
        <v>2479</v>
      </c>
      <c r="E6" s="6" t="n">
        <v>2363</v>
      </c>
    </row>
    <row r="7" spans="1:5">
      <c r="A7" s="4" t="s">
        <v>77</v>
      </c>
      <c r="C7" s="6" t="n">
        <v>691</v>
      </c>
      <c r="D7" s="6" t="n">
        <v>721</v>
      </c>
      <c r="E7" s="6" t="n">
        <v>729</v>
      </c>
    </row>
    <row r="8" spans="1:5">
      <c r="A8" s="4" t="s">
        <v>78</v>
      </c>
      <c r="C8" s="6" t="n">
        <v>234</v>
      </c>
      <c r="D8" s="6" t="n">
        <v>235</v>
      </c>
      <c r="E8" s="6" t="n">
        <v>227</v>
      </c>
    </row>
    <row r="9" spans="1:5">
      <c r="A9" s="4" t="s">
        <v>79</v>
      </c>
      <c r="C9" s="6" t="n">
        <v>126</v>
      </c>
      <c r="D9" s="6" t="n">
        <v>45</v>
      </c>
      <c r="E9" s="6" t="n">
        <v>8</v>
      </c>
    </row>
    <row r="10" spans="1:5">
      <c r="A10" s="4" t="s">
        <v>80</v>
      </c>
      <c r="C10" s="6" t="n">
        <v>60</v>
      </c>
      <c r="D10" s="6" t="n">
        <v>-21</v>
      </c>
      <c r="E10" s="6" t="n">
        <v>-135</v>
      </c>
    </row>
    <row r="11" spans="1:5">
      <c r="A11" s="4" t="s">
        <v>81</v>
      </c>
      <c r="C11" s="6" t="n">
        <v>3</v>
      </c>
      <c r="D11" s="6" t="n">
        <v>-53</v>
      </c>
      <c r="E11" s="6" t="n">
        <v>4</v>
      </c>
    </row>
    <row r="12" spans="1:5">
      <c r="A12" s="4" t="s">
        <v>82</v>
      </c>
      <c r="C12" s="6" t="n">
        <v>1120</v>
      </c>
      <c r="D12" s="6" t="n">
        <v>1552</v>
      </c>
      <c r="E12" s="6" t="n">
        <v>1530</v>
      </c>
    </row>
    <row r="13" spans="1:5">
      <c r="A13" s="4" t="s">
        <v>83</v>
      </c>
      <c r="C13" s="6" t="n">
        <v>218</v>
      </c>
      <c r="D13" s="6" t="n">
        <v>235</v>
      </c>
      <c r="E13" s="6" t="n">
        <v>241</v>
      </c>
    </row>
    <row r="14" spans="1:5">
      <c r="A14" s="4" t="s">
        <v>84</v>
      </c>
      <c r="C14" s="6" t="n">
        <v>0</v>
      </c>
      <c r="D14" s="6" t="n">
        <v>7</v>
      </c>
      <c r="E14" s="6" t="n">
        <v>0</v>
      </c>
    </row>
    <row r="15" spans="1:5">
      <c r="A15" s="4" t="s">
        <v>85</v>
      </c>
      <c r="C15" s="6" t="n">
        <v>902</v>
      </c>
      <c r="D15" s="6" t="n">
        <v>1310</v>
      </c>
      <c r="E15" s="6" t="n">
        <v>1289</v>
      </c>
    </row>
    <row r="16" spans="1:5">
      <c r="A16" s="4" t="s">
        <v>86</v>
      </c>
      <c r="C16" s="6" t="n">
        <v>140</v>
      </c>
      <c r="D16" s="6" t="n">
        <v>226</v>
      </c>
      <c r="E16" s="6" t="n">
        <v>-99</v>
      </c>
    </row>
    <row r="17" spans="1:5">
      <c r="A17" s="4" t="s">
        <v>87</v>
      </c>
      <c r="C17" s="6" t="n">
        <v>762</v>
      </c>
      <c r="D17" s="6" t="n">
        <v>1084</v>
      </c>
      <c r="E17" s="6" t="n">
        <v>1388</v>
      </c>
    </row>
    <row r="18" spans="1:5">
      <c r="A18" s="4" t="s">
        <v>88</v>
      </c>
      <c r="C18" s="6" t="n">
        <v>3</v>
      </c>
      <c r="D18" s="6" t="n">
        <v>4</v>
      </c>
      <c r="E18" s="6" t="n">
        <v>4</v>
      </c>
    </row>
    <row r="19" spans="1:5">
      <c r="A19" s="4" t="s">
        <v>89</v>
      </c>
      <c r="C19" s="5" t="n">
        <v>759</v>
      </c>
      <c r="D19" s="5" t="n">
        <v>1080</v>
      </c>
      <c r="E19" s="5" t="n">
        <v>1384</v>
      </c>
    </row>
    <row r="20" spans="1:5">
      <c r="A20" s="3" t="s">
        <v>90</v>
      </c>
    </row>
    <row r="21" spans="1:5">
      <c r="A21" s="4" t="s">
        <v>90</v>
      </c>
      <c r="B21" s="4" t="s">
        <v>91</v>
      </c>
      <c r="C21" s="7" t="n">
        <v>5.52</v>
      </c>
      <c r="D21" s="7" t="n">
        <v>7.65</v>
      </c>
      <c r="E21" s="7" t="n">
        <v>9.56</v>
      </c>
    </row>
    <row r="22" spans="1:5">
      <c r="A22" s="3" t="s">
        <v>92</v>
      </c>
    </row>
    <row r="23" spans="1:5">
      <c r="A23" s="4" t="s">
        <v>92</v>
      </c>
      <c r="B23" s="4" t="s">
        <v>91</v>
      </c>
      <c r="C23" s="7" t="n">
        <v>5.48</v>
      </c>
      <c r="D23" s="7" t="n">
        <v>7.56</v>
      </c>
      <c r="E23" s="7" t="n">
        <v>9.470000000000001</v>
      </c>
    </row>
    <row r="24" spans="1:5">
      <c r="A24" s="3" t="s">
        <v>93</v>
      </c>
    </row>
    <row r="25" spans="1:5">
      <c r="A25" s="4" t="s">
        <v>94</v>
      </c>
      <c r="C25" s="5" t="n">
        <v>762</v>
      </c>
      <c r="D25" s="5" t="n">
        <v>1084</v>
      </c>
      <c r="E25" s="5" t="n">
        <v>1388</v>
      </c>
    </row>
    <row r="26" spans="1:5">
      <c r="A26" s="3" t="s">
        <v>95</v>
      </c>
    </row>
    <row r="27" spans="1:5">
      <c r="A27" s="4" t="s">
        <v>96</v>
      </c>
      <c r="C27" s="6" t="n">
        <v>45</v>
      </c>
      <c r="D27" s="6" t="n">
        <v>-13</v>
      </c>
      <c r="E27" s="6" t="n">
        <v>85</v>
      </c>
    </row>
    <row r="28" spans="1:5">
      <c r="A28" s="3" t="s">
        <v>97</v>
      </c>
    </row>
    <row r="29" spans="1:5">
      <c r="A29" s="4" t="s">
        <v>98</v>
      </c>
      <c r="C29" s="6" t="n">
        <v>-29</v>
      </c>
      <c r="D29" s="6" t="n">
        <v>-30</v>
      </c>
      <c r="E29" s="6" t="n">
        <v>-27</v>
      </c>
    </row>
    <row r="30" spans="1:5">
      <c r="A30" s="3" t="s">
        <v>99</v>
      </c>
    </row>
    <row r="31" spans="1:5">
      <c r="A31" s="4" t="s">
        <v>100</v>
      </c>
      <c r="C31" s="6" t="n">
        <v>-20</v>
      </c>
      <c r="D31" s="6" t="n">
        <v>22</v>
      </c>
      <c r="E31" s="6" t="n">
        <v>7</v>
      </c>
    </row>
    <row r="32" spans="1:5">
      <c r="A32" s="4" t="s">
        <v>101</v>
      </c>
      <c r="C32" s="6" t="n">
        <v>15</v>
      </c>
      <c r="D32" s="6" t="n">
        <v>-15</v>
      </c>
      <c r="E32" s="6" t="n">
        <v>7</v>
      </c>
    </row>
    <row r="33" spans="1:5">
      <c r="A33" s="4" t="s">
        <v>102</v>
      </c>
      <c r="C33" s="6" t="n">
        <v>11</v>
      </c>
      <c r="D33" s="6" t="n">
        <v>-36</v>
      </c>
      <c r="E33" s="6" t="n">
        <v>72</v>
      </c>
    </row>
    <row r="34" spans="1:5">
      <c r="A34" s="4" t="s">
        <v>103</v>
      </c>
      <c r="C34" s="6" t="n">
        <v>773</v>
      </c>
      <c r="D34" s="6" t="n">
        <v>1048</v>
      </c>
      <c r="E34" s="6" t="n">
        <v>1460</v>
      </c>
    </row>
    <row r="35" spans="1:5">
      <c r="A35" s="4" t="s">
        <v>88</v>
      </c>
      <c r="C35" s="6" t="n">
        <v>3</v>
      </c>
      <c r="D35" s="6" t="n">
        <v>4</v>
      </c>
      <c r="E35" s="6" t="n">
        <v>4</v>
      </c>
    </row>
    <row r="36" spans="1:5">
      <c r="A36" s="4" t="s">
        <v>104</v>
      </c>
      <c r="C36" s="6" t="n">
        <v>770</v>
      </c>
      <c r="D36" s="6" t="n">
        <v>1044</v>
      </c>
      <c r="E36" s="6" t="n">
        <v>1456</v>
      </c>
    </row>
    <row r="37" spans="1:5">
      <c r="A37" s="3" t="s">
        <v>105</v>
      </c>
    </row>
    <row r="38" spans="1:5">
      <c r="A38" s="4" t="s">
        <v>106</v>
      </c>
      <c r="C38" s="6" t="n">
        <v>7573</v>
      </c>
      <c r="D38" s="6" t="n">
        <v>6802</v>
      </c>
      <c r="E38" s="6" t="n">
        <v>5721</v>
      </c>
    </row>
    <row r="39" spans="1:5">
      <c r="A39" s="4" t="s">
        <v>107</v>
      </c>
      <c r="C39" s="6" t="n">
        <v>-20</v>
      </c>
      <c r="D39" s="6" t="n">
        <v>16</v>
      </c>
      <c r="E39" s="6" t="n">
        <v>0</v>
      </c>
    </row>
    <row r="40" spans="1:5">
      <c r="A40" s="4" t="s">
        <v>89</v>
      </c>
      <c r="C40" s="6" t="n">
        <v>759</v>
      </c>
      <c r="D40" s="6" t="n">
        <v>1080</v>
      </c>
      <c r="E40" s="6" t="n">
        <v>1384</v>
      </c>
    </row>
    <row r="41" spans="1:5">
      <c r="A41" s="4" t="s">
        <v>108</v>
      </c>
      <c r="B41" s="4" t="s">
        <v>109</v>
      </c>
      <c r="C41" s="6" t="n">
        <v>-347</v>
      </c>
      <c r="D41" s="6" t="n">
        <v>-325</v>
      </c>
      <c r="E41" s="6" t="n">
        <v>-303</v>
      </c>
    </row>
    <row r="42" spans="1:5">
      <c r="A42" s="4" t="s">
        <v>110</v>
      </c>
      <c r="C42" s="5" t="n">
        <v>7965</v>
      </c>
      <c r="D42" s="5" t="n">
        <v>7573</v>
      </c>
      <c r="E42" s="5" t="n">
        <v>6802</v>
      </c>
    </row>
    <row r="43" spans="1:5"/>
    <row r="44" spans="1:5">
      <c r="A44" s="4" t="s">
        <v>91</v>
      </c>
      <c r="B44" s="4" t="s">
        <v>111</v>
      </c>
    </row>
    <row r="45" spans="1:5">
      <c r="A45" s="4" t="s">
        <v>109</v>
      </c>
      <c r="B45" s="4" t="s">
        <v>112</v>
      </c>
    </row>
  </sheetData>
  <mergeCells count="5">
    <mergeCell ref="A1:B2"/>
    <mergeCell ref="C1:E1"/>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9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118</v>
      </c>
      <c r="B15" s="4" t="s">
        <v>279</v>
      </c>
    </row>
    <row r="16" spans="1:2">
      <c r="A16" s="4" t="s">
        <v>121</v>
      </c>
      <c r="B16" s="4" t="s">
        <v>121</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v>
      </c>
      <c r="C1" s="2" t="s">
        <v>2</v>
      </c>
      <c r="D1" s="2" t="s">
        <v>71</v>
      </c>
    </row>
    <row r="2" spans="1:4">
      <c r="A2" s="3" t="s">
        <v>114</v>
      </c>
    </row>
    <row r="3" spans="1:4">
      <c r="A3" s="4" t="s">
        <v>115</v>
      </c>
      <c r="C3" s="5" t="n">
        <v>204</v>
      </c>
      <c r="D3" s="5" t="n">
        <v>226</v>
      </c>
    </row>
    <row r="4" spans="1:4">
      <c r="A4" s="4" t="s">
        <v>116</v>
      </c>
      <c r="C4" s="6" t="n">
        <v>980</v>
      </c>
      <c r="D4" s="6" t="n">
        <v>1154</v>
      </c>
    </row>
    <row r="5" spans="1:4">
      <c r="A5" s="4" t="s">
        <v>117</v>
      </c>
      <c r="C5" s="6" t="n">
        <v>395</v>
      </c>
      <c r="D5" s="6" t="n">
        <v>329</v>
      </c>
    </row>
    <row r="6" spans="1:4">
      <c r="A6" s="4" t="s">
        <v>118</v>
      </c>
      <c r="C6" s="6" t="n">
        <v>1662</v>
      </c>
      <c r="D6" s="6" t="n">
        <v>1583</v>
      </c>
    </row>
    <row r="7" spans="1:4">
      <c r="A7" s="4" t="s">
        <v>119</v>
      </c>
      <c r="C7" s="6" t="n">
        <v>80</v>
      </c>
      <c r="D7" s="6" t="n">
        <v>73</v>
      </c>
    </row>
    <row r="8" spans="1:4">
      <c r="A8" s="4" t="s">
        <v>120</v>
      </c>
      <c r="C8" s="6" t="n">
        <v>3321</v>
      </c>
      <c r="D8" s="6" t="n">
        <v>3365</v>
      </c>
    </row>
    <row r="9" spans="1:4">
      <c r="A9" s="3" t="s">
        <v>121</v>
      </c>
    </row>
    <row r="10" spans="1:4">
      <c r="A10" s="4" t="s">
        <v>122</v>
      </c>
      <c r="C10" s="6" t="n">
        <v>12904</v>
      </c>
      <c r="D10" s="6" t="n">
        <v>12731</v>
      </c>
    </row>
    <row r="11" spans="1:4">
      <c r="A11" s="4" t="s">
        <v>123</v>
      </c>
      <c r="C11" s="6" t="n">
        <v>7333</v>
      </c>
      <c r="D11" s="6" t="n">
        <v>7131</v>
      </c>
    </row>
    <row r="12" spans="1:4">
      <c r="A12" s="4" t="s">
        <v>124</v>
      </c>
      <c r="C12" s="6" t="n">
        <v>5571</v>
      </c>
      <c r="D12" s="6" t="n">
        <v>5600</v>
      </c>
    </row>
    <row r="13" spans="1:4">
      <c r="A13" s="4" t="s">
        <v>125</v>
      </c>
      <c r="C13" s="6" t="n">
        <v>4431</v>
      </c>
      <c r="D13" s="6" t="n">
        <v>4467</v>
      </c>
    </row>
    <row r="14" spans="1:4">
      <c r="A14" s="4" t="s">
        <v>126</v>
      </c>
      <c r="C14" s="6" t="n">
        <v>2011</v>
      </c>
      <c r="D14" s="6" t="n">
        <v>2185</v>
      </c>
    </row>
    <row r="15" spans="1:4">
      <c r="A15" s="4" t="s">
        <v>127</v>
      </c>
      <c r="C15" s="6" t="n">
        <v>674</v>
      </c>
      <c r="D15" s="6" t="n">
        <v>378</v>
      </c>
    </row>
    <row r="16" spans="1:4">
      <c r="A16" s="4" t="s">
        <v>128</v>
      </c>
      <c r="B16" s="4" t="s">
        <v>91</v>
      </c>
      <c r="C16" s="6" t="n">
        <v>16008</v>
      </c>
      <c r="D16" s="6" t="n">
        <v>15995</v>
      </c>
    </row>
    <row r="17" spans="1:4">
      <c r="A17" s="3" t="s">
        <v>129</v>
      </c>
    </row>
    <row r="18" spans="1:4">
      <c r="A18" s="4" t="s">
        <v>130</v>
      </c>
      <c r="C18" s="6" t="n">
        <v>1618</v>
      </c>
      <c r="D18" s="6" t="n">
        <v>1608</v>
      </c>
    </row>
    <row r="19" spans="1:4">
      <c r="A19" s="4" t="s">
        <v>131</v>
      </c>
      <c r="C19" s="6" t="n">
        <v>171</v>
      </c>
      <c r="D19" s="6" t="n">
        <v>243</v>
      </c>
    </row>
    <row r="20" spans="1:4">
      <c r="A20" s="4" t="s">
        <v>132</v>
      </c>
      <c r="C20" s="6" t="n">
        <v>1789</v>
      </c>
      <c r="D20" s="6" t="n">
        <v>1851</v>
      </c>
    </row>
    <row r="21" spans="1:4">
      <c r="A21" s="4" t="s">
        <v>133</v>
      </c>
      <c r="C21" s="6" t="n">
        <v>5611</v>
      </c>
      <c r="D21" s="6" t="n">
        <v>5925</v>
      </c>
    </row>
    <row r="22" spans="1:4">
      <c r="A22" s="4" t="s">
        <v>134</v>
      </c>
      <c r="C22" s="6" t="n">
        <v>915</v>
      </c>
      <c r="D22" s="6" t="n">
        <v>884</v>
      </c>
    </row>
    <row r="23" spans="1:4">
      <c r="A23" s="4" t="s">
        <v>135</v>
      </c>
      <c r="C23" s="6" t="n">
        <v>1016</v>
      </c>
      <c r="D23" s="6" t="n">
        <v>925</v>
      </c>
    </row>
    <row r="24" spans="1:4">
      <c r="A24" s="4" t="s">
        <v>136</v>
      </c>
      <c r="C24" s="6" t="n">
        <v>645</v>
      </c>
      <c r="D24" s="6" t="n">
        <v>532</v>
      </c>
    </row>
    <row r="25" spans="1:4">
      <c r="A25" s="4" t="s">
        <v>137</v>
      </c>
      <c r="C25" s="6" t="n">
        <v>9976</v>
      </c>
      <c r="D25" s="6" t="n">
        <v>10117</v>
      </c>
    </row>
    <row r="26" spans="1:4">
      <c r="A26" s="3" t="s">
        <v>138</v>
      </c>
    </row>
    <row r="27" spans="1:4">
      <c r="A27" s="4" t="s">
        <v>139</v>
      </c>
      <c r="C27" s="6" t="n">
        <v>2</v>
      </c>
      <c r="D27" s="6" t="n">
        <v>2</v>
      </c>
    </row>
    <row r="28" spans="1:4">
      <c r="A28" s="4" t="s">
        <v>140</v>
      </c>
      <c r="C28" s="6" t="n">
        <v>2105</v>
      </c>
      <c r="D28" s="6" t="n">
        <v>2048</v>
      </c>
    </row>
    <row r="29" spans="1:4">
      <c r="A29" s="4" t="s">
        <v>141</v>
      </c>
      <c r="C29" s="6" t="n">
        <v>7965</v>
      </c>
      <c r="D29" s="6" t="n">
        <v>7573</v>
      </c>
    </row>
    <row r="30" spans="1:4">
      <c r="A30" s="4" t="s">
        <v>142</v>
      </c>
      <c r="C30" s="6" t="n">
        <v>-214</v>
      </c>
      <c r="D30" s="6" t="n">
        <v>-245</v>
      </c>
    </row>
    <row r="31" spans="1:4">
      <c r="A31" s="4" t="s">
        <v>143</v>
      </c>
      <c r="C31" s="6" t="n">
        <v>9858</v>
      </c>
      <c r="D31" s="6" t="n">
        <v>9378</v>
      </c>
    </row>
    <row r="32" spans="1:4">
      <c r="A32" s="4" t="s">
        <v>144</v>
      </c>
      <c r="C32" s="6" t="n">
        <v>3900</v>
      </c>
      <c r="D32" s="6" t="n">
        <v>3575</v>
      </c>
    </row>
    <row r="33" spans="1:4">
      <c r="A33" s="4" t="s">
        <v>145</v>
      </c>
      <c r="C33" s="6" t="n">
        <v>5958</v>
      </c>
      <c r="D33" s="6" t="n">
        <v>5803</v>
      </c>
    </row>
    <row r="34" spans="1:4">
      <c r="A34" s="4" t="s">
        <v>146</v>
      </c>
      <c r="C34" s="6" t="n">
        <v>74</v>
      </c>
      <c r="D34" s="6" t="n">
        <v>75</v>
      </c>
    </row>
    <row r="35" spans="1:4">
      <c r="A35" s="4" t="s">
        <v>147</v>
      </c>
      <c r="C35" s="6" t="n">
        <v>6032</v>
      </c>
      <c r="D35" s="6" t="n">
        <v>5878</v>
      </c>
    </row>
    <row r="36" spans="1:4">
      <c r="A36" s="4" t="s">
        <v>148</v>
      </c>
      <c r="C36" s="5" t="n">
        <v>16008</v>
      </c>
      <c r="D36" s="5" t="n">
        <v>15995</v>
      </c>
    </row>
    <row r="37" spans="1:4"/>
    <row r="38" spans="1:4">
      <c r="A38" s="4" t="s">
        <v>91</v>
      </c>
      <c r="B38" s="4" t="s">
        <v>149</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3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0</v>
      </c>
      <c r="B1" s="2" t="s">
        <v>2</v>
      </c>
      <c r="C1" s="2" t="s">
        <v>71</v>
      </c>
    </row>
    <row r="2" spans="1:3">
      <c r="A2" s="3" t="s">
        <v>138</v>
      </c>
    </row>
    <row r="3" spans="1:3">
      <c r="A3" s="4" t="s">
        <v>151</v>
      </c>
      <c r="B3" s="7" t="n">
        <v>0.01</v>
      </c>
      <c r="C3" s="7" t="n">
        <v>0.01</v>
      </c>
    </row>
    <row r="4" spans="1:3">
      <c r="A4" s="4" t="s">
        <v>152</v>
      </c>
      <c r="B4" s="6" t="n">
        <v>350000000</v>
      </c>
      <c r="C4" s="6" t="n">
        <v>350000000</v>
      </c>
    </row>
    <row r="5" spans="1:3">
      <c r="A5" s="4" t="s">
        <v>153</v>
      </c>
      <c r="B5" s="6" t="n">
        <v>219638646</v>
      </c>
      <c r="C5" s="6" t="n">
        <v>219140523</v>
      </c>
    </row>
    <row r="6" spans="1:3">
      <c r="A6" s="4" t="s">
        <v>154</v>
      </c>
      <c r="B6" s="6" t="n">
        <v>83696398</v>
      </c>
      <c r="C6" s="6" t="n">
        <v>794139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38</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1</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4</v>
      </c>
      <c r="B1" s="2" t="s">
        <v>1</v>
      </c>
    </row>
    <row r="2" spans="1:2">
      <c r="B2" s="2" t="s">
        <v>2</v>
      </c>
    </row>
    <row r="3" spans="1:2">
      <c r="A3" s="3" t="s">
        <v>248</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51</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v>
      </c>
    </row>
    <row r="3" spans="1:2">
      <c r="A3" s="3" t="s">
        <v>254</v>
      </c>
    </row>
    <row r="4" spans="1:2">
      <c r="A4" s="4" t="s">
        <v>415</v>
      </c>
      <c r="B4"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7</v>
      </c>
      <c r="B1" s="2" t="s">
        <v>1</v>
      </c>
    </row>
    <row r="2" spans="1:5">
      <c r="B2" s="2" t="s">
        <v>2</v>
      </c>
      <c r="C2" s="2" t="s">
        <v>71</v>
      </c>
      <c r="D2" s="2" t="s">
        <v>418</v>
      </c>
      <c r="E2" s="2" t="s">
        <v>419</v>
      </c>
    </row>
    <row r="3" spans="1:5">
      <c r="A3" s="3" t="s">
        <v>420</v>
      </c>
    </row>
    <row r="4" spans="1:5">
      <c r="A4" s="4" t="s">
        <v>421</v>
      </c>
      <c r="B4" s="5" t="n">
        <v>65</v>
      </c>
      <c r="C4" s="5" t="n">
        <v>62</v>
      </c>
    </row>
    <row r="5" spans="1:5">
      <c r="A5" s="3" t="s">
        <v>422</v>
      </c>
    </row>
    <row r="6" spans="1:5">
      <c r="A6" s="4" t="s">
        <v>423</v>
      </c>
      <c r="B6" s="4" t="s">
        <v>424</v>
      </c>
    </row>
    <row r="7" spans="1:5">
      <c r="A7" s="3" t="s">
        <v>425</v>
      </c>
    </row>
    <row r="8" spans="1:5">
      <c r="A8" s="4" t="s">
        <v>426</v>
      </c>
      <c r="B8" s="5" t="n">
        <v>11</v>
      </c>
      <c r="C8" s="6" t="n">
        <v>11</v>
      </c>
    </row>
    <row r="9" spans="1:5">
      <c r="A9" s="3" t="s">
        <v>427</v>
      </c>
    </row>
    <row r="10" spans="1:5">
      <c r="A10" s="4" t="s">
        <v>428</v>
      </c>
      <c r="B10" s="5" t="n">
        <v>857</v>
      </c>
      <c r="C10" s="5" t="n">
        <v>219</v>
      </c>
    </row>
    <row r="11" spans="1:5">
      <c r="A11" s="4" t="s">
        <v>429</v>
      </c>
    </row>
    <row r="12" spans="1:5">
      <c r="A12" s="3" t="s">
        <v>430</v>
      </c>
    </row>
    <row r="13" spans="1:5">
      <c r="A13" s="4" t="s">
        <v>431</v>
      </c>
      <c r="B13" s="4" t="s">
        <v>432</v>
      </c>
    </row>
    <row r="14" spans="1:5">
      <c r="A14" s="4" t="s">
        <v>433</v>
      </c>
    </row>
    <row r="15" spans="1:5">
      <c r="A15" s="3" t="s">
        <v>430</v>
      </c>
    </row>
    <row r="16" spans="1:5">
      <c r="A16" s="4" t="s">
        <v>431</v>
      </c>
      <c r="B16" s="4" t="s">
        <v>434</v>
      </c>
    </row>
    <row r="17" spans="1:5">
      <c r="A17" s="4" t="s">
        <v>435</v>
      </c>
    </row>
    <row r="18" spans="1:5">
      <c r="A18" s="3" t="s">
        <v>430</v>
      </c>
    </row>
    <row r="19" spans="1:5">
      <c r="A19" s="4" t="s">
        <v>431</v>
      </c>
      <c r="B19" s="4" t="s">
        <v>436</v>
      </c>
    </row>
    <row r="20" spans="1:5">
      <c r="A20" s="4" t="s">
        <v>437</v>
      </c>
    </row>
    <row r="21" spans="1:5">
      <c r="A21" s="3" t="s">
        <v>430</v>
      </c>
    </row>
    <row r="22" spans="1:5">
      <c r="A22" s="4" t="s">
        <v>431</v>
      </c>
      <c r="B22" s="4" t="s">
        <v>438</v>
      </c>
    </row>
    <row r="23" spans="1:5">
      <c r="A23" s="4" t="s">
        <v>439</v>
      </c>
    </row>
    <row r="24" spans="1:5">
      <c r="A24" s="3" t="s">
        <v>430</v>
      </c>
    </row>
    <row r="25" spans="1:5">
      <c r="A25" s="4" t="s">
        <v>431</v>
      </c>
      <c r="B25" s="4" t="s">
        <v>440</v>
      </c>
    </row>
    <row r="26" spans="1:5">
      <c r="A26" s="4" t="s">
        <v>441</v>
      </c>
    </row>
    <row r="27" spans="1:5">
      <c r="A27" s="3" t="s">
        <v>430</v>
      </c>
    </row>
    <row r="28" spans="1:5">
      <c r="A28" s="4" t="s">
        <v>431</v>
      </c>
      <c r="B28" s="4" t="s">
        <v>442</v>
      </c>
    </row>
    <row r="29" spans="1:5">
      <c r="A29" s="4" t="s">
        <v>443</v>
      </c>
    </row>
    <row r="30" spans="1:5">
      <c r="A30" s="3" t="s">
        <v>444</v>
      </c>
    </row>
    <row r="31" spans="1:5">
      <c r="A31" s="4" t="s">
        <v>445</v>
      </c>
      <c r="D31" s="5" t="n">
        <v>219</v>
      </c>
    </row>
    <row r="32" spans="1:5">
      <c r="A32" s="4" t="s">
        <v>446</v>
      </c>
    </row>
    <row r="33" spans="1:5">
      <c r="A33" s="3" t="s">
        <v>444</v>
      </c>
    </row>
    <row r="34" spans="1:5">
      <c r="A34" s="4" t="s">
        <v>445</v>
      </c>
      <c r="D34" s="5" t="n">
        <v>-20</v>
      </c>
    </row>
    <row r="35" spans="1:5">
      <c r="A35" s="4" t="s">
        <v>447</v>
      </c>
    </row>
    <row r="36" spans="1:5">
      <c r="A36" s="3" t="s">
        <v>444</v>
      </c>
    </row>
    <row r="37" spans="1:5">
      <c r="A37" s="4" t="s">
        <v>445</v>
      </c>
      <c r="E37" s="5" t="n">
        <v>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8</v>
      </c>
      <c r="B1" s="2" t="s">
        <v>2</v>
      </c>
      <c r="C1" s="2" t="s">
        <v>71</v>
      </c>
    </row>
    <row r="2" spans="1:3">
      <c r="A2" s="3" t="s">
        <v>449</v>
      </c>
    </row>
    <row r="3" spans="1:3">
      <c r="A3" s="4" t="s">
        <v>450</v>
      </c>
      <c r="B3" s="5" t="n">
        <v>1114</v>
      </c>
      <c r="C3" s="5" t="n">
        <v>1143</v>
      </c>
    </row>
    <row r="4" spans="1:3">
      <c r="A4" s="4" t="s">
        <v>451</v>
      </c>
      <c r="B4" s="6" t="n">
        <v>220</v>
      </c>
      <c r="C4" s="6" t="n">
        <v>262</v>
      </c>
    </row>
    <row r="5" spans="1:3">
      <c r="A5" s="4" t="s">
        <v>452</v>
      </c>
      <c r="B5" s="6" t="n">
        <v>576</v>
      </c>
      <c r="C5" s="6" t="n">
        <v>515</v>
      </c>
    </row>
    <row r="6" spans="1:3">
      <c r="A6" s="4" t="s">
        <v>453</v>
      </c>
      <c r="B6" s="6" t="n">
        <v>1910</v>
      </c>
      <c r="C6" s="6" t="n">
        <v>1920</v>
      </c>
    </row>
    <row r="7" spans="1:3">
      <c r="A7" s="4" t="s">
        <v>454</v>
      </c>
      <c r="B7" s="6" t="n">
        <v>248</v>
      </c>
      <c r="C7" s="6" t="n">
        <v>337</v>
      </c>
    </row>
    <row r="8" spans="1:3">
      <c r="A8" s="4" t="s">
        <v>455</v>
      </c>
      <c r="B8" s="5" t="n">
        <v>1662</v>
      </c>
      <c r="C8" s="5" t="n">
        <v>1583</v>
      </c>
    </row>
    <row r="9" spans="1:3">
      <c r="A9" s="4" t="s">
        <v>456</v>
      </c>
      <c r="B9" s="4" t="s">
        <v>457</v>
      </c>
      <c r="C9" s="4" t="s">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9</v>
      </c>
      <c r="B1" s="2" t="s">
        <v>1</v>
      </c>
    </row>
    <row r="2" spans="1:4">
      <c r="B2" s="2" t="s">
        <v>2</v>
      </c>
      <c r="C2" s="2" t="s">
        <v>71</v>
      </c>
      <c r="D2" s="2" t="s">
        <v>72</v>
      </c>
    </row>
    <row r="3" spans="1:4">
      <c r="A3" s="3" t="s">
        <v>460</v>
      </c>
    </row>
    <row r="4" spans="1:4">
      <c r="A4" s="4" t="s">
        <v>122</v>
      </c>
      <c r="B4" s="5" t="n">
        <v>12904</v>
      </c>
      <c r="C4" s="5" t="n">
        <v>12731</v>
      </c>
    </row>
    <row r="5" spans="1:4">
      <c r="A5" s="4" t="s">
        <v>123</v>
      </c>
      <c r="B5" s="6" t="n">
        <v>7333</v>
      </c>
      <c r="C5" s="6" t="n">
        <v>7131</v>
      </c>
    </row>
    <row r="6" spans="1:4">
      <c r="A6" s="4" t="s">
        <v>124</v>
      </c>
      <c r="B6" s="6" t="n">
        <v>5571</v>
      </c>
      <c r="C6" s="6" t="n">
        <v>5600</v>
      </c>
    </row>
    <row r="7" spans="1:4">
      <c r="A7" s="3" t="s">
        <v>461</v>
      </c>
    </row>
    <row r="8" spans="1:4">
      <c r="A8" s="4" t="s">
        <v>462</v>
      </c>
      <c r="B8" s="6" t="n">
        <v>450</v>
      </c>
      <c r="C8" s="6" t="n">
        <v>437</v>
      </c>
      <c r="D8" s="5" t="n">
        <v>420</v>
      </c>
    </row>
    <row r="9" spans="1:4">
      <c r="A9" s="4" t="s">
        <v>463</v>
      </c>
      <c r="B9" s="6" t="n">
        <v>98</v>
      </c>
      <c r="C9" s="6" t="n">
        <v>115</v>
      </c>
    </row>
    <row r="10" spans="1:4">
      <c r="A10" s="4" t="s">
        <v>464</v>
      </c>
      <c r="B10" s="6" t="n">
        <v>38</v>
      </c>
      <c r="C10" s="6" t="n">
        <v>54</v>
      </c>
    </row>
    <row r="11" spans="1:4">
      <c r="A11" s="4" t="s">
        <v>465</v>
      </c>
      <c r="B11" s="6" t="n">
        <v>4</v>
      </c>
      <c r="C11" s="6" t="n">
        <v>4</v>
      </c>
      <c r="D11" s="5" t="n">
        <v>8</v>
      </c>
    </row>
    <row r="12" spans="1:4">
      <c r="A12" s="4" t="s">
        <v>466</v>
      </c>
    </row>
    <row r="13" spans="1:4">
      <c r="A13" s="3" t="s">
        <v>460</v>
      </c>
    </row>
    <row r="14" spans="1:4">
      <c r="A14" s="4" t="s">
        <v>122</v>
      </c>
      <c r="B14" s="6" t="n">
        <v>158</v>
      </c>
      <c r="C14" s="6" t="n">
        <v>158</v>
      </c>
    </row>
    <row r="15" spans="1:4">
      <c r="A15" s="4" t="s">
        <v>467</v>
      </c>
    </row>
    <row r="16" spans="1:4">
      <c r="A16" s="3" t="s">
        <v>460</v>
      </c>
    </row>
    <row r="17" spans="1:4">
      <c r="A17" s="4" t="s">
        <v>122</v>
      </c>
      <c r="B17" s="6" t="n">
        <v>1430</v>
      </c>
      <c r="C17" s="6" t="n">
        <v>1385</v>
      </c>
    </row>
    <row r="18" spans="1:4">
      <c r="A18" s="4" t="s">
        <v>433</v>
      </c>
    </row>
    <row r="19" spans="1:4">
      <c r="A19" s="3" t="s">
        <v>460</v>
      </c>
    </row>
    <row r="20" spans="1:4">
      <c r="A20" s="4" t="s">
        <v>122</v>
      </c>
      <c r="B20" s="6" t="n">
        <v>10960</v>
      </c>
      <c r="C20" s="6" t="n">
        <v>10801</v>
      </c>
    </row>
    <row r="21" spans="1:4">
      <c r="A21" s="4" t="s">
        <v>468</v>
      </c>
    </row>
    <row r="22" spans="1:4">
      <c r="A22" s="3" t="s">
        <v>460</v>
      </c>
    </row>
    <row r="23" spans="1:4">
      <c r="A23" s="4" t="s">
        <v>122</v>
      </c>
      <c r="B23" s="5" t="n">
        <v>356</v>
      </c>
      <c r="C23" s="5" t="n">
        <v>3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9</v>
      </c>
      <c r="B1" s="2" t="s">
        <v>1</v>
      </c>
    </row>
    <row r="2" spans="1:3">
      <c r="B2" s="2" t="s">
        <v>2</v>
      </c>
      <c r="C2" s="2" t="s">
        <v>71</v>
      </c>
    </row>
    <row r="3" spans="1:3">
      <c r="A3" s="3" t="s">
        <v>470</v>
      </c>
    </row>
    <row r="4" spans="1:3">
      <c r="A4" s="4" t="s">
        <v>471</v>
      </c>
      <c r="B4" s="5" t="n">
        <v>4467</v>
      </c>
      <c r="C4" s="5" t="n">
        <v>4527</v>
      </c>
    </row>
    <row r="5" spans="1:3">
      <c r="A5" s="4" t="s">
        <v>472</v>
      </c>
      <c r="B5" s="6" t="n">
        <v>15</v>
      </c>
    </row>
    <row r="6" spans="1:3">
      <c r="A6" s="4" t="s">
        <v>473</v>
      </c>
      <c r="B6" s="6" t="n">
        <v>-45</v>
      </c>
      <c r="C6" s="6" t="n">
        <v>-38</v>
      </c>
    </row>
    <row r="7" spans="1:3">
      <c r="A7" s="4" t="s">
        <v>474</v>
      </c>
      <c r="B7" s="6" t="n">
        <v>-6</v>
      </c>
      <c r="C7" s="6" t="n">
        <v>-22</v>
      </c>
    </row>
    <row r="8" spans="1:3">
      <c r="A8" s="4" t="s">
        <v>475</v>
      </c>
      <c r="B8" s="6" t="n">
        <v>4431</v>
      </c>
      <c r="C8" s="6" t="n">
        <v>4467</v>
      </c>
    </row>
    <row r="9" spans="1:3">
      <c r="A9" s="4" t="s">
        <v>476</v>
      </c>
    </row>
    <row r="10" spans="1:3">
      <c r="A10" s="3" t="s">
        <v>470</v>
      </c>
    </row>
    <row r="11" spans="1:3">
      <c r="A11" s="4" t="s">
        <v>471</v>
      </c>
      <c r="B11" s="6" t="n">
        <v>2410</v>
      </c>
      <c r="C11" s="6" t="n">
        <v>2459</v>
      </c>
    </row>
    <row r="12" spans="1:3">
      <c r="A12" s="4" t="s">
        <v>472</v>
      </c>
      <c r="B12" s="6" t="n">
        <v>15</v>
      </c>
    </row>
    <row r="13" spans="1:3">
      <c r="A13" s="4" t="s">
        <v>473</v>
      </c>
      <c r="B13" s="6" t="n">
        <v>-45</v>
      </c>
      <c r="C13" s="6" t="n">
        <v>-38</v>
      </c>
    </row>
    <row r="14" spans="1:3">
      <c r="A14" s="4" t="s">
        <v>474</v>
      </c>
      <c r="B14" s="6" t="n">
        <v>-3</v>
      </c>
      <c r="C14" s="6" t="n">
        <v>-11</v>
      </c>
    </row>
    <row r="15" spans="1:3">
      <c r="A15" s="4" t="s">
        <v>475</v>
      </c>
      <c r="B15" s="6" t="n">
        <v>2377</v>
      </c>
      <c r="C15" s="6" t="n">
        <v>2410</v>
      </c>
    </row>
    <row r="16" spans="1:3">
      <c r="A16" s="4" t="s">
        <v>477</v>
      </c>
      <c r="B16" s="6" t="n">
        <v>106</v>
      </c>
      <c r="C16" s="6" t="n">
        <v>61</v>
      </c>
    </row>
    <row r="17" spans="1:3">
      <c r="A17" s="4" t="s">
        <v>478</v>
      </c>
    </row>
    <row r="18" spans="1:3">
      <c r="A18" s="3" t="s">
        <v>470</v>
      </c>
    </row>
    <row r="19" spans="1:3">
      <c r="A19" s="4" t="s">
        <v>471</v>
      </c>
      <c r="B19" s="6" t="n">
        <v>1283</v>
      </c>
      <c r="C19" s="6" t="n">
        <v>1289</v>
      </c>
    </row>
    <row r="20" spans="1:3">
      <c r="A20" s="4" t="s">
        <v>472</v>
      </c>
      <c r="B20" s="6" t="n">
        <v>0</v>
      </c>
    </row>
    <row r="21" spans="1:3">
      <c r="A21" s="4" t="s">
        <v>473</v>
      </c>
      <c r="B21" s="6" t="n">
        <v>0</v>
      </c>
      <c r="C21" s="6" t="n">
        <v>0</v>
      </c>
    </row>
    <row r="22" spans="1:3">
      <c r="A22" s="4" t="s">
        <v>474</v>
      </c>
      <c r="B22" s="6" t="n">
        <v>-1</v>
      </c>
      <c r="C22" s="6" t="n">
        <v>-6</v>
      </c>
    </row>
    <row r="23" spans="1:3">
      <c r="A23" s="4" t="s">
        <v>475</v>
      </c>
      <c r="B23" s="6" t="n">
        <v>1282</v>
      </c>
      <c r="C23" s="6" t="n">
        <v>1283</v>
      </c>
    </row>
    <row r="24" spans="1:3">
      <c r="A24" s="4" t="s">
        <v>479</v>
      </c>
    </row>
    <row r="25" spans="1:3">
      <c r="A25" s="3" t="s">
        <v>470</v>
      </c>
    </row>
    <row r="26" spans="1:3">
      <c r="A26" s="4" t="s">
        <v>471</v>
      </c>
      <c r="B26" s="6" t="n">
        <v>764</v>
      </c>
      <c r="C26" s="6" t="n">
        <v>769</v>
      </c>
    </row>
    <row r="27" spans="1:3">
      <c r="A27" s="4" t="s">
        <v>472</v>
      </c>
      <c r="B27" s="6" t="n">
        <v>0</v>
      </c>
    </row>
    <row r="28" spans="1:3">
      <c r="A28" s="4" t="s">
        <v>473</v>
      </c>
      <c r="B28" s="6" t="n">
        <v>0</v>
      </c>
      <c r="C28" s="6" t="n">
        <v>0</v>
      </c>
    </row>
    <row r="29" spans="1:3">
      <c r="A29" s="4" t="s">
        <v>474</v>
      </c>
      <c r="B29" s="6" t="n">
        <v>-2</v>
      </c>
      <c r="C29" s="6" t="n">
        <v>-5</v>
      </c>
    </row>
    <row r="30" spans="1:3">
      <c r="A30" s="4" t="s">
        <v>475</v>
      </c>
      <c r="B30" s="6" t="n">
        <v>762</v>
      </c>
      <c r="C30" s="6" t="n">
        <v>764</v>
      </c>
    </row>
    <row r="31" spans="1:3">
      <c r="A31" s="4" t="s">
        <v>477</v>
      </c>
      <c r="B31" s="6" t="n">
        <v>12</v>
      </c>
      <c r="C31" s="6" t="n">
        <v>12</v>
      </c>
    </row>
    <row r="32" spans="1:3">
      <c r="A32" s="4" t="s">
        <v>480</v>
      </c>
    </row>
    <row r="33" spans="1:3">
      <c r="A33" s="3" t="s">
        <v>470</v>
      </c>
    </row>
    <row r="34" spans="1:3">
      <c r="A34" s="4" t="s">
        <v>471</v>
      </c>
      <c r="B34" s="6" t="n">
        <v>10</v>
      </c>
      <c r="C34" s="6" t="n">
        <v>10</v>
      </c>
    </row>
    <row r="35" spans="1:3">
      <c r="A35" s="4" t="s">
        <v>472</v>
      </c>
      <c r="B35" s="6" t="n">
        <v>0</v>
      </c>
    </row>
    <row r="36" spans="1:3">
      <c r="A36" s="4" t="s">
        <v>473</v>
      </c>
      <c r="B36" s="6" t="n">
        <v>0</v>
      </c>
      <c r="C36" s="6" t="n">
        <v>0</v>
      </c>
    </row>
    <row r="37" spans="1:3">
      <c r="A37" s="4" t="s">
        <v>474</v>
      </c>
      <c r="B37" s="6" t="n">
        <v>0</v>
      </c>
      <c r="C37" s="6" t="n">
        <v>0</v>
      </c>
    </row>
    <row r="38" spans="1:3">
      <c r="A38" s="4" t="s">
        <v>475</v>
      </c>
      <c r="B38" s="6" t="n">
        <v>10</v>
      </c>
      <c r="C38" s="6" t="n">
        <v>10</v>
      </c>
    </row>
    <row r="39" spans="1:3">
      <c r="A39" s="4" t="s">
        <v>477</v>
      </c>
      <c r="B39" s="6" t="n">
        <v>14</v>
      </c>
      <c r="C39" s="6" t="n">
        <v>14</v>
      </c>
    </row>
    <row r="40" spans="1:3">
      <c r="A40" s="4" t="s">
        <v>481</v>
      </c>
    </row>
    <row r="41" spans="1:3">
      <c r="A41" s="3" t="s">
        <v>470</v>
      </c>
    </row>
    <row r="42" spans="1:3">
      <c r="A42" s="4" t="s">
        <v>475</v>
      </c>
      <c r="B42" s="6" t="n">
        <v>190</v>
      </c>
    </row>
    <row r="43" spans="1:3">
      <c r="A43" s="4" t="s">
        <v>482</v>
      </c>
      <c r="B43" s="5" t="n">
        <v>45</v>
      </c>
      <c r="C43" s="5" t="n">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71</v>
      </c>
      <c r="D2" s="2" t="s">
        <v>72</v>
      </c>
    </row>
    <row r="3" spans="1:4">
      <c r="A3" s="3" t="s">
        <v>156</v>
      </c>
    </row>
    <row r="4" spans="1:4">
      <c r="A4" s="4" t="s">
        <v>87</v>
      </c>
      <c r="B4" s="5" t="n">
        <v>762</v>
      </c>
      <c r="C4" s="5" t="n">
        <v>1084</v>
      </c>
      <c r="D4" s="5" t="n">
        <v>1388</v>
      </c>
    </row>
    <row r="5" spans="1:4">
      <c r="A5" s="3" t="s">
        <v>157</v>
      </c>
    </row>
    <row r="6" spans="1:4">
      <c r="A6" s="4" t="s">
        <v>158</v>
      </c>
      <c r="B6" s="6" t="n">
        <v>611</v>
      </c>
      <c r="C6" s="6" t="n">
        <v>604</v>
      </c>
      <c r="D6" s="6" t="n">
        <v>587</v>
      </c>
    </row>
    <row r="7" spans="1:4">
      <c r="A7" s="4" t="s">
        <v>159</v>
      </c>
      <c r="B7" s="6" t="n">
        <v>143</v>
      </c>
      <c r="C7" s="6" t="n">
        <v>99</v>
      </c>
      <c r="D7" s="6" t="n">
        <v>-21</v>
      </c>
    </row>
    <row r="8" spans="1:4">
      <c r="A8" s="4" t="s">
        <v>160</v>
      </c>
      <c r="B8" s="6" t="n">
        <v>72</v>
      </c>
      <c r="C8" s="6" t="n">
        <v>39</v>
      </c>
      <c r="D8" s="6" t="n">
        <v>1</v>
      </c>
    </row>
    <row r="9" spans="1:4">
      <c r="A9" s="4" t="s">
        <v>84</v>
      </c>
      <c r="B9" s="6" t="n">
        <v>0</v>
      </c>
      <c r="C9" s="6" t="n">
        <v>7</v>
      </c>
      <c r="D9" s="6" t="n">
        <v>0</v>
      </c>
    </row>
    <row r="10" spans="1:4">
      <c r="A10" s="4" t="s">
        <v>161</v>
      </c>
      <c r="B10" s="6" t="n">
        <v>0</v>
      </c>
      <c r="C10" s="6" t="n">
        <v>-4</v>
      </c>
      <c r="D10" s="6" t="n">
        <v>-3</v>
      </c>
    </row>
    <row r="11" spans="1:4">
      <c r="A11" s="4" t="s">
        <v>162</v>
      </c>
      <c r="B11" s="6" t="n">
        <v>0</v>
      </c>
      <c r="C11" s="6" t="n">
        <v>-65</v>
      </c>
      <c r="D11" s="6" t="n">
        <v>0</v>
      </c>
    </row>
    <row r="12" spans="1:4">
      <c r="A12" s="4" t="s">
        <v>163</v>
      </c>
      <c r="B12" s="6" t="n">
        <v>23</v>
      </c>
      <c r="C12" s="6" t="n">
        <v>-51</v>
      </c>
      <c r="D12" s="6" t="n">
        <v>-394</v>
      </c>
    </row>
    <row r="13" spans="1:4">
      <c r="A13" s="3" t="s">
        <v>164</v>
      </c>
    </row>
    <row r="14" spans="1:4">
      <c r="A14" s="4" t="s">
        <v>165</v>
      </c>
      <c r="B14" s="6" t="n">
        <v>170</v>
      </c>
      <c r="C14" s="6" t="n">
        <v>16</v>
      </c>
      <c r="D14" s="6" t="n">
        <v>-53</v>
      </c>
    </row>
    <row r="15" spans="1:4">
      <c r="A15" s="4" t="s">
        <v>166</v>
      </c>
      <c r="B15" s="6" t="n">
        <v>-80</v>
      </c>
      <c r="C15" s="6" t="n">
        <v>-224</v>
      </c>
      <c r="D15" s="6" t="n">
        <v>-71</v>
      </c>
    </row>
    <row r="16" spans="1:4">
      <c r="A16" s="4" t="s">
        <v>167</v>
      </c>
      <c r="B16" s="6" t="n">
        <v>-27</v>
      </c>
      <c r="C16" s="6" t="n">
        <v>90</v>
      </c>
      <c r="D16" s="6" t="n">
        <v>123</v>
      </c>
    </row>
    <row r="17" spans="1:4">
      <c r="A17" s="4" t="s">
        <v>168</v>
      </c>
      <c r="B17" s="6" t="n">
        <v>-119</v>
      </c>
      <c r="C17" s="6" t="n">
        <v>-152</v>
      </c>
      <c r="D17" s="6" t="n">
        <v>-115</v>
      </c>
    </row>
    <row r="18" spans="1:4">
      <c r="A18" s="4" t="s">
        <v>169</v>
      </c>
      <c r="B18" s="6" t="n">
        <v>38</v>
      </c>
      <c r="C18" s="6" t="n">
        <v>55</v>
      </c>
      <c r="D18" s="6" t="n">
        <v>71</v>
      </c>
    </row>
    <row r="19" spans="1:4">
      <c r="A19" s="4" t="s">
        <v>170</v>
      </c>
      <c r="B19" s="6" t="n">
        <v>-89</v>
      </c>
      <c r="C19" s="6" t="n">
        <v>45</v>
      </c>
      <c r="D19" s="6" t="n">
        <v>144</v>
      </c>
    </row>
    <row r="20" spans="1:4">
      <c r="A20" s="4" t="s">
        <v>171</v>
      </c>
      <c r="B20" s="6" t="n">
        <v>1504</v>
      </c>
      <c r="C20" s="6" t="n">
        <v>1543</v>
      </c>
      <c r="D20" s="6" t="n">
        <v>1657</v>
      </c>
    </row>
    <row r="21" spans="1:4">
      <c r="A21" s="3" t="s">
        <v>172</v>
      </c>
    </row>
    <row r="22" spans="1:4">
      <c r="A22" s="4" t="s">
        <v>173</v>
      </c>
      <c r="B22" s="6" t="n">
        <v>-425</v>
      </c>
      <c r="C22" s="6" t="n">
        <v>-528</v>
      </c>
      <c r="D22" s="6" t="n">
        <v>-649</v>
      </c>
    </row>
    <row r="23" spans="1:4">
      <c r="A23" s="4" t="s">
        <v>174</v>
      </c>
      <c r="B23" s="6" t="n">
        <v>0</v>
      </c>
      <c r="C23" s="6" t="n">
        <v>65</v>
      </c>
      <c r="D23" s="6" t="n">
        <v>0</v>
      </c>
    </row>
    <row r="24" spans="1:4">
      <c r="A24" s="4" t="s">
        <v>175</v>
      </c>
      <c r="B24" s="6" t="n">
        <v>0</v>
      </c>
      <c r="C24" s="6" t="n">
        <v>5</v>
      </c>
      <c r="D24" s="6" t="n">
        <v>14</v>
      </c>
    </row>
    <row r="25" spans="1:4">
      <c r="A25" s="4" t="s">
        <v>176</v>
      </c>
      <c r="B25" s="6" t="n">
        <v>-48</v>
      </c>
      <c r="C25" s="6" t="n">
        <v>-3</v>
      </c>
      <c r="D25" s="6" t="n">
        <v>-4</v>
      </c>
    </row>
    <row r="26" spans="1:4">
      <c r="A26" s="4" t="s">
        <v>170</v>
      </c>
      <c r="B26" s="6" t="n">
        <v>-7</v>
      </c>
      <c r="C26" s="6" t="n">
        <v>-2</v>
      </c>
      <c r="D26" s="6" t="n">
        <v>-4</v>
      </c>
    </row>
    <row r="27" spans="1:4">
      <c r="A27" s="4" t="s">
        <v>177</v>
      </c>
      <c r="B27" s="6" t="n">
        <v>-480</v>
      </c>
      <c r="C27" s="6" t="n">
        <v>-463</v>
      </c>
      <c r="D27" s="6" t="n">
        <v>-643</v>
      </c>
    </row>
    <row r="28" spans="1:4">
      <c r="A28" s="3" t="s">
        <v>178</v>
      </c>
    </row>
    <row r="29" spans="1:4">
      <c r="A29" s="4" t="s">
        <v>179</v>
      </c>
      <c r="B29" s="6" t="n">
        <v>-70</v>
      </c>
      <c r="C29" s="6" t="n">
        <v>-146</v>
      </c>
      <c r="D29" s="6" t="n">
        <v>-19</v>
      </c>
    </row>
    <row r="30" spans="1:4">
      <c r="A30" s="4" t="s">
        <v>180</v>
      </c>
      <c r="B30" s="6" t="n">
        <v>460</v>
      </c>
      <c r="C30" s="6" t="n">
        <v>1604</v>
      </c>
      <c r="D30" s="6" t="n">
        <v>675</v>
      </c>
    </row>
    <row r="31" spans="1:4">
      <c r="A31" s="4" t="s">
        <v>181</v>
      </c>
      <c r="B31" s="6" t="n">
        <v>-760</v>
      </c>
      <c r="C31" s="6" t="n">
        <v>-1774</v>
      </c>
      <c r="D31" s="6" t="n">
        <v>-1025</v>
      </c>
    </row>
    <row r="32" spans="1:4">
      <c r="A32" s="4" t="s">
        <v>182</v>
      </c>
      <c r="B32" s="6" t="n">
        <v>-343</v>
      </c>
      <c r="C32" s="6" t="n">
        <v>-318</v>
      </c>
      <c r="D32" s="6" t="n">
        <v>-296</v>
      </c>
    </row>
    <row r="33" spans="1:4">
      <c r="A33" s="4" t="s">
        <v>183</v>
      </c>
      <c r="B33" s="6" t="n">
        <v>-325</v>
      </c>
      <c r="C33" s="6" t="n">
        <v>-400</v>
      </c>
      <c r="D33" s="6" t="n">
        <v>-350</v>
      </c>
    </row>
    <row r="34" spans="1:4">
      <c r="A34" s="4" t="s">
        <v>170</v>
      </c>
      <c r="B34" s="6" t="n">
        <v>-5</v>
      </c>
      <c r="C34" s="6" t="n">
        <v>-6</v>
      </c>
      <c r="D34" s="6" t="n">
        <v>9</v>
      </c>
    </row>
    <row r="35" spans="1:4">
      <c r="A35" s="4" t="s">
        <v>184</v>
      </c>
      <c r="B35" s="6" t="n">
        <v>-1043</v>
      </c>
      <c r="C35" s="6" t="n">
        <v>-1040</v>
      </c>
      <c r="D35" s="6" t="n">
        <v>-1006</v>
      </c>
    </row>
    <row r="36" spans="1:4">
      <c r="A36" s="4" t="s">
        <v>185</v>
      </c>
      <c r="B36" s="6" t="n">
        <v>-3</v>
      </c>
      <c r="C36" s="6" t="n">
        <v>-5</v>
      </c>
      <c r="D36" s="6" t="n">
        <v>2</v>
      </c>
    </row>
    <row r="37" spans="1:4">
      <c r="A37" s="4" t="s">
        <v>186</v>
      </c>
      <c r="B37" s="6" t="n">
        <v>-22</v>
      </c>
      <c r="C37" s="6" t="n">
        <v>35</v>
      </c>
      <c r="D37" s="6" t="n">
        <v>10</v>
      </c>
    </row>
    <row r="38" spans="1:4">
      <c r="A38" s="4" t="s">
        <v>187</v>
      </c>
      <c r="B38" s="6" t="n">
        <v>226</v>
      </c>
      <c r="C38" s="6" t="n">
        <v>191</v>
      </c>
      <c r="D38" s="6" t="n">
        <v>181</v>
      </c>
    </row>
    <row r="39" spans="1:4">
      <c r="A39" s="4" t="s">
        <v>188</v>
      </c>
      <c r="B39" s="5" t="n">
        <v>204</v>
      </c>
      <c r="C39" s="5" t="n">
        <v>226</v>
      </c>
      <c r="D39" s="5" t="n">
        <v>1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71</v>
      </c>
      <c r="D2" s="2" t="s">
        <v>72</v>
      </c>
    </row>
    <row r="3" spans="1:4">
      <c r="A3" s="3" t="s">
        <v>484</v>
      </c>
    </row>
    <row r="4" spans="1:4">
      <c r="A4" s="4" t="s">
        <v>485</v>
      </c>
      <c r="B4" s="5" t="n">
        <v>2870</v>
      </c>
      <c r="C4" s="5" t="n">
        <v>3068</v>
      </c>
    </row>
    <row r="5" spans="1:4">
      <c r="A5" s="4" t="s">
        <v>486</v>
      </c>
      <c r="B5" s="6" t="n">
        <v>859</v>
      </c>
      <c r="C5" s="6" t="n">
        <v>883</v>
      </c>
    </row>
    <row r="6" spans="1:4">
      <c r="A6" s="4" t="s">
        <v>487</v>
      </c>
      <c r="B6" s="6" t="n">
        <v>2011</v>
      </c>
      <c r="C6" s="6" t="n">
        <v>2185</v>
      </c>
    </row>
    <row r="7" spans="1:4">
      <c r="A7" s="4" t="s">
        <v>488</v>
      </c>
      <c r="B7" s="6" t="n">
        <v>160</v>
      </c>
      <c r="C7" s="6" t="n">
        <v>164</v>
      </c>
      <c r="D7" s="5" t="n">
        <v>164</v>
      </c>
    </row>
    <row r="8" spans="1:4">
      <c r="A8" s="3" t="s">
        <v>489</v>
      </c>
    </row>
    <row r="9" spans="1:4">
      <c r="A9" s="4" t="s">
        <v>490</v>
      </c>
      <c r="B9" s="6" t="n">
        <v>130</v>
      </c>
    </row>
    <row r="10" spans="1:4">
      <c r="A10" s="4" t="s">
        <v>491</v>
      </c>
      <c r="B10" s="6" t="n">
        <v>125</v>
      </c>
    </row>
    <row r="11" spans="1:4">
      <c r="A11" s="4" t="s">
        <v>492</v>
      </c>
      <c r="B11" s="6" t="n">
        <v>115</v>
      </c>
    </row>
    <row r="12" spans="1:4">
      <c r="A12" s="4" t="s">
        <v>493</v>
      </c>
      <c r="B12" s="6" t="n">
        <v>115</v>
      </c>
    </row>
    <row r="13" spans="1:4">
      <c r="A13" s="4" t="s">
        <v>494</v>
      </c>
      <c r="B13" s="6" t="n">
        <v>115</v>
      </c>
    </row>
    <row r="14" spans="1:4">
      <c r="A14" s="4" t="s">
        <v>495</v>
      </c>
    </row>
    <row r="15" spans="1:4">
      <c r="A15" s="3" t="s">
        <v>484</v>
      </c>
    </row>
    <row r="16" spans="1:4">
      <c r="A16" s="4" t="s">
        <v>485</v>
      </c>
      <c r="B16" s="6" t="n">
        <v>529</v>
      </c>
      <c r="C16" s="6" t="n">
        <v>529</v>
      </c>
    </row>
    <row r="17" spans="1:4">
      <c r="A17" s="4" t="s">
        <v>487</v>
      </c>
      <c r="B17" s="6" t="n">
        <v>529</v>
      </c>
      <c r="C17" s="6" t="n">
        <v>529</v>
      </c>
    </row>
    <row r="18" spans="1:4">
      <c r="A18" s="4" t="s">
        <v>496</v>
      </c>
    </row>
    <row r="19" spans="1:4">
      <c r="A19" s="3" t="s">
        <v>484</v>
      </c>
    </row>
    <row r="20" spans="1:4">
      <c r="A20" s="4" t="s">
        <v>485</v>
      </c>
      <c r="B20" s="6" t="n">
        <v>10</v>
      </c>
      <c r="C20" s="6" t="n">
        <v>10</v>
      </c>
    </row>
    <row r="21" spans="1:4">
      <c r="A21" s="4" t="s">
        <v>487</v>
      </c>
      <c r="B21" s="6" t="n">
        <v>10</v>
      </c>
      <c r="C21" s="6" t="n">
        <v>10</v>
      </c>
    </row>
    <row r="22" spans="1:4">
      <c r="A22" s="4" t="s">
        <v>497</v>
      </c>
    </row>
    <row r="23" spans="1:4">
      <c r="A23" s="3" t="s">
        <v>484</v>
      </c>
    </row>
    <row r="24" spans="1:4">
      <c r="A24" s="4" t="s">
        <v>485</v>
      </c>
      <c r="B24" s="6" t="n">
        <v>1566</v>
      </c>
      <c r="C24" s="6" t="n">
        <v>1567</v>
      </c>
    </row>
    <row r="25" spans="1:4">
      <c r="A25" s="4" t="s">
        <v>486</v>
      </c>
      <c r="B25" s="6" t="n">
        <v>494</v>
      </c>
      <c r="C25" s="6" t="n">
        <v>419</v>
      </c>
    </row>
    <row r="26" spans="1:4">
      <c r="A26" s="4" t="s">
        <v>487</v>
      </c>
      <c r="B26" s="5" t="n">
        <v>1072</v>
      </c>
      <c r="C26" s="6" t="n">
        <v>1148</v>
      </c>
    </row>
    <row r="27" spans="1:4">
      <c r="A27" s="4" t="s">
        <v>498</v>
      </c>
    </row>
    <row r="28" spans="1:4">
      <c r="A28" s="3" t="s">
        <v>484</v>
      </c>
    </row>
    <row r="29" spans="1:4">
      <c r="A29" s="4" t="s">
        <v>499</v>
      </c>
      <c r="B29" s="4" t="s">
        <v>500</v>
      </c>
    </row>
    <row r="30" spans="1:4">
      <c r="A30" s="4" t="s">
        <v>501</v>
      </c>
    </row>
    <row r="31" spans="1:4">
      <c r="A31" s="3" t="s">
        <v>484</v>
      </c>
    </row>
    <row r="32" spans="1:4">
      <c r="A32" s="4" t="s">
        <v>499</v>
      </c>
      <c r="B32" s="4" t="s">
        <v>502</v>
      </c>
    </row>
    <row r="33" spans="1:4">
      <c r="A33" s="4" t="s">
        <v>503</v>
      </c>
    </row>
    <row r="34" spans="1:4">
      <c r="A34" s="3" t="s">
        <v>484</v>
      </c>
    </row>
    <row r="35" spans="1:4">
      <c r="A35" s="4" t="s">
        <v>485</v>
      </c>
      <c r="B35" s="5" t="n">
        <v>677</v>
      </c>
      <c r="C35" s="6" t="n">
        <v>680</v>
      </c>
    </row>
    <row r="36" spans="1:4">
      <c r="A36" s="4" t="s">
        <v>486</v>
      </c>
      <c r="B36" s="6" t="n">
        <v>343</v>
      </c>
      <c r="C36" s="6" t="n">
        <v>294</v>
      </c>
    </row>
    <row r="37" spans="1:4">
      <c r="A37" s="4" t="s">
        <v>487</v>
      </c>
      <c r="B37" s="5" t="n">
        <v>334</v>
      </c>
      <c r="C37" s="6" t="n">
        <v>386</v>
      </c>
    </row>
    <row r="38" spans="1:4">
      <c r="A38" s="4" t="s">
        <v>504</v>
      </c>
    </row>
    <row r="39" spans="1:4">
      <c r="A39" s="3" t="s">
        <v>484</v>
      </c>
    </row>
    <row r="40" spans="1:4">
      <c r="A40" s="4" t="s">
        <v>499</v>
      </c>
      <c r="B40" s="4" t="s">
        <v>505</v>
      </c>
    </row>
    <row r="41" spans="1:4">
      <c r="A41" s="4" t="s">
        <v>506</v>
      </c>
    </row>
    <row r="42" spans="1:4">
      <c r="A42" s="3" t="s">
        <v>484</v>
      </c>
    </row>
    <row r="43" spans="1:4">
      <c r="A43" s="4" t="s">
        <v>499</v>
      </c>
      <c r="B43" s="4" t="s">
        <v>507</v>
      </c>
    </row>
    <row r="44" spans="1:4">
      <c r="A44" s="4" t="s">
        <v>508</v>
      </c>
    </row>
    <row r="45" spans="1:4">
      <c r="A45" s="3" t="s">
        <v>484</v>
      </c>
    </row>
    <row r="46" spans="1:4">
      <c r="A46" s="4" t="s">
        <v>485</v>
      </c>
      <c r="B46" s="5" t="n">
        <v>0</v>
      </c>
      <c r="C46" s="6" t="n">
        <v>180</v>
      </c>
    </row>
    <row r="47" spans="1:4">
      <c r="A47" s="4" t="s">
        <v>486</v>
      </c>
      <c r="B47" s="6" t="n">
        <v>0</v>
      </c>
      <c r="C47" s="6" t="n">
        <v>147</v>
      </c>
    </row>
    <row r="48" spans="1:4">
      <c r="A48" s="4" t="s">
        <v>487</v>
      </c>
      <c r="B48" s="5" t="n">
        <v>0</v>
      </c>
      <c r="C48" s="6" t="n">
        <v>33</v>
      </c>
    </row>
    <row r="49" spans="1:4">
      <c r="A49" s="4" t="s">
        <v>509</v>
      </c>
    </row>
    <row r="50" spans="1:4">
      <c r="A50" s="3" t="s">
        <v>484</v>
      </c>
    </row>
    <row r="51" spans="1:4">
      <c r="A51" s="4" t="s">
        <v>499</v>
      </c>
      <c r="B51" s="4" t="s">
        <v>510</v>
      </c>
    </row>
    <row r="52" spans="1:4">
      <c r="A52" s="4" t="s">
        <v>511</v>
      </c>
    </row>
    <row r="53" spans="1:4">
      <c r="A53" s="3" t="s">
        <v>484</v>
      </c>
    </row>
    <row r="54" spans="1:4">
      <c r="A54" s="4" t="s">
        <v>499</v>
      </c>
      <c r="B54" s="4" t="s">
        <v>510</v>
      </c>
    </row>
    <row r="55" spans="1:4">
      <c r="A55" s="4" t="s">
        <v>496</v>
      </c>
    </row>
    <row r="56" spans="1:4">
      <c r="A56" s="3" t="s">
        <v>484</v>
      </c>
    </row>
    <row r="57" spans="1:4">
      <c r="A57" s="4" t="s">
        <v>485</v>
      </c>
      <c r="B57" s="5" t="n">
        <v>88</v>
      </c>
      <c r="C57" s="6" t="n">
        <v>102</v>
      </c>
    </row>
    <row r="58" spans="1:4">
      <c r="A58" s="4" t="s">
        <v>486</v>
      </c>
      <c r="B58" s="6" t="n">
        <v>22</v>
      </c>
      <c r="C58" s="6" t="n">
        <v>23</v>
      </c>
    </row>
    <row r="59" spans="1:4">
      <c r="A59" s="4" t="s">
        <v>487</v>
      </c>
      <c r="B59" s="5" t="n">
        <v>66</v>
      </c>
      <c r="C59" s="5" t="n">
        <v>79</v>
      </c>
    </row>
    <row r="60" spans="1:4">
      <c r="A60" s="4" t="s">
        <v>512</v>
      </c>
    </row>
    <row r="61" spans="1:4">
      <c r="A61" s="3" t="s">
        <v>484</v>
      </c>
    </row>
    <row r="62" spans="1:4">
      <c r="A62" s="4" t="s">
        <v>499</v>
      </c>
      <c r="B62" s="4" t="s">
        <v>510</v>
      </c>
    </row>
    <row r="63" spans="1:4">
      <c r="A63" s="4" t="s">
        <v>513</v>
      </c>
    </row>
    <row r="64" spans="1:4">
      <c r="A64" s="3" t="s">
        <v>484</v>
      </c>
    </row>
    <row r="65" spans="1:4">
      <c r="A65" s="4" t="s">
        <v>499</v>
      </c>
      <c r="B65" s="4" t="s">
        <v>5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1</v>
      </c>
    </row>
    <row r="2" spans="1:3">
      <c r="A2" s="4" t="s">
        <v>516</v>
      </c>
    </row>
    <row r="3" spans="1:3">
      <c r="A3" s="3" t="s">
        <v>517</v>
      </c>
    </row>
    <row r="4" spans="1:3">
      <c r="A4" s="4" t="s">
        <v>518</v>
      </c>
      <c r="B4" s="4" t="s">
        <v>457</v>
      </c>
    </row>
    <row r="5" spans="1:3">
      <c r="A5" s="4" t="s">
        <v>519</v>
      </c>
      <c r="B5" s="5" t="n">
        <v>106</v>
      </c>
      <c r="C5" s="5" t="n">
        <v>100</v>
      </c>
    </row>
    <row r="6" spans="1:3">
      <c r="A6" s="4" t="s">
        <v>520</v>
      </c>
    </row>
    <row r="7" spans="1:3">
      <c r="A7" s="3" t="s">
        <v>517</v>
      </c>
    </row>
    <row r="8" spans="1:3">
      <c r="A8" s="4" t="s">
        <v>518</v>
      </c>
      <c r="B8" s="4" t="s">
        <v>457</v>
      </c>
    </row>
    <row r="9" spans="1:3">
      <c r="A9" s="4" t="s">
        <v>521</v>
      </c>
    </row>
    <row r="10" spans="1:3">
      <c r="A10" s="3" t="s">
        <v>517</v>
      </c>
    </row>
    <row r="11" spans="1:3">
      <c r="A11" s="4" t="s">
        <v>518</v>
      </c>
      <c r="B11" s="4" t="s">
        <v>457</v>
      </c>
    </row>
    <row r="12" spans="1:3">
      <c r="A12" s="4" t="s">
        <v>522</v>
      </c>
    </row>
    <row r="13" spans="1:3">
      <c r="A13" s="3" t="s">
        <v>517</v>
      </c>
    </row>
    <row r="14" spans="1:3">
      <c r="A14" s="4" t="s">
        <v>518</v>
      </c>
      <c r="B14" s="4" t="s">
        <v>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4</v>
      </c>
      <c r="B1" s="2" t="s">
        <v>2</v>
      </c>
      <c r="C1" s="2" t="s">
        <v>71</v>
      </c>
    </row>
    <row r="2" spans="1:3">
      <c r="A2" s="3" t="s">
        <v>205</v>
      </c>
    </row>
    <row r="3" spans="1:3">
      <c r="A3" s="4" t="s">
        <v>525</v>
      </c>
      <c r="B3" s="5" t="n">
        <v>890</v>
      </c>
      <c r="C3" s="5" t="n">
        <v>914</v>
      </c>
    </row>
    <row r="4" spans="1:3">
      <c r="A4" s="4" t="s">
        <v>526</v>
      </c>
      <c r="B4" s="6" t="n">
        <v>176</v>
      </c>
      <c r="C4" s="6" t="n">
        <v>197</v>
      </c>
    </row>
    <row r="5" spans="1:3">
      <c r="A5" s="4" t="s">
        <v>527</v>
      </c>
      <c r="B5" s="6" t="n">
        <v>89</v>
      </c>
      <c r="C5" s="6" t="n">
        <v>94</v>
      </c>
    </row>
    <row r="6" spans="1:3">
      <c r="A6" s="4" t="s">
        <v>135</v>
      </c>
      <c r="B6" s="6" t="n">
        <v>93</v>
      </c>
      <c r="C6" s="6" t="n">
        <v>80</v>
      </c>
    </row>
    <row r="7" spans="1:3">
      <c r="A7" s="4" t="s">
        <v>528</v>
      </c>
      <c r="B7" s="6" t="n">
        <v>90</v>
      </c>
      <c r="C7" s="6" t="n">
        <v>87</v>
      </c>
    </row>
    <row r="8" spans="1:3">
      <c r="A8" s="4" t="s">
        <v>529</v>
      </c>
      <c r="B8" s="6" t="n">
        <v>280</v>
      </c>
      <c r="C8" s="6" t="n">
        <v>236</v>
      </c>
    </row>
    <row r="9" spans="1:3">
      <c r="A9" s="4" t="s">
        <v>530</v>
      </c>
      <c r="B9" s="5" t="n">
        <v>1618</v>
      </c>
      <c r="C9" s="5" t="n">
        <v>1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531</v>
      </c>
      <c r="C1" s="2" t="s">
        <v>1</v>
      </c>
    </row>
    <row r="2" spans="1:7">
      <c r="C2" s="2" t="s">
        <v>2</v>
      </c>
      <c r="D2" s="2" t="s">
        <v>71</v>
      </c>
      <c r="F2" s="2" t="s">
        <v>72</v>
      </c>
    </row>
    <row r="3" spans="1:7">
      <c r="A3" s="3" t="s">
        <v>532</v>
      </c>
    </row>
    <row r="4" spans="1:7">
      <c r="A4" s="4" t="s">
        <v>533</v>
      </c>
      <c r="C4" s="5" t="n">
        <v>454</v>
      </c>
      <c r="D4" s="5" t="n">
        <v>718</v>
      </c>
      <c r="F4" s="5" t="n">
        <v>654</v>
      </c>
    </row>
    <row r="5" spans="1:7">
      <c r="A5" s="4" t="s">
        <v>534</v>
      </c>
      <c r="C5" s="6" t="n">
        <v>448</v>
      </c>
      <c r="D5" s="6" t="n">
        <v>592</v>
      </c>
      <c r="F5" s="6" t="n">
        <v>635</v>
      </c>
    </row>
    <row r="6" spans="1:7">
      <c r="A6" s="4" t="s">
        <v>535</v>
      </c>
      <c r="C6" s="6" t="n">
        <v>902</v>
      </c>
      <c r="D6" s="6" t="n">
        <v>1310</v>
      </c>
      <c r="F6" s="6" t="n">
        <v>1289</v>
      </c>
    </row>
    <row r="7" spans="1:7">
      <c r="A7" s="3" t="s">
        <v>536</v>
      </c>
    </row>
    <row r="8" spans="1:7">
      <c r="A8" s="4" t="s">
        <v>537</v>
      </c>
      <c r="C8" s="6" t="n">
        <v>55</v>
      </c>
      <c r="D8" s="6" t="n">
        <v>161</v>
      </c>
      <c r="F8" s="6" t="n">
        <v>220</v>
      </c>
      <c r="G8" s="4" t="s">
        <v>91</v>
      </c>
    </row>
    <row r="9" spans="1:7">
      <c r="A9" s="4" t="s">
        <v>538</v>
      </c>
      <c r="C9" s="6" t="n">
        <v>19</v>
      </c>
      <c r="D9" s="6" t="n">
        <v>-11</v>
      </c>
      <c r="F9" s="6" t="n">
        <v>-383</v>
      </c>
      <c r="G9" s="4" t="s">
        <v>109</v>
      </c>
    </row>
    <row r="10" spans="1:7">
      <c r="A10" s="3" t="s">
        <v>539</v>
      </c>
    </row>
    <row r="11" spans="1:7">
      <c r="A11" s="4" t="s">
        <v>537</v>
      </c>
      <c r="C11" s="6" t="n">
        <v>62</v>
      </c>
      <c r="D11" s="6" t="n">
        <v>86</v>
      </c>
      <c r="F11" s="6" t="n">
        <v>62</v>
      </c>
    </row>
    <row r="12" spans="1:7">
      <c r="A12" s="4" t="s">
        <v>538</v>
      </c>
      <c r="C12" s="6" t="n">
        <v>-32</v>
      </c>
      <c r="D12" s="6" t="n">
        <v>-22</v>
      </c>
      <c r="F12" s="6" t="n">
        <v>2</v>
      </c>
    </row>
    <row r="13" spans="1:7">
      <c r="A13" s="3" t="s">
        <v>540</v>
      </c>
    </row>
    <row r="14" spans="1:7">
      <c r="A14" s="4" t="s">
        <v>537</v>
      </c>
      <c r="C14" s="6" t="n">
        <v>0</v>
      </c>
      <c r="D14" s="6" t="n">
        <v>30</v>
      </c>
      <c r="F14" s="6" t="n">
        <v>13</v>
      </c>
    </row>
    <row r="15" spans="1:7">
      <c r="A15" s="4" t="s">
        <v>538</v>
      </c>
      <c r="C15" s="6" t="n">
        <v>36</v>
      </c>
      <c r="D15" s="6" t="n">
        <v>-18</v>
      </c>
      <c r="F15" s="6" t="n">
        <v>-13</v>
      </c>
    </row>
    <row r="16" spans="1:7">
      <c r="A16" s="4" t="s">
        <v>86</v>
      </c>
      <c r="C16" s="6" t="n">
        <v>140</v>
      </c>
      <c r="D16" s="6" t="n">
        <v>226</v>
      </c>
      <c r="F16" s="6" t="n">
        <v>-99</v>
      </c>
    </row>
    <row r="17" spans="1:7">
      <c r="A17" s="3" t="s">
        <v>541</v>
      </c>
    </row>
    <row r="18" spans="1:7">
      <c r="A18" s="4" t="s">
        <v>542</v>
      </c>
      <c r="C18" s="6" t="n">
        <v>-10</v>
      </c>
      <c r="D18" s="6" t="n">
        <v>-10</v>
      </c>
      <c r="F18" s="6" t="n">
        <v>-16</v>
      </c>
    </row>
    <row r="19" spans="1:7">
      <c r="A19" s="4" t="s">
        <v>543</v>
      </c>
      <c r="C19" s="6" t="n">
        <v>-2</v>
      </c>
      <c r="D19" s="6" t="n">
        <v>3</v>
      </c>
      <c r="F19" s="6" t="n">
        <v>8</v>
      </c>
    </row>
    <row r="20" spans="1:7">
      <c r="A20" s="4" t="s">
        <v>544</v>
      </c>
      <c r="C20" s="6" t="n">
        <v>-12</v>
      </c>
      <c r="D20" s="6" t="n">
        <v>-7</v>
      </c>
      <c r="F20" s="6" t="n">
        <v>-8</v>
      </c>
    </row>
    <row r="21" spans="1:7">
      <c r="A21" s="3" t="s">
        <v>545</v>
      </c>
    </row>
    <row r="22" spans="1:7">
      <c r="A22" s="4" t="s">
        <v>86</v>
      </c>
      <c r="C22" s="6" t="n">
        <v>140</v>
      </c>
      <c r="D22" s="6" t="n">
        <v>226</v>
      </c>
      <c r="F22" s="6" t="n">
        <v>-99</v>
      </c>
    </row>
    <row r="23" spans="1:7">
      <c r="A23" s="4" t="s">
        <v>544</v>
      </c>
      <c r="C23" s="6" t="n">
        <v>-12</v>
      </c>
      <c r="D23" s="6" t="n">
        <v>-7</v>
      </c>
      <c r="F23" s="6" t="n">
        <v>-8</v>
      </c>
    </row>
    <row r="24" spans="1:7">
      <c r="A24" s="4" t="s">
        <v>535</v>
      </c>
      <c r="C24" s="6" t="n">
        <v>128</v>
      </c>
      <c r="D24" s="6" t="n">
        <v>219</v>
      </c>
      <c r="F24" s="6" t="n">
        <v>-107</v>
      </c>
    </row>
    <row r="25" spans="1:7">
      <c r="A25" s="3" t="s">
        <v>546</v>
      </c>
    </row>
    <row r="26" spans="1:7">
      <c r="A26" s="4" t="s">
        <v>547</v>
      </c>
      <c r="C26" s="6" t="n">
        <v>189</v>
      </c>
      <c r="D26" s="6" t="n">
        <v>274</v>
      </c>
      <c r="F26" s="6" t="n">
        <v>450</v>
      </c>
    </row>
    <row r="27" spans="1:7">
      <c r="A27" s="4" t="s">
        <v>548</v>
      </c>
      <c r="C27" s="6" t="n">
        <v>36</v>
      </c>
      <c r="D27" s="6" t="n">
        <v>6</v>
      </c>
      <c r="F27" s="6" t="n">
        <v>-4</v>
      </c>
    </row>
    <row r="28" spans="1:7">
      <c r="A28" s="4" t="s">
        <v>549</v>
      </c>
      <c r="C28" s="6" t="n">
        <v>-68</v>
      </c>
      <c r="D28" s="6" t="n">
        <v>-52</v>
      </c>
      <c r="F28" s="6" t="n">
        <v>-150</v>
      </c>
    </row>
    <row r="29" spans="1:7">
      <c r="A29" s="4" t="s">
        <v>550</v>
      </c>
      <c r="C29" s="6" t="n">
        <v>0</v>
      </c>
      <c r="D29" s="6" t="n">
        <v>0</v>
      </c>
      <c r="F29" s="6" t="n">
        <v>-18</v>
      </c>
    </row>
    <row r="30" spans="1:7">
      <c r="A30" s="4" t="s">
        <v>551</v>
      </c>
      <c r="C30" s="6" t="n">
        <v>36</v>
      </c>
      <c r="D30" s="6" t="n">
        <v>21</v>
      </c>
      <c r="F30" s="6" t="n">
        <v>20</v>
      </c>
    </row>
    <row r="31" spans="1:7">
      <c r="A31" s="4" t="s">
        <v>552</v>
      </c>
      <c r="C31" s="6" t="n">
        <v>-52</v>
      </c>
      <c r="D31" s="6" t="n">
        <v>-60</v>
      </c>
      <c r="F31" s="6" t="n">
        <v>-65</v>
      </c>
    </row>
    <row r="32" spans="1:7">
      <c r="A32" s="4" t="s">
        <v>553</v>
      </c>
      <c r="C32" s="6" t="n">
        <v>-17</v>
      </c>
      <c r="D32" s="6" t="n">
        <v>10</v>
      </c>
      <c r="F32" s="6" t="n">
        <v>29</v>
      </c>
    </row>
    <row r="33" spans="1:7">
      <c r="A33" s="4" t="s">
        <v>554</v>
      </c>
      <c r="C33" s="6" t="n">
        <v>0</v>
      </c>
      <c r="D33" s="6" t="n">
        <v>-12</v>
      </c>
      <c r="F33" s="6" t="n">
        <v>-26</v>
      </c>
    </row>
    <row r="34" spans="1:7">
      <c r="A34" s="4" t="s">
        <v>555</v>
      </c>
      <c r="B34" s="4" t="s">
        <v>556</v>
      </c>
      <c r="C34" s="6" t="n">
        <v>7</v>
      </c>
      <c r="D34" s="6" t="n">
        <v>20</v>
      </c>
      <c r="F34" s="6" t="n">
        <v>-339</v>
      </c>
    </row>
    <row r="35" spans="1:7">
      <c r="A35" s="4" t="s">
        <v>529</v>
      </c>
      <c r="C35" s="6" t="n">
        <v>9</v>
      </c>
      <c r="D35" s="6" t="n">
        <v>19</v>
      </c>
      <c r="F35" s="6" t="n">
        <v>4</v>
      </c>
    </row>
    <row r="36" spans="1:7">
      <c r="A36" s="4" t="s">
        <v>86</v>
      </c>
      <c r="C36" s="5" t="n">
        <v>140</v>
      </c>
      <c r="D36" s="5" t="n">
        <v>226</v>
      </c>
      <c r="F36" s="5" t="n">
        <v>-99</v>
      </c>
    </row>
    <row r="37" spans="1:7">
      <c r="A37" s="3" t="s">
        <v>557</v>
      </c>
    </row>
    <row r="38" spans="1:7">
      <c r="A38" s="4" t="s">
        <v>558</v>
      </c>
      <c r="C38" s="4" t="s">
        <v>559</v>
      </c>
      <c r="D38" s="4" t="s">
        <v>560</v>
      </c>
      <c r="F38" s="4" t="s">
        <v>561</v>
      </c>
    </row>
    <row r="39" spans="1:7">
      <c r="A39" s="3" t="s">
        <v>562</v>
      </c>
    </row>
    <row r="40" spans="1:7">
      <c r="A40" s="4" t="s">
        <v>555</v>
      </c>
      <c r="B40" s="4" t="s">
        <v>556</v>
      </c>
      <c r="C40" s="5" t="n">
        <v>7</v>
      </c>
      <c r="D40" s="5" t="n">
        <v>20</v>
      </c>
      <c r="F40" s="5" t="n">
        <v>-339</v>
      </c>
    </row>
    <row r="41" spans="1:7">
      <c r="A41" s="4" t="s">
        <v>563</v>
      </c>
      <c r="F41" s="6" t="n">
        <v>30</v>
      </c>
    </row>
    <row r="42" spans="1:7">
      <c r="A42" s="4" t="s">
        <v>564</v>
      </c>
      <c r="F42" s="6" t="n">
        <v>20</v>
      </c>
    </row>
    <row r="43" spans="1:7">
      <c r="A43" s="4" t="s">
        <v>565</v>
      </c>
      <c r="F43" s="6" t="n">
        <v>8</v>
      </c>
    </row>
    <row r="44" spans="1:7">
      <c r="A44" s="4" t="s">
        <v>566</v>
      </c>
      <c r="C44" s="6" t="n">
        <v>6</v>
      </c>
      <c r="D44" s="6" t="n">
        <v>56</v>
      </c>
    </row>
    <row r="45" spans="1:7">
      <c r="A45" s="3" t="s">
        <v>567</v>
      </c>
    </row>
    <row r="46" spans="1:7">
      <c r="A46" s="4" t="s">
        <v>135</v>
      </c>
      <c r="C46" s="6" t="n">
        <v>247</v>
      </c>
      <c r="D46" s="6" t="n">
        <v>230</v>
      </c>
    </row>
    <row r="47" spans="1:7">
      <c r="A47" s="4" t="s">
        <v>568</v>
      </c>
      <c r="C47" s="6" t="n">
        <v>606</v>
      </c>
      <c r="D47" s="6" t="n">
        <v>634</v>
      </c>
      <c r="E47" s="4" t="s">
        <v>569</v>
      </c>
    </row>
    <row r="48" spans="1:7">
      <c r="A48" s="4" t="s">
        <v>570</v>
      </c>
      <c r="C48" s="6" t="n">
        <v>239</v>
      </c>
      <c r="D48" s="6" t="n">
        <v>239</v>
      </c>
    </row>
    <row r="49" spans="1:7">
      <c r="A49" s="4" t="s">
        <v>571</v>
      </c>
      <c r="C49" s="6" t="n">
        <v>68</v>
      </c>
      <c r="D49" s="6" t="n">
        <v>70</v>
      </c>
    </row>
    <row r="50" spans="1:7">
      <c r="A50" s="4" t="s">
        <v>572</v>
      </c>
      <c r="C50" s="6" t="n">
        <v>18</v>
      </c>
      <c r="D50" s="6" t="n">
        <v>18</v>
      </c>
    </row>
    <row r="51" spans="1:7">
      <c r="A51" s="4" t="s">
        <v>529</v>
      </c>
      <c r="C51" s="6" t="n">
        <v>173</v>
      </c>
      <c r="D51" s="6" t="n">
        <v>94</v>
      </c>
    </row>
    <row r="52" spans="1:7">
      <c r="A52" s="4" t="s">
        <v>573</v>
      </c>
      <c r="C52" s="6" t="n">
        <v>1351</v>
      </c>
      <c r="D52" s="6" t="n">
        <v>1285</v>
      </c>
    </row>
    <row r="53" spans="1:7">
      <c r="A53" s="4" t="s">
        <v>574</v>
      </c>
      <c r="C53" s="6" t="n">
        <v>453</v>
      </c>
      <c r="D53" s="6" t="n">
        <v>487</v>
      </c>
      <c r="E53" s="4" t="s">
        <v>569</v>
      </c>
    </row>
    <row r="54" spans="1:7">
      <c r="A54" s="4" t="s">
        <v>575</v>
      </c>
      <c r="C54" s="6" t="n">
        <v>898</v>
      </c>
      <c r="D54" s="6" t="n">
        <v>798</v>
      </c>
    </row>
    <row r="55" spans="1:7">
      <c r="A55" s="3" t="s">
        <v>576</v>
      </c>
    </row>
    <row r="56" spans="1:7">
      <c r="A56" s="4" t="s">
        <v>577</v>
      </c>
      <c r="C56" s="6" t="n">
        <v>-895</v>
      </c>
      <c r="D56" s="6" t="n">
        <v>-856</v>
      </c>
    </row>
    <row r="57" spans="1:7">
      <c r="A57" s="4" t="s">
        <v>578</v>
      </c>
      <c r="C57" s="6" t="n">
        <v>-439</v>
      </c>
      <c r="D57" s="6" t="n">
        <v>-473</v>
      </c>
    </row>
    <row r="58" spans="1:7">
      <c r="A58" s="4" t="s">
        <v>288</v>
      </c>
      <c r="C58" s="6" t="n">
        <v>-235</v>
      </c>
      <c r="D58" s="6" t="n">
        <v>-179</v>
      </c>
      <c r="E58" s="4" t="s">
        <v>569</v>
      </c>
    </row>
    <row r="59" spans="1:7">
      <c r="A59" s="4" t="s">
        <v>529</v>
      </c>
      <c r="C59" s="6" t="n">
        <v>-178</v>
      </c>
      <c r="D59" s="6" t="n">
        <v>-131</v>
      </c>
    </row>
    <row r="60" spans="1:7">
      <c r="A60" s="4" t="s">
        <v>579</v>
      </c>
      <c r="C60" s="6" t="n">
        <v>-1747</v>
      </c>
      <c r="D60" s="6" t="n">
        <v>-1639</v>
      </c>
    </row>
    <row r="61" spans="1:7">
      <c r="A61" s="4" t="s">
        <v>580</v>
      </c>
      <c r="C61" s="6" t="n">
        <v>-849</v>
      </c>
      <c r="D61" s="6" t="n">
        <v>-841</v>
      </c>
    </row>
    <row r="62" spans="1:7">
      <c r="A62" s="3" t="s">
        <v>581</v>
      </c>
    </row>
    <row r="63" spans="1:7">
      <c r="A63" s="4" t="s">
        <v>127</v>
      </c>
      <c r="C63" s="6" t="n">
        <v>66</v>
      </c>
      <c r="D63" s="6" t="n">
        <v>43</v>
      </c>
    </row>
    <row r="64" spans="1:7">
      <c r="A64" s="4" t="s">
        <v>134</v>
      </c>
      <c r="C64" s="6" t="n">
        <v>-915</v>
      </c>
      <c r="D64" s="6" t="n">
        <v>-884</v>
      </c>
    </row>
    <row r="65" spans="1:7">
      <c r="A65" s="4" t="s">
        <v>580</v>
      </c>
      <c r="C65" s="5" t="n">
        <v>-849</v>
      </c>
      <c r="D65" s="6" t="n">
        <v>-841</v>
      </c>
    </row>
    <row r="66" spans="1:7">
      <c r="A66" s="3" t="s">
        <v>582</v>
      </c>
    </row>
    <row r="67" spans="1:7">
      <c r="A67" s="4" t="s">
        <v>9</v>
      </c>
      <c r="C67" s="4" t="s">
        <v>10</v>
      </c>
    </row>
    <row r="68" spans="1:7">
      <c r="A68" s="4" t="s">
        <v>583</v>
      </c>
      <c r="C68" s="5" t="n">
        <v>2500</v>
      </c>
    </row>
    <row r="69" spans="1:7">
      <c r="A69" s="3" t="s">
        <v>584</v>
      </c>
    </row>
    <row r="70" spans="1:7">
      <c r="A70" s="4" t="s">
        <v>568</v>
      </c>
      <c r="C70" s="6" t="n">
        <v>606</v>
      </c>
      <c r="D70" s="6" t="n">
        <v>634</v>
      </c>
      <c r="E70" s="4" t="s">
        <v>569</v>
      </c>
    </row>
    <row r="71" spans="1:7">
      <c r="A71" s="4" t="s">
        <v>585</v>
      </c>
      <c r="C71" s="6" t="n">
        <v>453</v>
      </c>
      <c r="D71" s="6" t="n">
        <v>487</v>
      </c>
      <c r="E71" s="4" t="s">
        <v>569</v>
      </c>
    </row>
    <row r="72" spans="1:7">
      <c r="A72" s="4" t="s">
        <v>586</v>
      </c>
      <c r="C72" s="6" t="n">
        <v>235</v>
      </c>
      <c r="D72" s="6" t="n">
        <v>179</v>
      </c>
      <c r="E72" s="4" t="s">
        <v>569</v>
      </c>
    </row>
    <row r="73" spans="1:7">
      <c r="A73" s="3" t="s">
        <v>587</v>
      </c>
    </row>
    <row r="74" spans="1:7">
      <c r="A74" s="4" t="s">
        <v>588</v>
      </c>
      <c r="F74" s="6" t="n">
        <v>71</v>
      </c>
    </row>
    <row r="75" spans="1:7">
      <c r="A75" s="3" t="s">
        <v>589</v>
      </c>
    </row>
    <row r="76" spans="1:7">
      <c r="A76" s="4" t="s">
        <v>117</v>
      </c>
      <c r="C76" s="6" t="n">
        <v>211</v>
      </c>
      <c r="D76" s="6" t="n">
        <v>135</v>
      </c>
    </row>
    <row r="77" spans="1:7">
      <c r="A77" s="4" t="s">
        <v>130</v>
      </c>
      <c r="C77" s="6" t="n">
        <v>36</v>
      </c>
      <c r="D77" s="6" t="n">
        <v>43</v>
      </c>
    </row>
    <row r="78" spans="1:7">
      <c r="A78" s="4" t="s">
        <v>136</v>
      </c>
      <c r="C78" s="6" t="n">
        <v>139</v>
      </c>
      <c r="D78" s="6" t="n">
        <v>162</v>
      </c>
    </row>
    <row r="79" spans="1:7">
      <c r="A79" s="4" t="s">
        <v>590</v>
      </c>
      <c r="C79" s="6" t="n">
        <v>175</v>
      </c>
      <c r="D79" s="6" t="n">
        <v>205</v>
      </c>
    </row>
    <row r="80" spans="1:7">
      <c r="A80" s="4" t="s">
        <v>591</v>
      </c>
    </row>
    <row r="81" spans="1:7">
      <c r="A81" s="3" t="s">
        <v>582</v>
      </c>
    </row>
    <row r="82" spans="1:7">
      <c r="A82" s="4" t="s">
        <v>592</v>
      </c>
      <c r="C82" s="6" t="n">
        <v>262</v>
      </c>
    </row>
    <row r="83" spans="1:7">
      <c r="A83" s="4" t="s">
        <v>593</v>
      </c>
      <c r="C83" s="6" t="n">
        <v>2100</v>
      </c>
    </row>
    <row r="84" spans="1:7">
      <c r="A84" s="4" t="s">
        <v>594</v>
      </c>
      <c r="C84" s="5" t="n">
        <v>23</v>
      </c>
    </row>
    <row r="85" spans="1:7">
      <c r="A85" s="4" t="s">
        <v>595</v>
      </c>
      <c r="C85" s="4" t="s">
        <v>596</v>
      </c>
    </row>
    <row r="86" spans="1:7">
      <c r="A86" s="4" t="s">
        <v>597</v>
      </c>
      <c r="C86" s="4" t="s">
        <v>507</v>
      </c>
    </row>
    <row r="87" spans="1:7">
      <c r="A87" s="4" t="s">
        <v>598</v>
      </c>
      <c r="C87" s="5" t="n">
        <v>2100</v>
      </c>
    </row>
    <row r="88" spans="1:7">
      <c r="A88" s="4" t="s">
        <v>599</v>
      </c>
      <c r="C88" s="6" t="n">
        <v>75</v>
      </c>
    </row>
    <row r="89" spans="1:7">
      <c r="A89" s="4" t="s">
        <v>600</v>
      </c>
    </row>
    <row r="90" spans="1:7">
      <c r="A90" s="3" t="s">
        <v>582</v>
      </c>
    </row>
    <row r="91" spans="1:7">
      <c r="A91" s="4" t="s">
        <v>601</v>
      </c>
      <c r="C91" s="6" t="n">
        <v>45</v>
      </c>
    </row>
    <row r="92" spans="1:7">
      <c r="A92" s="4" t="s">
        <v>602</v>
      </c>
    </row>
    <row r="93" spans="1:7">
      <c r="A93" s="3" t="s">
        <v>582</v>
      </c>
    </row>
    <row r="94" spans="1:7">
      <c r="A94" s="4" t="s">
        <v>592</v>
      </c>
      <c r="C94" s="6" t="n">
        <v>24</v>
      </c>
    </row>
    <row r="95" spans="1:7">
      <c r="A95" s="4" t="s">
        <v>593</v>
      </c>
      <c r="C95" s="6" t="n">
        <v>8</v>
      </c>
    </row>
    <row r="96" spans="1:7">
      <c r="A96" s="4" t="s">
        <v>601</v>
      </c>
      <c r="C96" s="6" t="n">
        <v>72</v>
      </c>
    </row>
    <row r="97" spans="1:7">
      <c r="A97" s="3" t="s">
        <v>587</v>
      </c>
    </row>
    <row r="98" spans="1:7">
      <c r="A98" s="4" t="s">
        <v>603</v>
      </c>
      <c r="F98" s="6" t="n">
        <v>517</v>
      </c>
    </row>
    <row r="99" spans="1:7">
      <c r="A99" s="4" t="s">
        <v>604</v>
      </c>
      <c r="F99" s="5" t="n">
        <v>72</v>
      </c>
    </row>
    <row r="100" spans="1:7">
      <c r="A100" s="4" t="s">
        <v>605</v>
      </c>
    </row>
    <row r="101" spans="1:7">
      <c r="A101" s="3" t="s">
        <v>582</v>
      </c>
    </row>
    <row r="102" spans="1:7">
      <c r="A102" s="4" t="s">
        <v>592</v>
      </c>
      <c r="C102" s="5" t="n">
        <v>47</v>
      </c>
    </row>
    <row r="103" spans="1:7">
      <c r="A103" s="4" t="s">
        <v>606</v>
      </c>
    </row>
    <row r="104" spans="1:7">
      <c r="A104" s="3" t="s">
        <v>567</v>
      </c>
    </row>
    <row r="105" spans="1:7">
      <c r="A105" s="4" t="s">
        <v>568</v>
      </c>
      <c r="D105" s="6" t="n">
        <v>708</v>
      </c>
    </row>
    <row r="106" spans="1:7">
      <c r="A106" s="4" t="s">
        <v>574</v>
      </c>
      <c r="D106" s="6" t="n">
        <v>466</v>
      </c>
    </row>
    <row r="107" spans="1:7">
      <c r="A107" s="3" t="s">
        <v>576</v>
      </c>
    </row>
    <row r="108" spans="1:7">
      <c r="A108" s="4" t="s">
        <v>288</v>
      </c>
      <c r="D108" s="6" t="n">
        <v>-274</v>
      </c>
    </row>
    <row r="109" spans="1:7">
      <c r="A109" s="3" t="s">
        <v>584</v>
      </c>
    </row>
    <row r="110" spans="1:7">
      <c r="A110" s="4" t="s">
        <v>568</v>
      </c>
      <c r="D110" s="6" t="n">
        <v>708</v>
      </c>
    </row>
    <row r="111" spans="1:7">
      <c r="A111" s="4" t="s">
        <v>585</v>
      </c>
      <c r="D111" s="6" t="n">
        <v>466</v>
      </c>
    </row>
    <row r="112" spans="1:7">
      <c r="A112" s="4" t="s">
        <v>586</v>
      </c>
      <c r="D112" s="5" t="n">
        <v>274</v>
      </c>
    </row>
    <row r="113" spans="1:7"/>
    <row r="114" spans="1:7">
      <c r="A114" s="4" t="s">
        <v>91</v>
      </c>
      <c r="B114" s="4" t="s">
        <v>607</v>
      </c>
    </row>
    <row r="115" spans="1:7">
      <c r="A115" s="4" t="s">
        <v>109</v>
      </c>
      <c r="B115" s="4" t="s">
        <v>608</v>
      </c>
    </row>
    <row r="116" spans="1:7">
      <c r="A116" s="4" t="s">
        <v>556</v>
      </c>
      <c r="B116" s="4" t="s">
        <v>609</v>
      </c>
    </row>
    <row r="117" spans="1:7">
      <c r="A117" s="4" t="s">
        <v>569</v>
      </c>
      <c r="B117" s="4" t="s">
        <v>610</v>
      </c>
    </row>
  </sheetData>
  <mergeCells count="9">
    <mergeCell ref="A1:B2"/>
    <mergeCell ref="C1:G1"/>
    <mergeCell ref="D2:E2"/>
    <mergeCell ref="F2:G2"/>
    <mergeCell ref="A113:F113"/>
    <mergeCell ref="B114:F114"/>
    <mergeCell ref="B115:F115"/>
    <mergeCell ref="B116:F116"/>
    <mergeCell ref="B117:F1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611</v>
      </c>
      <c r="C1" s="2" t="s">
        <v>1</v>
      </c>
    </row>
    <row r="2" spans="1:8">
      <c r="C2" s="2" t="s">
        <v>2</v>
      </c>
      <c r="E2" s="2" t="s">
        <v>71</v>
      </c>
      <c r="G2" s="2" t="s">
        <v>72</v>
      </c>
      <c r="H2" s="2" t="s">
        <v>612</v>
      </c>
    </row>
    <row r="3" spans="1:8">
      <c r="A3" s="4" t="s">
        <v>602</v>
      </c>
    </row>
    <row r="4" spans="1:8">
      <c r="A4" s="3" t="s">
        <v>613</v>
      </c>
    </row>
    <row r="5" spans="1:8">
      <c r="A5" s="4" t="s">
        <v>471</v>
      </c>
      <c r="C5" s="5" t="n">
        <v>182</v>
      </c>
      <c r="D5" s="4" t="s">
        <v>91</v>
      </c>
      <c r="E5" s="5" t="n">
        <v>142</v>
      </c>
      <c r="F5" s="4" t="s">
        <v>91</v>
      </c>
      <c r="G5" s="5" t="n">
        <v>114</v>
      </c>
    </row>
    <row r="6" spans="1:8">
      <c r="A6" s="4" t="s">
        <v>614</v>
      </c>
      <c r="C6" s="6" t="n">
        <v>22</v>
      </c>
      <c r="E6" s="6" t="n">
        <v>44</v>
      </c>
      <c r="G6" s="6" t="n">
        <v>29</v>
      </c>
    </row>
    <row r="7" spans="1:8">
      <c r="A7" s="4" t="s">
        <v>615</v>
      </c>
      <c r="C7" s="6" t="n">
        <v>-2</v>
      </c>
      <c r="E7" s="6" t="n">
        <v>-4</v>
      </c>
      <c r="G7" s="6" t="n">
        <v>-1</v>
      </c>
    </row>
    <row r="8" spans="1:8">
      <c r="A8" s="4" t="s">
        <v>475</v>
      </c>
      <c r="B8" s="4" t="s">
        <v>91</v>
      </c>
      <c r="C8" s="6" t="n">
        <v>202</v>
      </c>
      <c r="E8" s="6" t="n">
        <v>182</v>
      </c>
      <c r="G8" s="6" t="n">
        <v>142</v>
      </c>
    </row>
    <row r="9" spans="1:8">
      <c r="A9" s="3" t="s">
        <v>616</v>
      </c>
    </row>
    <row r="10" spans="1:8">
      <c r="A10" s="4" t="s">
        <v>617</v>
      </c>
      <c r="C10" s="6" t="n">
        <v>13</v>
      </c>
      <c r="E10" s="6" t="n">
        <v>10</v>
      </c>
      <c r="G10" s="6" t="n">
        <v>6</v>
      </c>
      <c r="H10" s="5" t="n">
        <v>4</v>
      </c>
    </row>
    <row r="11" spans="1:8">
      <c r="A11" s="4" t="s">
        <v>618</v>
      </c>
      <c r="C11" s="6" t="n">
        <v>5</v>
      </c>
      <c r="E11" s="6" t="n">
        <v>4</v>
      </c>
      <c r="G11" s="6" t="n">
        <v>3</v>
      </c>
    </row>
    <row r="12" spans="1:8">
      <c r="A12" s="4" t="s">
        <v>619</v>
      </c>
      <c r="C12" s="5" t="n">
        <v>-2</v>
      </c>
      <c r="E12" s="6" t="n">
        <v>0</v>
      </c>
      <c r="G12" s="5" t="n">
        <v>-1</v>
      </c>
    </row>
    <row r="13" spans="1:8">
      <c r="A13" s="4" t="s">
        <v>620</v>
      </c>
    </row>
    <row r="14" spans="1:8">
      <c r="A14" s="3" t="s">
        <v>616</v>
      </c>
    </row>
    <row r="15" spans="1:8">
      <c r="A15" s="4" t="s">
        <v>621</v>
      </c>
      <c r="E15" s="5" t="n">
        <v>28</v>
      </c>
    </row>
    <row r="16" spans="1:8"/>
    <row r="17" spans="1:8">
      <c r="A17" s="4" t="s">
        <v>91</v>
      </c>
      <c r="B17" s="4" t="s">
        <v>622</v>
      </c>
    </row>
  </sheetData>
  <mergeCells count="6">
    <mergeCell ref="A1:B2"/>
    <mergeCell ref="C1:G1"/>
    <mergeCell ref="C2:D2"/>
    <mergeCell ref="E2:F2"/>
    <mergeCell ref="A16:G16"/>
    <mergeCell ref="B17:G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623</v>
      </c>
      <c r="C1" s="2" t="s">
        <v>1</v>
      </c>
    </row>
    <row r="2" spans="1:5">
      <c r="C2" s="2" t="s">
        <v>2</v>
      </c>
      <c r="D2" s="2" t="s">
        <v>71</v>
      </c>
      <c r="E2" s="2" t="s">
        <v>72</v>
      </c>
    </row>
    <row r="3" spans="1:5">
      <c r="A3" s="3" t="s">
        <v>624</v>
      </c>
    </row>
    <row r="4" spans="1:5">
      <c r="A4" s="4" t="s">
        <v>84</v>
      </c>
      <c r="C4" s="5" t="n">
        <v>0</v>
      </c>
      <c r="D4" s="5" t="n">
        <v>7</v>
      </c>
      <c r="E4" s="5" t="n">
        <v>0</v>
      </c>
    </row>
    <row r="5" spans="1:5">
      <c r="A5" s="4" t="s">
        <v>625</v>
      </c>
      <c r="C5" s="6" t="n">
        <v>5782</v>
      </c>
      <c r="D5" s="6" t="n">
        <v>6168</v>
      </c>
    </row>
    <row r="6" spans="1:5">
      <c r="A6" s="4" t="s">
        <v>131</v>
      </c>
      <c r="C6" s="6" t="n">
        <v>171</v>
      </c>
      <c r="D6" s="6" t="n">
        <v>243</v>
      </c>
    </row>
    <row r="7" spans="1:5">
      <c r="A7" s="4" t="s">
        <v>133</v>
      </c>
      <c r="C7" s="5" t="n">
        <v>5611</v>
      </c>
      <c r="D7" s="6" t="n">
        <v>5925</v>
      </c>
    </row>
    <row r="8" spans="1:5">
      <c r="A8" s="4" t="s">
        <v>626</v>
      </c>
    </row>
    <row r="9" spans="1:5">
      <c r="A9" s="3" t="s">
        <v>624</v>
      </c>
    </row>
    <row r="10" spans="1:5">
      <c r="A10" s="4" t="s">
        <v>627</v>
      </c>
      <c r="C10" s="4" t="s">
        <v>628</v>
      </c>
    </row>
    <row r="11" spans="1:5">
      <c r="A11" s="4" t="s">
        <v>629</v>
      </c>
      <c r="C11" s="4" t="s">
        <v>54</v>
      </c>
    </row>
    <row r="12" spans="1:5">
      <c r="A12" s="4" t="s">
        <v>630</v>
      </c>
      <c r="D12" s="6" t="n">
        <v>250</v>
      </c>
    </row>
    <row r="13" spans="1:5">
      <c r="A13" s="4" t="s">
        <v>631</v>
      </c>
    </row>
    <row r="14" spans="1:5">
      <c r="A14" s="3" t="s">
        <v>624</v>
      </c>
    </row>
    <row r="15" spans="1:5">
      <c r="A15" s="4" t="s">
        <v>632</v>
      </c>
      <c r="D15" s="6" t="n">
        <v>250</v>
      </c>
    </row>
    <row r="16" spans="1:5">
      <c r="A16" s="4" t="s">
        <v>131</v>
      </c>
      <c r="C16" s="5" t="n">
        <v>0</v>
      </c>
    </row>
    <row r="17" spans="1:5">
      <c r="A17" s="4" t="s">
        <v>627</v>
      </c>
      <c r="C17" s="4" t="s">
        <v>633</v>
      </c>
    </row>
    <row r="18" spans="1:5">
      <c r="A18" s="4" t="s">
        <v>629</v>
      </c>
      <c r="C18" s="4" t="s">
        <v>490</v>
      </c>
    </row>
    <row r="19" spans="1:5">
      <c r="A19" s="4" t="s">
        <v>630</v>
      </c>
      <c r="C19" s="5" t="n">
        <v>250</v>
      </c>
      <c r="D19" s="6" t="n">
        <v>550</v>
      </c>
    </row>
    <row r="20" spans="1:5">
      <c r="A20" s="4" t="s">
        <v>634</v>
      </c>
    </row>
    <row r="21" spans="1:5">
      <c r="A21" s="3" t="s">
        <v>624</v>
      </c>
    </row>
    <row r="22" spans="1:5">
      <c r="A22" s="4" t="s">
        <v>632</v>
      </c>
      <c r="C22" s="5" t="n">
        <v>185</v>
      </c>
      <c r="D22" s="6" t="n">
        <v>185</v>
      </c>
    </row>
    <row r="23" spans="1:5">
      <c r="A23" s="4" t="s">
        <v>627</v>
      </c>
      <c r="C23" s="4" t="s">
        <v>635</v>
      </c>
    </row>
    <row r="24" spans="1:5">
      <c r="A24" s="4" t="s">
        <v>629</v>
      </c>
      <c r="C24" s="4" t="s">
        <v>491</v>
      </c>
    </row>
    <row r="25" spans="1:5">
      <c r="A25" s="4" t="s">
        <v>636</v>
      </c>
    </row>
    <row r="26" spans="1:5">
      <c r="A26" s="3" t="s">
        <v>624</v>
      </c>
    </row>
    <row r="27" spans="1:5">
      <c r="A27" s="4" t="s">
        <v>632</v>
      </c>
      <c r="C27" s="5" t="n">
        <v>298</v>
      </c>
      <c r="D27" s="6" t="n">
        <v>297</v>
      </c>
    </row>
    <row r="28" spans="1:5">
      <c r="A28" s="4" t="s">
        <v>637</v>
      </c>
      <c r="D28" s="6" t="n">
        <v>300</v>
      </c>
    </row>
    <row r="29" spans="1:5">
      <c r="A29" s="4" t="s">
        <v>627</v>
      </c>
      <c r="C29" s="4" t="s">
        <v>638</v>
      </c>
    </row>
    <row r="30" spans="1:5">
      <c r="A30" s="4" t="s">
        <v>629</v>
      </c>
      <c r="C30" s="4" t="s">
        <v>491</v>
      </c>
    </row>
    <row r="31" spans="1:5">
      <c r="A31" s="4" t="s">
        <v>639</v>
      </c>
    </row>
    <row r="32" spans="1:5">
      <c r="A32" s="3" t="s">
        <v>624</v>
      </c>
    </row>
    <row r="33" spans="1:5">
      <c r="A33" s="4" t="s">
        <v>632</v>
      </c>
      <c r="C33" s="5" t="n">
        <v>741</v>
      </c>
      <c r="D33" s="6" t="n">
        <v>739</v>
      </c>
    </row>
    <row r="34" spans="1:5">
      <c r="A34" s="4" t="s">
        <v>627</v>
      </c>
      <c r="C34" s="4" t="s">
        <v>640</v>
      </c>
    </row>
    <row r="35" spans="1:5">
      <c r="A35" s="4" t="s">
        <v>629</v>
      </c>
      <c r="C35" s="4" t="s">
        <v>492</v>
      </c>
    </row>
    <row r="36" spans="1:5">
      <c r="A36" s="4" t="s">
        <v>64</v>
      </c>
    </row>
    <row r="37" spans="1:5">
      <c r="A37" s="3" t="s">
        <v>624</v>
      </c>
    </row>
    <row r="38" spans="1:5">
      <c r="A38" s="4" t="s">
        <v>632</v>
      </c>
      <c r="B38" s="4" t="s">
        <v>91</v>
      </c>
      <c r="C38" s="5" t="n">
        <v>840</v>
      </c>
      <c r="D38" s="6" t="n">
        <v>855</v>
      </c>
    </row>
    <row r="39" spans="1:5">
      <c r="A39" s="4" t="s">
        <v>627</v>
      </c>
      <c r="C39" s="4" t="s">
        <v>641</v>
      </c>
    </row>
    <row r="40" spans="1:5">
      <c r="A40" s="4" t="s">
        <v>629</v>
      </c>
      <c r="C40" s="4" t="s">
        <v>493</v>
      </c>
    </row>
    <row r="41" spans="1:5">
      <c r="A41" s="4" t="s">
        <v>642</v>
      </c>
    </row>
    <row r="42" spans="1:5">
      <c r="A42" s="3" t="s">
        <v>624</v>
      </c>
    </row>
    <row r="43" spans="1:5">
      <c r="A43" s="4" t="s">
        <v>632</v>
      </c>
      <c r="C43" s="5" t="n">
        <v>198</v>
      </c>
      <c r="D43" s="6" t="n">
        <v>197</v>
      </c>
    </row>
    <row r="44" spans="1:5">
      <c r="A44" s="4" t="s">
        <v>627</v>
      </c>
      <c r="C44" s="4" t="s">
        <v>643</v>
      </c>
    </row>
    <row r="45" spans="1:5">
      <c r="A45" s="4" t="s">
        <v>629</v>
      </c>
      <c r="C45" s="4" t="s">
        <v>494</v>
      </c>
    </row>
    <row r="46" spans="1:5">
      <c r="A46" s="4" t="s">
        <v>644</v>
      </c>
    </row>
    <row r="47" spans="1:5">
      <c r="A47" s="3" t="s">
        <v>624</v>
      </c>
    </row>
    <row r="48" spans="1:5">
      <c r="A48" s="4" t="s">
        <v>632</v>
      </c>
      <c r="C48" s="5" t="n">
        <v>43</v>
      </c>
      <c r="D48" s="6" t="n">
        <v>43</v>
      </c>
    </row>
    <row r="49" spans="1:5">
      <c r="A49" s="4" t="s">
        <v>627</v>
      </c>
      <c r="C49" s="4" t="s">
        <v>645</v>
      </c>
    </row>
    <row r="50" spans="1:5">
      <c r="A50" s="4" t="s">
        <v>629</v>
      </c>
      <c r="C50" s="4" t="s">
        <v>494</v>
      </c>
    </row>
    <row r="51" spans="1:5">
      <c r="A51" s="4" t="s">
        <v>646</v>
      </c>
    </row>
    <row r="52" spans="1:5">
      <c r="A52" s="3" t="s">
        <v>624</v>
      </c>
    </row>
    <row r="53" spans="1:5">
      <c r="A53" s="4" t="s">
        <v>632</v>
      </c>
      <c r="C53" s="5" t="n">
        <v>695</v>
      </c>
      <c r="D53" s="6" t="n">
        <v>691</v>
      </c>
    </row>
    <row r="54" spans="1:5">
      <c r="A54" s="4" t="s">
        <v>627</v>
      </c>
      <c r="C54" s="4" t="s">
        <v>647</v>
      </c>
    </row>
    <row r="55" spans="1:5">
      <c r="A55" s="4" t="s">
        <v>629</v>
      </c>
      <c r="C55" s="4" t="s">
        <v>648</v>
      </c>
    </row>
    <row r="56" spans="1:5">
      <c r="A56" s="4" t="s">
        <v>67</v>
      </c>
    </row>
    <row r="57" spans="1:5">
      <c r="A57" s="3" t="s">
        <v>624</v>
      </c>
    </row>
    <row r="58" spans="1:5">
      <c r="A58" s="4" t="s">
        <v>632</v>
      </c>
      <c r="B58" s="4" t="s">
        <v>91</v>
      </c>
      <c r="C58" s="5" t="n">
        <v>556</v>
      </c>
      <c r="D58" s="6" t="n">
        <v>566</v>
      </c>
    </row>
    <row r="59" spans="1:5">
      <c r="A59" s="4" t="s">
        <v>627</v>
      </c>
      <c r="C59" s="4" t="s">
        <v>649</v>
      </c>
    </row>
    <row r="60" spans="1:5">
      <c r="A60" s="4" t="s">
        <v>629</v>
      </c>
      <c r="C60" s="4" t="s">
        <v>650</v>
      </c>
    </row>
    <row r="61" spans="1:5">
      <c r="A61" s="4" t="s">
        <v>651</v>
      </c>
    </row>
    <row r="62" spans="1:5">
      <c r="A62" s="3" t="s">
        <v>624</v>
      </c>
    </row>
    <row r="63" spans="1:5">
      <c r="A63" s="4" t="s">
        <v>632</v>
      </c>
      <c r="C63" s="5" t="n">
        <v>195</v>
      </c>
      <c r="D63" s="6" t="n">
        <v>195</v>
      </c>
    </row>
    <row r="64" spans="1:5">
      <c r="A64" s="4" t="s">
        <v>627</v>
      </c>
      <c r="C64" s="4" t="s">
        <v>652</v>
      </c>
    </row>
    <row r="65" spans="1:5">
      <c r="A65" s="4" t="s">
        <v>629</v>
      </c>
      <c r="C65" s="4" t="s">
        <v>653</v>
      </c>
    </row>
    <row r="66" spans="1:5">
      <c r="A66" s="4" t="s">
        <v>654</v>
      </c>
    </row>
    <row r="67" spans="1:5">
      <c r="A67" s="3" t="s">
        <v>624</v>
      </c>
    </row>
    <row r="68" spans="1:5">
      <c r="A68" s="4" t="s">
        <v>632</v>
      </c>
      <c r="C68" s="5" t="n">
        <v>493</v>
      </c>
      <c r="D68" s="6" t="n">
        <v>492</v>
      </c>
    </row>
    <row r="69" spans="1:5">
      <c r="A69" s="4" t="s">
        <v>637</v>
      </c>
      <c r="D69" s="6" t="n">
        <v>500</v>
      </c>
    </row>
    <row r="70" spans="1:5">
      <c r="A70" s="4" t="s">
        <v>627</v>
      </c>
      <c r="C70" s="4" t="s">
        <v>635</v>
      </c>
    </row>
    <row r="71" spans="1:5">
      <c r="A71" s="4" t="s">
        <v>629</v>
      </c>
      <c r="C71" s="4" t="s">
        <v>655</v>
      </c>
    </row>
    <row r="72" spans="1:5">
      <c r="A72" s="4" t="s">
        <v>656</v>
      </c>
    </row>
    <row r="73" spans="1:5">
      <c r="A73" s="3" t="s">
        <v>624</v>
      </c>
    </row>
    <row r="74" spans="1:5">
      <c r="A74" s="4" t="s">
        <v>632</v>
      </c>
      <c r="C74" s="5" t="n">
        <v>493</v>
      </c>
      <c r="D74" s="6" t="n">
        <v>493</v>
      </c>
    </row>
    <row r="75" spans="1:5">
      <c r="A75" s="4" t="s">
        <v>627</v>
      </c>
      <c r="C75" s="4" t="s">
        <v>657</v>
      </c>
    </row>
    <row r="76" spans="1:5">
      <c r="A76" s="4" t="s">
        <v>629</v>
      </c>
      <c r="C76" s="4" t="s">
        <v>658</v>
      </c>
    </row>
    <row r="77" spans="1:5">
      <c r="A77" s="4" t="s">
        <v>659</v>
      </c>
    </row>
    <row r="78" spans="1:5">
      <c r="A78" s="3" t="s">
        <v>624</v>
      </c>
    </row>
    <row r="79" spans="1:5">
      <c r="A79" s="4" t="s">
        <v>632</v>
      </c>
      <c r="C79" s="5" t="n">
        <v>874</v>
      </c>
      <c r="D79" s="6" t="n">
        <v>872</v>
      </c>
    </row>
    <row r="80" spans="1:5">
      <c r="A80" s="4" t="s">
        <v>627</v>
      </c>
      <c r="C80" s="4" t="s">
        <v>660</v>
      </c>
    </row>
    <row r="81" spans="1:5">
      <c r="A81" s="4" t="s">
        <v>629</v>
      </c>
      <c r="C81" s="4" t="s">
        <v>661</v>
      </c>
    </row>
    <row r="82" spans="1:5">
      <c r="A82" s="4" t="s">
        <v>662</v>
      </c>
    </row>
    <row r="83" spans="1:5">
      <c r="A83" s="3" t="s">
        <v>624</v>
      </c>
    </row>
    <row r="84" spans="1:5">
      <c r="A84" s="4" t="s">
        <v>131</v>
      </c>
      <c r="C84" s="5" t="n">
        <v>171</v>
      </c>
      <c r="D84" s="6" t="n">
        <v>243</v>
      </c>
    </row>
    <row r="85" spans="1:5">
      <c r="A85" s="4" t="s">
        <v>663</v>
      </c>
    </row>
    <row r="86" spans="1:5">
      <c r="A86" s="3" t="s">
        <v>624</v>
      </c>
    </row>
    <row r="87" spans="1:5">
      <c r="A87" s="4" t="s">
        <v>632</v>
      </c>
      <c r="C87" s="5" t="n">
        <v>0</v>
      </c>
      <c r="D87" s="6" t="n">
        <v>50</v>
      </c>
    </row>
    <row r="88" spans="1:5">
      <c r="A88" s="4" t="s">
        <v>664</v>
      </c>
    </row>
    <row r="89" spans="1:5">
      <c r="A89" s="3" t="s">
        <v>624</v>
      </c>
    </row>
    <row r="90" spans="1:5">
      <c r="A90" s="4" t="s">
        <v>665</v>
      </c>
      <c r="D90" s="6" t="n">
        <v>800</v>
      </c>
    </row>
    <row r="91" spans="1:5">
      <c r="A91" s="4" t="s">
        <v>666</v>
      </c>
      <c r="D91" s="6" t="n">
        <v>6</v>
      </c>
    </row>
    <row r="92" spans="1:5">
      <c r="A92" s="4" t="s">
        <v>84</v>
      </c>
      <c r="D92" s="6" t="n">
        <v>7</v>
      </c>
    </row>
    <row r="93" spans="1:5">
      <c r="A93" s="4" t="s">
        <v>667</v>
      </c>
      <c r="D93" s="6" t="n">
        <v>799</v>
      </c>
    </row>
    <row r="94" spans="1:5">
      <c r="A94" s="4" t="s">
        <v>668</v>
      </c>
      <c r="D94" s="6" t="n">
        <v>806</v>
      </c>
    </row>
    <row r="95" spans="1:5">
      <c r="A95" s="4" t="s">
        <v>669</v>
      </c>
      <c r="D95" s="5" t="n">
        <v>789</v>
      </c>
    </row>
    <row r="96" spans="1:5"/>
    <row r="97" spans="1:5">
      <c r="A97" s="4" t="s">
        <v>91</v>
      </c>
      <c r="B97" s="4" t="s">
        <v>670</v>
      </c>
    </row>
  </sheetData>
  <mergeCells count="4">
    <mergeCell ref="A1:B2"/>
    <mergeCell ref="C1:E1"/>
    <mergeCell ref="A96:D96"/>
    <mergeCell ref="B97:D9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71</v>
      </c>
      <c r="B1" s="2" t="s">
        <v>1</v>
      </c>
    </row>
    <row r="2" spans="1:4">
      <c r="B2" s="2" t="s">
        <v>672</v>
      </c>
      <c r="C2" s="2" t="s">
        <v>673</v>
      </c>
      <c r="D2" s="2" t="s">
        <v>674</v>
      </c>
    </row>
    <row r="3" spans="1:4">
      <c r="A3" s="3" t="s">
        <v>675</v>
      </c>
    </row>
    <row r="4" spans="1:4">
      <c r="A4" s="4" t="s">
        <v>131</v>
      </c>
      <c r="B4" s="5" t="n">
        <v>171</v>
      </c>
      <c r="C4" s="5" t="n">
        <v>243</v>
      </c>
    </row>
    <row r="5" spans="1:4">
      <c r="A5" s="4" t="s">
        <v>676</v>
      </c>
    </row>
    <row r="6" spans="1:4">
      <c r="A6" s="3" t="s">
        <v>675</v>
      </c>
    </row>
    <row r="7" spans="1:4">
      <c r="A7" s="4" t="s">
        <v>677</v>
      </c>
      <c r="B7" s="6" t="n">
        <v>1500</v>
      </c>
    </row>
    <row r="8" spans="1:4">
      <c r="A8" s="4" t="s">
        <v>678</v>
      </c>
      <c r="B8" s="5" t="n">
        <v>0</v>
      </c>
      <c r="C8" s="5" t="n">
        <v>0</v>
      </c>
    </row>
    <row r="9" spans="1:4">
      <c r="A9" s="4" t="s">
        <v>679</v>
      </c>
      <c r="B9" s="4" t="s">
        <v>680</v>
      </c>
    </row>
    <row r="10" spans="1:4">
      <c r="A10" s="4" t="s">
        <v>681</v>
      </c>
    </row>
    <row r="11" spans="1:4">
      <c r="A11" s="3" t="s">
        <v>675</v>
      </c>
    </row>
    <row r="12" spans="1:4">
      <c r="A12" s="4" t="s">
        <v>682</v>
      </c>
      <c r="B12" s="4" t="s">
        <v>683</v>
      </c>
      <c r="C12" s="4" t="s">
        <v>684</v>
      </c>
      <c r="D12" s="4" t="s">
        <v>683</v>
      </c>
    </row>
    <row r="13" spans="1:4">
      <c r="A13" s="4" t="s">
        <v>685</v>
      </c>
      <c r="B13" s="5" t="n">
        <v>170</v>
      </c>
      <c r="C13" s="5" t="n">
        <v>130</v>
      </c>
    </row>
    <row r="14" spans="1:4">
      <c r="A14" s="4" t="s">
        <v>686</v>
      </c>
    </row>
    <row r="15" spans="1:4">
      <c r="A15" s="3" t="s">
        <v>675</v>
      </c>
    </row>
    <row r="16" spans="1:4">
      <c r="A16" s="4" t="s">
        <v>677</v>
      </c>
      <c r="B16" s="6" t="n">
        <v>250</v>
      </c>
    </row>
    <row r="17" spans="1:4">
      <c r="A17" s="4" t="s">
        <v>678</v>
      </c>
      <c r="B17" s="5" t="n">
        <v>0</v>
      </c>
      <c r="C17" s="5" t="n">
        <v>50</v>
      </c>
    </row>
    <row r="18" spans="1:4">
      <c r="A18" s="4" t="s">
        <v>682</v>
      </c>
      <c r="C18" s="4" t="s">
        <v>687</v>
      </c>
    </row>
    <row r="19" spans="1:4">
      <c r="A19" s="4" t="s">
        <v>679</v>
      </c>
      <c r="B19" s="4" t="s">
        <v>688</v>
      </c>
    </row>
    <row r="20" spans="1:4">
      <c r="A20" s="4" t="s">
        <v>689</v>
      </c>
    </row>
    <row r="21" spans="1:4">
      <c r="A21" s="3" t="s">
        <v>675</v>
      </c>
    </row>
    <row r="22" spans="1:4">
      <c r="A22" s="4" t="s">
        <v>677</v>
      </c>
      <c r="B22" s="5" t="n">
        <v>163</v>
      </c>
      <c r="D22" s="8" t="n">
        <v>150</v>
      </c>
    </row>
    <row r="23" spans="1:4">
      <c r="A23" s="4" t="s">
        <v>682</v>
      </c>
      <c r="C23" s="4" t="s">
        <v>690</v>
      </c>
    </row>
    <row r="24" spans="1:4">
      <c r="A24" s="4" t="s">
        <v>131</v>
      </c>
      <c r="C24" s="5" t="n">
        <v>1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71</v>
      </c>
    </row>
    <row r="2" spans="1:3">
      <c r="A2" s="4" t="s">
        <v>692</v>
      </c>
    </row>
    <row r="3" spans="1:3">
      <c r="A3" s="3" t="s">
        <v>693</v>
      </c>
    </row>
    <row r="4" spans="1:3">
      <c r="A4" s="4" t="s">
        <v>694</v>
      </c>
      <c r="B4" s="5" t="n">
        <v>0</v>
      </c>
      <c r="C4" s="5" t="n">
        <v>0</v>
      </c>
    </row>
    <row r="5" spans="1:3">
      <c r="A5" s="4" t="s">
        <v>695</v>
      </c>
    </row>
    <row r="6" spans="1:3">
      <c r="A6" s="3" t="s">
        <v>693</v>
      </c>
    </row>
    <row r="7" spans="1:3">
      <c r="A7" s="4" t="s">
        <v>694</v>
      </c>
      <c r="B7" s="6" t="n">
        <v>6275</v>
      </c>
      <c r="C7" s="6" t="n">
        <v>6216</v>
      </c>
    </row>
    <row r="8" spans="1:3">
      <c r="A8" s="4" t="s">
        <v>696</v>
      </c>
    </row>
    <row r="9" spans="1:3">
      <c r="A9" s="3" t="s">
        <v>693</v>
      </c>
    </row>
    <row r="10" spans="1:3">
      <c r="A10" s="4" t="s">
        <v>694</v>
      </c>
      <c r="B10" s="5" t="n">
        <v>0</v>
      </c>
      <c r="C1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 customWidth="1" max="7" min="7" width="29"/>
    <col customWidth="1" max="8" min="8" width="21"/>
    <col customWidth="1" max="9" min="9" width="21"/>
    <col customWidth="1" max="10" min="10" width="21"/>
    <col customWidth="1" max="11" min="11" width="21"/>
  </cols>
  <sheetData>
    <row r="1" spans="1:11">
      <c r="A1" s="1" t="s">
        <v>697</v>
      </c>
      <c r="B1" s="2" t="s">
        <v>1</v>
      </c>
    </row>
    <row r="2" spans="1:11">
      <c r="B2" s="2" t="s">
        <v>698</v>
      </c>
      <c r="C2" s="2" t="s">
        <v>674</v>
      </c>
      <c r="D2" s="2" t="s">
        <v>699</v>
      </c>
      <c r="E2" s="2" t="s">
        <v>700</v>
      </c>
      <c r="F2" s="2" t="s">
        <v>701</v>
      </c>
      <c r="G2" s="2" t="s">
        <v>702</v>
      </c>
      <c r="H2" s="2" t="s">
        <v>703</v>
      </c>
      <c r="I2" s="2" t="s">
        <v>704</v>
      </c>
      <c r="J2" s="2" t="s">
        <v>705</v>
      </c>
      <c r="K2" s="2" t="s">
        <v>706</v>
      </c>
    </row>
    <row r="3" spans="1:11">
      <c r="A3" s="4" t="s">
        <v>707</v>
      </c>
    </row>
    <row r="4" spans="1:11">
      <c r="A4" s="3" t="s">
        <v>708</v>
      </c>
    </row>
    <row r="5" spans="1:11">
      <c r="A5" s="4" t="s">
        <v>709</v>
      </c>
      <c r="E5" s="8" t="n">
        <v>630</v>
      </c>
      <c r="G5" s="8" t="n">
        <v>263</v>
      </c>
    </row>
    <row r="6" spans="1:11">
      <c r="A6" s="4" t="s">
        <v>710</v>
      </c>
    </row>
    <row r="7" spans="1:11">
      <c r="A7" s="3" t="s">
        <v>708</v>
      </c>
    </row>
    <row r="8" spans="1:11">
      <c r="A8" s="4" t="s">
        <v>711</v>
      </c>
      <c r="B8" s="6" t="n">
        <v>1</v>
      </c>
      <c r="E8" s="6" t="n">
        <v>1</v>
      </c>
      <c r="F8" s="6" t="n">
        <v>5</v>
      </c>
      <c r="G8" s="6" t="n">
        <v>5</v>
      </c>
    </row>
    <row r="9" spans="1:11">
      <c r="A9" s="4" t="s">
        <v>712</v>
      </c>
    </row>
    <row r="10" spans="1:11">
      <c r="A10" s="3" t="s">
        <v>708</v>
      </c>
    </row>
    <row r="11" spans="1:11">
      <c r="A11" s="4" t="s">
        <v>713</v>
      </c>
      <c r="B11" s="6" t="n">
        <v>27</v>
      </c>
      <c r="E11" s="6" t="n">
        <v>27</v>
      </c>
      <c r="F11" s="6" t="n">
        <v>40</v>
      </c>
      <c r="G11" s="6" t="n">
        <v>40</v>
      </c>
    </row>
    <row r="12" spans="1:11">
      <c r="A12" s="4" t="s">
        <v>714</v>
      </c>
    </row>
    <row r="13" spans="1:11">
      <c r="A13" s="3" t="s">
        <v>708</v>
      </c>
    </row>
    <row r="14" spans="1:11">
      <c r="A14" s="4" t="s">
        <v>715</v>
      </c>
      <c r="B14" s="5" t="n">
        <v>75</v>
      </c>
      <c r="F14" s="5" t="n">
        <v>75</v>
      </c>
    </row>
    <row r="15" spans="1:11">
      <c r="A15" s="4" t="s">
        <v>716</v>
      </c>
    </row>
    <row r="16" spans="1:11">
      <c r="A16" s="3" t="s">
        <v>708</v>
      </c>
    </row>
    <row r="17" spans="1:11">
      <c r="A17" s="4" t="s">
        <v>709</v>
      </c>
      <c r="E17" s="8" t="n">
        <v>851</v>
      </c>
      <c r="G17" s="8" t="n">
        <v>851</v>
      </c>
    </row>
    <row r="18" spans="1:11">
      <c r="A18" s="4" t="s">
        <v>717</v>
      </c>
    </row>
    <row r="19" spans="1:11">
      <c r="A19" s="3" t="s">
        <v>708</v>
      </c>
    </row>
    <row r="20" spans="1:11">
      <c r="A20" s="4" t="s">
        <v>637</v>
      </c>
      <c r="J20" s="5" t="n">
        <v>180</v>
      </c>
      <c r="K20" s="8" t="n">
        <v>150</v>
      </c>
    </row>
    <row r="21" spans="1:11">
      <c r="A21" s="4" t="s">
        <v>718</v>
      </c>
    </row>
    <row r="22" spans="1:11">
      <c r="A22" s="3" t="s">
        <v>708</v>
      </c>
    </row>
    <row r="23" spans="1:11">
      <c r="A23" s="4" t="s">
        <v>637</v>
      </c>
      <c r="J23" s="5" t="n">
        <v>320</v>
      </c>
      <c r="K23" s="8" t="n">
        <v>266</v>
      </c>
    </row>
    <row r="24" spans="1:11">
      <c r="A24" s="4" t="s">
        <v>719</v>
      </c>
    </row>
    <row r="25" spans="1:11">
      <c r="A25" s="3" t="s">
        <v>708</v>
      </c>
    </row>
    <row r="26" spans="1:11">
      <c r="A26" s="4" t="s">
        <v>637</v>
      </c>
      <c r="H26" s="5" t="n">
        <v>190</v>
      </c>
      <c r="I26" s="8" t="n">
        <v>165</v>
      </c>
    </row>
    <row r="27" spans="1:11">
      <c r="A27" s="4" t="s">
        <v>720</v>
      </c>
    </row>
    <row r="28" spans="1:11">
      <c r="A28" s="3" t="s">
        <v>708</v>
      </c>
    </row>
    <row r="29" spans="1:11">
      <c r="A29" s="4" t="s">
        <v>637</v>
      </c>
      <c r="H29" s="6" t="n">
        <v>120</v>
      </c>
      <c r="I29" s="6" t="n">
        <v>104</v>
      </c>
    </row>
    <row r="30" spans="1:11">
      <c r="A30" s="4" t="s">
        <v>721</v>
      </c>
    </row>
    <row r="31" spans="1:11">
      <c r="A31" s="3" t="s">
        <v>708</v>
      </c>
    </row>
    <row r="32" spans="1:11">
      <c r="A32" s="4" t="s">
        <v>637</v>
      </c>
      <c r="H32" s="5" t="n">
        <v>190</v>
      </c>
      <c r="I32" s="8" t="n">
        <v>165</v>
      </c>
    </row>
    <row r="33" spans="1:11">
      <c r="A33" s="4" t="s">
        <v>722</v>
      </c>
    </row>
    <row r="34" spans="1:11">
      <c r="A34" s="3" t="s">
        <v>708</v>
      </c>
    </row>
    <row r="35" spans="1:11">
      <c r="A35" s="4" t="s">
        <v>723</v>
      </c>
      <c r="B35" s="5" t="n">
        <v>1400</v>
      </c>
      <c r="C35" s="8" t="n">
        <v>1243</v>
      </c>
      <c r="D35" s="8" t="n">
        <v>1241</v>
      </c>
    </row>
  </sheetData>
  <mergeCells count="5">
    <mergeCell ref="A1:A2"/>
    <mergeCell ref="B1:D1"/>
    <mergeCell ref="F1:G1"/>
    <mergeCell ref="H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24</v>
      </c>
      <c r="C1" s="2" t="s">
        <v>1</v>
      </c>
    </row>
    <row r="2" spans="1:6">
      <c r="C2" s="2" t="s">
        <v>672</v>
      </c>
      <c r="D2" s="2" t="s">
        <v>674</v>
      </c>
      <c r="E2" s="2" t="s">
        <v>699</v>
      </c>
      <c r="F2" s="2" t="s">
        <v>673</v>
      </c>
    </row>
    <row r="3" spans="1:6">
      <c r="A3" s="4" t="s">
        <v>725</v>
      </c>
    </row>
    <row r="4" spans="1:6">
      <c r="A4" s="3" t="s">
        <v>726</v>
      </c>
    </row>
    <row r="5" spans="1:6">
      <c r="A5" s="4" t="s">
        <v>727</v>
      </c>
      <c r="C5" s="5" t="n">
        <v>0</v>
      </c>
      <c r="F5" s="5" t="n">
        <v>0</v>
      </c>
    </row>
    <row r="6" spans="1:6">
      <c r="A6" s="3" t="s">
        <v>728</v>
      </c>
    </row>
    <row r="7" spans="1:6">
      <c r="A7" s="4" t="s">
        <v>729</v>
      </c>
      <c r="C7" s="6" t="n">
        <v>0</v>
      </c>
      <c r="F7" s="6" t="n">
        <v>0</v>
      </c>
    </row>
    <row r="8" spans="1:6">
      <c r="A8" s="4" t="s">
        <v>730</v>
      </c>
      <c r="C8" s="6" t="n">
        <v>0</v>
      </c>
      <c r="F8" s="6" t="n">
        <v>0</v>
      </c>
    </row>
    <row r="9" spans="1:6">
      <c r="A9" s="4" t="s">
        <v>731</v>
      </c>
    </row>
    <row r="10" spans="1:6">
      <c r="A10" s="3" t="s">
        <v>726</v>
      </c>
    </row>
    <row r="11" spans="1:6">
      <c r="A11" s="4" t="s">
        <v>727</v>
      </c>
      <c r="C11" s="6" t="n">
        <v>84000000</v>
      </c>
      <c r="F11" s="6" t="n">
        <v>50000000</v>
      </c>
    </row>
    <row r="12" spans="1:6">
      <c r="A12" s="3" t="s">
        <v>728</v>
      </c>
    </row>
    <row r="13" spans="1:6">
      <c r="A13" s="4" t="s">
        <v>729</v>
      </c>
      <c r="C13" s="6" t="n">
        <v>32000000</v>
      </c>
      <c r="F13" s="6" t="n">
        <v>33000000</v>
      </c>
    </row>
    <row r="14" spans="1:6">
      <c r="A14" s="4" t="s">
        <v>730</v>
      </c>
      <c r="C14" s="6" t="n">
        <v>52000000</v>
      </c>
      <c r="F14" s="6" t="n">
        <v>17000000</v>
      </c>
    </row>
    <row r="15" spans="1:6">
      <c r="A15" s="4" t="s">
        <v>732</v>
      </c>
    </row>
    <row r="16" spans="1:6">
      <c r="A16" s="3" t="s">
        <v>726</v>
      </c>
    </row>
    <row r="17" spans="1:6">
      <c r="A17" s="4" t="s">
        <v>733</v>
      </c>
      <c r="C17" s="6" t="n">
        <v>0</v>
      </c>
      <c r="F17" s="6" t="n">
        <v>4000000</v>
      </c>
    </row>
    <row r="18" spans="1:6">
      <c r="A18" s="4" t="s">
        <v>734</v>
      </c>
    </row>
    <row r="19" spans="1:6">
      <c r="A19" s="3" t="s">
        <v>726</v>
      </c>
    </row>
    <row r="20" spans="1:6">
      <c r="A20" s="4" t="s">
        <v>733</v>
      </c>
      <c r="C20" s="6" t="n">
        <v>0</v>
      </c>
      <c r="F20" s="6" t="n">
        <v>0</v>
      </c>
    </row>
    <row r="21" spans="1:6">
      <c r="A21" s="4" t="s">
        <v>735</v>
      </c>
    </row>
    <row r="22" spans="1:6">
      <c r="A22" s="3" t="s">
        <v>728</v>
      </c>
    </row>
    <row r="23" spans="1:6">
      <c r="A23" s="4" t="s">
        <v>736</v>
      </c>
      <c r="C23" s="6" t="n">
        <v>26000000</v>
      </c>
      <c r="F23" s="6" t="n">
        <v>24000000</v>
      </c>
    </row>
    <row r="24" spans="1:6">
      <c r="A24" s="4" t="s">
        <v>737</v>
      </c>
    </row>
    <row r="25" spans="1:6">
      <c r="A25" s="3" t="s">
        <v>728</v>
      </c>
    </row>
    <row r="26" spans="1:6">
      <c r="A26" s="4" t="s">
        <v>736</v>
      </c>
      <c r="C26" s="6" t="n">
        <v>2000000</v>
      </c>
      <c r="F26" s="6" t="n">
        <v>5000000</v>
      </c>
    </row>
    <row r="27" spans="1:6">
      <c r="A27" s="4" t="s">
        <v>738</v>
      </c>
    </row>
    <row r="28" spans="1:6">
      <c r="A28" s="3" t="s">
        <v>726</v>
      </c>
    </row>
    <row r="29" spans="1:6">
      <c r="A29" s="4" t="s">
        <v>733</v>
      </c>
      <c r="C29" s="6" t="n">
        <v>13000000</v>
      </c>
      <c r="F29" s="6" t="n">
        <v>15000000</v>
      </c>
    </row>
    <row r="30" spans="1:6">
      <c r="A30" s="4" t="s">
        <v>739</v>
      </c>
    </row>
    <row r="31" spans="1:6">
      <c r="A31" s="3" t="s">
        <v>726</v>
      </c>
    </row>
    <row r="32" spans="1:6">
      <c r="A32" s="4" t="s">
        <v>733</v>
      </c>
      <c r="C32" s="6" t="n">
        <v>2000000</v>
      </c>
      <c r="F32" s="6" t="n">
        <v>4000000</v>
      </c>
    </row>
    <row r="33" spans="1:6">
      <c r="A33" s="4" t="s">
        <v>740</v>
      </c>
    </row>
    <row r="34" spans="1:6">
      <c r="A34" s="3" t="s">
        <v>726</v>
      </c>
    </row>
    <row r="35" spans="1:6">
      <c r="A35" s="4" t="s">
        <v>733</v>
      </c>
      <c r="C35" s="6" t="n">
        <v>1000000</v>
      </c>
      <c r="F35" s="6" t="n">
        <v>0</v>
      </c>
    </row>
    <row r="36" spans="1:6">
      <c r="A36" s="4" t="s">
        <v>741</v>
      </c>
    </row>
    <row r="37" spans="1:6">
      <c r="A37" s="3" t="s">
        <v>726</v>
      </c>
    </row>
    <row r="38" spans="1:6">
      <c r="A38" s="4" t="s">
        <v>733</v>
      </c>
      <c r="C38" s="6" t="n">
        <v>2000000</v>
      </c>
      <c r="F38" s="6" t="n">
        <v>0</v>
      </c>
    </row>
    <row r="39" spans="1:6">
      <c r="A39" s="4" t="s">
        <v>742</v>
      </c>
    </row>
    <row r="40" spans="1:6">
      <c r="A40" s="3" t="s">
        <v>726</v>
      </c>
    </row>
    <row r="41" spans="1:6">
      <c r="A41" s="4" t="s">
        <v>743</v>
      </c>
      <c r="C41" s="6" t="n">
        <v>1000000</v>
      </c>
      <c r="F41" s="6" t="n">
        <v>1000000</v>
      </c>
    </row>
    <row r="42" spans="1:6">
      <c r="A42" s="4" t="s">
        <v>744</v>
      </c>
    </row>
    <row r="43" spans="1:6">
      <c r="A43" s="3" t="s">
        <v>728</v>
      </c>
    </row>
    <row r="44" spans="1:6">
      <c r="A44" s="4" t="s">
        <v>745</v>
      </c>
      <c r="C44" s="6" t="n">
        <v>1000000</v>
      </c>
      <c r="F44" s="6" t="n">
        <v>4000000</v>
      </c>
    </row>
    <row r="45" spans="1:6">
      <c r="A45" s="4" t="s">
        <v>746</v>
      </c>
    </row>
    <row r="46" spans="1:6">
      <c r="A46" s="3" t="s">
        <v>726</v>
      </c>
    </row>
    <row r="47" spans="1:6">
      <c r="A47" s="4" t="s">
        <v>727</v>
      </c>
      <c r="C47" s="6" t="n">
        <v>0</v>
      </c>
      <c r="F47" s="6" t="n">
        <v>0</v>
      </c>
    </row>
    <row r="48" spans="1:6">
      <c r="A48" s="3" t="s">
        <v>728</v>
      </c>
    </row>
    <row r="49" spans="1:6">
      <c r="A49" s="4" t="s">
        <v>729</v>
      </c>
      <c r="C49" s="6" t="n">
        <v>0</v>
      </c>
      <c r="F49" s="6" t="n">
        <v>0</v>
      </c>
    </row>
    <row r="50" spans="1:6">
      <c r="A50" s="4" t="s">
        <v>730</v>
      </c>
      <c r="C50" s="6" t="n">
        <v>0</v>
      </c>
      <c r="F50" s="6" t="n">
        <v>0</v>
      </c>
    </row>
    <row r="51" spans="1:6">
      <c r="A51" s="4" t="s">
        <v>747</v>
      </c>
    </row>
    <row r="52" spans="1:6">
      <c r="A52" s="3" t="s">
        <v>748</v>
      </c>
    </row>
    <row r="53" spans="1:6">
      <c r="A53" s="4" t="s">
        <v>749</v>
      </c>
      <c r="C53" s="6" t="n">
        <v>-7000000</v>
      </c>
      <c r="F53" s="6" t="n">
        <v>-7000000</v>
      </c>
    </row>
    <row r="54" spans="1:6">
      <c r="A54" s="4" t="s">
        <v>750</v>
      </c>
      <c r="B54" s="4" t="s">
        <v>91</v>
      </c>
      <c r="C54" s="6" t="n">
        <v>763000000</v>
      </c>
      <c r="F54" s="6" t="n">
        <v>759000000</v>
      </c>
    </row>
    <row r="55" spans="1:6">
      <c r="A55" s="4" t="s">
        <v>751</v>
      </c>
      <c r="B55" s="4" t="s">
        <v>91</v>
      </c>
      <c r="C55" s="6" t="n">
        <v>-7000000</v>
      </c>
      <c r="F55" s="6" t="n">
        <v>-12000000</v>
      </c>
    </row>
    <row r="56" spans="1:6">
      <c r="A56" s="4" t="s">
        <v>752</v>
      </c>
    </row>
    <row r="57" spans="1:6">
      <c r="A57" s="3" t="s">
        <v>726</v>
      </c>
    </row>
    <row r="58" spans="1:6">
      <c r="A58" s="4" t="s">
        <v>753</v>
      </c>
      <c r="C58" s="6" t="n">
        <v>68000000</v>
      </c>
      <c r="F58" s="5" t="n">
        <v>26000000</v>
      </c>
    </row>
    <row r="59" spans="1:6">
      <c r="A59" s="4" t="s">
        <v>754</v>
      </c>
    </row>
    <row r="60" spans="1:6">
      <c r="A60" s="3" t="s">
        <v>748</v>
      </c>
    </row>
    <row r="61" spans="1:6">
      <c r="A61" s="4" t="s">
        <v>723</v>
      </c>
      <c r="C61" s="5" t="n">
        <v>1400000000</v>
      </c>
      <c r="D61" s="8" t="n">
        <v>1243</v>
      </c>
      <c r="E61" s="8" t="n">
        <v>1241</v>
      </c>
    </row>
    <row r="62" spans="1:6"/>
    <row r="63" spans="1:6">
      <c r="A63" s="4" t="s">
        <v>91</v>
      </c>
      <c r="B63" s="4" t="s">
        <v>755</v>
      </c>
    </row>
  </sheetData>
  <mergeCells count="4">
    <mergeCell ref="A1:B2"/>
    <mergeCell ref="C1:E1"/>
    <mergeCell ref="A62:E62"/>
    <mergeCell ref="B63:E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
    <col customWidth="1" max="12" min="12" width="21"/>
    <col customWidth="1" max="13" min="13" width="21"/>
    <col customWidth="1" max="14" min="14" width="21"/>
    <col customWidth="1" max="15" min="15" width="21"/>
  </cols>
  <sheetData>
    <row r="1" spans="1:15">
      <c r="A1" s="1" t="s">
        <v>756</v>
      </c>
      <c r="B1" s="2" t="s">
        <v>757</v>
      </c>
      <c r="J1" s="2" t="s">
        <v>1</v>
      </c>
    </row>
    <row r="2" spans="1:15">
      <c r="B2" s="2" t="s">
        <v>672</v>
      </c>
      <c r="C2" s="2" t="s">
        <v>758</v>
      </c>
      <c r="D2" s="2" t="s">
        <v>759</v>
      </c>
      <c r="E2" s="2" t="s">
        <v>760</v>
      </c>
      <c r="F2" s="2" t="s">
        <v>673</v>
      </c>
      <c r="G2" s="2" t="s">
        <v>761</v>
      </c>
      <c r="H2" s="2" t="s">
        <v>762</v>
      </c>
      <c r="I2" s="2" t="s">
        <v>763</v>
      </c>
      <c r="J2" s="2" t="s">
        <v>672</v>
      </c>
      <c r="L2" s="2" t="s">
        <v>674</v>
      </c>
      <c r="M2" s="2" t="s">
        <v>673</v>
      </c>
      <c r="N2" s="2" t="s">
        <v>699</v>
      </c>
      <c r="O2" s="2" t="s">
        <v>764</v>
      </c>
    </row>
    <row r="3" spans="1:15">
      <c r="A3" s="3" t="s">
        <v>331</v>
      </c>
    </row>
    <row r="4" spans="1:15">
      <c r="A4" s="4" t="s">
        <v>74</v>
      </c>
      <c r="B4" s="5" t="n">
        <v>2205000000</v>
      </c>
      <c r="C4" s="5" t="n">
        <v>2325000000</v>
      </c>
      <c r="D4" s="5" t="n">
        <v>2363000000</v>
      </c>
      <c r="E4" s="5" t="n">
        <v>2380000000</v>
      </c>
      <c r="F4" s="5" t="n">
        <v>2376000000</v>
      </c>
      <c r="G4" s="5" t="n">
        <v>2547000000</v>
      </c>
      <c r="H4" s="5" t="n">
        <v>2621000000</v>
      </c>
      <c r="I4" s="5" t="n">
        <v>2607000000</v>
      </c>
      <c r="J4" s="5" t="n">
        <v>9273000000</v>
      </c>
      <c r="M4" s="5" t="n">
        <v>10151000000</v>
      </c>
      <c r="O4" s="5" t="n">
        <v>9549000000</v>
      </c>
    </row>
    <row r="5" spans="1:15">
      <c r="A5" s="4" t="s">
        <v>75</v>
      </c>
      <c r="J5" s="6" t="n">
        <v>7039000000</v>
      </c>
      <c r="M5" s="6" t="n">
        <v>7672000000</v>
      </c>
      <c r="O5" s="6" t="n">
        <v>7186000000</v>
      </c>
    </row>
    <row r="6" spans="1:15">
      <c r="A6" s="4" t="s">
        <v>765</v>
      </c>
      <c r="J6" s="6" t="n">
        <v>-218000000</v>
      </c>
      <c r="M6" s="6" t="n">
        <v>-235000000</v>
      </c>
      <c r="O6" s="6" t="n">
        <v>-241000000</v>
      </c>
    </row>
    <row r="7" spans="1:15">
      <c r="A7" s="3" t="s">
        <v>766</v>
      </c>
    </row>
    <row r="8" spans="1:15">
      <c r="A8" s="4" t="s">
        <v>767</v>
      </c>
      <c r="J8" s="6" t="n">
        <v>-14000000</v>
      </c>
      <c r="K8" s="4" t="s">
        <v>91</v>
      </c>
      <c r="M8" s="6" t="n">
        <v>7000000</v>
      </c>
    </row>
    <row r="9" spans="1:15">
      <c r="A9" s="3" t="s">
        <v>768</v>
      </c>
    </row>
    <row r="10" spans="1:15">
      <c r="A10" s="4" t="s">
        <v>769</v>
      </c>
      <c r="J10" s="6" t="n">
        <v>45000000</v>
      </c>
      <c r="M10" s="6" t="n">
        <v>-13000000</v>
      </c>
      <c r="O10" s="6" t="n">
        <v>85000000</v>
      </c>
    </row>
    <row r="11" spans="1:15">
      <c r="A11" s="3" t="s">
        <v>770</v>
      </c>
    </row>
    <row r="12" spans="1:15">
      <c r="A12" s="4" t="s">
        <v>771</v>
      </c>
      <c r="B12" s="6" t="n">
        <v>-50000000</v>
      </c>
      <c r="F12" s="5" t="n">
        <v>-112000000</v>
      </c>
      <c r="J12" s="6" t="n">
        <v>-50000000</v>
      </c>
      <c r="M12" s="6" t="n">
        <v>-112000000</v>
      </c>
    </row>
    <row r="13" spans="1:15">
      <c r="A13" s="4" t="s">
        <v>772</v>
      </c>
      <c r="B13" s="5" t="n">
        <v>24000000</v>
      </c>
      <c r="J13" s="6" t="n">
        <v>24000000</v>
      </c>
    </row>
    <row r="14" spans="1:15">
      <c r="A14" s="4" t="s">
        <v>84</v>
      </c>
      <c r="J14" s="6" t="n">
        <v>0</v>
      </c>
      <c r="M14" s="6" t="n">
        <v>7000000</v>
      </c>
      <c r="O14" s="5" t="n">
        <v>0</v>
      </c>
    </row>
    <row r="15" spans="1:15">
      <c r="A15" s="4" t="s">
        <v>710</v>
      </c>
    </row>
    <row r="16" spans="1:15">
      <c r="A16" s="3" t="s">
        <v>766</v>
      </c>
    </row>
    <row r="17" spans="1:15">
      <c r="A17" s="4" t="s">
        <v>767</v>
      </c>
      <c r="J17" s="6" t="n">
        <v>-2000000</v>
      </c>
      <c r="M17" s="6" t="n">
        <v>0</v>
      </c>
    </row>
    <row r="18" spans="1:15">
      <c r="A18" s="3" t="s">
        <v>770</v>
      </c>
    </row>
    <row r="19" spans="1:15">
      <c r="A19" s="4" t="s">
        <v>773</v>
      </c>
      <c r="J19" s="6" t="n">
        <v>0</v>
      </c>
      <c r="M19" s="6" t="n">
        <v>0</v>
      </c>
    </row>
    <row r="20" spans="1:15">
      <c r="A20" s="4" t="s">
        <v>774</v>
      </c>
    </row>
    <row r="21" spans="1:15">
      <c r="A21" s="3" t="s">
        <v>775</v>
      </c>
    </row>
    <row r="22" spans="1:15">
      <c r="A22" s="4" t="s">
        <v>776</v>
      </c>
      <c r="J22" s="6" t="n">
        <v>-40000000</v>
      </c>
      <c r="M22" s="6" t="n">
        <v>-3000000</v>
      </c>
    </row>
    <row r="23" spans="1:15">
      <c r="A23" s="4" t="s">
        <v>777</v>
      </c>
    </row>
    <row r="24" spans="1:15">
      <c r="A24" s="3" t="s">
        <v>766</v>
      </c>
    </row>
    <row r="25" spans="1:15">
      <c r="A25" s="4" t="s">
        <v>767</v>
      </c>
      <c r="J25" s="6" t="n">
        <v>-5000000</v>
      </c>
      <c r="M25" s="6" t="n">
        <v>3000000</v>
      </c>
    </row>
    <row r="26" spans="1:15">
      <c r="A26" s="4" t="s">
        <v>778</v>
      </c>
    </row>
    <row r="27" spans="1:15">
      <c r="A27" s="3" t="s">
        <v>775</v>
      </c>
    </row>
    <row r="28" spans="1:15">
      <c r="A28" s="4" t="s">
        <v>776</v>
      </c>
      <c r="J28" s="6" t="n">
        <v>26000000</v>
      </c>
      <c r="M28" s="6" t="n">
        <v>29000000</v>
      </c>
    </row>
    <row r="29" spans="1:15">
      <c r="A29" s="4" t="s">
        <v>779</v>
      </c>
    </row>
    <row r="30" spans="1:15">
      <c r="A30" s="3" t="s">
        <v>766</v>
      </c>
    </row>
    <row r="31" spans="1:15">
      <c r="A31" s="4" t="s">
        <v>767</v>
      </c>
      <c r="J31" s="6" t="n">
        <v>4000000</v>
      </c>
      <c r="M31" s="6" t="n">
        <v>4000000</v>
      </c>
    </row>
    <row r="32" spans="1:15">
      <c r="A32" s="4" t="s">
        <v>780</v>
      </c>
    </row>
    <row r="33" spans="1:15">
      <c r="A33" s="3" t="s">
        <v>775</v>
      </c>
    </row>
    <row r="34" spans="1:15">
      <c r="A34" s="4" t="s">
        <v>776</v>
      </c>
      <c r="J34" s="6" t="n">
        <v>-6000000</v>
      </c>
      <c r="M34" s="6" t="n">
        <v>-5000000</v>
      </c>
    </row>
    <row r="35" spans="1:15">
      <c r="A35" s="4" t="s">
        <v>714</v>
      </c>
    </row>
    <row r="36" spans="1:15">
      <c r="A36" s="3" t="s">
        <v>331</v>
      </c>
    </row>
    <row r="37" spans="1:15">
      <c r="A37" s="4" t="s">
        <v>781</v>
      </c>
      <c r="J37" s="6" t="n">
        <v>1000000</v>
      </c>
      <c r="M37" s="6" t="n">
        <v>0</v>
      </c>
    </row>
    <row r="38" spans="1:15">
      <c r="A38" s="4" t="s">
        <v>782</v>
      </c>
    </row>
    <row r="39" spans="1:15">
      <c r="A39" s="3" t="s">
        <v>331</v>
      </c>
    </row>
    <row r="40" spans="1:15">
      <c r="A40" s="4" t="s">
        <v>783</v>
      </c>
      <c r="J40" s="6" t="n">
        <v>-1000000</v>
      </c>
      <c r="M40" s="6" t="n">
        <v>0</v>
      </c>
    </row>
    <row r="41" spans="1:15">
      <c r="A41" s="4" t="s">
        <v>784</v>
      </c>
    </row>
    <row r="42" spans="1:15">
      <c r="A42" s="3" t="s">
        <v>768</v>
      </c>
    </row>
    <row r="43" spans="1:15">
      <c r="A43" s="4" t="s">
        <v>769</v>
      </c>
      <c r="J43" s="6" t="n">
        <v>26000000</v>
      </c>
      <c r="M43" s="6" t="n">
        <v>67000000</v>
      </c>
    </row>
    <row r="44" spans="1:15">
      <c r="A44" s="4" t="s">
        <v>785</v>
      </c>
    </row>
    <row r="45" spans="1:15">
      <c r="A45" s="3" t="s">
        <v>331</v>
      </c>
    </row>
    <row r="46" spans="1:15">
      <c r="A46" s="4" t="s">
        <v>786</v>
      </c>
      <c r="J46" s="6" t="n">
        <v>-2000000</v>
      </c>
      <c r="M46" s="6" t="n">
        <v>-13000000</v>
      </c>
    </row>
    <row r="47" spans="1:15">
      <c r="A47" s="4" t="s">
        <v>787</v>
      </c>
    </row>
    <row r="48" spans="1:15">
      <c r="A48" s="3" t="s">
        <v>768</v>
      </c>
    </row>
    <row r="49" spans="1:15">
      <c r="A49" s="4" t="s">
        <v>769</v>
      </c>
      <c r="J49" s="6" t="n">
        <v>19000000</v>
      </c>
      <c r="M49" s="6" t="n">
        <v>26000000</v>
      </c>
    </row>
    <row r="50" spans="1:15">
      <c r="A50" s="3" t="s">
        <v>770</v>
      </c>
    </row>
    <row r="51" spans="1:15">
      <c r="A51" s="4" t="s">
        <v>788</v>
      </c>
      <c r="J51" s="6" t="n">
        <v>23000000</v>
      </c>
      <c r="M51" s="6" t="n">
        <v>0</v>
      </c>
    </row>
    <row r="52" spans="1:15">
      <c r="A52" s="4" t="s">
        <v>664</v>
      </c>
    </row>
    <row r="53" spans="1:15">
      <c r="A53" s="3" t="s">
        <v>770</v>
      </c>
    </row>
    <row r="54" spans="1:15">
      <c r="A54" s="4" t="s">
        <v>84</v>
      </c>
      <c r="M54" s="5" t="n">
        <v>7000000</v>
      </c>
    </row>
    <row r="55" spans="1:15">
      <c r="A55" s="4" t="s">
        <v>789</v>
      </c>
    </row>
    <row r="56" spans="1:15">
      <c r="A56" s="3" t="s">
        <v>770</v>
      </c>
    </row>
    <row r="57" spans="1:15">
      <c r="A57" s="4" t="s">
        <v>723</v>
      </c>
      <c r="J57" s="5" t="n">
        <v>1400000000</v>
      </c>
      <c r="L57" s="8" t="n">
        <v>1243</v>
      </c>
      <c r="N57" s="8" t="n">
        <v>1241</v>
      </c>
    </row>
    <row r="58" spans="1:15"/>
    <row r="59" spans="1:15">
      <c r="A59" s="4" t="s">
        <v>91</v>
      </c>
      <c r="B59" s="4" t="s">
        <v>790</v>
      </c>
    </row>
  </sheetData>
  <mergeCells count="6">
    <mergeCell ref="A1:A2"/>
    <mergeCell ref="B1:I1"/>
    <mergeCell ref="J1:O1"/>
    <mergeCell ref="J2:K2"/>
    <mergeCell ref="A58:O58"/>
    <mergeCell ref="B59:O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791</v>
      </c>
      <c r="C1" s="2" t="s">
        <v>1</v>
      </c>
    </row>
    <row r="2" spans="1:5">
      <c r="C2" s="2" t="s">
        <v>2</v>
      </c>
      <c r="D2" s="2" t="s">
        <v>71</v>
      </c>
      <c r="E2" s="2" t="s">
        <v>72</v>
      </c>
    </row>
    <row r="3" spans="1:5">
      <c r="A3" s="3" t="s">
        <v>792</v>
      </c>
    </row>
    <row r="4" spans="1:5">
      <c r="A4" s="4" t="s">
        <v>793</v>
      </c>
      <c r="C4" s="5" t="n">
        <v>-143000000</v>
      </c>
      <c r="D4" s="5" t="n">
        <v>-99000000</v>
      </c>
      <c r="E4" s="5" t="n">
        <v>21000000</v>
      </c>
    </row>
    <row r="5" spans="1:5">
      <c r="A5" s="3" t="s">
        <v>794</v>
      </c>
    </row>
    <row r="6" spans="1:5">
      <c r="A6" s="4" t="s">
        <v>795</v>
      </c>
      <c r="C6" s="5" t="n">
        <v>39000000</v>
      </c>
      <c r="D6" s="5" t="n">
        <v>40000000</v>
      </c>
      <c r="E6" s="6" t="n">
        <v>43000000</v>
      </c>
    </row>
    <row r="7" spans="1:5">
      <c r="A7" s="4" t="s">
        <v>796</v>
      </c>
    </row>
    <row r="8" spans="1:5">
      <c r="A8" s="3" t="s">
        <v>797</v>
      </c>
    </row>
    <row r="9" spans="1:5">
      <c r="A9" s="4" t="s">
        <v>798</v>
      </c>
      <c r="C9" s="4" t="s">
        <v>799</v>
      </c>
    </row>
    <row r="10" spans="1:5">
      <c r="A10" s="3" t="s">
        <v>800</v>
      </c>
    </row>
    <row r="11" spans="1:5">
      <c r="A11" s="4" t="s">
        <v>801</v>
      </c>
      <c r="C11" s="4" t="s">
        <v>802</v>
      </c>
    </row>
    <row r="12" spans="1:5">
      <c r="A12" s="4" t="s">
        <v>803</v>
      </c>
      <c r="C12" s="4" t="s">
        <v>802</v>
      </c>
      <c r="D12" s="4" t="s">
        <v>802</v>
      </c>
    </row>
    <row r="13" spans="1:5">
      <c r="A13" s="3" t="s">
        <v>792</v>
      </c>
    </row>
    <row r="14" spans="1:5">
      <c r="A14" s="4" t="s">
        <v>804</v>
      </c>
      <c r="C14" s="5" t="n">
        <v>672000000</v>
      </c>
      <c r="D14" s="5" t="n">
        <v>738000000</v>
      </c>
    </row>
    <row r="15" spans="1:5">
      <c r="A15" s="4" t="s">
        <v>805</v>
      </c>
      <c r="C15" s="6" t="n">
        <v>0</v>
      </c>
      <c r="D15" s="6" t="n">
        <v>0</v>
      </c>
      <c r="E15" s="6" t="n">
        <v>3000000</v>
      </c>
    </row>
    <row r="16" spans="1:5">
      <c r="A16" s="4" t="s">
        <v>806</v>
      </c>
      <c r="C16" s="6" t="n">
        <v>25000000</v>
      </c>
      <c r="D16" s="6" t="n">
        <v>22000000</v>
      </c>
      <c r="E16" s="6" t="n">
        <v>23000000</v>
      </c>
    </row>
    <row r="17" spans="1:5">
      <c r="A17" s="4" t="s">
        <v>793</v>
      </c>
      <c r="C17" s="6" t="n">
        <v>71000000</v>
      </c>
      <c r="D17" s="6" t="n">
        <v>-33000000</v>
      </c>
    </row>
    <row r="18" spans="1:5">
      <c r="A18" s="4" t="s">
        <v>807</v>
      </c>
      <c r="C18" s="6" t="n">
        <v>10000000</v>
      </c>
      <c r="D18" s="6" t="n">
        <v>11000000</v>
      </c>
    </row>
    <row r="19" spans="1:5">
      <c r="A19" s="4" t="s">
        <v>808</v>
      </c>
      <c r="C19" s="6" t="n">
        <v>1000000</v>
      </c>
      <c r="D19" s="6" t="n">
        <v>-1000000</v>
      </c>
    </row>
    <row r="20" spans="1:5">
      <c r="A20" s="4" t="s">
        <v>809</v>
      </c>
      <c r="C20" s="6" t="n">
        <v>-63000000</v>
      </c>
      <c r="D20" s="6" t="n">
        <v>-65000000</v>
      </c>
    </row>
    <row r="21" spans="1:5">
      <c r="A21" s="4" t="s">
        <v>810</v>
      </c>
      <c r="C21" s="6" t="n">
        <v>716000000</v>
      </c>
      <c r="D21" s="6" t="n">
        <v>672000000</v>
      </c>
      <c r="E21" s="6" t="n">
        <v>738000000</v>
      </c>
    </row>
    <row r="22" spans="1:5">
      <c r="A22" s="3" t="s">
        <v>811</v>
      </c>
    </row>
    <row r="23" spans="1:5">
      <c r="A23" s="4" t="s">
        <v>812</v>
      </c>
      <c r="C23" s="6" t="n">
        <v>135000000</v>
      </c>
      <c r="D23" s="6" t="n">
        <v>148000000</v>
      </c>
    </row>
    <row r="24" spans="1:5">
      <c r="A24" s="4" t="s">
        <v>813</v>
      </c>
      <c r="C24" s="6" t="n">
        <v>27000000</v>
      </c>
      <c r="D24" s="6" t="n">
        <v>-6000000</v>
      </c>
    </row>
    <row r="25" spans="1:5">
      <c r="A25" s="4" t="s">
        <v>808</v>
      </c>
      <c r="C25" s="6" t="n">
        <v>0</v>
      </c>
      <c r="D25" s="6" t="n">
        <v>0</v>
      </c>
    </row>
    <row r="26" spans="1:5">
      <c r="A26" s="4" t="s">
        <v>814</v>
      </c>
      <c r="C26" s="6" t="n">
        <v>42000000</v>
      </c>
      <c r="D26" s="6" t="n">
        <v>43000000</v>
      </c>
    </row>
    <row r="27" spans="1:5">
      <c r="A27" s="4" t="s">
        <v>815</v>
      </c>
      <c r="C27" s="6" t="n">
        <v>-12000000</v>
      </c>
      <c r="D27" s="6" t="n">
        <v>4000000</v>
      </c>
    </row>
    <row r="28" spans="1:5">
      <c r="A28" s="4" t="s">
        <v>807</v>
      </c>
      <c r="C28" s="6" t="n">
        <v>10000000</v>
      </c>
      <c r="D28" s="6" t="n">
        <v>11000000</v>
      </c>
    </row>
    <row r="29" spans="1:5">
      <c r="A29" s="4" t="s">
        <v>809</v>
      </c>
      <c r="C29" s="6" t="n">
        <v>-63000000</v>
      </c>
      <c r="D29" s="6" t="n">
        <v>-65000000</v>
      </c>
    </row>
    <row r="30" spans="1:5">
      <c r="A30" s="4" t="s">
        <v>816</v>
      </c>
      <c r="C30" s="6" t="n">
        <v>139000000</v>
      </c>
      <c r="D30" s="6" t="n">
        <v>135000000</v>
      </c>
      <c r="E30" s="6" t="n">
        <v>148000000</v>
      </c>
    </row>
    <row r="31" spans="1:5">
      <c r="A31" s="4" t="s">
        <v>817</v>
      </c>
      <c r="C31" s="6" t="n">
        <v>-577000000</v>
      </c>
      <c r="D31" s="6" t="n">
        <v>-537000000</v>
      </c>
    </row>
    <row r="32" spans="1:5">
      <c r="A32" s="3" t="s">
        <v>818</v>
      </c>
    </row>
    <row r="33" spans="1:5">
      <c r="A33" s="4" t="s">
        <v>819</v>
      </c>
      <c r="C33" s="6" t="n">
        <v>50000000</v>
      </c>
      <c r="D33" s="6" t="n">
        <v>41000000</v>
      </c>
    </row>
    <row r="34" spans="1:5">
      <c r="A34" s="4" t="s">
        <v>129</v>
      </c>
      <c r="C34" s="6" t="n">
        <v>-47000000</v>
      </c>
      <c r="D34" s="6" t="n">
        <v>-45000000</v>
      </c>
    </row>
    <row r="35" spans="1:5">
      <c r="A35" s="4" t="s">
        <v>135</v>
      </c>
      <c r="C35" s="6" t="n">
        <v>-580000000</v>
      </c>
      <c r="D35" s="6" t="n">
        <v>-533000000</v>
      </c>
    </row>
    <row r="36" spans="1:5">
      <c r="A36" s="4" t="s">
        <v>820</v>
      </c>
      <c r="C36" s="6" t="n">
        <v>-577000000</v>
      </c>
      <c r="D36" s="6" t="n">
        <v>-537000000</v>
      </c>
    </row>
    <row r="37" spans="1:5">
      <c r="A37" s="3" t="s">
        <v>821</v>
      </c>
    </row>
    <row r="38" spans="1:5">
      <c r="A38" s="4" t="s">
        <v>822</v>
      </c>
      <c r="C38" s="6" t="n">
        <v>-143000000</v>
      </c>
      <c r="D38" s="6" t="n">
        <v>-182000000</v>
      </c>
    </row>
    <row r="39" spans="1:5">
      <c r="A39" s="4" t="s">
        <v>823</v>
      </c>
      <c r="C39" s="6" t="n">
        <v>-38000000</v>
      </c>
    </row>
    <row r="40" spans="1:5">
      <c r="A40" s="3" t="s">
        <v>824</v>
      </c>
    </row>
    <row r="41" spans="1:5">
      <c r="A41" s="4" t="s">
        <v>805</v>
      </c>
      <c r="C41" s="6" t="n">
        <v>0</v>
      </c>
      <c r="D41" s="6" t="n">
        <v>0</v>
      </c>
      <c r="E41" s="6" t="n">
        <v>3000000</v>
      </c>
    </row>
    <row r="42" spans="1:5">
      <c r="A42" s="4" t="s">
        <v>806</v>
      </c>
      <c r="C42" s="6" t="n">
        <v>25000000</v>
      </c>
      <c r="D42" s="6" t="n">
        <v>22000000</v>
      </c>
      <c r="E42" s="6" t="n">
        <v>23000000</v>
      </c>
    </row>
    <row r="43" spans="1:5">
      <c r="A43" s="4" t="s">
        <v>825</v>
      </c>
      <c r="C43" s="6" t="n">
        <v>-5000000</v>
      </c>
      <c r="D43" s="6" t="n">
        <v>-5000000</v>
      </c>
      <c r="E43" s="6" t="n">
        <v>-5000000</v>
      </c>
    </row>
    <row r="44" spans="1:5">
      <c r="A44" s="3" t="s">
        <v>794</v>
      </c>
    </row>
    <row r="45" spans="1:5">
      <c r="A45" s="4" t="s">
        <v>822</v>
      </c>
      <c r="C45" s="6" t="n">
        <v>-39000000</v>
      </c>
      <c r="D45" s="6" t="n">
        <v>-40000000</v>
      </c>
      <c r="E45" s="6" t="n">
        <v>-40000000</v>
      </c>
    </row>
    <row r="46" spans="1:5">
      <c r="A46" s="4" t="s">
        <v>826</v>
      </c>
      <c r="C46" s="6" t="n">
        <v>61000000</v>
      </c>
      <c r="D46" s="6" t="n">
        <v>-26000000</v>
      </c>
      <c r="E46" s="6" t="n">
        <v>23000000</v>
      </c>
    </row>
    <row r="47" spans="1:5">
      <c r="A47" s="4" t="s">
        <v>827</v>
      </c>
      <c r="C47" s="6" t="n">
        <v>42000000</v>
      </c>
      <c r="D47" s="6" t="n">
        <v>-49000000</v>
      </c>
      <c r="E47" s="6" t="n">
        <v>4000000</v>
      </c>
    </row>
    <row r="48" spans="1:5">
      <c r="A48" s="3" t="s">
        <v>794</v>
      </c>
    </row>
    <row r="49" spans="1:5">
      <c r="A49" s="4" t="s">
        <v>795</v>
      </c>
      <c r="C49" s="6" t="n">
        <v>-39000000</v>
      </c>
      <c r="D49" s="6" t="n">
        <v>-40000000</v>
      </c>
      <c r="E49" s="6" t="n">
        <v>-40000000</v>
      </c>
    </row>
    <row r="50" spans="1:5">
      <c r="A50" s="4" t="s">
        <v>535</v>
      </c>
      <c r="C50" s="5" t="n">
        <v>-39000000</v>
      </c>
      <c r="D50" s="5" t="n">
        <v>-40000000</v>
      </c>
      <c r="E50" s="5" t="n">
        <v>-40000000</v>
      </c>
    </row>
    <row r="51" spans="1:5">
      <c r="A51" s="3" t="s">
        <v>828</v>
      </c>
    </row>
    <row r="52" spans="1:5">
      <c r="A52" s="4" t="s">
        <v>829</v>
      </c>
      <c r="C52" s="4" t="s">
        <v>830</v>
      </c>
      <c r="D52" s="4" t="s">
        <v>831</v>
      </c>
      <c r="E52" s="4" t="s">
        <v>832</v>
      </c>
    </row>
    <row r="53" spans="1:5">
      <c r="A53" s="4" t="s">
        <v>833</v>
      </c>
      <c r="C53" s="4" t="s">
        <v>834</v>
      </c>
      <c r="D53" s="4" t="s">
        <v>834</v>
      </c>
      <c r="E53" s="4" t="s">
        <v>834</v>
      </c>
    </row>
    <row r="54" spans="1:5">
      <c r="A54" s="3" t="s">
        <v>835</v>
      </c>
    </row>
    <row r="55" spans="1:5">
      <c r="A55" s="4" t="s">
        <v>836</v>
      </c>
      <c r="C55" s="4" t="s">
        <v>799</v>
      </c>
      <c r="D55" s="4" t="s">
        <v>799</v>
      </c>
      <c r="E55" s="4" t="s">
        <v>837</v>
      </c>
    </row>
    <row r="56" spans="1:5">
      <c r="A56" s="4" t="s">
        <v>838</v>
      </c>
      <c r="C56" s="4" t="s">
        <v>839</v>
      </c>
      <c r="D56" s="4" t="s">
        <v>839</v>
      </c>
      <c r="E56" s="4" t="s">
        <v>839</v>
      </c>
    </row>
    <row r="57" spans="1:5">
      <c r="A57" s="3" t="s">
        <v>840</v>
      </c>
    </row>
    <row r="58" spans="1:5">
      <c r="A58" s="4" t="s">
        <v>841</v>
      </c>
      <c r="C58" s="4" t="s">
        <v>831</v>
      </c>
      <c r="D58" s="4" t="s">
        <v>832</v>
      </c>
      <c r="E58" s="4" t="s">
        <v>842</v>
      </c>
    </row>
    <row r="59" spans="1:5">
      <c r="A59" s="4" t="s">
        <v>843</v>
      </c>
      <c r="C59" s="4" t="s">
        <v>844</v>
      </c>
      <c r="D59" s="4" t="s">
        <v>845</v>
      </c>
      <c r="E59" s="4" t="s">
        <v>846</v>
      </c>
    </row>
    <row r="60" spans="1:5">
      <c r="A60" s="4" t="s">
        <v>847</v>
      </c>
      <c r="C60" s="4" t="s">
        <v>848</v>
      </c>
      <c r="D60" s="4" t="s">
        <v>849</v>
      </c>
      <c r="E60" s="4" t="s">
        <v>845</v>
      </c>
    </row>
    <row r="61" spans="1:5">
      <c r="A61" s="4" t="s">
        <v>850</v>
      </c>
      <c r="C61" s="4" t="s">
        <v>851</v>
      </c>
      <c r="D61" s="4" t="s">
        <v>851</v>
      </c>
      <c r="E61" s="4" t="s">
        <v>851</v>
      </c>
    </row>
    <row r="62" spans="1:5">
      <c r="A62" s="4" t="s">
        <v>833</v>
      </c>
      <c r="C62" s="4" t="s">
        <v>834</v>
      </c>
      <c r="D62" s="4" t="s">
        <v>834</v>
      </c>
      <c r="E62" s="4" t="s">
        <v>834</v>
      </c>
    </row>
    <row r="63" spans="1:5">
      <c r="A63" s="3" t="s">
        <v>852</v>
      </c>
    </row>
    <row r="64" spans="1:5">
      <c r="A64" s="4" t="s">
        <v>836</v>
      </c>
      <c r="C64" s="4" t="s">
        <v>799</v>
      </c>
      <c r="D64" s="4" t="s">
        <v>837</v>
      </c>
      <c r="E64" s="4" t="s">
        <v>853</v>
      </c>
    </row>
    <row r="65" spans="1:5">
      <c r="A65" s="4" t="s">
        <v>838</v>
      </c>
      <c r="C65" s="4" t="s">
        <v>839</v>
      </c>
      <c r="D65" s="4" t="s">
        <v>839</v>
      </c>
      <c r="E65" s="4" t="s">
        <v>839</v>
      </c>
    </row>
    <row r="66" spans="1:5">
      <c r="A66" s="4" t="s">
        <v>854</v>
      </c>
      <c r="C66" s="4" t="s">
        <v>648</v>
      </c>
      <c r="D66" s="4" t="s">
        <v>648</v>
      </c>
      <c r="E66" s="4" t="s">
        <v>491</v>
      </c>
    </row>
    <row r="67" spans="1:5">
      <c r="A67" s="4" t="s">
        <v>855</v>
      </c>
      <c r="C67" s="5" t="n">
        <v>0</v>
      </c>
    </row>
    <row r="68" spans="1:5">
      <c r="A68" s="4" t="s">
        <v>856</v>
      </c>
      <c r="C68" s="4" t="s">
        <v>650</v>
      </c>
      <c r="D68" s="4" t="s">
        <v>648</v>
      </c>
      <c r="E68" s="4" t="s">
        <v>648</v>
      </c>
    </row>
    <row r="69" spans="1:5">
      <c r="A69" s="4" t="s">
        <v>857</v>
      </c>
      <c r="C69" s="4" t="s">
        <v>839</v>
      </c>
    </row>
    <row r="70" spans="1:5">
      <c r="A70" s="3" t="s">
        <v>858</v>
      </c>
    </row>
    <row r="71" spans="1:5">
      <c r="A71" s="4" t="s">
        <v>490</v>
      </c>
      <c r="C71" s="5" t="n">
        <v>57000000</v>
      </c>
    </row>
    <row r="72" spans="1:5">
      <c r="A72" s="4" t="s">
        <v>491</v>
      </c>
      <c r="C72" s="6" t="n">
        <v>57000000</v>
      </c>
    </row>
    <row r="73" spans="1:5">
      <c r="A73" s="4" t="s">
        <v>492</v>
      </c>
      <c r="C73" s="6" t="n">
        <v>53000000</v>
      </c>
    </row>
    <row r="74" spans="1:5">
      <c r="A74" s="4" t="s">
        <v>493</v>
      </c>
      <c r="C74" s="6" t="n">
        <v>47000000</v>
      </c>
    </row>
    <row r="75" spans="1:5">
      <c r="A75" s="4" t="s">
        <v>494</v>
      </c>
      <c r="C75" s="6" t="n">
        <v>47000000</v>
      </c>
    </row>
    <row r="76" spans="1:5">
      <c r="A76" s="4" t="s">
        <v>859</v>
      </c>
      <c r="C76" s="5" t="n">
        <v>223000000</v>
      </c>
    </row>
    <row r="77" spans="1:5">
      <c r="A77" s="4" t="s">
        <v>860</v>
      </c>
    </row>
    <row r="78" spans="1:5">
      <c r="A78" s="3" t="s">
        <v>800</v>
      </c>
    </row>
    <row r="79" spans="1:5">
      <c r="A79" s="4" t="s">
        <v>801</v>
      </c>
      <c r="C79" s="4" t="s">
        <v>861</v>
      </c>
    </row>
    <row r="80" spans="1:5">
      <c r="A80" s="4" t="s">
        <v>803</v>
      </c>
      <c r="C80" s="4" t="s">
        <v>861</v>
      </c>
      <c r="D80" s="4" t="s">
        <v>861</v>
      </c>
    </row>
    <row r="81" spans="1:5">
      <c r="A81" s="4" t="s">
        <v>862</v>
      </c>
    </row>
    <row r="82" spans="1:5">
      <c r="A82" s="3" t="s">
        <v>800</v>
      </c>
    </row>
    <row r="83" spans="1:5">
      <c r="A83" s="4" t="s">
        <v>801</v>
      </c>
      <c r="C83" s="4" t="s">
        <v>802</v>
      </c>
    </row>
    <row r="84" spans="1:5">
      <c r="A84" s="4" t="s">
        <v>803</v>
      </c>
      <c r="C84" s="4" t="s">
        <v>802</v>
      </c>
      <c r="D84" s="4" t="s">
        <v>802</v>
      </c>
    </row>
    <row r="85" spans="1:5">
      <c r="A85" s="4" t="s">
        <v>863</v>
      </c>
    </row>
    <row r="86" spans="1:5">
      <c r="A86" s="3" t="s">
        <v>800</v>
      </c>
    </row>
    <row r="87" spans="1:5">
      <c r="A87" s="4" t="s">
        <v>801</v>
      </c>
      <c r="C87" s="4" t="s">
        <v>861</v>
      </c>
    </row>
    <row r="88" spans="1:5">
      <c r="A88" s="4" t="s">
        <v>803</v>
      </c>
      <c r="C88" s="4" t="s">
        <v>861</v>
      </c>
      <c r="D88" s="4" t="s">
        <v>861</v>
      </c>
    </row>
    <row r="89" spans="1:5">
      <c r="A89" s="4" t="s">
        <v>864</v>
      </c>
    </row>
    <row r="90" spans="1:5">
      <c r="A90" s="3" t="s">
        <v>800</v>
      </c>
    </row>
    <row r="91" spans="1:5">
      <c r="A91" s="4" t="s">
        <v>801</v>
      </c>
      <c r="B91" s="4" t="s">
        <v>91</v>
      </c>
      <c r="C91" s="4" t="s">
        <v>861</v>
      </c>
    </row>
    <row r="92" spans="1:5">
      <c r="A92" s="4" t="s">
        <v>803</v>
      </c>
      <c r="B92" s="4" t="s">
        <v>91</v>
      </c>
      <c r="C92" s="4" t="s">
        <v>861</v>
      </c>
      <c r="D92" s="4" t="s">
        <v>861</v>
      </c>
    </row>
    <row r="93" spans="1:5">
      <c r="A93" s="4" t="s">
        <v>865</v>
      </c>
    </row>
    <row r="94" spans="1:5">
      <c r="A94" s="3" t="s">
        <v>811</v>
      </c>
    </row>
    <row r="95" spans="1:5">
      <c r="A95" s="4" t="s">
        <v>812</v>
      </c>
      <c r="C95" s="5" t="n">
        <v>107000000</v>
      </c>
    </row>
    <row r="96" spans="1:5">
      <c r="A96" s="4" t="s">
        <v>816</v>
      </c>
      <c r="C96" s="6" t="n">
        <v>111000000</v>
      </c>
      <c r="D96" s="5" t="n">
        <v>107000000</v>
      </c>
    </row>
    <row r="97" spans="1:5">
      <c r="A97" s="4" t="s">
        <v>866</v>
      </c>
    </row>
    <row r="98" spans="1:5">
      <c r="A98" s="3" t="s">
        <v>811</v>
      </c>
    </row>
    <row r="99" spans="1:5">
      <c r="A99" s="4" t="s">
        <v>812</v>
      </c>
      <c r="C99" s="6" t="n">
        <v>3000000</v>
      </c>
    </row>
    <row r="100" spans="1:5">
      <c r="A100" s="4" t="s">
        <v>816</v>
      </c>
      <c r="C100" s="6" t="n">
        <v>0</v>
      </c>
      <c r="D100" s="6" t="n">
        <v>3000000</v>
      </c>
    </row>
    <row r="101" spans="1:5">
      <c r="A101" s="4" t="s">
        <v>867</v>
      </c>
    </row>
    <row r="102" spans="1:5">
      <c r="A102" s="3" t="s">
        <v>811</v>
      </c>
    </row>
    <row r="103" spans="1:5">
      <c r="A103" s="4" t="s">
        <v>812</v>
      </c>
      <c r="C103" s="6" t="n">
        <v>104000000</v>
      </c>
    </row>
    <row r="104" spans="1:5">
      <c r="A104" s="4" t="s">
        <v>816</v>
      </c>
      <c r="C104" s="6" t="n">
        <v>111000000</v>
      </c>
      <c r="D104" s="6" t="n">
        <v>104000000</v>
      </c>
    </row>
    <row r="105" spans="1:5">
      <c r="A105" s="4" t="s">
        <v>868</v>
      </c>
    </row>
    <row r="106" spans="1:5">
      <c r="A106" s="3" t="s">
        <v>811</v>
      </c>
    </row>
    <row r="107" spans="1:5">
      <c r="A107" s="4" t="s">
        <v>812</v>
      </c>
      <c r="C107" s="6" t="n">
        <v>0</v>
      </c>
    </row>
    <row r="108" spans="1:5">
      <c r="A108" s="4" t="s">
        <v>816</v>
      </c>
      <c r="C108" s="6" t="n">
        <v>0</v>
      </c>
      <c r="D108" s="6" t="n">
        <v>0</v>
      </c>
    </row>
    <row r="109" spans="1:5">
      <c r="A109" s="4" t="s">
        <v>869</v>
      </c>
    </row>
    <row r="110" spans="1:5">
      <c r="A110" s="3" t="s">
        <v>811</v>
      </c>
    </row>
    <row r="111" spans="1:5">
      <c r="A111" s="4" t="s">
        <v>812</v>
      </c>
      <c r="B111" s="4" t="s">
        <v>109</v>
      </c>
      <c r="C111" s="6" t="n">
        <v>3000000</v>
      </c>
    </row>
    <row r="112" spans="1:5">
      <c r="A112" s="4" t="s">
        <v>816</v>
      </c>
      <c r="B112" s="4" t="s">
        <v>109</v>
      </c>
      <c r="D112" s="6" t="n">
        <v>3000000</v>
      </c>
    </row>
    <row r="113" spans="1:5">
      <c r="A113" s="4" t="s">
        <v>870</v>
      </c>
    </row>
    <row r="114" spans="1:5">
      <c r="A114" s="3" t="s">
        <v>811</v>
      </c>
    </row>
    <row r="115" spans="1:5">
      <c r="A115" s="4" t="s">
        <v>812</v>
      </c>
      <c r="B115" s="4" t="s">
        <v>109</v>
      </c>
      <c r="C115" s="6" t="n">
        <v>3000000</v>
      </c>
    </row>
    <row r="116" spans="1:5">
      <c r="A116" s="4" t="s">
        <v>816</v>
      </c>
      <c r="B116" s="4" t="s">
        <v>109</v>
      </c>
      <c r="D116" s="6" t="n">
        <v>3000000</v>
      </c>
    </row>
    <row r="117" spans="1:5">
      <c r="A117" s="4" t="s">
        <v>871</v>
      </c>
    </row>
    <row r="118" spans="1:5">
      <c r="A118" s="3" t="s">
        <v>811</v>
      </c>
    </row>
    <row r="119" spans="1:5">
      <c r="A119" s="4" t="s">
        <v>812</v>
      </c>
      <c r="B119" s="4" t="s">
        <v>109</v>
      </c>
      <c r="C119" s="6" t="n">
        <v>0</v>
      </c>
    </row>
    <row r="120" spans="1:5">
      <c r="A120" s="4" t="s">
        <v>816</v>
      </c>
      <c r="B120" s="4" t="s">
        <v>109</v>
      </c>
      <c r="D120" s="6" t="n">
        <v>0</v>
      </c>
    </row>
    <row r="121" spans="1:5">
      <c r="A121" s="4" t="s">
        <v>872</v>
      </c>
    </row>
    <row r="122" spans="1:5">
      <c r="A122" s="3" t="s">
        <v>811</v>
      </c>
    </row>
    <row r="123" spans="1:5">
      <c r="A123" s="4" t="s">
        <v>812</v>
      </c>
      <c r="B123" s="4" t="s">
        <v>109</v>
      </c>
      <c r="C123" s="6" t="n">
        <v>0</v>
      </c>
    </row>
    <row r="124" spans="1:5">
      <c r="A124" s="4" t="s">
        <v>816</v>
      </c>
      <c r="B124" s="4" t="s">
        <v>109</v>
      </c>
      <c r="D124" s="6" t="n">
        <v>0</v>
      </c>
    </row>
    <row r="125" spans="1:5">
      <c r="A125" s="4" t="s">
        <v>873</v>
      </c>
    </row>
    <row r="126" spans="1:5">
      <c r="A126" s="3" t="s">
        <v>811</v>
      </c>
    </row>
    <row r="127" spans="1:5">
      <c r="A127" s="4" t="s">
        <v>812</v>
      </c>
      <c r="B127" s="4" t="s">
        <v>556</v>
      </c>
      <c r="C127" s="6" t="n">
        <v>78000000</v>
      </c>
    </row>
    <row r="128" spans="1:5">
      <c r="A128" s="4" t="s">
        <v>816</v>
      </c>
      <c r="B128" s="4" t="s">
        <v>556</v>
      </c>
      <c r="C128" s="6" t="n">
        <v>85000000</v>
      </c>
      <c r="D128" s="6" t="n">
        <v>78000000</v>
      </c>
    </row>
    <row r="129" spans="1:5">
      <c r="A129" s="4" t="s">
        <v>874</v>
      </c>
    </row>
    <row r="130" spans="1:5">
      <c r="A130" s="3" t="s">
        <v>811</v>
      </c>
    </row>
    <row r="131" spans="1:5">
      <c r="A131" s="4" t="s">
        <v>812</v>
      </c>
      <c r="B131" s="4" t="s">
        <v>556</v>
      </c>
      <c r="C131" s="6" t="n">
        <v>0</v>
      </c>
    </row>
    <row r="132" spans="1:5">
      <c r="A132" s="4" t="s">
        <v>816</v>
      </c>
      <c r="B132" s="4" t="s">
        <v>556</v>
      </c>
      <c r="C132" s="6" t="n">
        <v>0</v>
      </c>
      <c r="D132" s="6" t="n">
        <v>0</v>
      </c>
    </row>
    <row r="133" spans="1:5">
      <c r="A133" s="4" t="s">
        <v>875</v>
      </c>
    </row>
    <row r="134" spans="1:5">
      <c r="A134" s="3" t="s">
        <v>811</v>
      </c>
    </row>
    <row r="135" spans="1:5">
      <c r="A135" s="4" t="s">
        <v>812</v>
      </c>
      <c r="B135" s="4" t="s">
        <v>556</v>
      </c>
      <c r="C135" s="6" t="n">
        <v>78000000</v>
      </c>
    </row>
    <row r="136" spans="1:5">
      <c r="A136" s="4" t="s">
        <v>816</v>
      </c>
      <c r="B136" s="4" t="s">
        <v>556</v>
      </c>
      <c r="C136" s="6" t="n">
        <v>85000000</v>
      </c>
      <c r="D136" s="6" t="n">
        <v>78000000</v>
      </c>
    </row>
    <row r="137" spans="1:5">
      <c r="A137" s="4" t="s">
        <v>876</v>
      </c>
    </row>
    <row r="138" spans="1:5">
      <c r="A138" s="3" t="s">
        <v>811</v>
      </c>
    </row>
    <row r="139" spans="1:5">
      <c r="A139" s="4" t="s">
        <v>812</v>
      </c>
      <c r="B139" s="4" t="s">
        <v>556</v>
      </c>
      <c r="C139" s="6" t="n">
        <v>0</v>
      </c>
    </row>
    <row r="140" spans="1:5">
      <c r="A140" s="4" t="s">
        <v>816</v>
      </c>
      <c r="B140" s="4" t="s">
        <v>556</v>
      </c>
      <c r="C140" s="6" t="n">
        <v>0</v>
      </c>
      <c r="D140" s="6" t="n">
        <v>0</v>
      </c>
    </row>
    <row r="141" spans="1:5">
      <c r="A141" s="4" t="s">
        <v>877</v>
      </c>
    </row>
    <row r="142" spans="1:5">
      <c r="A142" s="3" t="s">
        <v>811</v>
      </c>
    </row>
    <row r="143" spans="1:5">
      <c r="A143" s="4" t="s">
        <v>812</v>
      </c>
      <c r="B143" s="4" t="s">
        <v>556</v>
      </c>
      <c r="C143" s="6" t="n">
        <v>26000000</v>
      </c>
    </row>
    <row r="144" spans="1:5">
      <c r="A144" s="4" t="s">
        <v>816</v>
      </c>
      <c r="B144" s="4" t="s">
        <v>556</v>
      </c>
      <c r="C144" s="6" t="n">
        <v>26000000</v>
      </c>
      <c r="D144" s="6" t="n">
        <v>26000000</v>
      </c>
    </row>
    <row r="145" spans="1:5">
      <c r="A145" s="4" t="s">
        <v>878</v>
      </c>
    </row>
    <row r="146" spans="1:5">
      <c r="A146" s="3" t="s">
        <v>811</v>
      </c>
    </row>
    <row r="147" spans="1:5">
      <c r="A147" s="4" t="s">
        <v>812</v>
      </c>
      <c r="B147" s="4" t="s">
        <v>556</v>
      </c>
      <c r="C147" s="6" t="n">
        <v>0</v>
      </c>
    </row>
    <row r="148" spans="1:5">
      <c r="A148" s="4" t="s">
        <v>816</v>
      </c>
      <c r="B148" s="4" t="s">
        <v>556</v>
      </c>
      <c r="C148" s="6" t="n">
        <v>0</v>
      </c>
      <c r="D148" s="6" t="n">
        <v>0</v>
      </c>
    </row>
    <row r="149" spans="1:5">
      <c r="A149" s="4" t="s">
        <v>879</v>
      </c>
    </row>
    <row r="150" spans="1:5">
      <c r="A150" s="3" t="s">
        <v>811</v>
      </c>
    </row>
    <row r="151" spans="1:5">
      <c r="A151" s="4" t="s">
        <v>812</v>
      </c>
      <c r="B151" s="4" t="s">
        <v>556</v>
      </c>
      <c r="C151" s="6" t="n">
        <v>26000000</v>
      </c>
    </row>
    <row r="152" spans="1:5">
      <c r="A152" s="4" t="s">
        <v>816</v>
      </c>
      <c r="B152" s="4" t="s">
        <v>556</v>
      </c>
      <c r="C152" s="6" t="n">
        <v>26000000</v>
      </c>
      <c r="D152" s="6" t="n">
        <v>26000000</v>
      </c>
    </row>
    <row r="153" spans="1:5">
      <c r="A153" s="4" t="s">
        <v>880</v>
      </c>
    </row>
    <row r="154" spans="1:5">
      <c r="A154" s="3" t="s">
        <v>811</v>
      </c>
    </row>
    <row r="155" spans="1:5">
      <c r="A155" s="4" t="s">
        <v>812</v>
      </c>
      <c r="B155" s="4" t="s">
        <v>556</v>
      </c>
      <c r="C155" s="6" t="n">
        <v>0</v>
      </c>
    </row>
    <row r="156" spans="1:5">
      <c r="A156" s="4" t="s">
        <v>816</v>
      </c>
      <c r="B156" s="4" t="s">
        <v>556</v>
      </c>
      <c r="C156" s="5" t="n">
        <v>0</v>
      </c>
      <c r="D156" s="5" t="n">
        <v>0</v>
      </c>
    </row>
    <row r="157" spans="1:5">
      <c r="A157" s="4" t="s">
        <v>881</v>
      </c>
    </row>
    <row r="158" spans="1:5">
      <c r="A158" s="3" t="s">
        <v>882</v>
      </c>
    </row>
    <row r="159" spans="1:5">
      <c r="A159" s="4" t="s">
        <v>883</v>
      </c>
      <c r="C159" s="4" t="s">
        <v>839</v>
      </c>
    </row>
    <row r="160" spans="1:5">
      <c r="A160" s="4" t="s">
        <v>884</v>
      </c>
      <c r="C160" s="6" t="n">
        <v>2076203</v>
      </c>
      <c r="D160" s="6" t="n">
        <v>2119614</v>
      </c>
      <c r="E160" s="6" t="n">
        <v>2130176</v>
      </c>
    </row>
    <row r="161" spans="1:5">
      <c r="A161" s="4" t="s">
        <v>885</v>
      </c>
      <c r="C161" s="4" t="s">
        <v>853</v>
      </c>
    </row>
    <row r="162" spans="1:5">
      <c r="A162" s="4" t="s">
        <v>886</v>
      </c>
      <c r="C162" s="4" t="s">
        <v>457</v>
      </c>
    </row>
    <row r="163" spans="1:5">
      <c r="A163" s="4" t="s">
        <v>887</v>
      </c>
      <c r="C163" s="5" t="n">
        <v>68000000</v>
      </c>
      <c r="D163" s="5" t="n">
        <v>67000000</v>
      </c>
      <c r="E163" s="5" t="n">
        <v>64000000</v>
      </c>
    </row>
    <row r="164" spans="1:5">
      <c r="A164" s="4" t="s">
        <v>888</v>
      </c>
    </row>
    <row r="165" spans="1:5">
      <c r="A165" s="3" t="s">
        <v>889</v>
      </c>
    </row>
    <row r="166" spans="1:5">
      <c r="A166" s="4" t="s">
        <v>890</v>
      </c>
      <c r="C166" s="6" t="n">
        <v>972000000</v>
      </c>
      <c r="D166" s="6" t="n">
        <v>840000000</v>
      </c>
    </row>
    <row r="167" spans="1:5">
      <c r="A167" s="4" t="s">
        <v>891</v>
      </c>
      <c r="C167" s="6" t="n">
        <v>820000000</v>
      </c>
      <c r="D167" s="6" t="n">
        <v>713000000</v>
      </c>
    </row>
    <row r="168" spans="1:5">
      <c r="A168" s="3" t="s">
        <v>892</v>
      </c>
    </row>
    <row r="169" spans="1:5">
      <c r="A169" s="4" t="s">
        <v>890</v>
      </c>
      <c r="C169" s="6" t="n">
        <v>651000000</v>
      </c>
      <c r="D169" s="6" t="n">
        <v>568000000</v>
      </c>
    </row>
    <row r="170" spans="1:5">
      <c r="A170" s="4" t="s">
        <v>893</v>
      </c>
      <c r="C170" s="6" t="n">
        <v>625000000</v>
      </c>
      <c r="D170" s="6" t="n">
        <v>547000000</v>
      </c>
    </row>
    <row r="171" spans="1:5">
      <c r="A171" s="4" t="s">
        <v>891</v>
      </c>
      <c r="C171" s="6" t="n">
        <v>513000000</v>
      </c>
      <c r="D171" s="6" t="n">
        <v>448000000</v>
      </c>
    </row>
    <row r="172" spans="1:5">
      <c r="A172" s="3" t="s">
        <v>811</v>
      </c>
    </row>
    <row r="173" spans="1:5">
      <c r="A173" s="4" t="s">
        <v>812</v>
      </c>
      <c r="C173" s="6" t="n">
        <v>713000000</v>
      </c>
    </row>
    <row r="174" spans="1:5">
      <c r="A174" s="4" t="s">
        <v>816</v>
      </c>
      <c r="C174" s="6" t="n">
        <v>820000000</v>
      </c>
      <c r="D174" s="6" t="n">
        <v>713000000</v>
      </c>
    </row>
    <row r="175" spans="1:5">
      <c r="A175" s="4" t="s">
        <v>894</v>
      </c>
    </row>
    <row r="176" spans="1:5">
      <c r="A176" s="3" t="s">
        <v>811</v>
      </c>
    </row>
    <row r="177" spans="1:5">
      <c r="A177" s="4" t="s">
        <v>812</v>
      </c>
      <c r="B177" s="4" t="s">
        <v>569</v>
      </c>
      <c r="C177" s="6" t="n">
        <v>609000000</v>
      </c>
    </row>
    <row r="178" spans="1:5">
      <c r="A178" s="4" t="s">
        <v>816</v>
      </c>
      <c r="B178" s="4" t="s">
        <v>569</v>
      </c>
      <c r="C178" s="6" t="n">
        <v>691000000</v>
      </c>
      <c r="D178" s="6" t="n">
        <v>609000000</v>
      </c>
    </row>
    <row r="179" spans="1:5">
      <c r="A179" s="4" t="s">
        <v>895</v>
      </c>
    </row>
    <row r="180" spans="1:5">
      <c r="A180" s="3" t="s">
        <v>811</v>
      </c>
    </row>
    <row r="181" spans="1:5">
      <c r="A181" s="4" t="s">
        <v>812</v>
      </c>
      <c r="B181" s="4" t="s">
        <v>109</v>
      </c>
      <c r="C181" s="6" t="n">
        <v>53000000</v>
      </c>
    </row>
    <row r="182" spans="1:5">
      <c r="A182" s="4" t="s">
        <v>816</v>
      </c>
      <c r="B182" s="4" t="s">
        <v>109</v>
      </c>
      <c r="C182" s="6" t="n">
        <v>72000000</v>
      </c>
      <c r="D182" s="6" t="n">
        <v>53000000</v>
      </c>
    </row>
    <row r="183" spans="1:5">
      <c r="A183" s="4" t="s">
        <v>896</v>
      </c>
    </row>
    <row r="184" spans="1:5">
      <c r="A184" s="3" t="s">
        <v>811</v>
      </c>
    </row>
    <row r="185" spans="1:5">
      <c r="A185" s="4" t="s">
        <v>812</v>
      </c>
      <c r="B185" s="4" t="s">
        <v>109</v>
      </c>
      <c r="C185" s="6" t="n">
        <v>53000000</v>
      </c>
    </row>
    <row r="186" spans="1:5">
      <c r="A186" s="4" t="s">
        <v>816</v>
      </c>
      <c r="B186" s="4" t="s">
        <v>109</v>
      </c>
      <c r="C186" s="6" t="n">
        <v>72000000</v>
      </c>
      <c r="D186" s="6" t="n">
        <v>53000000</v>
      </c>
    </row>
    <row r="187" spans="1:5">
      <c r="A187" s="4" t="s">
        <v>897</v>
      </c>
    </row>
    <row r="188" spans="1:5">
      <c r="A188" s="3" t="s">
        <v>811</v>
      </c>
    </row>
    <row r="189" spans="1:5">
      <c r="A189" s="4" t="s">
        <v>812</v>
      </c>
      <c r="B189" s="4" t="s">
        <v>109</v>
      </c>
      <c r="C189" s="6" t="n">
        <v>0</v>
      </c>
    </row>
    <row r="190" spans="1:5">
      <c r="A190" s="4" t="s">
        <v>816</v>
      </c>
      <c r="B190" s="4" t="s">
        <v>109</v>
      </c>
      <c r="C190" s="6" t="n">
        <v>0</v>
      </c>
      <c r="D190" s="6" t="n">
        <v>0</v>
      </c>
    </row>
    <row r="191" spans="1:5">
      <c r="A191" s="4" t="s">
        <v>898</v>
      </c>
    </row>
    <row r="192" spans="1:5">
      <c r="A192" s="3" t="s">
        <v>811</v>
      </c>
    </row>
    <row r="193" spans="1:5">
      <c r="A193" s="4" t="s">
        <v>812</v>
      </c>
      <c r="B193" s="4" t="s">
        <v>109</v>
      </c>
      <c r="C193" s="6" t="n">
        <v>0</v>
      </c>
    </row>
    <row r="194" spans="1:5">
      <c r="A194" s="4" t="s">
        <v>816</v>
      </c>
      <c r="B194" s="4" t="s">
        <v>109</v>
      </c>
      <c r="C194" s="6" t="n">
        <v>0</v>
      </c>
      <c r="D194" s="6" t="n">
        <v>0</v>
      </c>
    </row>
    <row r="195" spans="1:5">
      <c r="A195" s="4" t="s">
        <v>899</v>
      </c>
    </row>
    <row r="196" spans="1:5">
      <c r="A196" s="3" t="s">
        <v>811</v>
      </c>
    </row>
    <row r="197" spans="1:5">
      <c r="A197" s="4" t="s">
        <v>812</v>
      </c>
      <c r="B197" s="4" t="s">
        <v>900</v>
      </c>
      <c r="C197" s="6" t="n">
        <v>0</v>
      </c>
    </row>
    <row r="198" spans="1:5">
      <c r="A198" s="4" t="s">
        <v>816</v>
      </c>
      <c r="B198" s="4" t="s">
        <v>900</v>
      </c>
      <c r="C198" s="6" t="n">
        <v>0</v>
      </c>
      <c r="D198" s="6" t="n">
        <v>0</v>
      </c>
    </row>
    <row r="199" spans="1:5">
      <c r="A199" s="4" t="s">
        <v>901</v>
      </c>
    </row>
    <row r="200" spans="1:5">
      <c r="A200" s="3" t="s">
        <v>811</v>
      </c>
    </row>
    <row r="201" spans="1:5">
      <c r="A201" s="4" t="s">
        <v>812</v>
      </c>
      <c r="B201" s="4" t="s">
        <v>900</v>
      </c>
      <c r="C201" s="6" t="n">
        <v>0</v>
      </c>
    </row>
    <row r="202" spans="1:5">
      <c r="A202" s="4" t="s">
        <v>816</v>
      </c>
      <c r="B202" s="4" t="s">
        <v>900</v>
      </c>
      <c r="C202" s="6" t="n">
        <v>0</v>
      </c>
      <c r="D202" s="6" t="n">
        <v>0</v>
      </c>
    </row>
    <row r="203" spans="1:5">
      <c r="A203" s="4" t="s">
        <v>902</v>
      </c>
    </row>
    <row r="204" spans="1:5">
      <c r="A204" s="3" t="s">
        <v>811</v>
      </c>
    </row>
    <row r="205" spans="1:5">
      <c r="A205" s="4" t="s">
        <v>812</v>
      </c>
      <c r="B205" s="4" t="s">
        <v>900</v>
      </c>
      <c r="C205" s="6" t="n">
        <v>0</v>
      </c>
    </row>
    <row r="206" spans="1:5">
      <c r="A206" s="4" t="s">
        <v>816</v>
      </c>
      <c r="B206" s="4" t="s">
        <v>900</v>
      </c>
      <c r="C206" s="6" t="n">
        <v>0</v>
      </c>
      <c r="D206" s="6" t="n">
        <v>0</v>
      </c>
    </row>
    <row r="207" spans="1:5">
      <c r="A207" s="4" t="s">
        <v>903</v>
      </c>
    </row>
    <row r="208" spans="1:5">
      <c r="A208" s="3" t="s">
        <v>811</v>
      </c>
    </row>
    <row r="209" spans="1:5">
      <c r="A209" s="4" t="s">
        <v>812</v>
      </c>
      <c r="B209" s="4" t="s">
        <v>900</v>
      </c>
      <c r="C209" s="6" t="n">
        <v>0</v>
      </c>
    </row>
    <row r="210" spans="1:5">
      <c r="A210" s="4" t="s">
        <v>816</v>
      </c>
      <c r="B210" s="4" t="s">
        <v>900</v>
      </c>
      <c r="C210" s="6" t="n">
        <v>0</v>
      </c>
      <c r="D210" s="6" t="n">
        <v>0</v>
      </c>
    </row>
    <row r="211" spans="1:5">
      <c r="A211" s="4" t="s">
        <v>904</v>
      </c>
    </row>
    <row r="212" spans="1:5">
      <c r="A212" s="3" t="s">
        <v>811</v>
      </c>
    </row>
    <row r="213" spans="1:5">
      <c r="A213" s="4" t="s">
        <v>812</v>
      </c>
      <c r="B213" s="4" t="s">
        <v>905</v>
      </c>
      <c r="C213" s="6" t="n">
        <v>51000000</v>
      </c>
    </row>
    <row r="214" spans="1:5">
      <c r="A214" s="4" t="s">
        <v>816</v>
      </c>
      <c r="B214" s="4" t="s">
        <v>905</v>
      </c>
      <c r="C214" s="6" t="n">
        <v>57000000</v>
      </c>
      <c r="D214" s="6" t="n">
        <v>51000000</v>
      </c>
    </row>
    <row r="215" spans="1:5">
      <c r="A215" s="4" t="s">
        <v>906</v>
      </c>
    </row>
    <row r="216" spans="1:5">
      <c r="A216" s="3" t="s">
        <v>811</v>
      </c>
    </row>
    <row r="217" spans="1:5">
      <c r="A217" s="4" t="s">
        <v>812</v>
      </c>
      <c r="B217" s="4" t="s">
        <v>905</v>
      </c>
      <c r="C217" s="6" t="n">
        <v>0</v>
      </c>
    </row>
    <row r="218" spans="1:5">
      <c r="A218" s="4" t="s">
        <v>816</v>
      </c>
      <c r="B218" s="4" t="s">
        <v>905</v>
      </c>
      <c r="C218" s="6" t="n">
        <v>0</v>
      </c>
      <c r="D218" s="6" t="n">
        <v>0</v>
      </c>
    </row>
    <row r="219" spans="1:5">
      <c r="A219" s="4" t="s">
        <v>907</v>
      </c>
    </row>
    <row r="220" spans="1:5">
      <c r="A220" s="3" t="s">
        <v>811</v>
      </c>
    </row>
    <row r="221" spans="1:5">
      <c r="A221" s="4" t="s">
        <v>812</v>
      </c>
      <c r="B221" s="4" t="s">
        <v>905</v>
      </c>
      <c r="C221" s="6" t="n">
        <v>0</v>
      </c>
    </row>
    <row r="222" spans="1:5">
      <c r="A222" s="4" t="s">
        <v>816</v>
      </c>
      <c r="B222" s="4" t="s">
        <v>905</v>
      </c>
      <c r="C222" s="6" t="n">
        <v>0</v>
      </c>
      <c r="D222" s="6" t="n">
        <v>0</v>
      </c>
    </row>
    <row r="223" spans="1:5">
      <c r="A223" s="4" t="s">
        <v>908</v>
      </c>
    </row>
    <row r="224" spans="1:5">
      <c r="A224" s="3" t="s">
        <v>811</v>
      </c>
    </row>
    <row r="225" spans="1:5">
      <c r="A225" s="4" t="s">
        <v>812</v>
      </c>
      <c r="B225" s="4" t="s">
        <v>905</v>
      </c>
      <c r="C225" s="6" t="n">
        <v>51000000</v>
      </c>
    </row>
    <row r="226" spans="1:5">
      <c r="A226" s="4" t="s">
        <v>816</v>
      </c>
      <c r="B226" s="4" t="s">
        <v>905</v>
      </c>
      <c r="C226" s="6" t="n">
        <v>57000000</v>
      </c>
      <c r="D226" s="6" t="n">
        <v>51000000</v>
      </c>
    </row>
    <row r="227" spans="1:5">
      <c r="A227" s="4" t="s">
        <v>909</v>
      </c>
    </row>
    <row r="228" spans="1:5">
      <c r="A228" s="3" t="s">
        <v>811</v>
      </c>
    </row>
    <row r="229" spans="1:5">
      <c r="A229" s="4" t="s">
        <v>812</v>
      </c>
      <c r="C229" s="6" t="n">
        <v>104000000</v>
      </c>
    </row>
    <row r="230" spans="1:5">
      <c r="A230" s="4" t="s">
        <v>816</v>
      </c>
      <c r="C230" s="6" t="n">
        <v>129000000</v>
      </c>
      <c r="D230" s="6" t="n">
        <v>104000000</v>
      </c>
    </row>
    <row r="231" spans="1:5">
      <c r="A231" s="4" t="s">
        <v>910</v>
      </c>
    </row>
    <row r="232" spans="1:5">
      <c r="A232" s="3" t="s">
        <v>811</v>
      </c>
    </row>
    <row r="233" spans="1:5">
      <c r="A233" s="4" t="s">
        <v>812</v>
      </c>
      <c r="C233" s="6" t="n">
        <v>53000000</v>
      </c>
    </row>
    <row r="234" spans="1:5">
      <c r="A234" s="4" t="s">
        <v>816</v>
      </c>
      <c r="C234" s="6" t="n">
        <v>72000000</v>
      </c>
      <c r="D234" s="6" t="n">
        <v>53000000</v>
      </c>
    </row>
    <row r="235" spans="1:5">
      <c r="A235" s="4" t="s">
        <v>911</v>
      </c>
    </row>
    <row r="236" spans="1:5">
      <c r="A236" s="3" t="s">
        <v>811</v>
      </c>
    </row>
    <row r="237" spans="1:5">
      <c r="A237" s="4" t="s">
        <v>812</v>
      </c>
      <c r="C237" s="6" t="n">
        <v>0</v>
      </c>
    </row>
    <row r="238" spans="1:5">
      <c r="A238" s="4" t="s">
        <v>816</v>
      </c>
      <c r="C238" s="6" t="n">
        <v>0</v>
      </c>
      <c r="D238" s="6" t="n">
        <v>0</v>
      </c>
    </row>
    <row r="239" spans="1:5">
      <c r="A239" s="4" t="s">
        <v>912</v>
      </c>
    </row>
    <row r="240" spans="1:5">
      <c r="A240" s="3" t="s">
        <v>811</v>
      </c>
    </row>
    <row r="241" spans="1:5">
      <c r="A241" s="4" t="s">
        <v>812</v>
      </c>
      <c r="C241" s="6" t="n">
        <v>51000000</v>
      </c>
    </row>
    <row r="242" spans="1:5">
      <c r="A242" s="4" t="s">
        <v>816</v>
      </c>
      <c r="C242" s="5" t="n">
        <v>57000000</v>
      </c>
      <c r="D242" s="5" t="n">
        <v>51000000</v>
      </c>
    </row>
    <row r="243" spans="1:5">
      <c r="A243" s="4" t="s">
        <v>913</v>
      </c>
    </row>
    <row r="244" spans="1:5">
      <c r="A244" s="3" t="s">
        <v>797</v>
      </c>
    </row>
    <row r="245" spans="1:5">
      <c r="A245" s="4" t="s">
        <v>914</v>
      </c>
      <c r="C245" s="4" t="s">
        <v>831</v>
      </c>
      <c r="D245" s="4" t="s">
        <v>915</v>
      </c>
    </row>
    <row r="246" spans="1:5">
      <c r="A246" s="3" t="s">
        <v>800</v>
      </c>
    </row>
    <row r="247" spans="1:5">
      <c r="A247" s="4" t="s">
        <v>801</v>
      </c>
      <c r="C247" s="4" t="s">
        <v>802</v>
      </c>
    </row>
    <row r="248" spans="1:5">
      <c r="A248" s="4" t="s">
        <v>803</v>
      </c>
      <c r="C248" s="4" t="s">
        <v>802</v>
      </c>
      <c r="D248" s="4" t="s">
        <v>802</v>
      </c>
    </row>
    <row r="249" spans="1:5">
      <c r="A249" s="3" t="s">
        <v>792</v>
      </c>
    </row>
    <row r="250" spans="1:5">
      <c r="A250" s="4" t="s">
        <v>804</v>
      </c>
      <c r="C250" s="5" t="n">
        <v>840000000</v>
      </c>
      <c r="D250" s="5" t="n">
        <v>893000000</v>
      </c>
    </row>
    <row r="251" spans="1:5">
      <c r="A251" s="4" t="s">
        <v>805</v>
      </c>
      <c r="C251" s="6" t="n">
        <v>14000000</v>
      </c>
      <c r="D251" s="6" t="n">
        <v>14000000</v>
      </c>
      <c r="E251" s="6" t="n">
        <v>13000000</v>
      </c>
    </row>
    <row r="252" spans="1:5">
      <c r="A252" s="4" t="s">
        <v>806</v>
      </c>
      <c r="C252" s="6" t="n">
        <v>20000000</v>
      </c>
      <c r="D252" s="6" t="n">
        <v>20000000</v>
      </c>
      <c r="E252" s="6" t="n">
        <v>20000000</v>
      </c>
    </row>
    <row r="253" spans="1:5">
      <c r="A253" s="4" t="s">
        <v>793</v>
      </c>
      <c r="C253" s="6" t="n">
        <v>113000000</v>
      </c>
      <c r="D253" s="6" t="n">
        <v>-20000000</v>
      </c>
    </row>
    <row r="254" spans="1:5">
      <c r="A254" s="4" t="s">
        <v>807</v>
      </c>
      <c r="C254" s="6" t="n">
        <v>1000000</v>
      </c>
      <c r="D254" s="6" t="n">
        <v>1000000</v>
      </c>
    </row>
    <row r="255" spans="1:5">
      <c r="A255" s="4" t="s">
        <v>808</v>
      </c>
      <c r="C255" s="6" t="n">
        <v>11000000</v>
      </c>
      <c r="D255" s="6" t="n">
        <v>-45000000</v>
      </c>
    </row>
    <row r="256" spans="1:5">
      <c r="A256" s="4" t="s">
        <v>809</v>
      </c>
      <c r="C256" s="6" t="n">
        <v>-27000000</v>
      </c>
      <c r="D256" s="6" t="n">
        <v>-23000000</v>
      </c>
    </row>
    <row r="257" spans="1:5">
      <c r="A257" s="4" t="s">
        <v>810</v>
      </c>
      <c r="C257" s="6" t="n">
        <v>972000000</v>
      </c>
      <c r="D257" s="6" t="n">
        <v>840000000</v>
      </c>
      <c r="E257" s="6" t="n">
        <v>893000000</v>
      </c>
    </row>
    <row r="258" spans="1:5">
      <c r="A258" s="3" t="s">
        <v>811</v>
      </c>
    </row>
    <row r="259" spans="1:5">
      <c r="A259" s="4" t="s">
        <v>812</v>
      </c>
      <c r="C259" s="6" t="n">
        <v>713000000</v>
      </c>
      <c r="D259" s="6" t="n">
        <v>773000000</v>
      </c>
    </row>
    <row r="260" spans="1:5">
      <c r="A260" s="4" t="s">
        <v>813</v>
      </c>
      <c r="C260" s="6" t="n">
        <v>102000000</v>
      </c>
      <c r="D260" s="6" t="n">
        <v>-19000000</v>
      </c>
    </row>
    <row r="261" spans="1:5">
      <c r="A261" s="4" t="s">
        <v>808</v>
      </c>
      <c r="C261" s="6" t="n">
        <v>9000000</v>
      </c>
      <c r="D261" s="6" t="n">
        <v>-39000000</v>
      </c>
    </row>
    <row r="262" spans="1:5">
      <c r="A262" s="4" t="s">
        <v>814</v>
      </c>
      <c r="C262" s="6" t="n">
        <v>22000000</v>
      </c>
      <c r="D262" s="6" t="n">
        <v>20000000</v>
      </c>
    </row>
    <row r="263" spans="1:5">
      <c r="A263" s="4" t="s">
        <v>815</v>
      </c>
      <c r="C263" s="6" t="n">
        <v>0</v>
      </c>
      <c r="D263" s="6" t="n">
        <v>0</v>
      </c>
    </row>
    <row r="264" spans="1:5">
      <c r="A264" s="4" t="s">
        <v>807</v>
      </c>
      <c r="C264" s="6" t="n">
        <v>1000000</v>
      </c>
      <c r="D264" s="6" t="n">
        <v>1000000</v>
      </c>
    </row>
    <row r="265" spans="1:5">
      <c r="A265" s="4" t="s">
        <v>809</v>
      </c>
      <c r="C265" s="6" t="n">
        <v>-27000000</v>
      </c>
      <c r="D265" s="6" t="n">
        <v>-23000000</v>
      </c>
    </row>
    <row r="266" spans="1:5">
      <c r="A266" s="4" t="s">
        <v>816</v>
      </c>
      <c r="C266" s="6" t="n">
        <v>820000000</v>
      </c>
      <c r="D266" s="6" t="n">
        <v>713000000</v>
      </c>
      <c r="E266" s="6" t="n">
        <v>773000000</v>
      </c>
    </row>
    <row r="267" spans="1:5">
      <c r="A267" s="4" t="s">
        <v>817</v>
      </c>
      <c r="C267" s="6" t="n">
        <v>-152000000</v>
      </c>
      <c r="D267" s="6" t="n">
        <v>-127000000</v>
      </c>
    </row>
    <row r="268" spans="1:5">
      <c r="A268" s="3" t="s">
        <v>818</v>
      </c>
    </row>
    <row r="269" spans="1:5">
      <c r="A269" s="4" t="s">
        <v>819</v>
      </c>
      <c r="C269" s="6" t="n">
        <v>0</v>
      </c>
      <c r="D269" s="6" t="n">
        <v>0</v>
      </c>
    </row>
    <row r="270" spans="1:5">
      <c r="A270" s="4" t="s">
        <v>129</v>
      </c>
      <c r="C270" s="6" t="n">
        <v>-1000000</v>
      </c>
      <c r="D270" s="6" t="n">
        <v>-1000000</v>
      </c>
    </row>
    <row r="271" spans="1:5">
      <c r="A271" s="4" t="s">
        <v>135</v>
      </c>
      <c r="C271" s="6" t="n">
        <v>-151000000</v>
      </c>
      <c r="D271" s="6" t="n">
        <v>-126000000</v>
      </c>
    </row>
    <row r="272" spans="1:5">
      <c r="A272" s="4" t="s">
        <v>820</v>
      </c>
      <c r="C272" s="6" t="n">
        <v>-152000000</v>
      </c>
      <c r="D272" s="6" t="n">
        <v>-127000000</v>
      </c>
    </row>
    <row r="273" spans="1:5">
      <c r="A273" s="4" t="s">
        <v>916</v>
      </c>
      <c r="C273" s="6" t="n">
        <v>919000000</v>
      </c>
      <c r="D273" s="6" t="n">
        <v>796000000</v>
      </c>
    </row>
    <row r="274" spans="1:5">
      <c r="A274" s="3" t="s">
        <v>821</v>
      </c>
    </row>
    <row r="275" spans="1:5">
      <c r="A275" s="4" t="s">
        <v>822</v>
      </c>
      <c r="C275" s="6" t="n">
        <v>0</v>
      </c>
      <c r="D275" s="6" t="n">
        <v>0</v>
      </c>
    </row>
    <row r="276" spans="1:5">
      <c r="A276" s="3" t="s">
        <v>824</v>
      </c>
    </row>
    <row r="277" spans="1:5">
      <c r="A277" s="4" t="s">
        <v>805</v>
      </c>
      <c r="C277" s="6" t="n">
        <v>14000000</v>
      </c>
      <c r="D277" s="6" t="n">
        <v>14000000</v>
      </c>
      <c r="E277" s="6" t="n">
        <v>13000000</v>
      </c>
    </row>
    <row r="278" spans="1:5">
      <c r="A278" s="4" t="s">
        <v>806</v>
      </c>
      <c r="C278" s="6" t="n">
        <v>20000000</v>
      </c>
      <c r="D278" s="6" t="n">
        <v>20000000</v>
      </c>
      <c r="E278" s="6" t="n">
        <v>20000000</v>
      </c>
    </row>
    <row r="279" spans="1:5">
      <c r="A279" s="4" t="s">
        <v>825</v>
      </c>
      <c r="C279" s="6" t="n">
        <v>-32000000</v>
      </c>
      <c r="D279" s="6" t="n">
        <v>-37000000</v>
      </c>
      <c r="E279" s="6" t="n">
        <v>-35000000</v>
      </c>
    </row>
    <row r="280" spans="1:5">
      <c r="A280" s="3" t="s">
        <v>794</v>
      </c>
    </row>
    <row r="281" spans="1:5">
      <c r="A281" s="4" t="s">
        <v>822</v>
      </c>
      <c r="C281" s="6" t="n">
        <v>0</v>
      </c>
      <c r="D281" s="6" t="n">
        <v>1000000</v>
      </c>
      <c r="E281" s="6" t="n">
        <v>1000000</v>
      </c>
    </row>
    <row r="282" spans="1:5">
      <c r="A282" s="4" t="s">
        <v>826</v>
      </c>
      <c r="C282" s="6" t="n">
        <v>43000000</v>
      </c>
      <c r="D282" s="6" t="n">
        <v>36000000</v>
      </c>
      <c r="E282" s="6" t="n">
        <v>-7000000</v>
      </c>
    </row>
    <row r="283" spans="1:5">
      <c r="A283" s="4" t="s">
        <v>827</v>
      </c>
      <c r="C283" s="6" t="n">
        <v>45000000</v>
      </c>
      <c r="D283" s="6" t="n">
        <v>34000000</v>
      </c>
      <c r="E283" s="6" t="n">
        <v>-8000000</v>
      </c>
    </row>
    <row r="284" spans="1:5">
      <c r="A284" s="3" t="s">
        <v>794</v>
      </c>
    </row>
    <row r="285" spans="1:5">
      <c r="A285" s="4" t="s">
        <v>795</v>
      </c>
      <c r="C285" s="6" t="n">
        <v>0</v>
      </c>
      <c r="D285" s="6" t="n">
        <v>1000000</v>
      </c>
      <c r="E285" s="6" t="n">
        <v>1000000</v>
      </c>
    </row>
    <row r="286" spans="1:5">
      <c r="A286" s="4" t="s">
        <v>535</v>
      </c>
      <c r="C286" s="5" t="n">
        <v>0</v>
      </c>
      <c r="D286" s="5" t="n">
        <v>1000000</v>
      </c>
      <c r="E286" s="5" t="n">
        <v>1000000</v>
      </c>
    </row>
    <row r="287" spans="1:5">
      <c r="A287" s="3" t="s">
        <v>828</v>
      </c>
    </row>
    <row r="288" spans="1:5">
      <c r="A288" s="4" t="s">
        <v>829</v>
      </c>
      <c r="C288" s="4" t="s">
        <v>917</v>
      </c>
      <c r="D288" s="4" t="s">
        <v>918</v>
      </c>
      <c r="E288" s="4" t="s">
        <v>919</v>
      </c>
    </row>
    <row r="289" spans="1:5">
      <c r="A289" s="4" t="s">
        <v>833</v>
      </c>
      <c r="C289" s="4" t="s">
        <v>920</v>
      </c>
      <c r="D289" s="4" t="s">
        <v>920</v>
      </c>
      <c r="E289" s="4" t="s">
        <v>921</v>
      </c>
    </row>
    <row r="290" spans="1:5">
      <c r="A290" s="3" t="s">
        <v>840</v>
      </c>
    </row>
    <row r="291" spans="1:5">
      <c r="A291" s="4" t="s">
        <v>841</v>
      </c>
      <c r="C291" s="4" t="s">
        <v>918</v>
      </c>
      <c r="D291" s="4" t="s">
        <v>919</v>
      </c>
      <c r="E291" s="4" t="s">
        <v>922</v>
      </c>
    </row>
    <row r="292" spans="1:5">
      <c r="A292" s="4" t="s">
        <v>843</v>
      </c>
      <c r="C292" s="4" t="s">
        <v>918</v>
      </c>
      <c r="D292" s="4" t="s">
        <v>919</v>
      </c>
      <c r="E292" s="4" t="s">
        <v>922</v>
      </c>
    </row>
    <row r="293" spans="1:5">
      <c r="A293" s="4" t="s">
        <v>847</v>
      </c>
      <c r="C293" s="4" t="s">
        <v>918</v>
      </c>
      <c r="D293" s="4" t="s">
        <v>919</v>
      </c>
      <c r="E293" s="4" t="s">
        <v>922</v>
      </c>
    </row>
    <row r="294" spans="1:5">
      <c r="A294" s="4" t="s">
        <v>850</v>
      </c>
      <c r="C294" s="4" t="s">
        <v>915</v>
      </c>
      <c r="D294" s="4" t="s">
        <v>923</v>
      </c>
      <c r="E294" s="4" t="s">
        <v>924</v>
      </c>
    </row>
    <row r="295" spans="1:5">
      <c r="A295" s="4" t="s">
        <v>833</v>
      </c>
      <c r="C295" s="4" t="s">
        <v>920</v>
      </c>
      <c r="D295" s="4" t="s">
        <v>921</v>
      </c>
      <c r="E295" s="4" t="s">
        <v>920</v>
      </c>
    </row>
    <row r="296" spans="1:5">
      <c r="A296" s="3" t="s">
        <v>858</v>
      </c>
    </row>
    <row r="297" spans="1:5">
      <c r="A297" s="4" t="s">
        <v>490</v>
      </c>
      <c r="C297" s="5" t="n">
        <v>31000000</v>
      </c>
    </row>
    <row r="298" spans="1:5">
      <c r="A298" s="4" t="s">
        <v>491</v>
      </c>
      <c r="C298" s="6" t="n">
        <v>30000000</v>
      </c>
    </row>
    <row r="299" spans="1:5">
      <c r="A299" s="4" t="s">
        <v>492</v>
      </c>
      <c r="C299" s="6" t="n">
        <v>31000000</v>
      </c>
    </row>
    <row r="300" spans="1:5">
      <c r="A300" s="4" t="s">
        <v>493</v>
      </c>
      <c r="C300" s="6" t="n">
        <v>34000000</v>
      </c>
    </row>
    <row r="301" spans="1:5">
      <c r="A301" s="4" t="s">
        <v>494</v>
      </c>
      <c r="C301" s="6" t="n">
        <v>38000000</v>
      </c>
    </row>
    <row r="302" spans="1:5">
      <c r="A302" s="4" t="s">
        <v>859</v>
      </c>
      <c r="C302" s="6" t="n">
        <v>210000000</v>
      </c>
    </row>
    <row r="303" spans="1:5">
      <c r="A303" s="4" t="s">
        <v>925</v>
      </c>
    </row>
    <row r="304" spans="1:5">
      <c r="A304" s="3" t="s">
        <v>811</v>
      </c>
    </row>
    <row r="305" spans="1:5">
      <c r="A305" s="4" t="s">
        <v>812</v>
      </c>
      <c r="B305" s="4" t="s">
        <v>926</v>
      </c>
      <c r="C305" s="6" t="n">
        <v>51000000</v>
      </c>
      <c r="D305" s="5" t="n">
        <v>51000000</v>
      </c>
    </row>
    <row r="306" spans="1:5">
      <c r="A306" s="4" t="s">
        <v>927</v>
      </c>
      <c r="B306" s="4" t="s">
        <v>926</v>
      </c>
      <c r="C306" s="6" t="n">
        <v>5000000</v>
      </c>
      <c r="D306" s="6" t="n">
        <v>0</v>
      </c>
    </row>
    <row r="307" spans="1:5">
      <c r="A307" s="4" t="s">
        <v>928</v>
      </c>
      <c r="B307" s="4" t="s">
        <v>926</v>
      </c>
      <c r="C307" s="6" t="n">
        <v>1000000</v>
      </c>
    </row>
    <row r="308" spans="1:5">
      <c r="A308" s="4" t="s">
        <v>816</v>
      </c>
      <c r="B308" s="4" t="s">
        <v>926</v>
      </c>
      <c r="C308" s="5" t="n">
        <v>57000000</v>
      </c>
      <c r="D308" s="5" t="n">
        <v>51000000</v>
      </c>
      <c r="E308" s="5" t="n">
        <v>51000000</v>
      </c>
    </row>
    <row r="309" spans="1:5">
      <c r="A309" s="4" t="s">
        <v>929</v>
      </c>
    </row>
    <row r="310" spans="1:5">
      <c r="A310" s="3" t="s">
        <v>800</v>
      </c>
    </row>
    <row r="311" spans="1:5">
      <c r="A311" s="4" t="s">
        <v>801</v>
      </c>
      <c r="C311" s="4" t="s">
        <v>930</v>
      </c>
    </row>
    <row r="312" spans="1:5">
      <c r="A312" s="4" t="s">
        <v>803</v>
      </c>
      <c r="C312" s="4" t="s">
        <v>931</v>
      </c>
      <c r="D312" s="4" t="s">
        <v>932</v>
      </c>
    </row>
    <row r="313" spans="1:5">
      <c r="A313" s="4" t="s">
        <v>933</v>
      </c>
    </row>
    <row r="314" spans="1:5">
      <c r="A314" s="3" t="s">
        <v>800</v>
      </c>
    </row>
    <row r="315" spans="1:5">
      <c r="A315" s="4" t="s">
        <v>801</v>
      </c>
      <c r="C315" s="4" t="s">
        <v>934</v>
      </c>
    </row>
    <row r="316" spans="1:5">
      <c r="A316" s="4" t="s">
        <v>803</v>
      </c>
      <c r="C316" s="4" t="s">
        <v>935</v>
      </c>
      <c r="D316" s="4" t="s">
        <v>936</v>
      </c>
    </row>
    <row r="317" spans="1:5">
      <c r="A317" s="4" t="s">
        <v>937</v>
      </c>
    </row>
    <row r="318" spans="1:5">
      <c r="A318" s="3" t="s">
        <v>800</v>
      </c>
    </row>
    <row r="319" spans="1:5">
      <c r="A319" s="4" t="s">
        <v>801</v>
      </c>
      <c r="C319" s="4" t="s">
        <v>839</v>
      </c>
    </row>
    <row r="320" spans="1:5">
      <c r="A320" s="4" t="s">
        <v>803</v>
      </c>
      <c r="C320" s="4" t="s">
        <v>938</v>
      </c>
      <c r="D320" s="4" t="s">
        <v>938</v>
      </c>
    </row>
    <row r="321" spans="1:5">
      <c r="A321" s="4" t="s">
        <v>939</v>
      </c>
    </row>
    <row r="322" spans="1:5">
      <c r="A322" s="3" t="s">
        <v>800</v>
      </c>
    </row>
    <row r="323" spans="1:5">
      <c r="A323" s="4" t="s">
        <v>801</v>
      </c>
      <c r="B323" s="4" t="s">
        <v>91</v>
      </c>
      <c r="C323" s="4" t="s">
        <v>940</v>
      </c>
    </row>
    <row r="324" spans="1:5">
      <c r="A324" s="4" t="s">
        <v>803</v>
      </c>
      <c r="B324" s="4" t="s">
        <v>91</v>
      </c>
      <c r="C324" s="4" t="s">
        <v>941</v>
      </c>
      <c r="D324" s="4" t="s">
        <v>932</v>
      </c>
    </row>
    <row r="325" spans="1:5">
      <c r="A325" s="4" t="s">
        <v>942</v>
      </c>
    </row>
    <row r="326" spans="1:5">
      <c r="A326" s="3" t="s">
        <v>943</v>
      </c>
    </row>
    <row r="327" spans="1:5">
      <c r="A327" s="4" t="s">
        <v>944</v>
      </c>
      <c r="C327" s="5" t="n">
        <v>0</v>
      </c>
    </row>
    <row r="328" spans="1:5">
      <c r="A328" s="3" t="s">
        <v>889</v>
      </c>
    </row>
    <row r="329" spans="1:5">
      <c r="A329" s="4" t="s">
        <v>890</v>
      </c>
      <c r="C329" s="6" t="n">
        <v>1673000000</v>
      </c>
      <c r="D329" s="5" t="n">
        <v>1726000000</v>
      </c>
    </row>
    <row r="330" spans="1:5">
      <c r="A330" s="4" t="s">
        <v>891</v>
      </c>
      <c r="C330" s="6" t="n">
        <v>1512000000</v>
      </c>
      <c r="D330" s="6" t="n">
        <v>1585000000</v>
      </c>
    </row>
    <row r="331" spans="1:5">
      <c r="A331" s="3" t="s">
        <v>892</v>
      </c>
    </row>
    <row r="332" spans="1:5">
      <c r="A332" s="4" t="s">
        <v>890</v>
      </c>
      <c r="C332" s="6" t="n">
        <v>1673000000</v>
      </c>
      <c r="D332" s="6" t="n">
        <v>1726000000</v>
      </c>
    </row>
    <row r="333" spans="1:5">
      <c r="A333" s="4" t="s">
        <v>893</v>
      </c>
      <c r="C333" s="6" t="n">
        <v>1611000000</v>
      </c>
      <c r="D333" s="6" t="n">
        <v>1667000000</v>
      </c>
    </row>
    <row r="334" spans="1:5">
      <c r="A334" s="4" t="s">
        <v>891</v>
      </c>
      <c r="C334" s="6" t="n">
        <v>1512000000</v>
      </c>
      <c r="D334" s="6" t="n">
        <v>1585000000</v>
      </c>
    </row>
    <row r="335" spans="1:5">
      <c r="A335" s="3" t="s">
        <v>811</v>
      </c>
    </row>
    <row r="336" spans="1:5">
      <c r="A336" s="4" t="s">
        <v>812</v>
      </c>
      <c r="C336" s="6" t="n">
        <v>1820000000</v>
      </c>
    </row>
    <row r="337" spans="1:5">
      <c r="A337" s="4" t="s">
        <v>816</v>
      </c>
      <c r="C337" s="6" t="n">
        <v>1919000000</v>
      </c>
      <c r="D337" s="6" t="n">
        <v>1820000000</v>
      </c>
    </row>
    <row r="338" spans="1:5">
      <c r="A338" s="4" t="s">
        <v>945</v>
      </c>
    </row>
    <row r="339" spans="1:5">
      <c r="A339" s="3" t="s">
        <v>811</v>
      </c>
    </row>
    <row r="340" spans="1:5">
      <c r="A340" s="4" t="s">
        <v>812</v>
      </c>
      <c r="B340" s="4" t="s">
        <v>569</v>
      </c>
      <c r="C340" s="6" t="n">
        <v>1802000000</v>
      </c>
    </row>
    <row r="341" spans="1:5">
      <c r="A341" s="4" t="s">
        <v>816</v>
      </c>
      <c r="B341" s="4" t="s">
        <v>569</v>
      </c>
      <c r="C341" s="6" t="n">
        <v>1883000000</v>
      </c>
      <c r="D341" s="6" t="n">
        <v>1802000000</v>
      </c>
    </row>
    <row r="342" spans="1:5">
      <c r="A342" s="4" t="s">
        <v>946</v>
      </c>
    </row>
    <row r="343" spans="1:5">
      <c r="A343" s="3" t="s">
        <v>811</v>
      </c>
    </row>
    <row r="344" spans="1:5">
      <c r="A344" s="4" t="s">
        <v>812</v>
      </c>
      <c r="B344" s="4" t="s">
        <v>109</v>
      </c>
      <c r="C344" s="6" t="n">
        <v>16000000</v>
      </c>
    </row>
    <row r="345" spans="1:5">
      <c r="A345" s="4" t="s">
        <v>816</v>
      </c>
      <c r="B345" s="4" t="s">
        <v>109</v>
      </c>
      <c r="C345" s="6" t="n">
        <v>35000000</v>
      </c>
      <c r="D345" s="6" t="n">
        <v>16000000</v>
      </c>
    </row>
    <row r="346" spans="1:5">
      <c r="A346" s="4" t="s">
        <v>947</v>
      </c>
    </row>
    <row r="347" spans="1:5">
      <c r="A347" s="3" t="s">
        <v>811</v>
      </c>
    </row>
    <row r="348" spans="1:5">
      <c r="A348" s="4" t="s">
        <v>812</v>
      </c>
      <c r="B348" s="4" t="s">
        <v>109</v>
      </c>
      <c r="C348" s="6" t="n">
        <v>16000000</v>
      </c>
    </row>
    <row r="349" spans="1:5">
      <c r="A349" s="4" t="s">
        <v>816</v>
      </c>
      <c r="B349" s="4" t="s">
        <v>109</v>
      </c>
      <c r="C349" s="6" t="n">
        <v>35000000</v>
      </c>
      <c r="D349" s="6" t="n">
        <v>16000000</v>
      </c>
    </row>
    <row r="350" spans="1:5">
      <c r="A350" s="4" t="s">
        <v>948</v>
      </c>
    </row>
    <row r="351" spans="1:5">
      <c r="A351" s="3" t="s">
        <v>811</v>
      </c>
    </row>
    <row r="352" spans="1:5">
      <c r="A352" s="4" t="s">
        <v>812</v>
      </c>
      <c r="B352" s="4" t="s">
        <v>109</v>
      </c>
      <c r="C352" s="6" t="n">
        <v>0</v>
      </c>
    </row>
    <row r="353" spans="1:5">
      <c r="A353" s="4" t="s">
        <v>816</v>
      </c>
      <c r="B353" s="4" t="s">
        <v>109</v>
      </c>
      <c r="C353" s="6" t="n">
        <v>0</v>
      </c>
      <c r="D353" s="6" t="n">
        <v>0</v>
      </c>
    </row>
    <row r="354" spans="1:5">
      <c r="A354" s="4" t="s">
        <v>949</v>
      </c>
    </row>
    <row r="355" spans="1:5">
      <c r="A355" s="3" t="s">
        <v>811</v>
      </c>
    </row>
    <row r="356" spans="1:5">
      <c r="A356" s="4" t="s">
        <v>812</v>
      </c>
      <c r="B356" s="4" t="s">
        <v>109</v>
      </c>
      <c r="C356" s="6" t="n">
        <v>0</v>
      </c>
    </row>
    <row r="357" spans="1:5">
      <c r="A357" s="4" t="s">
        <v>816</v>
      </c>
      <c r="B357" s="4" t="s">
        <v>109</v>
      </c>
      <c r="C357" s="6" t="n">
        <v>0</v>
      </c>
      <c r="D357" s="6" t="n">
        <v>0</v>
      </c>
    </row>
    <row r="358" spans="1:5">
      <c r="A358" s="4" t="s">
        <v>950</v>
      </c>
    </row>
    <row r="359" spans="1:5">
      <c r="A359" s="3" t="s">
        <v>811</v>
      </c>
    </row>
    <row r="360" spans="1:5">
      <c r="A360" s="4" t="s">
        <v>812</v>
      </c>
      <c r="B360" s="4" t="s">
        <v>900</v>
      </c>
      <c r="C360" s="6" t="n">
        <v>2000000</v>
      </c>
    </row>
    <row r="361" spans="1:5">
      <c r="A361" s="4" t="s">
        <v>816</v>
      </c>
      <c r="B361" s="4" t="s">
        <v>900</v>
      </c>
      <c r="C361" s="6" t="n">
        <v>1000000</v>
      </c>
      <c r="D361" s="6" t="n">
        <v>2000000</v>
      </c>
    </row>
    <row r="362" spans="1:5">
      <c r="A362" s="4" t="s">
        <v>951</v>
      </c>
    </row>
    <row r="363" spans="1:5">
      <c r="A363" s="3" t="s">
        <v>811</v>
      </c>
    </row>
    <row r="364" spans="1:5">
      <c r="A364" s="4" t="s">
        <v>812</v>
      </c>
      <c r="B364" s="4" t="s">
        <v>900</v>
      </c>
      <c r="C364" s="6" t="n">
        <v>2000000</v>
      </c>
    </row>
    <row r="365" spans="1:5">
      <c r="A365" s="4" t="s">
        <v>816</v>
      </c>
      <c r="B365" s="4" t="s">
        <v>900</v>
      </c>
      <c r="C365" s="6" t="n">
        <v>1000000</v>
      </c>
      <c r="D365" s="6" t="n">
        <v>2000000</v>
      </c>
    </row>
    <row r="366" spans="1:5">
      <c r="A366" s="4" t="s">
        <v>952</v>
      </c>
    </row>
    <row r="367" spans="1:5">
      <c r="A367" s="3" t="s">
        <v>811</v>
      </c>
    </row>
    <row r="368" spans="1:5">
      <c r="A368" s="4" t="s">
        <v>812</v>
      </c>
      <c r="B368" s="4" t="s">
        <v>900</v>
      </c>
      <c r="C368" s="6" t="n">
        <v>0</v>
      </c>
    </row>
    <row r="369" spans="1:5">
      <c r="A369" s="4" t="s">
        <v>816</v>
      </c>
      <c r="B369" s="4" t="s">
        <v>900</v>
      </c>
      <c r="C369" s="6" t="n">
        <v>0</v>
      </c>
      <c r="D369" s="6" t="n">
        <v>0</v>
      </c>
    </row>
    <row r="370" spans="1:5">
      <c r="A370" s="4" t="s">
        <v>953</v>
      </c>
    </row>
    <row r="371" spans="1:5">
      <c r="A371" s="3" t="s">
        <v>811</v>
      </c>
    </row>
    <row r="372" spans="1:5">
      <c r="A372" s="4" t="s">
        <v>812</v>
      </c>
      <c r="B372" s="4" t="s">
        <v>900</v>
      </c>
      <c r="C372" s="6" t="n">
        <v>0</v>
      </c>
    </row>
    <row r="373" spans="1:5">
      <c r="A373" s="4" t="s">
        <v>816</v>
      </c>
      <c r="B373" s="4" t="s">
        <v>900</v>
      </c>
      <c r="C373" s="6" t="n">
        <v>0</v>
      </c>
      <c r="D373" s="6" t="n">
        <v>0</v>
      </c>
    </row>
    <row r="374" spans="1:5">
      <c r="A374" s="4" t="s">
        <v>954</v>
      </c>
    </row>
    <row r="375" spans="1:5">
      <c r="A375" s="3" t="s">
        <v>811</v>
      </c>
    </row>
    <row r="376" spans="1:5">
      <c r="A376" s="4" t="s">
        <v>812</v>
      </c>
      <c r="B376" s="4" t="s">
        <v>905</v>
      </c>
      <c r="C376" s="6" t="n">
        <v>0</v>
      </c>
    </row>
    <row r="377" spans="1:5">
      <c r="A377" s="4" t="s">
        <v>816</v>
      </c>
      <c r="B377" s="4" t="s">
        <v>905</v>
      </c>
      <c r="C377" s="6" t="n">
        <v>0</v>
      </c>
      <c r="D377" s="6" t="n">
        <v>0</v>
      </c>
    </row>
    <row r="378" spans="1:5">
      <c r="A378" s="4" t="s">
        <v>955</v>
      </c>
    </row>
    <row r="379" spans="1:5">
      <c r="A379" s="3" t="s">
        <v>811</v>
      </c>
    </row>
    <row r="380" spans="1:5">
      <c r="A380" s="4" t="s">
        <v>812</v>
      </c>
      <c r="B380" s="4" t="s">
        <v>905</v>
      </c>
      <c r="C380" s="6" t="n">
        <v>0</v>
      </c>
    </row>
    <row r="381" spans="1:5">
      <c r="A381" s="4" t="s">
        <v>816</v>
      </c>
      <c r="B381" s="4" t="s">
        <v>905</v>
      </c>
      <c r="C381" s="6" t="n">
        <v>0</v>
      </c>
      <c r="D381" s="6" t="n">
        <v>0</v>
      </c>
    </row>
    <row r="382" spans="1:5">
      <c r="A382" s="4" t="s">
        <v>956</v>
      </c>
    </row>
    <row r="383" spans="1:5">
      <c r="A383" s="3" t="s">
        <v>811</v>
      </c>
    </row>
    <row r="384" spans="1:5">
      <c r="A384" s="4" t="s">
        <v>812</v>
      </c>
      <c r="B384" s="4" t="s">
        <v>905</v>
      </c>
      <c r="C384" s="6" t="n">
        <v>0</v>
      </c>
    </row>
    <row r="385" spans="1:5">
      <c r="A385" s="4" t="s">
        <v>816</v>
      </c>
      <c r="B385" s="4" t="s">
        <v>905</v>
      </c>
      <c r="C385" s="6" t="n">
        <v>0</v>
      </c>
      <c r="D385" s="6" t="n">
        <v>0</v>
      </c>
    </row>
    <row r="386" spans="1:5">
      <c r="A386" s="4" t="s">
        <v>957</v>
      </c>
    </row>
    <row r="387" spans="1:5">
      <c r="A387" s="3" t="s">
        <v>811</v>
      </c>
    </row>
    <row r="388" spans="1:5">
      <c r="A388" s="4" t="s">
        <v>812</v>
      </c>
      <c r="B388" s="4" t="s">
        <v>905</v>
      </c>
      <c r="C388" s="6" t="n">
        <v>0</v>
      </c>
    </row>
    <row r="389" spans="1:5">
      <c r="A389" s="4" t="s">
        <v>816</v>
      </c>
      <c r="B389" s="4" t="s">
        <v>905</v>
      </c>
      <c r="C389" s="6" t="n">
        <v>0</v>
      </c>
      <c r="D389" s="6" t="n">
        <v>0</v>
      </c>
    </row>
    <row r="390" spans="1:5">
      <c r="A390" s="4" t="s">
        <v>958</v>
      </c>
    </row>
    <row r="391" spans="1:5">
      <c r="A391" s="3" t="s">
        <v>811</v>
      </c>
    </row>
    <row r="392" spans="1:5">
      <c r="A392" s="4" t="s">
        <v>812</v>
      </c>
      <c r="C392" s="6" t="n">
        <v>18000000</v>
      </c>
    </row>
    <row r="393" spans="1:5">
      <c r="A393" s="4" t="s">
        <v>816</v>
      </c>
      <c r="C393" s="6" t="n">
        <v>36000000</v>
      </c>
      <c r="D393" s="6" t="n">
        <v>18000000</v>
      </c>
    </row>
    <row r="394" spans="1:5">
      <c r="A394" s="4" t="s">
        <v>959</v>
      </c>
    </row>
    <row r="395" spans="1:5">
      <c r="A395" s="3" t="s">
        <v>811</v>
      </c>
    </row>
    <row r="396" spans="1:5">
      <c r="A396" s="4" t="s">
        <v>812</v>
      </c>
      <c r="C396" s="6" t="n">
        <v>18000000</v>
      </c>
    </row>
    <row r="397" spans="1:5">
      <c r="A397" s="4" t="s">
        <v>816</v>
      </c>
      <c r="C397" s="6" t="n">
        <v>36000000</v>
      </c>
      <c r="D397" s="6" t="n">
        <v>18000000</v>
      </c>
    </row>
    <row r="398" spans="1:5">
      <c r="A398" s="4" t="s">
        <v>960</v>
      </c>
    </row>
    <row r="399" spans="1:5">
      <c r="A399" s="3" t="s">
        <v>811</v>
      </c>
    </row>
    <row r="400" spans="1:5">
      <c r="A400" s="4" t="s">
        <v>812</v>
      </c>
      <c r="C400" s="6" t="n">
        <v>0</v>
      </c>
    </row>
    <row r="401" spans="1:5">
      <c r="A401" s="4" t="s">
        <v>816</v>
      </c>
      <c r="C401" s="6" t="n">
        <v>0</v>
      </c>
      <c r="D401" s="6" t="n">
        <v>0</v>
      </c>
    </row>
    <row r="402" spans="1:5">
      <c r="A402" s="4" t="s">
        <v>961</v>
      </c>
    </row>
    <row r="403" spans="1:5">
      <c r="A403" s="3" t="s">
        <v>811</v>
      </c>
    </row>
    <row r="404" spans="1:5">
      <c r="A404" s="4" t="s">
        <v>812</v>
      </c>
      <c r="C404" s="6" t="n">
        <v>0</v>
      </c>
    </row>
    <row r="405" spans="1:5">
      <c r="A405" s="4" t="s">
        <v>816</v>
      </c>
      <c r="C405" s="5" t="n">
        <v>0</v>
      </c>
      <c r="D405" s="5" t="n">
        <v>0</v>
      </c>
    </row>
    <row r="406" spans="1:5">
      <c r="A406" s="4" t="s">
        <v>962</v>
      </c>
    </row>
    <row r="407" spans="1:5">
      <c r="A407" s="3" t="s">
        <v>797</v>
      </c>
    </row>
    <row r="408" spans="1:5">
      <c r="A408" s="4" t="s">
        <v>914</v>
      </c>
      <c r="C408" s="4" t="s">
        <v>963</v>
      </c>
      <c r="D408" s="4" t="s">
        <v>964</v>
      </c>
    </row>
    <row r="409" spans="1:5">
      <c r="A409" s="3" t="s">
        <v>800</v>
      </c>
    </row>
    <row r="410" spans="1:5">
      <c r="A410" s="4" t="s">
        <v>801</v>
      </c>
      <c r="C410" s="4" t="s">
        <v>802</v>
      </c>
    </row>
    <row r="411" spans="1:5">
      <c r="A411" s="4" t="s">
        <v>803</v>
      </c>
      <c r="C411" s="4" t="s">
        <v>802</v>
      </c>
      <c r="D411" s="4" t="s">
        <v>802</v>
      </c>
    </row>
    <row r="412" spans="1:5">
      <c r="A412" s="3" t="s">
        <v>792</v>
      </c>
    </row>
    <row r="413" spans="1:5">
      <c r="A413" s="4" t="s">
        <v>804</v>
      </c>
      <c r="C413" s="5" t="n">
        <v>1959000000</v>
      </c>
      <c r="D413" s="5" t="n">
        <v>2154000000</v>
      </c>
    </row>
    <row r="414" spans="1:5">
      <c r="A414" s="4" t="s">
        <v>805</v>
      </c>
      <c r="C414" s="6" t="n">
        <v>27000000</v>
      </c>
      <c r="D414" s="6" t="n">
        <v>35000000</v>
      </c>
      <c r="E414" s="6" t="n">
        <v>37000000</v>
      </c>
    </row>
    <row r="415" spans="1:5">
      <c r="A415" s="4" t="s">
        <v>806</v>
      </c>
      <c r="C415" s="6" t="n">
        <v>76000000</v>
      </c>
      <c r="D415" s="6" t="n">
        <v>67000000</v>
      </c>
      <c r="E415" s="6" t="n">
        <v>66000000</v>
      </c>
    </row>
    <row r="416" spans="1:5">
      <c r="A416" s="4" t="s">
        <v>793</v>
      </c>
      <c r="C416" s="6" t="n">
        <v>200000000</v>
      </c>
      <c r="D416" s="6" t="n">
        <v>-119000000</v>
      </c>
    </row>
    <row r="417" spans="1:5">
      <c r="A417" s="4" t="s">
        <v>807</v>
      </c>
      <c r="C417" s="6" t="n">
        <v>0</v>
      </c>
      <c r="D417" s="6" t="n">
        <v>0</v>
      </c>
    </row>
    <row r="418" spans="1:5">
      <c r="A418" s="4" t="s">
        <v>808</v>
      </c>
      <c r="C418" s="6" t="n">
        <v>0</v>
      </c>
      <c r="D418" s="6" t="n">
        <v>0</v>
      </c>
    </row>
    <row r="419" spans="1:5">
      <c r="A419" s="4" t="s">
        <v>809</v>
      </c>
      <c r="C419" s="6" t="n">
        <v>-195000000</v>
      </c>
      <c r="D419" s="6" t="n">
        <v>-178000000</v>
      </c>
    </row>
    <row r="420" spans="1:5">
      <c r="A420" s="4" t="s">
        <v>810</v>
      </c>
      <c r="C420" s="6" t="n">
        <v>2067000000</v>
      </c>
      <c r="D420" s="6" t="n">
        <v>1959000000</v>
      </c>
      <c r="E420" s="6" t="n">
        <v>2154000000</v>
      </c>
    </row>
    <row r="421" spans="1:5">
      <c r="A421" s="3" t="s">
        <v>811</v>
      </c>
    </row>
    <row r="422" spans="1:5">
      <c r="A422" s="4" t="s">
        <v>812</v>
      </c>
      <c r="C422" s="6" t="n">
        <v>1820000000</v>
      </c>
      <c r="D422" s="6" t="n">
        <v>2054000000</v>
      </c>
    </row>
    <row r="423" spans="1:5">
      <c r="A423" s="4" t="s">
        <v>813</v>
      </c>
      <c r="C423" s="6" t="n">
        <v>289000000</v>
      </c>
      <c r="D423" s="6" t="n">
        <v>-61000000</v>
      </c>
    </row>
    <row r="424" spans="1:5">
      <c r="A424" s="4" t="s">
        <v>808</v>
      </c>
      <c r="C424" s="6" t="n">
        <v>0</v>
      </c>
      <c r="D424" s="6" t="n">
        <v>0</v>
      </c>
    </row>
    <row r="425" spans="1:5">
      <c r="A425" s="4" t="s">
        <v>814</v>
      </c>
      <c r="C425" s="6" t="n">
        <v>5000000</v>
      </c>
      <c r="D425" s="6" t="n">
        <v>5000000</v>
      </c>
    </row>
    <row r="426" spans="1:5">
      <c r="A426" s="4" t="s">
        <v>815</v>
      </c>
      <c r="C426" s="6" t="n">
        <v>0</v>
      </c>
      <c r="D426" s="6" t="n">
        <v>0</v>
      </c>
    </row>
    <row r="427" spans="1:5">
      <c r="A427" s="4" t="s">
        <v>807</v>
      </c>
      <c r="C427" s="6" t="n">
        <v>0</v>
      </c>
      <c r="D427" s="6" t="n">
        <v>0</v>
      </c>
    </row>
    <row r="428" spans="1:5">
      <c r="A428" s="4" t="s">
        <v>809</v>
      </c>
      <c r="C428" s="6" t="n">
        <v>-195000000</v>
      </c>
      <c r="D428" s="6" t="n">
        <v>-178000000</v>
      </c>
    </row>
    <row r="429" spans="1:5">
      <c r="A429" s="4" t="s">
        <v>816</v>
      </c>
      <c r="C429" s="6" t="n">
        <v>1919000000</v>
      </c>
      <c r="D429" s="6" t="n">
        <v>1820000000</v>
      </c>
      <c r="E429" s="6" t="n">
        <v>2054000000</v>
      </c>
    </row>
    <row r="430" spans="1:5">
      <c r="A430" s="4" t="s">
        <v>817</v>
      </c>
      <c r="C430" s="6" t="n">
        <v>-148000000</v>
      </c>
      <c r="D430" s="6" t="n">
        <v>-139000000</v>
      </c>
    </row>
    <row r="431" spans="1:5">
      <c r="A431" s="3" t="s">
        <v>818</v>
      </c>
    </row>
    <row r="432" spans="1:5">
      <c r="A432" s="4" t="s">
        <v>819</v>
      </c>
      <c r="C432" s="6" t="n">
        <v>13000000</v>
      </c>
      <c r="D432" s="6" t="n">
        <v>2000000</v>
      </c>
    </row>
    <row r="433" spans="1:5">
      <c r="A433" s="4" t="s">
        <v>129</v>
      </c>
      <c r="C433" s="6" t="n">
        <v>-3000000</v>
      </c>
      <c r="D433" s="6" t="n">
        <v>-4000000</v>
      </c>
    </row>
    <row r="434" spans="1:5">
      <c r="A434" s="4" t="s">
        <v>135</v>
      </c>
      <c r="C434" s="6" t="n">
        <v>-158000000</v>
      </c>
      <c r="D434" s="6" t="n">
        <v>-137000000</v>
      </c>
    </row>
    <row r="435" spans="1:5">
      <c r="A435" s="4" t="s">
        <v>820</v>
      </c>
      <c r="C435" s="6" t="n">
        <v>-148000000</v>
      </c>
      <c r="D435" s="6" t="n">
        <v>-139000000</v>
      </c>
    </row>
    <row r="436" spans="1:5">
      <c r="A436" s="4" t="s">
        <v>916</v>
      </c>
      <c r="C436" s="6" t="n">
        <v>2005000000</v>
      </c>
      <c r="D436" s="6" t="n">
        <v>1900000000</v>
      </c>
    </row>
    <row r="437" spans="1:5">
      <c r="A437" s="3" t="s">
        <v>821</v>
      </c>
    </row>
    <row r="438" spans="1:5">
      <c r="A438" s="4" t="s">
        <v>822</v>
      </c>
      <c r="C438" s="6" t="n">
        <v>2000000</v>
      </c>
      <c r="D438" s="6" t="n">
        <v>2000000</v>
      </c>
    </row>
    <row r="439" spans="1:5">
      <c r="A439" s="3" t="s">
        <v>824</v>
      </c>
    </row>
    <row r="440" spans="1:5">
      <c r="A440" s="4" t="s">
        <v>805</v>
      </c>
      <c r="C440" s="6" t="n">
        <v>27000000</v>
      </c>
      <c r="D440" s="6" t="n">
        <v>35000000</v>
      </c>
      <c r="E440" s="6" t="n">
        <v>37000000</v>
      </c>
    </row>
    <row r="441" spans="1:5">
      <c r="A441" s="4" t="s">
        <v>806</v>
      </c>
      <c r="C441" s="6" t="n">
        <v>76000000</v>
      </c>
      <c r="D441" s="6" t="n">
        <v>67000000</v>
      </c>
      <c r="E441" s="6" t="n">
        <v>66000000</v>
      </c>
    </row>
    <row r="442" spans="1:5">
      <c r="A442" s="4" t="s">
        <v>825</v>
      </c>
      <c r="C442" s="6" t="n">
        <v>-128000000</v>
      </c>
      <c r="D442" s="6" t="n">
        <v>-147000000</v>
      </c>
      <c r="E442" s="6" t="n">
        <v>-140000000</v>
      </c>
    </row>
    <row r="443" spans="1:5">
      <c r="A443" s="3" t="s">
        <v>794</v>
      </c>
    </row>
    <row r="444" spans="1:5">
      <c r="A444" s="4" t="s">
        <v>822</v>
      </c>
      <c r="C444" s="6" t="n">
        <v>0</v>
      </c>
      <c r="D444" s="6" t="n">
        <v>-1000000</v>
      </c>
      <c r="E444" s="6" t="n">
        <v>-4000000</v>
      </c>
    </row>
    <row r="445" spans="1:5">
      <c r="A445" s="4" t="s">
        <v>826</v>
      </c>
      <c r="C445" s="6" t="n">
        <v>39000000</v>
      </c>
      <c r="D445" s="6" t="n">
        <v>89000000</v>
      </c>
      <c r="E445" s="6" t="n">
        <v>-37000000</v>
      </c>
    </row>
    <row r="446" spans="1:5">
      <c r="A446" s="4" t="s">
        <v>827</v>
      </c>
      <c r="C446" s="6" t="n">
        <v>14000000</v>
      </c>
      <c r="D446" s="6" t="n">
        <v>43000000</v>
      </c>
      <c r="E446" s="6" t="n">
        <v>-78000000</v>
      </c>
    </row>
    <row r="447" spans="1:5">
      <c r="A447" s="3" t="s">
        <v>794</v>
      </c>
    </row>
    <row r="448" spans="1:5">
      <c r="A448" s="4" t="s">
        <v>795</v>
      </c>
      <c r="C448" s="6" t="n">
        <v>0</v>
      </c>
      <c r="D448" s="6" t="n">
        <v>-1000000</v>
      </c>
      <c r="E448" s="6" t="n">
        <v>-4000000</v>
      </c>
    </row>
    <row r="449" spans="1:5">
      <c r="A449" s="4" t="s">
        <v>535</v>
      </c>
      <c r="C449" s="5" t="n">
        <v>0</v>
      </c>
      <c r="D449" s="5" t="n">
        <v>-1000000</v>
      </c>
      <c r="E449" s="5" t="n">
        <v>-4000000</v>
      </c>
    </row>
    <row r="450" spans="1:5">
      <c r="A450" s="3" t="s">
        <v>828</v>
      </c>
    </row>
    <row r="451" spans="1:5">
      <c r="A451" s="4" t="s">
        <v>829</v>
      </c>
      <c r="C451" s="4" t="s">
        <v>834</v>
      </c>
      <c r="D451" s="4" t="s">
        <v>965</v>
      </c>
      <c r="E451" s="4" t="s">
        <v>966</v>
      </c>
    </row>
    <row r="452" spans="1:5">
      <c r="A452" s="4" t="s">
        <v>833</v>
      </c>
      <c r="C452" s="4" t="s">
        <v>834</v>
      </c>
      <c r="D452" s="4" t="s">
        <v>834</v>
      </c>
      <c r="E452" s="4" t="s">
        <v>834</v>
      </c>
    </row>
    <row r="453" spans="1:5">
      <c r="A453" s="3" t="s">
        <v>840</v>
      </c>
    </row>
    <row r="454" spans="1:5">
      <c r="A454" s="4" t="s">
        <v>841</v>
      </c>
      <c r="C454" s="4" t="s">
        <v>965</v>
      </c>
      <c r="D454" s="4" t="s">
        <v>966</v>
      </c>
      <c r="E454" s="4" t="s">
        <v>967</v>
      </c>
    </row>
    <row r="455" spans="1:5">
      <c r="A455" s="4" t="s">
        <v>843</v>
      </c>
      <c r="C455" s="4" t="s">
        <v>968</v>
      </c>
      <c r="D455" s="4" t="s">
        <v>969</v>
      </c>
      <c r="E455" s="4" t="s">
        <v>967</v>
      </c>
    </row>
    <row r="456" spans="1:5">
      <c r="A456" s="4" t="s">
        <v>847</v>
      </c>
      <c r="C456" s="4" t="s">
        <v>970</v>
      </c>
      <c r="D456" s="4" t="s">
        <v>971</v>
      </c>
      <c r="E456" s="4" t="s">
        <v>972</v>
      </c>
    </row>
    <row r="457" spans="1:5">
      <c r="A457" s="4" t="s">
        <v>850</v>
      </c>
      <c r="C457" s="4" t="s">
        <v>964</v>
      </c>
      <c r="D457" s="4" t="s">
        <v>973</v>
      </c>
      <c r="E457" s="4" t="s">
        <v>974</v>
      </c>
    </row>
    <row r="458" spans="1:5">
      <c r="A458" s="4" t="s">
        <v>833</v>
      </c>
      <c r="C458" s="4" t="s">
        <v>834</v>
      </c>
      <c r="D458" s="4" t="s">
        <v>834</v>
      </c>
      <c r="E458" s="4" t="s">
        <v>834</v>
      </c>
    </row>
    <row r="459" spans="1:5">
      <c r="A459" s="3" t="s">
        <v>858</v>
      </c>
    </row>
    <row r="460" spans="1:5">
      <c r="A460" s="4" t="s">
        <v>490</v>
      </c>
      <c r="C460" s="5" t="n">
        <v>197000000</v>
      </c>
    </row>
    <row r="461" spans="1:5">
      <c r="A461" s="4" t="s">
        <v>491</v>
      </c>
      <c r="C461" s="6" t="n">
        <v>161000000</v>
      </c>
    </row>
    <row r="462" spans="1:5">
      <c r="A462" s="4" t="s">
        <v>492</v>
      </c>
      <c r="C462" s="6" t="n">
        <v>156000000</v>
      </c>
    </row>
    <row r="463" spans="1:5">
      <c r="A463" s="4" t="s">
        <v>493</v>
      </c>
      <c r="C463" s="6" t="n">
        <v>151000000</v>
      </c>
    </row>
    <row r="464" spans="1:5">
      <c r="A464" s="4" t="s">
        <v>494</v>
      </c>
      <c r="C464" s="6" t="n">
        <v>151000000</v>
      </c>
    </row>
    <row r="465" spans="1:5">
      <c r="A465" s="4" t="s">
        <v>859</v>
      </c>
      <c r="C465" s="5" t="n">
        <v>686000000</v>
      </c>
    </row>
    <row r="466" spans="1:5">
      <c r="A466" s="4" t="s">
        <v>975</v>
      </c>
    </row>
    <row r="467" spans="1:5">
      <c r="A467" s="3" t="s">
        <v>800</v>
      </c>
    </row>
    <row r="468" spans="1:5">
      <c r="A468" s="4" t="s">
        <v>801</v>
      </c>
      <c r="C468" s="4" t="s">
        <v>976</v>
      </c>
    </row>
    <row r="469" spans="1:5">
      <c r="A469" s="4" t="s">
        <v>803</v>
      </c>
      <c r="C469" s="4" t="s">
        <v>457</v>
      </c>
      <c r="D469" s="4" t="s">
        <v>977</v>
      </c>
    </row>
    <row r="470" spans="1:5">
      <c r="A470" s="4" t="s">
        <v>978</v>
      </c>
    </row>
    <row r="471" spans="1:5">
      <c r="A471" s="3" t="s">
        <v>800</v>
      </c>
    </row>
    <row r="472" spans="1:5">
      <c r="A472" s="4" t="s">
        <v>801</v>
      </c>
      <c r="C472" s="4" t="s">
        <v>979</v>
      </c>
    </row>
    <row r="473" spans="1:5">
      <c r="A473" s="4" t="s">
        <v>803</v>
      </c>
      <c r="C473" s="4" t="s">
        <v>980</v>
      </c>
      <c r="D473" s="4" t="s">
        <v>976</v>
      </c>
    </row>
    <row r="474" spans="1:5">
      <c r="A474" s="4" t="s">
        <v>981</v>
      </c>
    </row>
    <row r="475" spans="1:5">
      <c r="A475" s="3" t="s">
        <v>800</v>
      </c>
    </row>
    <row r="476" spans="1:5">
      <c r="A476" s="4" t="s">
        <v>801</v>
      </c>
      <c r="C476" s="4" t="s">
        <v>982</v>
      </c>
    </row>
    <row r="477" spans="1:5">
      <c r="A477" s="4" t="s">
        <v>803</v>
      </c>
      <c r="C477" s="4" t="s">
        <v>982</v>
      </c>
      <c r="D477" s="4" t="s">
        <v>982</v>
      </c>
    </row>
    <row r="478" spans="1:5">
      <c r="A478" s="4" t="s">
        <v>983</v>
      </c>
    </row>
    <row r="479" spans="1:5">
      <c r="A479" s="3" t="s">
        <v>800</v>
      </c>
    </row>
    <row r="480" spans="1:5">
      <c r="A480" s="4" t="s">
        <v>801</v>
      </c>
      <c r="B480" s="4" t="s">
        <v>91</v>
      </c>
      <c r="C480" s="4" t="s">
        <v>984</v>
      </c>
    </row>
    <row r="481" spans="1:5">
      <c r="A481" s="4" t="s">
        <v>803</v>
      </c>
      <c r="B481" s="4" t="s">
        <v>91</v>
      </c>
      <c r="C481" s="4" t="s">
        <v>985</v>
      </c>
      <c r="D481" s="4" t="s">
        <v>985</v>
      </c>
    </row>
    <row r="482" spans="1:5"/>
    <row r="483" spans="1:5">
      <c r="A483" s="4" t="s">
        <v>91</v>
      </c>
      <c r="B483" s="4" t="s">
        <v>986</v>
      </c>
    </row>
    <row r="484" spans="1:5">
      <c r="A484" s="4" t="s">
        <v>109</v>
      </c>
      <c r="B484" s="4" t="s">
        <v>987</v>
      </c>
    </row>
    <row r="485" spans="1:5">
      <c r="A485" s="4" t="s">
        <v>556</v>
      </c>
      <c r="B485" s="4" t="s">
        <v>988</v>
      </c>
    </row>
    <row r="486" spans="1:5">
      <c r="A486" s="4" t="s">
        <v>569</v>
      </c>
      <c r="B486" s="4" t="s">
        <v>989</v>
      </c>
    </row>
    <row r="487" spans="1:5">
      <c r="A487" s="4" t="s">
        <v>900</v>
      </c>
      <c r="B487" s="4" t="s">
        <v>990</v>
      </c>
    </row>
    <row r="488" spans="1:5">
      <c r="A488" s="4" t="s">
        <v>905</v>
      </c>
      <c r="B488" s="4" t="s">
        <v>991</v>
      </c>
    </row>
    <row r="489" spans="1:5">
      <c r="A489" s="4" t="s">
        <v>926</v>
      </c>
      <c r="B489" s="4" t="s">
        <v>992</v>
      </c>
    </row>
  </sheetData>
  <mergeCells count="10">
    <mergeCell ref="A1:B2"/>
    <mergeCell ref="C1:E1"/>
    <mergeCell ref="A482:D482"/>
    <mergeCell ref="B483:D483"/>
    <mergeCell ref="B484:D484"/>
    <mergeCell ref="B485:D485"/>
    <mergeCell ref="B486:D486"/>
    <mergeCell ref="B487:D487"/>
    <mergeCell ref="B488:D488"/>
    <mergeCell ref="B489:D48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1"/>
  </cols>
  <sheetData>
    <row r="1" spans="1:2">
      <c r="A1" s="1" t="s">
        <v>993</v>
      </c>
      <c r="B1" s="2" t="s">
        <v>1</v>
      </c>
    </row>
    <row r="2" spans="1:2">
      <c r="B2" s="2" t="s">
        <v>672</v>
      </c>
    </row>
    <row r="3" spans="1:2">
      <c r="A3" s="3" t="s">
        <v>222</v>
      </c>
    </row>
    <row r="4" spans="1:2">
      <c r="A4" s="4" t="s">
        <v>994</v>
      </c>
      <c r="B4" s="5" t="n">
        <v>70</v>
      </c>
    </row>
    <row r="5" spans="1:2">
      <c r="A5" s="4" t="s">
        <v>995</v>
      </c>
      <c r="B5" s="6" t="n">
        <v>62</v>
      </c>
    </row>
    <row r="6" spans="1:2">
      <c r="A6" s="4" t="s">
        <v>996</v>
      </c>
      <c r="B6" s="6" t="n">
        <v>197</v>
      </c>
    </row>
    <row r="7" spans="1:2">
      <c r="A7" s="4" t="s">
        <v>997</v>
      </c>
      <c r="B7" s="6" t="n">
        <v>8</v>
      </c>
    </row>
    <row r="8" spans="1:2">
      <c r="A8" s="4" t="s">
        <v>998</v>
      </c>
      <c r="B8" s="6" t="n">
        <v>49</v>
      </c>
    </row>
    <row r="9" spans="1:2">
      <c r="A9" s="4" t="s">
        <v>999</v>
      </c>
      <c r="B9" s="6" t="n">
        <v>38</v>
      </c>
    </row>
    <row r="10" spans="1:2">
      <c r="A10" s="4" t="s">
        <v>1000</v>
      </c>
      <c r="B10" s="6" t="n">
        <v>25</v>
      </c>
    </row>
    <row r="11" spans="1:2">
      <c r="A11" s="4" t="s">
        <v>1001</v>
      </c>
      <c r="B11" s="6" t="n">
        <v>14</v>
      </c>
    </row>
    <row r="12" spans="1:2">
      <c r="A12" s="4" t="s">
        <v>1002</v>
      </c>
      <c r="B12" s="6" t="n">
        <v>30</v>
      </c>
    </row>
    <row r="13" spans="1:2">
      <c r="A13" s="4" t="s">
        <v>1003</v>
      </c>
      <c r="B13" s="6" t="n">
        <v>218</v>
      </c>
    </row>
    <row r="14" spans="1:2">
      <c r="A14" s="4" t="s">
        <v>1004</v>
      </c>
      <c r="B14" s="6" t="n">
        <v>22</v>
      </c>
    </row>
    <row r="15" spans="1:2">
      <c r="A15" s="4" t="s">
        <v>1005</v>
      </c>
      <c r="B15" s="6" t="n">
        <v>196</v>
      </c>
    </row>
    <row r="16" spans="1:2">
      <c r="A16" s="4" t="s">
        <v>1006</v>
      </c>
      <c r="B16" s="6" t="n">
        <v>55</v>
      </c>
    </row>
    <row r="17" spans="1:2">
      <c r="A17" s="4" t="s">
        <v>1007</v>
      </c>
      <c r="B17" s="6" t="n">
        <v>141</v>
      </c>
    </row>
    <row r="18" spans="1:2">
      <c r="A18" s="4" t="s">
        <v>1008</v>
      </c>
      <c r="B18" s="6" t="n">
        <v>40</v>
      </c>
    </row>
    <row r="19" spans="1:2">
      <c r="A19" s="4" t="s">
        <v>1009</v>
      </c>
      <c r="B19" s="6" t="n">
        <v>-2</v>
      </c>
    </row>
    <row r="20" spans="1:2">
      <c r="A20" s="4" t="s">
        <v>1010</v>
      </c>
      <c r="B20" s="6" t="n">
        <v>108</v>
      </c>
    </row>
    <row r="21" spans="1:2">
      <c r="A21" s="4" t="s">
        <v>1011</v>
      </c>
      <c r="B21" s="6" t="n">
        <v>72</v>
      </c>
    </row>
    <row r="22" spans="1:2">
      <c r="A22" s="4" t="s">
        <v>1012</v>
      </c>
      <c r="B22" s="5" t="n">
        <v>54</v>
      </c>
    </row>
    <row r="23" spans="1:2">
      <c r="A23" s="4" t="s">
        <v>1013</v>
      </c>
      <c r="B23" s="4" t="s">
        <v>510</v>
      </c>
    </row>
    <row r="24" spans="1:2">
      <c r="A24" s="4" t="s">
        <v>1014</v>
      </c>
      <c r="B24" s="4" t="s">
        <v>10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5"/>
    <col customWidth="1" max="2" min="2" width="21"/>
  </cols>
  <sheetData>
    <row r="1" spans="1:2">
      <c r="A1" s="1" t="s">
        <v>1016</v>
      </c>
      <c r="B1" s="2" t="s">
        <v>1</v>
      </c>
    </row>
    <row r="2" spans="1:2">
      <c r="B2" s="2" t="s">
        <v>672</v>
      </c>
    </row>
    <row r="3" spans="1:2">
      <c r="A3" s="3" t="s">
        <v>1017</v>
      </c>
    </row>
    <row r="4" spans="1:2">
      <c r="A4" s="4" t="s">
        <v>1018</v>
      </c>
      <c r="B4" s="5" t="n">
        <v>828</v>
      </c>
    </row>
    <row r="5" spans="1:2">
      <c r="A5" s="4" t="s">
        <v>1019</v>
      </c>
      <c r="B5" s="6" t="n">
        <v>955</v>
      </c>
    </row>
    <row r="6" spans="1:2">
      <c r="A6" s="4" t="s">
        <v>1020</v>
      </c>
      <c r="B6" s="6" t="n">
        <v>1143</v>
      </c>
    </row>
    <row r="7" spans="1:2">
      <c r="A7" s="4" t="s">
        <v>1021</v>
      </c>
      <c r="B7" s="6" t="n">
        <v>1199</v>
      </c>
    </row>
    <row r="8" spans="1:2">
      <c r="A8" s="4" t="s">
        <v>1022</v>
      </c>
      <c r="B8" s="6" t="n">
        <v>580</v>
      </c>
    </row>
    <row r="9" spans="1:2">
      <c r="A9" s="4" t="s">
        <v>1023</v>
      </c>
      <c r="B9" s="6" t="n">
        <v>7824</v>
      </c>
    </row>
    <row r="10" spans="1:2">
      <c r="A10" s="4" t="s">
        <v>1024</v>
      </c>
      <c r="B10" s="5" t="n">
        <v>12529</v>
      </c>
    </row>
    <row r="11" spans="1:2">
      <c r="A11" s="4" t="s">
        <v>1025</v>
      </c>
      <c r="B11" s="4" t="s">
        <v>424</v>
      </c>
    </row>
    <row r="12" spans="1:2">
      <c r="A12" s="4" t="s">
        <v>1026</v>
      </c>
      <c r="B12" s="4" t="s">
        <v>1027</v>
      </c>
    </row>
    <row r="13" spans="1:2">
      <c r="A13" s="4" t="s">
        <v>1028</v>
      </c>
      <c r="B13" s="5" t="n">
        <v>35</v>
      </c>
    </row>
    <row r="14" spans="1:2">
      <c r="A14" s="4" t="s">
        <v>1029</v>
      </c>
    </row>
    <row r="15" spans="1:2">
      <c r="A15" s="3" t="s">
        <v>1017</v>
      </c>
    </row>
    <row r="16" spans="1:2">
      <c r="A16" s="4" t="s">
        <v>1018</v>
      </c>
      <c r="B16" s="6" t="n">
        <v>0</v>
      </c>
    </row>
    <row r="17" spans="1:2">
      <c r="A17" s="4" t="s">
        <v>1019</v>
      </c>
      <c r="B17" s="6" t="n">
        <v>483</v>
      </c>
    </row>
    <row r="18" spans="1:2">
      <c r="A18" s="4" t="s">
        <v>1020</v>
      </c>
      <c r="B18" s="6" t="n">
        <v>741</v>
      </c>
    </row>
    <row r="19" spans="1:2">
      <c r="A19" s="4" t="s">
        <v>1021</v>
      </c>
      <c r="B19" s="6" t="n">
        <v>840</v>
      </c>
    </row>
    <row r="20" spans="1:2">
      <c r="A20" s="4" t="s">
        <v>1022</v>
      </c>
      <c r="B20" s="6" t="n">
        <v>240</v>
      </c>
    </row>
    <row r="21" spans="1:2">
      <c r="A21" s="4" t="s">
        <v>1023</v>
      </c>
      <c r="B21" s="6" t="n">
        <v>3307</v>
      </c>
    </row>
    <row r="22" spans="1:2">
      <c r="A22" s="4" t="s">
        <v>1024</v>
      </c>
      <c r="B22" s="6" t="n">
        <v>5611</v>
      </c>
    </row>
    <row r="23" spans="1:2">
      <c r="A23" s="4" t="s">
        <v>676</v>
      </c>
    </row>
    <row r="24" spans="1:2">
      <c r="A24" s="3" t="s">
        <v>1017</v>
      </c>
    </row>
    <row r="25" spans="1:2">
      <c r="A25" s="4" t="s">
        <v>1018</v>
      </c>
      <c r="B25" s="6" t="n">
        <v>171</v>
      </c>
    </row>
    <row r="26" spans="1:2">
      <c r="A26" s="4" t="s">
        <v>1019</v>
      </c>
      <c r="B26" s="6" t="n">
        <v>0</v>
      </c>
    </row>
    <row r="27" spans="1:2">
      <c r="A27" s="4" t="s">
        <v>1020</v>
      </c>
      <c r="B27" s="6" t="n">
        <v>0</v>
      </c>
    </row>
    <row r="28" spans="1:2">
      <c r="A28" s="4" t="s">
        <v>1021</v>
      </c>
      <c r="B28" s="6" t="n">
        <v>0</v>
      </c>
    </row>
    <row r="29" spans="1:2">
      <c r="A29" s="4" t="s">
        <v>1022</v>
      </c>
      <c r="B29" s="6" t="n">
        <v>0</v>
      </c>
    </row>
    <row r="30" spans="1:2">
      <c r="A30" s="4" t="s">
        <v>1023</v>
      </c>
      <c r="B30" s="6" t="n">
        <v>0</v>
      </c>
    </row>
    <row r="31" spans="1:2">
      <c r="A31" s="4" t="s">
        <v>1024</v>
      </c>
      <c r="B31" s="6" t="n">
        <v>171</v>
      </c>
    </row>
    <row r="32" spans="1:2">
      <c r="A32" s="4" t="s">
        <v>1030</v>
      </c>
    </row>
    <row r="33" spans="1:2">
      <c r="A33" s="3" t="s">
        <v>1017</v>
      </c>
    </row>
    <row r="34" spans="1:2">
      <c r="A34" s="4" t="s">
        <v>1018</v>
      </c>
      <c r="B34" s="6" t="n">
        <v>173</v>
      </c>
    </row>
    <row r="35" spans="1:2">
      <c r="A35" s="4" t="s">
        <v>1019</v>
      </c>
      <c r="B35" s="6" t="n">
        <v>186</v>
      </c>
    </row>
    <row r="36" spans="1:2">
      <c r="A36" s="4" t="s">
        <v>1020</v>
      </c>
      <c r="B36" s="6" t="n">
        <v>175</v>
      </c>
    </row>
    <row r="37" spans="1:2">
      <c r="A37" s="4" t="s">
        <v>1021</v>
      </c>
      <c r="B37" s="6" t="n">
        <v>156</v>
      </c>
    </row>
    <row r="38" spans="1:2">
      <c r="A38" s="4" t="s">
        <v>1022</v>
      </c>
      <c r="B38" s="6" t="n">
        <v>137</v>
      </c>
    </row>
    <row r="39" spans="1:2">
      <c r="A39" s="4" t="s">
        <v>1023</v>
      </c>
      <c r="B39" s="6" t="n">
        <v>1414</v>
      </c>
    </row>
    <row r="40" spans="1:2">
      <c r="A40" s="4" t="s">
        <v>1024</v>
      </c>
      <c r="B40" s="6" t="n">
        <v>2241</v>
      </c>
    </row>
    <row r="41" spans="1:2">
      <c r="A41" s="4" t="s">
        <v>1031</v>
      </c>
    </row>
    <row r="42" spans="1:2">
      <c r="A42" s="3" t="s">
        <v>1017</v>
      </c>
    </row>
    <row r="43" spans="1:2">
      <c r="A43" s="4" t="s">
        <v>1018</v>
      </c>
      <c r="B43" s="6" t="n">
        <v>181</v>
      </c>
    </row>
    <row r="44" spans="1:2">
      <c r="A44" s="4" t="s">
        <v>1019</v>
      </c>
      <c r="B44" s="6" t="n">
        <v>156</v>
      </c>
    </row>
    <row r="45" spans="1:2">
      <c r="A45" s="4" t="s">
        <v>1020</v>
      </c>
      <c r="B45" s="6" t="n">
        <v>102</v>
      </c>
    </row>
    <row r="46" spans="1:2">
      <c r="A46" s="4" t="s">
        <v>1021</v>
      </c>
      <c r="B46" s="6" t="n">
        <v>91</v>
      </c>
    </row>
    <row r="47" spans="1:2">
      <c r="A47" s="4" t="s">
        <v>1022</v>
      </c>
      <c r="B47" s="6" t="n">
        <v>100</v>
      </c>
    </row>
    <row r="48" spans="1:2">
      <c r="A48" s="4" t="s">
        <v>1023</v>
      </c>
      <c r="B48" s="6" t="n">
        <v>1967</v>
      </c>
    </row>
    <row r="49" spans="1:2">
      <c r="A49" s="4" t="s">
        <v>1024</v>
      </c>
      <c r="B49" s="6" t="n">
        <v>2597</v>
      </c>
    </row>
    <row r="50" spans="1:2">
      <c r="A50" s="4" t="s">
        <v>1032</v>
      </c>
    </row>
    <row r="51" spans="1:2">
      <c r="A51" s="3" t="s">
        <v>1017</v>
      </c>
    </row>
    <row r="52" spans="1:2">
      <c r="A52" s="4" t="s">
        <v>1018</v>
      </c>
      <c r="B52" s="6" t="n">
        <v>62</v>
      </c>
    </row>
    <row r="53" spans="1:2">
      <c r="A53" s="4" t="s">
        <v>1019</v>
      </c>
      <c r="B53" s="6" t="n">
        <v>49</v>
      </c>
    </row>
    <row r="54" spans="1:2">
      <c r="A54" s="4" t="s">
        <v>1020</v>
      </c>
      <c r="B54" s="6" t="n">
        <v>38</v>
      </c>
    </row>
    <row r="55" spans="1:2">
      <c r="A55" s="4" t="s">
        <v>1021</v>
      </c>
      <c r="B55" s="6" t="n">
        <v>25</v>
      </c>
    </row>
    <row r="56" spans="1:2">
      <c r="A56" s="4" t="s">
        <v>1022</v>
      </c>
      <c r="B56" s="6" t="n">
        <v>14</v>
      </c>
    </row>
    <row r="57" spans="1:2">
      <c r="A57" s="4" t="s">
        <v>1023</v>
      </c>
      <c r="B57" s="6" t="n">
        <v>30</v>
      </c>
    </row>
    <row r="58" spans="1:2">
      <c r="A58" s="4" t="s">
        <v>1024</v>
      </c>
      <c r="B58" s="6" t="n">
        <v>218</v>
      </c>
    </row>
    <row r="59" spans="1:2">
      <c r="A59" s="4" t="s">
        <v>1033</v>
      </c>
    </row>
    <row r="60" spans="1:2">
      <c r="A60" s="3" t="s">
        <v>1017</v>
      </c>
    </row>
    <row r="61" spans="1:2">
      <c r="A61" s="4" t="s">
        <v>1018</v>
      </c>
      <c r="B61" s="6" t="n">
        <v>241</v>
      </c>
    </row>
    <row r="62" spans="1:2">
      <c r="A62" s="4" t="s">
        <v>1019</v>
      </c>
      <c r="B62" s="6" t="n">
        <v>81</v>
      </c>
    </row>
    <row r="63" spans="1:2">
      <c r="A63" s="4" t="s">
        <v>1020</v>
      </c>
      <c r="B63" s="6" t="n">
        <v>87</v>
      </c>
    </row>
    <row r="64" spans="1:2">
      <c r="A64" s="4" t="s">
        <v>1021</v>
      </c>
      <c r="B64" s="6" t="n">
        <v>87</v>
      </c>
    </row>
    <row r="65" spans="1:2">
      <c r="A65" s="4" t="s">
        <v>1022</v>
      </c>
      <c r="B65" s="6" t="n">
        <v>89</v>
      </c>
    </row>
    <row r="66" spans="1:2">
      <c r="A66" s="4" t="s">
        <v>1023</v>
      </c>
      <c r="B66" s="6" t="n">
        <v>1106</v>
      </c>
    </row>
    <row r="67" spans="1:2">
      <c r="A67" s="4" t="s">
        <v>1024</v>
      </c>
      <c r="B67" s="5" t="n">
        <v>16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23"/>
    <col customWidth="1" max="3" min="3" width="14"/>
    <col customWidth="1" max="4" min="4" width="14"/>
  </cols>
  <sheetData>
    <row r="1" spans="1:4">
      <c r="A1" s="1" t="s">
        <v>1034</v>
      </c>
      <c r="B1" s="2" t="s">
        <v>1</v>
      </c>
    </row>
    <row r="2" spans="1:4">
      <c r="B2" s="2" t="s">
        <v>2</v>
      </c>
      <c r="C2" s="2" t="s">
        <v>71</v>
      </c>
      <c r="D2" s="2" t="s">
        <v>72</v>
      </c>
    </row>
    <row r="3" spans="1:4">
      <c r="A3" s="3" t="s">
        <v>1035</v>
      </c>
    </row>
    <row r="4" spans="1:4">
      <c r="A4" s="4" t="s">
        <v>1036</v>
      </c>
      <c r="B4" s="5" t="n">
        <v>296</v>
      </c>
    </row>
    <row r="5" spans="1:4">
      <c r="A5" s="4" t="s">
        <v>1037</v>
      </c>
      <c r="B5" s="5" t="n">
        <v>287</v>
      </c>
      <c r="C5" s="5" t="n">
        <v>296</v>
      </c>
    </row>
    <row r="6" spans="1:4">
      <c r="A6" s="4" t="s">
        <v>423</v>
      </c>
      <c r="B6" s="4" t="s">
        <v>424</v>
      </c>
    </row>
    <row r="7" spans="1:4">
      <c r="A7" s="3" t="s">
        <v>1038</v>
      </c>
    </row>
    <row r="8" spans="1:4">
      <c r="A8" s="4" t="s">
        <v>1039</v>
      </c>
      <c r="B8" s="5" t="n">
        <v>20</v>
      </c>
      <c r="C8" s="6" t="n">
        <v>25</v>
      </c>
    </row>
    <row r="9" spans="1:4">
      <c r="A9" s="4" t="s">
        <v>1040</v>
      </c>
      <c r="B9" s="6" t="n">
        <v>267</v>
      </c>
      <c r="C9" s="6" t="n">
        <v>271</v>
      </c>
    </row>
    <row r="10" spans="1:4">
      <c r="A10" s="3" t="s">
        <v>422</v>
      </c>
    </row>
    <row r="11" spans="1:4">
      <c r="A11" s="4" t="s">
        <v>1041</v>
      </c>
      <c r="B11" s="6" t="n">
        <v>244</v>
      </c>
      <c r="C11" s="6" t="n">
        <v>274</v>
      </c>
      <c r="D11" s="5" t="n">
        <v>257</v>
      </c>
    </row>
    <row r="12" spans="1:4">
      <c r="A12" s="4" t="s">
        <v>1042</v>
      </c>
      <c r="B12" s="6" t="n">
        <v>27</v>
      </c>
      <c r="C12" s="6" t="n">
        <v>44</v>
      </c>
      <c r="D12" s="6" t="n">
        <v>38</v>
      </c>
    </row>
    <row r="13" spans="1:4">
      <c r="A13" s="4" t="s">
        <v>1043</v>
      </c>
    </row>
    <row r="14" spans="1:4">
      <c r="A14" s="3" t="s">
        <v>1035</v>
      </c>
    </row>
    <row r="15" spans="1:4">
      <c r="A15" s="4" t="s">
        <v>1036</v>
      </c>
      <c r="B15" s="6" t="n">
        <v>271</v>
      </c>
      <c r="C15" s="6" t="n">
        <v>280</v>
      </c>
    </row>
    <row r="16" spans="1:4">
      <c r="A16" s="4" t="s">
        <v>1044</v>
      </c>
      <c r="B16" s="6" t="n">
        <v>4</v>
      </c>
      <c r="C16" s="6" t="n">
        <v>7</v>
      </c>
    </row>
    <row r="17" spans="1:4">
      <c r="A17" s="4" t="s">
        <v>1045</v>
      </c>
      <c r="B17" s="6" t="n">
        <v>-15</v>
      </c>
      <c r="C17" s="6" t="n">
        <v>-16</v>
      </c>
    </row>
    <row r="18" spans="1:4">
      <c r="A18" s="4" t="s">
        <v>1037</v>
      </c>
      <c r="B18" s="5" t="n">
        <v>260</v>
      </c>
      <c r="C18" s="6" t="n">
        <v>271</v>
      </c>
      <c r="D18" s="5" t="n">
        <v>280</v>
      </c>
    </row>
    <row r="19" spans="1:4">
      <c r="A19" s="4" t="s">
        <v>423</v>
      </c>
      <c r="B19" s="4" t="s">
        <v>1046</v>
      </c>
    </row>
    <row r="20" spans="1:4">
      <c r="A20" s="4" t="s">
        <v>1047</v>
      </c>
    </row>
    <row r="21" spans="1:4">
      <c r="A21" s="3" t="s">
        <v>1048</v>
      </c>
    </row>
    <row r="22" spans="1:4">
      <c r="A22" s="4" t="s">
        <v>1049</v>
      </c>
      <c r="B22" s="5" t="n">
        <v>325</v>
      </c>
    </row>
    <row r="23" spans="1:4">
      <c r="A23" s="4" t="s">
        <v>1050</v>
      </c>
      <c r="B23" s="6" t="n">
        <v>99</v>
      </c>
    </row>
    <row r="24" spans="1:4">
      <c r="A24" s="4" t="s">
        <v>1051</v>
      </c>
      <c r="B24" s="6" t="n">
        <v>197</v>
      </c>
    </row>
    <row r="25" spans="1:4">
      <c r="A25" s="4" t="s">
        <v>1052</v>
      </c>
    </row>
    <row r="26" spans="1:4">
      <c r="A26" s="3" t="s">
        <v>1048</v>
      </c>
    </row>
    <row r="27" spans="1:4">
      <c r="A27" s="4" t="s">
        <v>1053</v>
      </c>
      <c r="B27" s="6" t="n">
        <v>27</v>
      </c>
      <c r="C27" s="6" t="n">
        <v>25</v>
      </c>
    </row>
    <row r="28" spans="1:4">
      <c r="A28" s="4" t="s">
        <v>1054</v>
      </c>
    </row>
    <row r="29" spans="1:4">
      <c r="A29" s="3" t="s">
        <v>1048</v>
      </c>
    </row>
    <row r="30" spans="1:4">
      <c r="A30" s="4" t="s">
        <v>1053</v>
      </c>
      <c r="B30" s="6" t="n">
        <v>48</v>
      </c>
      <c r="C30" s="6" t="n">
        <v>46</v>
      </c>
    </row>
    <row r="31" spans="1:4">
      <c r="A31" s="4" t="s">
        <v>1055</v>
      </c>
    </row>
    <row r="32" spans="1:4">
      <c r="A32" s="3" t="s">
        <v>1048</v>
      </c>
    </row>
    <row r="33" spans="1:4">
      <c r="A33" s="4" t="s">
        <v>1051</v>
      </c>
      <c r="B33" s="6" t="n">
        <v>260</v>
      </c>
      <c r="C33" s="6" t="n">
        <v>271</v>
      </c>
    </row>
    <row r="34" spans="1:4">
      <c r="A34" s="4" t="s">
        <v>1056</v>
      </c>
    </row>
    <row r="35" spans="1:4">
      <c r="A35" s="3" t="s">
        <v>1048</v>
      </c>
    </row>
    <row r="36" spans="1:4">
      <c r="A36" s="4" t="s">
        <v>1051</v>
      </c>
      <c r="B36" s="5" t="n">
        <v>487</v>
      </c>
      <c r="C36" s="5" t="n">
        <v>5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E2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14"/>
    <col customWidth="1" max="29" min="29" width="4"/>
    <col customWidth="1" max="30" min="30" width="14"/>
    <col customWidth="1" max="31" min="31" width="14"/>
  </cols>
  <sheetData>
    <row r="1" spans="1:31">
      <c r="A1" s="1" t="s">
        <v>1057</v>
      </c>
      <c r="C1" s="2" t="s">
        <v>757</v>
      </c>
      <c r="S1" s="2" t="s">
        <v>1</v>
      </c>
    </row>
    <row r="2" spans="1:31">
      <c r="C2" s="2" t="s">
        <v>2</v>
      </c>
      <c r="E2" s="2" t="s">
        <v>1058</v>
      </c>
      <c r="G2" s="2" t="s">
        <v>3</v>
      </c>
      <c r="I2" s="2" t="s">
        <v>1059</v>
      </c>
      <c r="K2" s="2" t="s">
        <v>71</v>
      </c>
      <c r="M2" s="2" t="s">
        <v>1060</v>
      </c>
      <c r="O2" s="2" t="s">
        <v>1061</v>
      </c>
      <c r="Q2" s="2" t="s">
        <v>1062</v>
      </c>
      <c r="S2" s="2" t="s">
        <v>2</v>
      </c>
      <c r="U2" s="2" t="s">
        <v>71</v>
      </c>
      <c r="W2" s="2" t="s">
        <v>72</v>
      </c>
      <c r="Y2" s="2" t="s">
        <v>418</v>
      </c>
      <c r="AA2" s="2" t="s">
        <v>1063</v>
      </c>
      <c r="AB2" s="2" t="s">
        <v>419</v>
      </c>
      <c r="AD2" s="2" t="s">
        <v>612</v>
      </c>
      <c r="AE2" s="2" t="s">
        <v>1064</v>
      </c>
    </row>
    <row r="3" spans="1:31">
      <c r="A3" s="4" t="s">
        <v>1065</v>
      </c>
      <c r="C3" s="6" t="n">
        <v>400000000</v>
      </c>
      <c r="S3" s="6" t="n">
        <v>400000000</v>
      </c>
    </row>
    <row r="4" spans="1:31">
      <c r="A4" s="4" t="s">
        <v>1066</v>
      </c>
      <c r="C4" s="6" t="n">
        <v>50000000</v>
      </c>
      <c r="S4" s="6" t="n">
        <v>50000000</v>
      </c>
    </row>
    <row r="5" spans="1:31">
      <c r="A5" s="4" t="s">
        <v>1067</v>
      </c>
      <c r="C5" s="7" t="n">
        <v>0.01</v>
      </c>
      <c r="S5" s="7" t="n">
        <v>0.01</v>
      </c>
    </row>
    <row r="6" spans="1:31">
      <c r="A6" s="4" t="s">
        <v>1068</v>
      </c>
      <c r="C6" s="6" t="n">
        <v>350000000</v>
      </c>
      <c r="K6" s="6" t="n">
        <v>350000000</v>
      </c>
      <c r="S6" s="6" t="n">
        <v>350000000</v>
      </c>
      <c r="U6" s="6" t="n">
        <v>350000000</v>
      </c>
    </row>
    <row r="7" spans="1:31">
      <c r="A7" s="4" t="s">
        <v>1069</v>
      </c>
      <c r="C7" s="7" t="n">
        <v>0.01</v>
      </c>
      <c r="K7" s="7" t="n">
        <v>0.01</v>
      </c>
      <c r="S7" s="7" t="n">
        <v>0.01</v>
      </c>
      <c r="U7" s="7" t="n">
        <v>0.01</v>
      </c>
    </row>
    <row r="8" spans="1:31">
      <c r="A8" s="4" t="s">
        <v>1070</v>
      </c>
      <c r="S8" s="7" t="n">
        <v>2.52</v>
      </c>
      <c r="U8" s="7" t="n">
        <v>2.3</v>
      </c>
      <c r="W8" s="7" t="n">
        <v>2.09</v>
      </c>
    </row>
    <row r="9" spans="1:31">
      <c r="A9" s="4" t="s">
        <v>1071</v>
      </c>
      <c r="C9" s="6" t="n">
        <v>6000000</v>
      </c>
      <c r="S9" s="6" t="n">
        <v>6000000</v>
      </c>
    </row>
    <row r="10" spans="1:31">
      <c r="A10" s="4" t="s">
        <v>1072</v>
      </c>
      <c r="S10" s="5" t="n">
        <v>-325</v>
      </c>
      <c r="U10" s="5" t="n">
        <v>-400</v>
      </c>
      <c r="W10" s="5" t="n">
        <v>-350</v>
      </c>
    </row>
    <row r="11" spans="1:31">
      <c r="A11" s="4" t="s">
        <v>1073</v>
      </c>
      <c r="C11" s="6" t="n">
        <v>50798</v>
      </c>
      <c r="K11" s="6" t="n">
        <v>50798</v>
      </c>
      <c r="S11" s="6" t="n">
        <v>50798</v>
      </c>
      <c r="U11" s="6" t="n">
        <v>50798</v>
      </c>
      <c r="W11" s="6" t="n">
        <v>50798</v>
      </c>
    </row>
    <row r="12" spans="1:31">
      <c r="A12" s="4" t="s">
        <v>1074</v>
      </c>
      <c r="S12" s="6" t="n">
        <v>4282409</v>
      </c>
      <c r="U12" s="6" t="n">
        <v>3959878</v>
      </c>
      <c r="W12" s="6" t="n">
        <v>4184637</v>
      </c>
    </row>
    <row r="13" spans="1:31">
      <c r="A13" s="3" t="s">
        <v>1075</v>
      </c>
    </row>
    <row r="14" spans="1:31">
      <c r="A14" s="4" t="s">
        <v>471</v>
      </c>
      <c r="I14" s="5" t="n">
        <v>5803</v>
      </c>
      <c r="S14" s="5" t="n">
        <v>5803</v>
      </c>
    </row>
    <row r="15" spans="1:31">
      <c r="A15" s="4" t="s">
        <v>1076</v>
      </c>
      <c r="Y15" s="5" t="n">
        <v>0</v>
      </c>
      <c r="Z15" s="4" t="s">
        <v>91</v>
      </c>
      <c r="AB15" s="5" t="n">
        <v>16</v>
      </c>
      <c r="AC15" s="4" t="s">
        <v>109</v>
      </c>
    </row>
    <row r="16" spans="1:31">
      <c r="A16" s="4" t="s">
        <v>1077</v>
      </c>
      <c r="C16" s="5" t="n">
        <v>26</v>
      </c>
      <c r="E16" s="5" t="n">
        <v>266</v>
      </c>
      <c r="G16" s="5" t="n">
        <v>258</v>
      </c>
      <c r="I16" s="6" t="n">
        <v>209</v>
      </c>
      <c r="K16" s="5" t="n">
        <v>34</v>
      </c>
      <c r="M16" s="5" t="n">
        <v>412</v>
      </c>
      <c r="O16" s="5" t="n">
        <v>344</v>
      </c>
      <c r="Q16" s="5" t="n">
        <v>290</v>
      </c>
      <c r="S16" s="6" t="n">
        <v>759</v>
      </c>
      <c r="U16" s="5" t="n">
        <v>1080</v>
      </c>
      <c r="W16" s="5" t="n">
        <v>1384</v>
      </c>
    </row>
    <row r="17" spans="1:31">
      <c r="A17" s="4" t="s">
        <v>1078</v>
      </c>
      <c r="S17" s="6" t="n">
        <v>3</v>
      </c>
      <c r="U17" s="6" t="n">
        <v>4</v>
      </c>
      <c r="W17" s="6" t="n">
        <v>4</v>
      </c>
    </row>
    <row r="18" spans="1:31">
      <c r="A18" s="4" t="s">
        <v>94</v>
      </c>
      <c r="S18" s="6" t="n">
        <v>762</v>
      </c>
      <c r="U18" s="6" t="n">
        <v>1084</v>
      </c>
      <c r="W18" s="6" t="n">
        <v>1388</v>
      </c>
    </row>
    <row r="19" spans="1:31">
      <c r="A19" s="4" t="s">
        <v>108</v>
      </c>
      <c r="B19" s="4" t="s">
        <v>556</v>
      </c>
      <c r="S19" s="6" t="n">
        <v>-347</v>
      </c>
      <c r="U19" s="6" t="n">
        <v>-325</v>
      </c>
      <c r="W19" s="6" t="n">
        <v>-303</v>
      </c>
    </row>
    <row r="20" spans="1:31">
      <c r="A20" s="4" t="s">
        <v>1079</v>
      </c>
      <c r="S20" s="6" t="n">
        <v>11</v>
      </c>
      <c r="U20" s="6" t="n">
        <v>-36</v>
      </c>
      <c r="W20" s="6" t="n">
        <v>72</v>
      </c>
    </row>
    <row r="21" spans="1:31">
      <c r="A21" s="4" t="s">
        <v>1080</v>
      </c>
      <c r="B21" s="4" t="s">
        <v>569</v>
      </c>
      <c r="S21" s="6" t="n">
        <v>59</v>
      </c>
      <c r="U21" s="6" t="n">
        <v>64</v>
      </c>
      <c r="W21" s="6" t="n">
        <v>52</v>
      </c>
    </row>
    <row r="22" spans="1:31">
      <c r="A22" s="4" t="s">
        <v>1081</v>
      </c>
      <c r="S22" s="6" t="n">
        <v>9</v>
      </c>
      <c r="U22" s="6" t="n">
        <v>18</v>
      </c>
      <c r="W22" s="6" t="n">
        <v>22</v>
      </c>
    </row>
    <row r="23" spans="1:31">
      <c r="A23" s="4" t="s">
        <v>1082</v>
      </c>
      <c r="S23" s="6" t="n">
        <v>-11</v>
      </c>
      <c r="T23" s="4" t="s">
        <v>900</v>
      </c>
      <c r="U23" s="6" t="n">
        <v>-18</v>
      </c>
      <c r="V23" s="4" t="s">
        <v>900</v>
      </c>
      <c r="W23" s="6" t="n">
        <v>-5</v>
      </c>
    </row>
    <row r="24" spans="1:31">
      <c r="A24" s="4" t="s">
        <v>1072</v>
      </c>
      <c r="S24" s="6" t="n">
        <v>-325</v>
      </c>
      <c r="U24" s="6" t="n">
        <v>-400</v>
      </c>
      <c r="W24" s="6" t="n">
        <v>-350</v>
      </c>
    </row>
    <row r="25" spans="1:31">
      <c r="A25" s="4" t="s">
        <v>1083</v>
      </c>
      <c r="S25" s="6" t="n">
        <v>-4</v>
      </c>
      <c r="U25" s="6" t="n">
        <v>-5</v>
      </c>
      <c r="W25" s="6" t="n">
        <v>-4</v>
      </c>
    </row>
    <row r="26" spans="1:31">
      <c r="A26" s="4" t="s">
        <v>475</v>
      </c>
      <c r="C26" s="6" t="n">
        <v>5958</v>
      </c>
      <c r="K26" s="6" t="n">
        <v>5803</v>
      </c>
      <c r="S26" s="6" t="n">
        <v>5958</v>
      </c>
      <c r="U26" s="6" t="n">
        <v>5803</v>
      </c>
    </row>
    <row r="27" spans="1:31">
      <c r="A27" s="4" t="s">
        <v>147</v>
      </c>
      <c r="C27" s="6" t="n">
        <v>6032</v>
      </c>
      <c r="K27" s="6" t="n">
        <v>5878</v>
      </c>
      <c r="S27" s="6" t="n">
        <v>6032</v>
      </c>
      <c r="U27" s="6" t="n">
        <v>5878</v>
      </c>
      <c r="W27" s="6" t="n">
        <v>5480</v>
      </c>
      <c r="AD27" s="5" t="n">
        <v>4608</v>
      </c>
    </row>
    <row r="28" spans="1:31">
      <c r="A28" s="3" t="s">
        <v>1084</v>
      </c>
    </row>
    <row r="29" spans="1:31">
      <c r="A29" s="4" t="s">
        <v>89</v>
      </c>
      <c r="C29" s="5" t="n">
        <v>26</v>
      </c>
      <c r="E29" s="5" t="n">
        <v>266</v>
      </c>
      <c r="G29" s="5" t="n">
        <v>258</v>
      </c>
      <c r="I29" s="5" t="n">
        <v>209</v>
      </c>
      <c r="K29" s="5" t="n">
        <v>34</v>
      </c>
      <c r="M29" s="5" t="n">
        <v>412</v>
      </c>
      <c r="O29" s="5" t="n">
        <v>344</v>
      </c>
      <c r="Q29" s="5" t="n">
        <v>290</v>
      </c>
      <c r="S29" s="5" t="n">
        <v>759</v>
      </c>
      <c r="U29" s="5" t="n">
        <v>1080</v>
      </c>
      <c r="W29" s="5" t="n">
        <v>1384</v>
      </c>
    </row>
    <row r="30" spans="1:31">
      <c r="A30" s="4" t="s">
        <v>1085</v>
      </c>
      <c r="S30" s="6" t="n">
        <v>137400000</v>
      </c>
      <c r="U30" s="6" t="n">
        <v>141200000</v>
      </c>
      <c r="W30" s="6" t="n">
        <v>144800000</v>
      </c>
    </row>
    <row r="31" spans="1:31">
      <c r="A31" s="4" t="s">
        <v>1086</v>
      </c>
      <c r="S31" s="6" t="n">
        <v>1100000</v>
      </c>
      <c r="U31" s="6" t="n">
        <v>1700000</v>
      </c>
      <c r="W31" s="6" t="n">
        <v>1300000</v>
      </c>
    </row>
    <row r="32" spans="1:31">
      <c r="A32" s="4" t="s">
        <v>1087</v>
      </c>
      <c r="S32" s="6" t="n">
        <v>138500000</v>
      </c>
      <c r="U32" s="6" t="n">
        <v>142900000</v>
      </c>
      <c r="W32" s="6" t="n">
        <v>146100000</v>
      </c>
    </row>
    <row r="33" spans="1:31">
      <c r="A33" s="4" t="s">
        <v>90</v>
      </c>
      <c r="C33" s="7" t="n">
        <v>0.19</v>
      </c>
      <c r="D33" s="4" t="s">
        <v>905</v>
      </c>
      <c r="E33" s="7" t="n">
        <v>1.95</v>
      </c>
      <c r="F33" s="4" t="s">
        <v>905</v>
      </c>
      <c r="G33" s="7" t="n">
        <v>1.87</v>
      </c>
      <c r="H33" s="4" t="s">
        <v>905</v>
      </c>
      <c r="I33" s="7" t="n">
        <v>1.5</v>
      </c>
      <c r="J33" s="4" t="s">
        <v>905</v>
      </c>
      <c r="K33" s="7" t="n">
        <v>0.25</v>
      </c>
      <c r="L33" s="4" t="s">
        <v>905</v>
      </c>
      <c r="M33" s="7" t="n">
        <v>2.93</v>
      </c>
      <c r="N33" s="4" t="s">
        <v>905</v>
      </c>
      <c r="O33" s="7" t="n">
        <v>2.42</v>
      </c>
      <c r="P33" s="4" t="s">
        <v>905</v>
      </c>
      <c r="Q33" s="7" t="n">
        <v>2.03</v>
      </c>
      <c r="R33" s="4" t="s">
        <v>905</v>
      </c>
      <c r="S33" s="7" t="n">
        <v>5.52</v>
      </c>
      <c r="T33" s="4" t="s">
        <v>926</v>
      </c>
      <c r="U33" s="7" t="n">
        <v>7.65</v>
      </c>
      <c r="V33" s="4" t="s">
        <v>926</v>
      </c>
      <c r="W33" s="7" t="n">
        <v>9.56</v>
      </c>
      <c r="X33" s="4" t="s">
        <v>926</v>
      </c>
    </row>
    <row r="34" spans="1:31">
      <c r="A34" s="4" t="s">
        <v>92</v>
      </c>
      <c r="C34" s="7" t="n">
        <v>0.19</v>
      </c>
      <c r="D34" s="4" t="s">
        <v>905</v>
      </c>
      <c r="E34" s="7" t="n">
        <v>1.93</v>
      </c>
      <c r="F34" s="4" t="s">
        <v>905</v>
      </c>
      <c r="G34" s="7" t="n">
        <v>1.85</v>
      </c>
      <c r="H34" s="4" t="s">
        <v>905</v>
      </c>
      <c r="I34" s="7" t="n">
        <v>1.49</v>
      </c>
      <c r="J34" s="4" t="s">
        <v>905</v>
      </c>
      <c r="K34" s="7" t="n">
        <v>0.24</v>
      </c>
      <c r="L34" s="4" t="s">
        <v>905</v>
      </c>
      <c r="M34" s="7" t="n">
        <v>2.89</v>
      </c>
      <c r="N34" s="4" t="s">
        <v>905</v>
      </c>
      <c r="O34" s="7" t="n">
        <v>2.39</v>
      </c>
      <c r="P34" s="4" t="s">
        <v>905</v>
      </c>
      <c r="Q34" s="5" t="n">
        <v>2</v>
      </c>
      <c r="R34" s="4" t="s">
        <v>905</v>
      </c>
      <c r="S34" s="7" t="n">
        <v>5.48</v>
      </c>
      <c r="T34" s="4" t="s">
        <v>926</v>
      </c>
      <c r="U34" s="7" t="n">
        <v>7.56</v>
      </c>
      <c r="V34" s="4" t="s">
        <v>926</v>
      </c>
      <c r="W34" s="7" t="n">
        <v>9.470000000000001</v>
      </c>
      <c r="X34" s="4" t="s">
        <v>926</v>
      </c>
    </row>
    <row r="35" spans="1:31">
      <c r="A35" s="4" t="s">
        <v>1088</v>
      </c>
      <c r="S35" s="6" t="n">
        <v>2183875</v>
      </c>
      <c r="U35" s="6" t="n">
        <v>619706</v>
      </c>
      <c r="W35" s="6" t="n">
        <v>204978</v>
      </c>
    </row>
    <row r="36" spans="1:31">
      <c r="A36" s="3" t="s">
        <v>1089</v>
      </c>
    </row>
    <row r="37" spans="1:31">
      <c r="A37" s="4" t="s">
        <v>1090</v>
      </c>
      <c r="I37" s="6" t="n">
        <v>219140523</v>
      </c>
      <c r="Q37" s="6" t="n">
        <v>218369992</v>
      </c>
      <c r="S37" s="6" t="n">
        <v>219140523</v>
      </c>
      <c r="U37" s="6" t="n">
        <v>218369992</v>
      </c>
      <c r="W37" s="6" t="n">
        <v>217707600</v>
      </c>
    </row>
    <row r="38" spans="1:31">
      <c r="A38" s="4" t="s">
        <v>1091</v>
      </c>
      <c r="S38" s="6" t="n">
        <v>498123</v>
      </c>
      <c r="U38" s="6" t="n">
        <v>770531</v>
      </c>
      <c r="W38" s="6" t="n">
        <v>662392</v>
      </c>
    </row>
    <row r="39" spans="1:31">
      <c r="A39" s="4" t="s">
        <v>1092</v>
      </c>
      <c r="C39" s="6" t="n">
        <v>219638646</v>
      </c>
      <c r="K39" s="6" t="n">
        <v>219140523</v>
      </c>
      <c r="S39" s="6" t="n">
        <v>219638646</v>
      </c>
      <c r="U39" s="6" t="n">
        <v>219140523</v>
      </c>
      <c r="W39" s="6" t="n">
        <v>218369992</v>
      </c>
    </row>
    <row r="40" spans="1:31">
      <c r="A40" s="3" t="s">
        <v>1093</v>
      </c>
    </row>
    <row r="41" spans="1:31">
      <c r="A41" s="4" t="s">
        <v>1094</v>
      </c>
      <c r="C41" s="5" t="n">
        <v>-264</v>
      </c>
      <c r="K41" s="5" t="n">
        <v>-309</v>
      </c>
      <c r="S41" s="5" t="n">
        <v>-264</v>
      </c>
      <c r="U41" s="5" t="n">
        <v>-309</v>
      </c>
      <c r="W41" s="5" t="n">
        <v>-296</v>
      </c>
    </row>
    <row r="42" spans="1:31">
      <c r="A42" s="4" t="s">
        <v>1095</v>
      </c>
      <c r="C42" s="6" t="n">
        <v>106</v>
      </c>
      <c r="K42" s="6" t="n">
        <v>106</v>
      </c>
      <c r="S42" s="6" t="n">
        <v>106</v>
      </c>
      <c r="U42" s="6" t="n">
        <v>106</v>
      </c>
      <c r="W42" s="6" t="n">
        <v>136</v>
      </c>
    </row>
    <row r="43" spans="1:31">
      <c r="A43" s="4" t="s">
        <v>767</v>
      </c>
      <c r="C43" s="6" t="n">
        <v>-55</v>
      </c>
      <c r="K43" s="6" t="n">
        <v>-41</v>
      </c>
      <c r="S43" s="6" t="n">
        <v>-55</v>
      </c>
      <c r="U43" s="6" t="n">
        <v>-41</v>
      </c>
      <c r="W43" s="6" t="n">
        <v>-48</v>
      </c>
    </row>
    <row r="44" spans="1:31">
      <c r="A44" s="4" t="s">
        <v>1096</v>
      </c>
      <c r="C44" s="6" t="n">
        <v>-1</v>
      </c>
      <c r="K44" s="6" t="n">
        <v>-1</v>
      </c>
      <c r="S44" s="6" t="n">
        <v>-1</v>
      </c>
      <c r="U44" s="6" t="n">
        <v>-1</v>
      </c>
      <c r="W44" s="6" t="n">
        <v>-1</v>
      </c>
    </row>
    <row r="45" spans="1:31">
      <c r="A45" s="4" t="s">
        <v>142</v>
      </c>
      <c r="C45" s="6" t="n">
        <v>-214</v>
      </c>
      <c r="K45" s="6" t="n">
        <v>-245</v>
      </c>
      <c r="S45" s="6" t="n">
        <v>-214</v>
      </c>
      <c r="U45" s="6" t="n">
        <v>-245</v>
      </c>
      <c r="W45" s="6" t="n">
        <v>-209</v>
      </c>
    </row>
    <row r="46" spans="1:31">
      <c r="A46" s="4" t="s">
        <v>1094</v>
      </c>
      <c r="S46" s="6" t="n">
        <v>45</v>
      </c>
      <c r="U46" s="6" t="n">
        <v>-13</v>
      </c>
      <c r="W46" s="6" t="n">
        <v>85</v>
      </c>
    </row>
    <row r="47" spans="1:31">
      <c r="A47" s="4" t="s">
        <v>1097</v>
      </c>
      <c r="S47" s="6" t="n">
        <v>0</v>
      </c>
      <c r="T47" s="4" t="s">
        <v>1098</v>
      </c>
      <c r="U47" s="6" t="n">
        <v>-30</v>
      </c>
    </row>
    <row r="48" spans="1:31">
      <c r="A48" s="4" t="s">
        <v>767</v>
      </c>
      <c r="S48" s="6" t="n">
        <v>-14</v>
      </c>
      <c r="T48" s="4" t="s">
        <v>1098</v>
      </c>
      <c r="U48" s="6" t="n">
        <v>7</v>
      </c>
    </row>
    <row r="49" spans="1:31">
      <c r="A49" s="4" t="s">
        <v>1096</v>
      </c>
      <c r="S49" s="6" t="n">
        <v>0</v>
      </c>
      <c r="U49" s="6" t="n">
        <v>0</v>
      </c>
    </row>
    <row r="50" spans="1:31">
      <c r="A50" s="4" t="s">
        <v>1099</v>
      </c>
      <c r="S50" s="6" t="n">
        <v>31</v>
      </c>
    </row>
    <row r="51" spans="1:31">
      <c r="A51" s="4" t="s">
        <v>1100</v>
      </c>
      <c r="S51" s="6" t="n">
        <v>11</v>
      </c>
      <c r="U51" s="6" t="n">
        <v>-36</v>
      </c>
      <c r="W51" s="6" t="n">
        <v>72</v>
      </c>
    </row>
    <row r="52" spans="1:31">
      <c r="A52" s="3" t="s">
        <v>1101</v>
      </c>
    </row>
    <row r="53" spans="1:31">
      <c r="A53" s="4" t="s">
        <v>1094</v>
      </c>
      <c r="S53" s="6" t="n">
        <v>45</v>
      </c>
      <c r="U53" s="6" t="n">
        <v>-13</v>
      </c>
      <c r="W53" s="6" t="n">
        <v>85</v>
      </c>
    </row>
    <row r="54" spans="1:31">
      <c r="A54" s="4" t="s">
        <v>98</v>
      </c>
      <c r="S54" s="6" t="n">
        <v>-29</v>
      </c>
      <c r="U54" s="6" t="n">
        <v>-30</v>
      </c>
      <c r="W54" s="6" t="n">
        <v>-27</v>
      </c>
    </row>
    <row r="55" spans="1:31">
      <c r="A55" s="4" t="s">
        <v>1097</v>
      </c>
      <c r="S55" s="6" t="n">
        <v>0</v>
      </c>
      <c r="T55" s="4" t="s">
        <v>1098</v>
      </c>
      <c r="U55" s="6" t="n">
        <v>-30</v>
      </c>
    </row>
    <row r="56" spans="1:31">
      <c r="A56" s="4" t="s">
        <v>100</v>
      </c>
      <c r="S56" s="6" t="n">
        <v>-20</v>
      </c>
      <c r="U56" s="6" t="n">
        <v>22</v>
      </c>
      <c r="W56" s="6" t="n">
        <v>7</v>
      </c>
    </row>
    <row r="57" spans="1:31">
      <c r="A57" s="4" t="s">
        <v>1102</v>
      </c>
      <c r="S57" s="6" t="n">
        <v>15</v>
      </c>
      <c r="U57" s="6" t="n">
        <v>-15</v>
      </c>
      <c r="W57" s="6" t="n">
        <v>7</v>
      </c>
    </row>
    <row r="58" spans="1:31">
      <c r="A58" s="4" t="s">
        <v>767</v>
      </c>
      <c r="S58" s="6" t="n">
        <v>-14</v>
      </c>
      <c r="T58" s="4" t="s">
        <v>1098</v>
      </c>
      <c r="U58" s="6" t="n">
        <v>7</v>
      </c>
    </row>
    <row r="59" spans="1:31">
      <c r="A59" s="4" t="s">
        <v>1100</v>
      </c>
      <c r="S59" s="6" t="n">
        <v>11</v>
      </c>
      <c r="U59" s="6" t="n">
        <v>-36</v>
      </c>
      <c r="W59" s="6" t="n">
        <v>72</v>
      </c>
    </row>
    <row r="60" spans="1:31">
      <c r="A60" s="3" t="s">
        <v>1103</v>
      </c>
    </row>
    <row r="61" spans="1:31">
      <c r="A61" s="4" t="s">
        <v>96</v>
      </c>
      <c r="S61" s="6" t="n">
        <v>45</v>
      </c>
      <c r="U61" s="6" t="n">
        <v>-13</v>
      </c>
      <c r="W61" s="6" t="n">
        <v>85</v>
      </c>
    </row>
    <row r="62" spans="1:31">
      <c r="A62" s="4" t="s">
        <v>98</v>
      </c>
      <c r="S62" s="6" t="n">
        <v>-39</v>
      </c>
      <c r="U62" s="6" t="n">
        <v>-40</v>
      </c>
      <c r="W62" s="6" t="n">
        <v>-43</v>
      </c>
    </row>
    <row r="63" spans="1:31">
      <c r="A63" s="4" t="s">
        <v>1104</v>
      </c>
      <c r="S63" s="6" t="n">
        <v>-27</v>
      </c>
      <c r="U63" s="6" t="n">
        <v>30</v>
      </c>
      <c r="W63" s="6" t="n">
        <v>11</v>
      </c>
    </row>
    <row r="64" spans="1:31">
      <c r="A64" s="4" t="s">
        <v>1105</v>
      </c>
      <c r="S64" s="6" t="n">
        <v>20</v>
      </c>
      <c r="U64" s="6" t="n">
        <v>-20</v>
      </c>
      <c r="W64" s="6" t="n">
        <v>11</v>
      </c>
    </row>
    <row r="65" spans="1:31">
      <c r="A65" s="4" t="s">
        <v>1106</v>
      </c>
      <c r="S65" s="6" t="n">
        <v>-1</v>
      </c>
      <c r="U65" s="6" t="n">
        <v>-43</v>
      </c>
      <c r="W65" s="6" t="n">
        <v>64</v>
      </c>
    </row>
    <row r="66" spans="1:31">
      <c r="A66" s="4" t="s">
        <v>57</v>
      </c>
    </row>
    <row r="67" spans="1:31">
      <c r="A67" s="4" t="s">
        <v>1072</v>
      </c>
      <c r="S67" s="6" t="n">
        <v>0</v>
      </c>
      <c r="U67" s="6" t="n">
        <v>0</v>
      </c>
      <c r="W67" s="6" t="n">
        <v>0</v>
      </c>
    </row>
    <row r="68" spans="1:31">
      <c r="A68" s="3" t="s">
        <v>1075</v>
      </c>
    </row>
    <row r="69" spans="1:31">
      <c r="A69" s="4" t="s">
        <v>471</v>
      </c>
      <c r="I69" s="5" t="n">
        <v>2</v>
      </c>
      <c r="Q69" s="5" t="n">
        <v>2</v>
      </c>
      <c r="S69" s="6" t="n">
        <v>2</v>
      </c>
      <c r="U69" s="6" t="n">
        <v>2</v>
      </c>
      <c r="W69" s="6" t="n">
        <v>2</v>
      </c>
    </row>
    <row r="70" spans="1:31">
      <c r="A70" s="4" t="s">
        <v>1076</v>
      </c>
      <c r="Y70" s="6" t="n">
        <v>0</v>
      </c>
      <c r="Z70" s="4" t="s">
        <v>91</v>
      </c>
      <c r="AB70" s="6" t="n">
        <v>0</v>
      </c>
      <c r="AC70" s="4" t="s">
        <v>109</v>
      </c>
    </row>
    <row r="71" spans="1:31">
      <c r="A71" s="4" t="s">
        <v>1077</v>
      </c>
      <c r="S71" s="6" t="n">
        <v>0</v>
      </c>
      <c r="U71" s="6" t="n">
        <v>0</v>
      </c>
      <c r="W71" s="6" t="n">
        <v>0</v>
      </c>
    </row>
    <row r="72" spans="1:31">
      <c r="A72" s="4" t="s">
        <v>108</v>
      </c>
      <c r="B72" s="4" t="s">
        <v>556</v>
      </c>
      <c r="S72" s="6" t="n">
        <v>0</v>
      </c>
      <c r="U72" s="6" t="n">
        <v>0</v>
      </c>
      <c r="W72" s="6" t="n">
        <v>0</v>
      </c>
    </row>
    <row r="73" spans="1:31">
      <c r="A73" s="4" t="s">
        <v>1079</v>
      </c>
      <c r="S73" s="6" t="n">
        <v>0</v>
      </c>
      <c r="U73" s="6" t="n">
        <v>0</v>
      </c>
      <c r="W73" s="6" t="n">
        <v>0</v>
      </c>
    </row>
    <row r="74" spans="1:31">
      <c r="A74" s="4" t="s">
        <v>1080</v>
      </c>
      <c r="B74" s="4" t="s">
        <v>569</v>
      </c>
      <c r="S74" s="6" t="n">
        <v>0</v>
      </c>
      <c r="U74" s="6" t="n">
        <v>0</v>
      </c>
      <c r="W74" s="6" t="n">
        <v>0</v>
      </c>
    </row>
    <row r="75" spans="1:31">
      <c r="A75" s="4" t="s">
        <v>1081</v>
      </c>
      <c r="S75" s="6" t="n">
        <v>0</v>
      </c>
      <c r="U75" s="6" t="n">
        <v>0</v>
      </c>
      <c r="W75" s="6" t="n">
        <v>0</v>
      </c>
    </row>
    <row r="76" spans="1:31">
      <c r="A76" s="4" t="s">
        <v>1082</v>
      </c>
      <c r="S76" s="6" t="n">
        <v>0</v>
      </c>
      <c r="T76" s="4" t="s">
        <v>900</v>
      </c>
      <c r="U76" s="6" t="n">
        <v>0</v>
      </c>
      <c r="V76" s="4" t="s">
        <v>900</v>
      </c>
      <c r="W76" s="6" t="n">
        <v>0</v>
      </c>
    </row>
    <row r="77" spans="1:31">
      <c r="A77" s="4" t="s">
        <v>1072</v>
      </c>
      <c r="S77" s="6" t="n">
        <v>0</v>
      </c>
      <c r="U77" s="6" t="n">
        <v>0</v>
      </c>
      <c r="W77" s="6" t="n">
        <v>0</v>
      </c>
    </row>
    <row r="78" spans="1:31">
      <c r="A78" s="4" t="s">
        <v>1083</v>
      </c>
      <c r="S78" s="6" t="n">
        <v>0</v>
      </c>
      <c r="U78" s="6" t="n">
        <v>0</v>
      </c>
      <c r="W78" s="6" t="n">
        <v>0</v>
      </c>
    </row>
    <row r="79" spans="1:31">
      <c r="A79" s="4" t="s">
        <v>475</v>
      </c>
      <c r="C79" s="6" t="n">
        <v>2</v>
      </c>
      <c r="K79" s="6" t="n">
        <v>2</v>
      </c>
      <c r="S79" s="6" t="n">
        <v>2</v>
      </c>
      <c r="U79" s="6" t="n">
        <v>2</v>
      </c>
      <c r="W79" s="6" t="n">
        <v>2</v>
      </c>
    </row>
    <row r="80" spans="1:31">
      <c r="A80" s="3" t="s">
        <v>1084</v>
      </c>
    </row>
    <row r="81" spans="1:31">
      <c r="A81" s="4" t="s">
        <v>89</v>
      </c>
      <c r="S81" s="6" t="n">
        <v>0</v>
      </c>
      <c r="U81" s="6" t="n">
        <v>0</v>
      </c>
      <c r="W81" s="6" t="n">
        <v>0</v>
      </c>
    </row>
    <row r="82" spans="1:31">
      <c r="A82" s="3" t="s">
        <v>1093</v>
      </c>
    </row>
    <row r="83" spans="1:31">
      <c r="A83" s="4" t="s">
        <v>1100</v>
      </c>
      <c r="S83" s="6" t="n">
        <v>0</v>
      </c>
      <c r="U83" s="6" t="n">
        <v>0</v>
      </c>
      <c r="W83" s="6" t="n">
        <v>0</v>
      </c>
    </row>
    <row r="84" spans="1:31">
      <c r="A84" s="3" t="s">
        <v>1101</v>
      </c>
    </row>
    <row r="85" spans="1:31">
      <c r="A85" s="4" t="s">
        <v>1100</v>
      </c>
      <c r="S85" s="6" t="n">
        <v>0</v>
      </c>
      <c r="U85" s="6" t="n">
        <v>0</v>
      </c>
      <c r="W85" s="6" t="n">
        <v>0</v>
      </c>
    </row>
    <row r="86" spans="1:31">
      <c r="A86" s="4" t="s">
        <v>1107</v>
      </c>
    </row>
    <row r="87" spans="1:31">
      <c r="A87" s="4" t="s">
        <v>1072</v>
      </c>
      <c r="S87" s="6" t="n">
        <v>0</v>
      </c>
      <c r="U87" s="6" t="n">
        <v>0</v>
      </c>
      <c r="W87" s="6" t="n">
        <v>0</v>
      </c>
    </row>
    <row r="88" spans="1:31">
      <c r="A88" s="3" t="s">
        <v>1075</v>
      </c>
    </row>
    <row r="89" spans="1:31">
      <c r="A89" s="4" t="s">
        <v>471</v>
      </c>
      <c r="I89" s="6" t="n">
        <v>2048</v>
      </c>
      <c r="Q89" s="6" t="n">
        <v>1983</v>
      </c>
      <c r="S89" s="6" t="n">
        <v>2048</v>
      </c>
      <c r="U89" s="6" t="n">
        <v>1983</v>
      </c>
      <c r="W89" s="6" t="n">
        <v>1915</v>
      </c>
    </row>
    <row r="90" spans="1:31">
      <c r="A90" s="4" t="s">
        <v>1076</v>
      </c>
      <c r="Y90" s="6" t="n">
        <v>0</v>
      </c>
      <c r="Z90" s="4" t="s">
        <v>91</v>
      </c>
      <c r="AB90" s="6" t="n">
        <v>0</v>
      </c>
      <c r="AC90" s="4" t="s">
        <v>109</v>
      </c>
    </row>
    <row r="91" spans="1:31">
      <c r="A91" s="4" t="s">
        <v>1077</v>
      </c>
      <c r="S91" s="6" t="n">
        <v>0</v>
      </c>
      <c r="U91" s="6" t="n">
        <v>0</v>
      </c>
      <c r="W91" s="6" t="n">
        <v>0</v>
      </c>
    </row>
    <row r="92" spans="1:31">
      <c r="A92" s="4" t="s">
        <v>108</v>
      </c>
      <c r="B92" s="4" t="s">
        <v>556</v>
      </c>
      <c r="S92" s="6" t="n">
        <v>0</v>
      </c>
      <c r="U92" s="6" t="n">
        <v>0</v>
      </c>
      <c r="W92" s="6" t="n">
        <v>0</v>
      </c>
    </row>
    <row r="93" spans="1:31">
      <c r="A93" s="4" t="s">
        <v>1079</v>
      </c>
      <c r="S93" s="6" t="n">
        <v>0</v>
      </c>
      <c r="U93" s="6" t="n">
        <v>0</v>
      </c>
      <c r="W93" s="6" t="n">
        <v>0</v>
      </c>
    </row>
    <row r="94" spans="1:31">
      <c r="A94" s="4" t="s">
        <v>1080</v>
      </c>
      <c r="B94" s="4" t="s">
        <v>569</v>
      </c>
      <c r="S94" s="6" t="n">
        <v>59</v>
      </c>
      <c r="U94" s="6" t="n">
        <v>64</v>
      </c>
      <c r="W94" s="6" t="n">
        <v>52</v>
      </c>
    </row>
    <row r="95" spans="1:31">
      <c r="A95" s="4" t="s">
        <v>1081</v>
      </c>
      <c r="S95" s="6" t="n">
        <v>9</v>
      </c>
      <c r="U95" s="6" t="n">
        <v>18</v>
      </c>
      <c r="W95" s="6" t="n">
        <v>22</v>
      </c>
    </row>
    <row r="96" spans="1:31">
      <c r="A96" s="4" t="s">
        <v>1082</v>
      </c>
      <c r="S96" s="6" t="n">
        <v>-11</v>
      </c>
      <c r="T96" s="4" t="s">
        <v>900</v>
      </c>
      <c r="U96" s="6" t="n">
        <v>-17</v>
      </c>
      <c r="V96" s="4" t="s">
        <v>900</v>
      </c>
      <c r="W96" s="6" t="n">
        <v>-6</v>
      </c>
    </row>
    <row r="97" spans="1:31">
      <c r="A97" s="4" t="s">
        <v>1072</v>
      </c>
      <c r="S97" s="6" t="n">
        <v>0</v>
      </c>
      <c r="U97" s="6" t="n">
        <v>0</v>
      </c>
      <c r="W97" s="6" t="n">
        <v>0</v>
      </c>
    </row>
    <row r="98" spans="1:31">
      <c r="A98" s="4" t="s">
        <v>1083</v>
      </c>
      <c r="S98" s="6" t="n">
        <v>0</v>
      </c>
      <c r="U98" s="6" t="n">
        <v>0</v>
      </c>
      <c r="W98" s="6" t="n">
        <v>0</v>
      </c>
    </row>
    <row r="99" spans="1:31">
      <c r="A99" s="4" t="s">
        <v>475</v>
      </c>
      <c r="C99" s="6" t="n">
        <v>2105</v>
      </c>
      <c r="K99" s="6" t="n">
        <v>2048</v>
      </c>
      <c r="S99" s="6" t="n">
        <v>2105</v>
      </c>
      <c r="U99" s="6" t="n">
        <v>2048</v>
      </c>
      <c r="W99" s="6" t="n">
        <v>1983</v>
      </c>
    </row>
    <row r="100" spans="1:31">
      <c r="A100" s="3" t="s">
        <v>1084</v>
      </c>
    </row>
    <row r="101" spans="1:31">
      <c r="A101" s="4" t="s">
        <v>89</v>
      </c>
      <c r="S101" s="6" t="n">
        <v>0</v>
      </c>
      <c r="U101" s="6" t="n">
        <v>0</v>
      </c>
      <c r="W101" s="6" t="n">
        <v>0</v>
      </c>
    </row>
    <row r="102" spans="1:31">
      <c r="A102" s="3" t="s">
        <v>1093</v>
      </c>
    </row>
    <row r="103" spans="1:31">
      <c r="A103" s="4" t="s">
        <v>1100</v>
      </c>
      <c r="S103" s="6" t="n">
        <v>0</v>
      </c>
      <c r="U103" s="6" t="n">
        <v>0</v>
      </c>
      <c r="W103" s="6" t="n">
        <v>0</v>
      </c>
    </row>
    <row r="104" spans="1:31">
      <c r="A104" s="3" t="s">
        <v>1101</v>
      </c>
    </row>
    <row r="105" spans="1:31">
      <c r="A105" s="4" t="s">
        <v>1100</v>
      </c>
      <c r="S105" s="6" t="n">
        <v>0</v>
      </c>
      <c r="U105" s="6" t="n">
        <v>0</v>
      </c>
      <c r="W105" s="6" t="n">
        <v>0</v>
      </c>
    </row>
    <row r="106" spans="1:31">
      <c r="A106" s="4" t="s">
        <v>1108</v>
      </c>
    </row>
    <row r="107" spans="1:31">
      <c r="A107" s="4" t="s">
        <v>1072</v>
      </c>
      <c r="S107" s="6" t="n">
        <v>0</v>
      </c>
      <c r="U107" s="6" t="n">
        <v>0</v>
      </c>
      <c r="W107" s="6" t="n">
        <v>0</v>
      </c>
    </row>
    <row r="108" spans="1:31">
      <c r="A108" s="3" t="s">
        <v>1075</v>
      </c>
    </row>
    <row r="109" spans="1:31">
      <c r="A109" s="4" t="s">
        <v>471</v>
      </c>
      <c r="I109" s="6" t="n">
        <v>7573</v>
      </c>
      <c r="Q109" s="6" t="n">
        <v>6802</v>
      </c>
      <c r="S109" s="6" t="n">
        <v>7573</v>
      </c>
      <c r="U109" s="6" t="n">
        <v>6802</v>
      </c>
      <c r="W109" s="6" t="n">
        <v>5721</v>
      </c>
    </row>
    <row r="110" spans="1:31">
      <c r="A110" s="4" t="s">
        <v>1076</v>
      </c>
      <c r="Y110" s="6" t="n">
        <v>-20</v>
      </c>
      <c r="Z110" s="4" t="s">
        <v>91</v>
      </c>
      <c r="AB110" s="6" t="n">
        <v>16</v>
      </c>
      <c r="AC110" s="4" t="s">
        <v>109</v>
      </c>
    </row>
    <row r="111" spans="1:31">
      <c r="A111" s="4" t="s">
        <v>1077</v>
      </c>
      <c r="S111" s="6" t="n">
        <v>759</v>
      </c>
      <c r="U111" s="6" t="n">
        <v>1080</v>
      </c>
      <c r="W111" s="6" t="n">
        <v>1384</v>
      </c>
    </row>
    <row r="112" spans="1:31">
      <c r="A112" s="4" t="s">
        <v>108</v>
      </c>
      <c r="B112" s="4" t="s">
        <v>556</v>
      </c>
      <c r="S112" s="6" t="n">
        <v>-347</v>
      </c>
      <c r="U112" s="6" t="n">
        <v>-325</v>
      </c>
      <c r="W112" s="6" t="n">
        <v>-303</v>
      </c>
    </row>
    <row r="113" spans="1:31">
      <c r="A113" s="4" t="s">
        <v>1079</v>
      </c>
      <c r="S113" s="6" t="n">
        <v>0</v>
      </c>
      <c r="U113" s="6" t="n">
        <v>0</v>
      </c>
      <c r="W113" s="6" t="n">
        <v>0</v>
      </c>
    </row>
    <row r="114" spans="1:31">
      <c r="A114" s="4" t="s">
        <v>1080</v>
      </c>
      <c r="B114" s="4" t="s">
        <v>569</v>
      </c>
      <c r="S114" s="6" t="n">
        <v>0</v>
      </c>
      <c r="U114" s="6" t="n">
        <v>0</v>
      </c>
      <c r="W114" s="6" t="n">
        <v>0</v>
      </c>
    </row>
    <row r="115" spans="1:31">
      <c r="A115" s="4" t="s">
        <v>1081</v>
      </c>
      <c r="S115" s="6" t="n">
        <v>0</v>
      </c>
      <c r="U115" s="6" t="n">
        <v>0</v>
      </c>
      <c r="W115" s="6" t="n">
        <v>0</v>
      </c>
    </row>
    <row r="116" spans="1:31">
      <c r="A116" s="4" t="s">
        <v>1082</v>
      </c>
      <c r="S116" s="6" t="n">
        <v>0</v>
      </c>
      <c r="T116" s="4" t="s">
        <v>900</v>
      </c>
      <c r="U116" s="6" t="n">
        <v>0</v>
      </c>
      <c r="V116" s="4" t="s">
        <v>900</v>
      </c>
      <c r="W116" s="6" t="n">
        <v>0</v>
      </c>
    </row>
    <row r="117" spans="1:31">
      <c r="A117" s="4" t="s">
        <v>1072</v>
      </c>
      <c r="S117" s="6" t="n">
        <v>0</v>
      </c>
      <c r="U117" s="6" t="n">
        <v>0</v>
      </c>
      <c r="W117" s="6" t="n">
        <v>0</v>
      </c>
    </row>
    <row r="118" spans="1:31">
      <c r="A118" s="4" t="s">
        <v>1083</v>
      </c>
      <c r="S118" s="6" t="n">
        <v>0</v>
      </c>
      <c r="U118" s="6" t="n">
        <v>0</v>
      </c>
      <c r="W118" s="6" t="n">
        <v>0</v>
      </c>
    </row>
    <row r="119" spans="1:31">
      <c r="A119" s="4" t="s">
        <v>475</v>
      </c>
      <c r="C119" s="6" t="n">
        <v>7965</v>
      </c>
      <c r="K119" s="6" t="n">
        <v>7573</v>
      </c>
      <c r="S119" s="6" t="n">
        <v>7965</v>
      </c>
      <c r="U119" s="6" t="n">
        <v>7573</v>
      </c>
      <c r="W119" s="6" t="n">
        <v>6802</v>
      </c>
    </row>
    <row r="120" spans="1:31">
      <c r="A120" s="3" t="s">
        <v>1084</v>
      </c>
    </row>
    <row r="121" spans="1:31">
      <c r="A121" s="4" t="s">
        <v>89</v>
      </c>
      <c r="S121" s="6" t="n">
        <v>759</v>
      </c>
      <c r="U121" s="6" t="n">
        <v>1080</v>
      </c>
      <c r="W121" s="6" t="n">
        <v>1384</v>
      </c>
    </row>
    <row r="122" spans="1:31">
      <c r="A122" s="3" t="s">
        <v>1093</v>
      </c>
    </row>
    <row r="123" spans="1:31">
      <c r="A123" s="4" t="s">
        <v>1100</v>
      </c>
      <c r="S123" s="6" t="n">
        <v>0</v>
      </c>
      <c r="U123" s="6" t="n">
        <v>0</v>
      </c>
      <c r="W123" s="6" t="n">
        <v>0</v>
      </c>
    </row>
    <row r="124" spans="1:31">
      <c r="A124" s="3" t="s">
        <v>1101</v>
      </c>
    </row>
    <row r="125" spans="1:31">
      <c r="A125" s="4" t="s">
        <v>1100</v>
      </c>
      <c r="S125" s="6" t="n">
        <v>0</v>
      </c>
      <c r="U125" s="6" t="n">
        <v>0</v>
      </c>
      <c r="W125" s="6" t="n">
        <v>0</v>
      </c>
    </row>
    <row r="126" spans="1:31">
      <c r="A126" s="4" t="s">
        <v>1109</v>
      </c>
    </row>
    <row r="127" spans="1:31">
      <c r="A127" s="4" t="s">
        <v>1072</v>
      </c>
      <c r="S127" s="6" t="n">
        <v>0</v>
      </c>
      <c r="U127" s="6" t="n">
        <v>0</v>
      </c>
      <c r="W127" s="6" t="n">
        <v>0</v>
      </c>
    </row>
    <row r="128" spans="1:31">
      <c r="A128" s="3" t="s">
        <v>1075</v>
      </c>
    </row>
    <row r="129" spans="1:31">
      <c r="A129" s="4" t="s">
        <v>471</v>
      </c>
      <c r="I129" s="6" t="n">
        <v>-245</v>
      </c>
      <c r="Q129" s="6" t="n">
        <v>-209</v>
      </c>
      <c r="S129" s="6" t="n">
        <v>-245</v>
      </c>
      <c r="U129" s="6" t="n">
        <v>-209</v>
      </c>
      <c r="W129" s="6" t="n">
        <v>-281</v>
      </c>
    </row>
    <row r="130" spans="1:31">
      <c r="A130" s="4" t="s">
        <v>1076</v>
      </c>
      <c r="Y130" s="6" t="n">
        <v>20</v>
      </c>
      <c r="Z130" s="4" t="s">
        <v>91</v>
      </c>
      <c r="AB130" s="6" t="n">
        <v>0</v>
      </c>
      <c r="AC130" s="4" t="s">
        <v>109</v>
      </c>
    </row>
    <row r="131" spans="1:31">
      <c r="A131" s="4" t="s">
        <v>1077</v>
      </c>
      <c r="S131" s="6" t="n">
        <v>0</v>
      </c>
      <c r="U131" s="6" t="n">
        <v>0</v>
      </c>
      <c r="W131" s="6" t="n">
        <v>0</v>
      </c>
    </row>
    <row r="132" spans="1:31">
      <c r="A132" s="4" t="s">
        <v>108</v>
      </c>
      <c r="B132" s="4" t="s">
        <v>556</v>
      </c>
      <c r="S132" s="6" t="n">
        <v>0</v>
      </c>
      <c r="U132" s="6" t="n">
        <v>0</v>
      </c>
      <c r="W132" s="6" t="n">
        <v>0</v>
      </c>
    </row>
    <row r="133" spans="1:31">
      <c r="A133" s="4" t="s">
        <v>1079</v>
      </c>
      <c r="S133" s="6" t="n">
        <v>11</v>
      </c>
      <c r="U133" s="6" t="n">
        <v>-36</v>
      </c>
      <c r="W133" s="6" t="n">
        <v>72</v>
      </c>
    </row>
    <row r="134" spans="1:31">
      <c r="A134" s="4" t="s">
        <v>1080</v>
      </c>
      <c r="B134" s="4" t="s">
        <v>569</v>
      </c>
      <c r="S134" s="6" t="n">
        <v>0</v>
      </c>
      <c r="U134" s="6" t="n">
        <v>0</v>
      </c>
      <c r="W134" s="6" t="n">
        <v>0</v>
      </c>
    </row>
    <row r="135" spans="1:31">
      <c r="A135" s="4" t="s">
        <v>1081</v>
      </c>
      <c r="S135" s="6" t="n">
        <v>0</v>
      </c>
      <c r="U135" s="6" t="n">
        <v>0</v>
      </c>
      <c r="W135" s="6" t="n">
        <v>0</v>
      </c>
    </row>
    <row r="136" spans="1:31">
      <c r="A136" s="4" t="s">
        <v>1082</v>
      </c>
      <c r="S136" s="6" t="n">
        <v>0</v>
      </c>
      <c r="T136" s="4" t="s">
        <v>900</v>
      </c>
      <c r="U136" s="6" t="n">
        <v>0</v>
      </c>
      <c r="V136" s="4" t="s">
        <v>900</v>
      </c>
      <c r="W136" s="6" t="n">
        <v>0</v>
      </c>
    </row>
    <row r="137" spans="1:31">
      <c r="A137" s="4" t="s">
        <v>1072</v>
      </c>
      <c r="S137" s="6" t="n">
        <v>0</v>
      </c>
      <c r="U137" s="6" t="n">
        <v>0</v>
      </c>
      <c r="W137" s="6" t="n">
        <v>0</v>
      </c>
    </row>
    <row r="138" spans="1:31">
      <c r="A138" s="4" t="s">
        <v>1083</v>
      </c>
      <c r="S138" s="6" t="n">
        <v>0</v>
      </c>
      <c r="U138" s="6" t="n">
        <v>0</v>
      </c>
      <c r="W138" s="6" t="n">
        <v>0</v>
      </c>
    </row>
    <row r="139" spans="1:31">
      <c r="A139" s="4" t="s">
        <v>475</v>
      </c>
      <c r="C139" s="6" t="n">
        <v>-214</v>
      </c>
      <c r="K139" s="6" t="n">
        <v>-245</v>
      </c>
      <c r="S139" s="6" t="n">
        <v>-214</v>
      </c>
      <c r="U139" s="6" t="n">
        <v>-245</v>
      </c>
      <c r="W139" s="6" t="n">
        <v>-209</v>
      </c>
    </row>
    <row r="140" spans="1:31">
      <c r="A140" s="3" t="s">
        <v>1084</v>
      </c>
    </row>
    <row r="141" spans="1:31">
      <c r="A141" s="4" t="s">
        <v>89</v>
      </c>
      <c r="S141" s="6" t="n">
        <v>0</v>
      </c>
      <c r="U141" s="6" t="n">
        <v>0</v>
      </c>
      <c r="W141" s="6" t="n">
        <v>0</v>
      </c>
    </row>
    <row r="142" spans="1:31">
      <c r="A142" s="3" t="s">
        <v>1093</v>
      </c>
    </row>
    <row r="143" spans="1:31">
      <c r="A143" s="4" t="s">
        <v>1100</v>
      </c>
      <c r="S143" s="6" t="n">
        <v>11</v>
      </c>
      <c r="U143" s="6" t="n">
        <v>-36</v>
      </c>
      <c r="W143" s="6" t="n">
        <v>72</v>
      </c>
    </row>
    <row r="144" spans="1:31">
      <c r="A144" s="3" t="s">
        <v>1101</v>
      </c>
    </row>
    <row r="145" spans="1:31">
      <c r="A145" s="4" t="s">
        <v>1100</v>
      </c>
      <c r="S145" s="6" t="n">
        <v>11</v>
      </c>
      <c r="U145" s="6" t="n">
        <v>-36</v>
      </c>
      <c r="W145" s="6" t="n">
        <v>72</v>
      </c>
    </row>
    <row r="146" spans="1:31">
      <c r="A146" s="4" t="s">
        <v>1110</v>
      </c>
    </row>
    <row r="147" spans="1:31">
      <c r="A147" s="4" t="s">
        <v>1072</v>
      </c>
      <c r="S147" s="6" t="n">
        <v>-325</v>
      </c>
      <c r="U147" s="6" t="n">
        <v>-400</v>
      </c>
      <c r="W147" s="6" t="n">
        <v>-350</v>
      </c>
    </row>
    <row r="148" spans="1:31">
      <c r="A148" s="3" t="s">
        <v>1075</v>
      </c>
    </row>
    <row r="149" spans="1:31">
      <c r="A149" s="4" t="s">
        <v>471</v>
      </c>
      <c r="I149" s="6" t="n">
        <v>-3575</v>
      </c>
      <c r="Q149" s="6" t="n">
        <v>-3175</v>
      </c>
      <c r="S149" s="6" t="n">
        <v>-3575</v>
      </c>
      <c r="U149" s="6" t="n">
        <v>-3175</v>
      </c>
      <c r="W149" s="6" t="n">
        <v>-2825</v>
      </c>
    </row>
    <row r="150" spans="1:31">
      <c r="A150" s="4" t="s">
        <v>1076</v>
      </c>
      <c r="Y150" s="6" t="n">
        <v>0</v>
      </c>
      <c r="Z150" s="4" t="s">
        <v>91</v>
      </c>
      <c r="AB150" s="6" t="n">
        <v>0</v>
      </c>
      <c r="AC150" s="4" t="s">
        <v>109</v>
      </c>
    </row>
    <row r="151" spans="1:31">
      <c r="A151" s="4" t="s">
        <v>1077</v>
      </c>
      <c r="S151" s="6" t="n">
        <v>0</v>
      </c>
      <c r="U151" s="6" t="n">
        <v>0</v>
      </c>
      <c r="W151" s="6" t="n">
        <v>0</v>
      </c>
    </row>
    <row r="152" spans="1:31">
      <c r="A152" s="4" t="s">
        <v>108</v>
      </c>
      <c r="B152" s="4" t="s">
        <v>556</v>
      </c>
      <c r="S152" s="6" t="n">
        <v>0</v>
      </c>
      <c r="U152" s="6" t="n">
        <v>0</v>
      </c>
      <c r="W152" s="6" t="n">
        <v>0</v>
      </c>
    </row>
    <row r="153" spans="1:31">
      <c r="A153" s="4" t="s">
        <v>1079</v>
      </c>
      <c r="S153" s="6" t="n">
        <v>0</v>
      </c>
      <c r="U153" s="6" t="n">
        <v>0</v>
      </c>
      <c r="W153" s="6" t="n">
        <v>0</v>
      </c>
    </row>
    <row r="154" spans="1:31">
      <c r="A154" s="4" t="s">
        <v>1080</v>
      </c>
      <c r="B154" s="4" t="s">
        <v>569</v>
      </c>
      <c r="S154" s="6" t="n">
        <v>0</v>
      </c>
      <c r="U154" s="6" t="n">
        <v>0</v>
      </c>
      <c r="W154" s="6" t="n">
        <v>0</v>
      </c>
    </row>
    <row r="155" spans="1:31">
      <c r="A155" s="4" t="s">
        <v>1081</v>
      </c>
      <c r="S155" s="6" t="n">
        <v>0</v>
      </c>
      <c r="U155" s="6" t="n">
        <v>0</v>
      </c>
      <c r="W155" s="6" t="n">
        <v>0</v>
      </c>
    </row>
    <row r="156" spans="1:31">
      <c r="A156" s="4" t="s">
        <v>1082</v>
      </c>
      <c r="S156" s="6" t="n">
        <v>0</v>
      </c>
      <c r="T156" s="4" t="s">
        <v>900</v>
      </c>
      <c r="U156" s="6" t="n">
        <v>0</v>
      </c>
      <c r="V156" s="4" t="s">
        <v>900</v>
      </c>
      <c r="W156" s="6" t="n">
        <v>0</v>
      </c>
    </row>
    <row r="157" spans="1:31">
      <c r="A157" s="4" t="s">
        <v>1072</v>
      </c>
      <c r="S157" s="6" t="n">
        <v>-325</v>
      </c>
      <c r="U157" s="6" t="n">
        <v>-400</v>
      </c>
      <c r="W157" s="6" t="n">
        <v>-350</v>
      </c>
    </row>
    <row r="158" spans="1:31">
      <c r="A158" s="4" t="s">
        <v>1083</v>
      </c>
      <c r="S158" s="6" t="n">
        <v>0</v>
      </c>
      <c r="U158" s="6" t="n">
        <v>0</v>
      </c>
      <c r="W158" s="6" t="n">
        <v>0</v>
      </c>
    </row>
    <row r="159" spans="1:31">
      <c r="A159" s="4" t="s">
        <v>475</v>
      </c>
      <c r="C159" s="6" t="n">
        <v>-3900</v>
      </c>
      <c r="K159" s="6" t="n">
        <v>-3575</v>
      </c>
      <c r="S159" s="6" t="n">
        <v>-3900</v>
      </c>
      <c r="U159" s="6" t="n">
        <v>-3575</v>
      </c>
      <c r="W159" s="6" t="n">
        <v>-3175</v>
      </c>
    </row>
    <row r="160" spans="1:31">
      <c r="A160" s="3" t="s">
        <v>1084</v>
      </c>
    </row>
    <row r="161" spans="1:31">
      <c r="A161" s="4" t="s">
        <v>89</v>
      </c>
      <c r="S161" s="6" t="n">
        <v>0</v>
      </c>
      <c r="U161" s="6" t="n">
        <v>0</v>
      </c>
      <c r="W161" s="6" t="n">
        <v>0</v>
      </c>
    </row>
    <row r="162" spans="1:31">
      <c r="A162" s="3" t="s">
        <v>1093</v>
      </c>
    </row>
    <row r="163" spans="1:31">
      <c r="A163" s="4" t="s">
        <v>1100</v>
      </c>
      <c r="S163" s="6" t="n">
        <v>0</v>
      </c>
      <c r="U163" s="6" t="n">
        <v>0</v>
      </c>
      <c r="W163" s="6" t="n">
        <v>0</v>
      </c>
    </row>
    <row r="164" spans="1:31">
      <c r="A164" s="3" t="s">
        <v>1101</v>
      </c>
    </row>
    <row r="165" spans="1:31">
      <c r="A165" s="4" t="s">
        <v>1100</v>
      </c>
      <c r="S165" s="6" t="n">
        <v>0</v>
      </c>
      <c r="U165" s="6" t="n">
        <v>0</v>
      </c>
      <c r="W165" s="6" t="n">
        <v>0</v>
      </c>
    </row>
    <row r="166" spans="1:31">
      <c r="A166" s="4" t="s">
        <v>1111</v>
      </c>
    </row>
    <row r="167" spans="1:31">
      <c r="A167" s="4" t="s">
        <v>1072</v>
      </c>
      <c r="S167" s="6" t="n">
        <v>-325</v>
      </c>
      <c r="U167" s="6" t="n">
        <v>-400</v>
      </c>
      <c r="W167" s="6" t="n">
        <v>-350</v>
      </c>
    </row>
    <row r="168" spans="1:31">
      <c r="A168" s="3" t="s">
        <v>1075</v>
      </c>
    </row>
    <row r="169" spans="1:31">
      <c r="A169" s="4" t="s">
        <v>471</v>
      </c>
      <c r="I169" s="6" t="n">
        <v>5803</v>
      </c>
      <c r="Q169" s="6" t="n">
        <v>5403</v>
      </c>
      <c r="S169" s="6" t="n">
        <v>5803</v>
      </c>
      <c r="U169" s="6" t="n">
        <v>5403</v>
      </c>
      <c r="W169" s="6" t="n">
        <v>4532</v>
      </c>
    </row>
    <row r="170" spans="1:31">
      <c r="A170" s="4" t="s">
        <v>1076</v>
      </c>
      <c r="Y170" s="6" t="n">
        <v>0</v>
      </c>
      <c r="Z170" s="4" t="s">
        <v>91</v>
      </c>
      <c r="AB170" s="6" t="n">
        <v>16</v>
      </c>
      <c r="AC170" s="4" t="s">
        <v>109</v>
      </c>
    </row>
    <row r="171" spans="1:31">
      <c r="A171" s="4" t="s">
        <v>1077</v>
      </c>
      <c r="S171" s="6" t="n">
        <v>759</v>
      </c>
      <c r="U171" s="6" t="n">
        <v>1080</v>
      </c>
      <c r="W171" s="6" t="n">
        <v>1384</v>
      </c>
    </row>
    <row r="172" spans="1:31">
      <c r="A172" s="4" t="s">
        <v>108</v>
      </c>
      <c r="B172" s="4" t="s">
        <v>556</v>
      </c>
      <c r="S172" s="6" t="n">
        <v>-347</v>
      </c>
      <c r="U172" s="6" t="n">
        <v>-325</v>
      </c>
      <c r="W172" s="6" t="n">
        <v>-303</v>
      </c>
    </row>
    <row r="173" spans="1:31">
      <c r="A173" s="4" t="s">
        <v>1079</v>
      </c>
      <c r="S173" s="6" t="n">
        <v>11</v>
      </c>
      <c r="U173" s="6" t="n">
        <v>-36</v>
      </c>
      <c r="W173" s="6" t="n">
        <v>72</v>
      </c>
    </row>
    <row r="174" spans="1:31">
      <c r="A174" s="4" t="s">
        <v>1080</v>
      </c>
      <c r="B174" s="4" t="s">
        <v>569</v>
      </c>
      <c r="S174" s="6" t="n">
        <v>59</v>
      </c>
      <c r="U174" s="6" t="n">
        <v>64</v>
      </c>
      <c r="W174" s="6" t="n">
        <v>52</v>
      </c>
    </row>
    <row r="175" spans="1:31">
      <c r="A175" s="4" t="s">
        <v>1081</v>
      </c>
      <c r="S175" s="6" t="n">
        <v>9</v>
      </c>
      <c r="U175" s="6" t="n">
        <v>18</v>
      </c>
      <c r="W175" s="6" t="n">
        <v>22</v>
      </c>
    </row>
    <row r="176" spans="1:31">
      <c r="A176" s="4" t="s">
        <v>1082</v>
      </c>
      <c r="S176" s="6" t="n">
        <v>-11</v>
      </c>
      <c r="T176" s="4" t="s">
        <v>900</v>
      </c>
      <c r="U176" s="6" t="n">
        <v>-17</v>
      </c>
      <c r="V176" s="4" t="s">
        <v>900</v>
      </c>
      <c r="W176" s="6" t="n">
        <v>-6</v>
      </c>
    </row>
    <row r="177" spans="1:31">
      <c r="A177" s="4" t="s">
        <v>1072</v>
      </c>
      <c r="S177" s="6" t="n">
        <v>-325</v>
      </c>
      <c r="U177" s="6" t="n">
        <v>-400</v>
      </c>
      <c r="W177" s="6" t="n">
        <v>-350</v>
      </c>
    </row>
    <row r="178" spans="1:31">
      <c r="A178" s="4" t="s">
        <v>1083</v>
      </c>
      <c r="S178" s="6" t="n">
        <v>0</v>
      </c>
      <c r="U178" s="6" t="n">
        <v>0</v>
      </c>
      <c r="W178" s="6" t="n">
        <v>0</v>
      </c>
    </row>
    <row r="179" spans="1:31">
      <c r="A179" s="4" t="s">
        <v>475</v>
      </c>
      <c r="C179" s="6" t="n">
        <v>5958</v>
      </c>
      <c r="K179" s="6" t="n">
        <v>5803</v>
      </c>
      <c r="S179" s="6" t="n">
        <v>5958</v>
      </c>
      <c r="U179" s="6" t="n">
        <v>5803</v>
      </c>
      <c r="W179" s="6" t="n">
        <v>5403</v>
      </c>
    </row>
    <row r="180" spans="1:31">
      <c r="A180" s="3" t="s">
        <v>1084</v>
      </c>
    </row>
    <row r="181" spans="1:31">
      <c r="A181" s="4" t="s">
        <v>89</v>
      </c>
      <c r="S181" s="6" t="n">
        <v>759</v>
      </c>
      <c r="U181" s="6" t="n">
        <v>1080</v>
      </c>
      <c r="W181" s="6" t="n">
        <v>1384</v>
      </c>
    </row>
    <row r="182" spans="1:31">
      <c r="A182" s="3" t="s">
        <v>1093</v>
      </c>
    </row>
    <row r="183" spans="1:31">
      <c r="A183" s="4" t="s">
        <v>1100</v>
      </c>
      <c r="S183" s="6" t="n">
        <v>11</v>
      </c>
      <c r="U183" s="6" t="n">
        <v>-36</v>
      </c>
      <c r="W183" s="6" t="n">
        <v>72</v>
      </c>
    </row>
    <row r="184" spans="1:31">
      <c r="A184" s="3" t="s">
        <v>1101</v>
      </c>
    </row>
    <row r="185" spans="1:31">
      <c r="A185" s="4" t="s">
        <v>1100</v>
      </c>
      <c r="S185" s="6" t="n">
        <v>11</v>
      </c>
      <c r="U185" s="6" t="n">
        <v>-36</v>
      </c>
      <c r="W185" s="6" t="n">
        <v>72</v>
      </c>
    </row>
    <row r="186" spans="1:31">
      <c r="A186" s="4" t="s">
        <v>1112</v>
      </c>
    </row>
    <row r="187" spans="1:31">
      <c r="A187" s="4" t="s">
        <v>1072</v>
      </c>
      <c r="S187" s="6" t="n">
        <v>0</v>
      </c>
      <c r="U187" s="6" t="n">
        <v>0</v>
      </c>
      <c r="W187" s="6" t="n">
        <v>0</v>
      </c>
    </row>
    <row r="188" spans="1:31">
      <c r="A188" s="3" t="s">
        <v>1075</v>
      </c>
    </row>
    <row r="189" spans="1:31">
      <c r="A189" s="4" t="s">
        <v>471</v>
      </c>
      <c r="I189" s="5" t="n">
        <v>75</v>
      </c>
      <c r="Q189" s="5" t="n">
        <v>77</v>
      </c>
      <c r="S189" s="6" t="n">
        <v>75</v>
      </c>
      <c r="U189" s="6" t="n">
        <v>77</v>
      </c>
      <c r="W189" s="6" t="n">
        <v>76</v>
      </c>
    </row>
    <row r="190" spans="1:31">
      <c r="A190" s="4" t="s">
        <v>1076</v>
      </c>
      <c r="Y190" s="6" t="n">
        <v>0</v>
      </c>
      <c r="Z190" s="4" t="s">
        <v>91</v>
      </c>
      <c r="AB190" s="6" t="n">
        <v>0</v>
      </c>
      <c r="AC190" s="4" t="s">
        <v>109</v>
      </c>
    </row>
    <row r="191" spans="1:31">
      <c r="A191" s="4" t="s">
        <v>1078</v>
      </c>
      <c r="S191" s="6" t="n">
        <v>3</v>
      </c>
      <c r="U191" s="6" t="n">
        <v>4</v>
      </c>
      <c r="W191" s="6" t="n">
        <v>4</v>
      </c>
    </row>
    <row r="192" spans="1:31">
      <c r="A192" s="4" t="s">
        <v>108</v>
      </c>
      <c r="B192" s="4" t="s">
        <v>556</v>
      </c>
      <c r="S192" s="6" t="n">
        <v>0</v>
      </c>
      <c r="U192" s="6" t="n">
        <v>0</v>
      </c>
      <c r="W192" s="6" t="n">
        <v>0</v>
      </c>
    </row>
    <row r="193" spans="1:31">
      <c r="A193" s="4" t="s">
        <v>1079</v>
      </c>
      <c r="S193" s="6" t="n">
        <v>0</v>
      </c>
      <c r="U193" s="6" t="n">
        <v>0</v>
      </c>
      <c r="W193" s="6" t="n">
        <v>0</v>
      </c>
    </row>
    <row r="194" spans="1:31">
      <c r="A194" s="4" t="s">
        <v>1080</v>
      </c>
      <c r="B194" s="4" t="s">
        <v>569</v>
      </c>
      <c r="S194" s="6" t="n">
        <v>0</v>
      </c>
      <c r="U194" s="6" t="n">
        <v>0</v>
      </c>
      <c r="W194" s="6" t="n">
        <v>0</v>
      </c>
    </row>
    <row r="195" spans="1:31">
      <c r="A195" s="4" t="s">
        <v>1081</v>
      </c>
      <c r="S195" s="6" t="n">
        <v>0</v>
      </c>
      <c r="U195" s="6" t="n">
        <v>0</v>
      </c>
      <c r="W195" s="6" t="n">
        <v>0</v>
      </c>
    </row>
    <row r="196" spans="1:31">
      <c r="A196" s="4" t="s">
        <v>1082</v>
      </c>
      <c r="S196" s="6" t="n">
        <v>0</v>
      </c>
      <c r="T196" s="4" t="s">
        <v>900</v>
      </c>
      <c r="U196" s="6" t="n">
        <v>-1</v>
      </c>
      <c r="V196" s="4" t="s">
        <v>900</v>
      </c>
      <c r="W196" s="6" t="n">
        <v>1</v>
      </c>
    </row>
    <row r="197" spans="1:31">
      <c r="A197" s="4" t="s">
        <v>1072</v>
      </c>
      <c r="S197" s="6" t="n">
        <v>0</v>
      </c>
      <c r="U197" s="6" t="n">
        <v>0</v>
      </c>
      <c r="W197" s="6" t="n">
        <v>0</v>
      </c>
    </row>
    <row r="198" spans="1:31">
      <c r="A198" s="4" t="s">
        <v>1083</v>
      </c>
      <c r="S198" s="6" t="n">
        <v>-4</v>
      </c>
      <c r="U198" s="6" t="n">
        <v>-5</v>
      </c>
      <c r="W198" s="6" t="n">
        <v>-4</v>
      </c>
    </row>
    <row r="199" spans="1:31">
      <c r="A199" s="4" t="s">
        <v>475</v>
      </c>
      <c r="C199" s="5" t="n">
        <v>74</v>
      </c>
      <c r="K199" s="5" t="n">
        <v>75</v>
      </c>
      <c r="S199" s="6" t="n">
        <v>74</v>
      </c>
      <c r="U199" s="6" t="n">
        <v>75</v>
      </c>
      <c r="W199" s="6" t="n">
        <v>77</v>
      </c>
    </row>
    <row r="200" spans="1:31">
      <c r="A200" s="3" t="s">
        <v>1093</v>
      </c>
    </row>
    <row r="201" spans="1:31">
      <c r="A201" s="4" t="s">
        <v>1100</v>
      </c>
      <c r="S201" s="6" t="n">
        <v>0</v>
      </c>
      <c r="U201" s="6" t="n">
        <v>0</v>
      </c>
      <c r="W201" s="6" t="n">
        <v>0</v>
      </c>
    </row>
    <row r="202" spans="1:31">
      <c r="A202" s="3" t="s">
        <v>1101</v>
      </c>
    </row>
    <row r="203" spans="1:31">
      <c r="A203" s="4" t="s">
        <v>1100</v>
      </c>
      <c r="S203" s="5" t="n">
        <v>0</v>
      </c>
      <c r="U203" s="5" t="n">
        <v>0</v>
      </c>
      <c r="W203" s="5" t="n">
        <v>0</v>
      </c>
    </row>
    <row r="204" spans="1:31">
      <c r="A204" s="4" t="s">
        <v>1113</v>
      </c>
    </row>
    <row r="205" spans="1:31">
      <c r="A205" s="4" t="s">
        <v>1114</v>
      </c>
      <c r="AE205" s="5" t="n">
        <v>1000</v>
      </c>
    </row>
    <row r="206" spans="1:31">
      <c r="A206" s="4" t="s">
        <v>1115</v>
      </c>
      <c r="K206" s="6" t="n">
        <v>12215950</v>
      </c>
      <c r="U206" s="6" t="n">
        <v>12215950</v>
      </c>
    </row>
    <row r="207" spans="1:31">
      <c r="A207" s="4" t="s">
        <v>1116</v>
      </c>
    </row>
    <row r="208" spans="1:31">
      <c r="A208" s="4" t="s">
        <v>1114</v>
      </c>
      <c r="AA208" s="5" t="n">
        <v>2000</v>
      </c>
    </row>
    <row r="209" spans="1:31">
      <c r="A209" s="4" t="s">
        <v>1115</v>
      </c>
      <c r="C209" s="6" t="n">
        <v>6753164</v>
      </c>
      <c r="S209" s="6" t="n">
        <v>6753164</v>
      </c>
    </row>
    <row r="210" spans="1:31">
      <c r="A210" s="4" t="s">
        <v>1117</v>
      </c>
      <c r="C210" s="5" t="n">
        <v>573</v>
      </c>
      <c r="S210" s="5" t="n">
        <v>573</v>
      </c>
    </row>
    <row r="211" spans="1:31">
      <c r="A211" s="4" t="s">
        <v>447</v>
      </c>
    </row>
    <row r="212" spans="1:31">
      <c r="A212" s="4" t="s">
        <v>445</v>
      </c>
      <c r="AB212" s="6" t="n">
        <v>53</v>
      </c>
    </row>
    <row r="213" spans="1:31">
      <c r="A213" s="4" t="s">
        <v>1118</v>
      </c>
    </row>
    <row r="214" spans="1:31">
      <c r="A214" s="4" t="s">
        <v>445</v>
      </c>
      <c r="AB214" s="6" t="n">
        <v>2</v>
      </c>
    </row>
    <row r="215" spans="1:31">
      <c r="A215" s="4" t="s">
        <v>1119</v>
      </c>
    </row>
    <row r="216" spans="1:31">
      <c r="A216" s="4" t="s">
        <v>445</v>
      </c>
      <c r="AB216" s="5" t="n">
        <v>-39</v>
      </c>
    </row>
    <row r="217" spans="1:31">
      <c r="A217" s="4" t="s">
        <v>446</v>
      </c>
    </row>
    <row r="218" spans="1:31">
      <c r="A218" s="4" t="s">
        <v>445</v>
      </c>
      <c r="Y218" s="5" t="n">
        <v>-20</v>
      </c>
    </row>
    <row r="219" spans="1:31">
      <c r="A219" s="4" t="s">
        <v>1120</v>
      </c>
    </row>
    <row r="220" spans="1:31">
      <c r="A220" s="4" t="s">
        <v>1121</v>
      </c>
      <c r="S220" s="6" t="n">
        <v>29</v>
      </c>
    </row>
    <row r="221" spans="1:31">
      <c r="A221" s="4" t="s">
        <v>1122</v>
      </c>
    </row>
    <row r="222" spans="1:31">
      <c r="A222" s="4" t="s">
        <v>1121</v>
      </c>
      <c r="S222" s="5" t="n">
        <v>-9</v>
      </c>
    </row>
    <row r="223" spans="1:31"/>
    <row r="224" spans="1:31">
      <c r="A224" s="4" t="s">
        <v>91</v>
      </c>
      <c r="B224" s="4" t="s">
        <v>1123</v>
      </c>
    </row>
    <row r="225" spans="1:31">
      <c r="A225" s="4" t="s">
        <v>109</v>
      </c>
      <c r="B225" s="4" t="s">
        <v>1124</v>
      </c>
    </row>
    <row r="226" spans="1:31">
      <c r="A226" s="4" t="s">
        <v>556</v>
      </c>
      <c r="B226" s="4" t="s">
        <v>112</v>
      </c>
    </row>
    <row r="227" spans="1:31">
      <c r="A227" s="4" t="s">
        <v>569</v>
      </c>
      <c r="B227" s="4" t="s">
        <v>1125</v>
      </c>
    </row>
    <row r="228" spans="1:31">
      <c r="A228" s="4" t="s">
        <v>900</v>
      </c>
      <c r="B228" s="4" t="s">
        <v>1126</v>
      </c>
    </row>
    <row r="229" spans="1:31">
      <c r="A229" s="4" t="s">
        <v>905</v>
      </c>
      <c r="B229" s="4" t="s">
        <v>1127</v>
      </c>
    </row>
    <row r="230" spans="1:31">
      <c r="A230" s="4" t="s">
        <v>926</v>
      </c>
      <c r="B230" s="4" t="s">
        <v>111</v>
      </c>
    </row>
    <row r="231" spans="1:31">
      <c r="A231" s="4" t="s">
        <v>1098</v>
      </c>
      <c r="B231" s="4" t="s">
        <v>790</v>
      </c>
    </row>
  </sheetData>
  <mergeCells count="27">
    <mergeCell ref="A1:B2"/>
    <mergeCell ref="C1:R1"/>
    <mergeCell ref="S1:X1"/>
    <mergeCell ref="Y1:Z1"/>
    <mergeCell ref="AB1:AC1"/>
    <mergeCell ref="C2:D2"/>
    <mergeCell ref="E2:F2"/>
    <mergeCell ref="G2:H2"/>
    <mergeCell ref="I2:J2"/>
    <mergeCell ref="K2:L2"/>
    <mergeCell ref="M2:N2"/>
    <mergeCell ref="O2:P2"/>
    <mergeCell ref="Q2:R2"/>
    <mergeCell ref="S2:T2"/>
    <mergeCell ref="U2:V2"/>
    <mergeCell ref="W2:X2"/>
    <mergeCell ref="Y2:Z2"/>
    <mergeCell ref="AB2:AC2"/>
    <mergeCell ref="A223:AD223"/>
    <mergeCell ref="B224:AD224"/>
    <mergeCell ref="B225:AD225"/>
    <mergeCell ref="B226:AD226"/>
    <mergeCell ref="B227:AD227"/>
    <mergeCell ref="B228:AD228"/>
    <mergeCell ref="B229:AD229"/>
    <mergeCell ref="B230:AD230"/>
    <mergeCell ref="B231:AD2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757</v>
      </c>
      <c r="J1" s="2" t="s">
        <v>1</v>
      </c>
    </row>
    <row r="2" spans="1:12">
      <c r="B2" s="2" t="s">
        <v>2</v>
      </c>
      <c r="C2" s="2" t="s">
        <v>1058</v>
      </c>
      <c r="D2" s="2" t="s">
        <v>3</v>
      </c>
      <c r="E2" s="2" t="s">
        <v>1059</v>
      </c>
      <c r="F2" s="2" t="s">
        <v>71</v>
      </c>
      <c r="G2" s="2" t="s">
        <v>1060</v>
      </c>
      <c r="H2" s="2" t="s">
        <v>1061</v>
      </c>
      <c r="I2" s="2" t="s">
        <v>1062</v>
      </c>
      <c r="J2" s="2" t="s">
        <v>2</v>
      </c>
      <c r="K2" s="2" t="s">
        <v>71</v>
      </c>
      <c r="L2" s="2" t="s">
        <v>72</v>
      </c>
    </row>
    <row r="3" spans="1:12">
      <c r="A3" s="3" t="s">
        <v>1129</v>
      </c>
    </row>
    <row r="4" spans="1:12">
      <c r="A4" s="4" t="s">
        <v>1130</v>
      </c>
      <c r="J4" s="5" t="n">
        <v>72</v>
      </c>
      <c r="K4" s="5" t="n">
        <v>39</v>
      </c>
      <c r="L4" s="5" t="n">
        <v>1</v>
      </c>
    </row>
    <row r="5" spans="1:12">
      <c r="A5" s="3" t="s">
        <v>1131</v>
      </c>
    </row>
    <row r="6" spans="1:12">
      <c r="A6" s="4" t="s">
        <v>1132</v>
      </c>
      <c r="J6" s="6" t="n">
        <v>27</v>
      </c>
      <c r="K6" s="6" t="n">
        <v>0</v>
      </c>
      <c r="L6" s="6" t="n">
        <v>1</v>
      </c>
    </row>
    <row r="7" spans="1:12">
      <c r="A7" s="4" t="s">
        <v>1133</v>
      </c>
      <c r="J7" s="6" t="n">
        <v>45</v>
      </c>
      <c r="K7" s="6" t="n">
        <v>39</v>
      </c>
      <c r="L7" s="6" t="n">
        <v>0</v>
      </c>
    </row>
    <row r="8" spans="1:12">
      <c r="A8" s="4" t="s">
        <v>1134</v>
      </c>
      <c r="J8" s="6" t="n">
        <v>45</v>
      </c>
      <c r="K8" s="6" t="n">
        <v>6</v>
      </c>
      <c r="L8" s="6" t="n">
        <v>6</v>
      </c>
    </row>
    <row r="9" spans="1:12">
      <c r="A9" s="4" t="s">
        <v>1135</v>
      </c>
      <c r="J9" s="6" t="n">
        <v>9</v>
      </c>
      <c r="K9" s="6" t="n">
        <v>0</v>
      </c>
      <c r="L9" s="6" t="n">
        <v>1</v>
      </c>
    </row>
    <row r="10" spans="1:12">
      <c r="A10" s="4" t="s">
        <v>79</v>
      </c>
      <c r="B10" s="5" t="n">
        <v>74</v>
      </c>
      <c r="C10" s="5" t="n">
        <v>2</v>
      </c>
      <c r="D10" s="5" t="n">
        <v>18</v>
      </c>
      <c r="E10" s="5" t="n">
        <v>32</v>
      </c>
      <c r="F10" s="5" t="n">
        <v>39</v>
      </c>
      <c r="G10" s="5" t="n">
        <v>0</v>
      </c>
      <c r="H10" s="5" t="n">
        <v>4</v>
      </c>
      <c r="I10" s="5" t="n">
        <v>2</v>
      </c>
      <c r="J10" s="6" t="n">
        <v>126</v>
      </c>
      <c r="K10" s="6" t="n">
        <v>45</v>
      </c>
      <c r="L10" s="6" t="n">
        <v>8</v>
      </c>
    </row>
    <row r="11" spans="1:12">
      <c r="A11" s="3" t="s">
        <v>1136</v>
      </c>
    </row>
    <row r="12" spans="1:12">
      <c r="A12" s="4" t="s">
        <v>1137</v>
      </c>
      <c r="E12" s="6" t="n">
        <v>14</v>
      </c>
      <c r="I12" s="6" t="n">
        <v>29</v>
      </c>
      <c r="J12" s="6" t="n">
        <v>14</v>
      </c>
      <c r="K12" s="6" t="n">
        <v>29</v>
      </c>
      <c r="L12" s="6" t="n">
        <v>55</v>
      </c>
    </row>
    <row r="13" spans="1:12">
      <c r="A13" s="4" t="s">
        <v>1138</v>
      </c>
      <c r="J13" s="6" t="n">
        <v>126</v>
      </c>
      <c r="K13" s="6" t="n">
        <v>45</v>
      </c>
      <c r="L13" s="6" t="n">
        <v>8</v>
      </c>
    </row>
    <row r="14" spans="1:12">
      <c r="A14" s="4" t="s">
        <v>1139</v>
      </c>
      <c r="J14" s="6" t="n">
        <v>-71</v>
      </c>
      <c r="K14" s="6" t="n">
        <v>-38</v>
      </c>
      <c r="L14" s="6" t="n">
        <v>0</v>
      </c>
    </row>
    <row r="15" spans="1:12">
      <c r="A15" s="4" t="s">
        <v>1140</v>
      </c>
      <c r="J15" s="6" t="n">
        <v>-41</v>
      </c>
      <c r="K15" s="6" t="n">
        <v>-22</v>
      </c>
      <c r="L15" s="6" t="n">
        <v>-34</v>
      </c>
    </row>
    <row r="16" spans="1:12">
      <c r="A16" s="4" t="s">
        <v>1141</v>
      </c>
      <c r="B16" s="6" t="n">
        <v>28</v>
      </c>
      <c r="F16" s="6" t="n">
        <v>14</v>
      </c>
      <c r="J16" s="6" t="n">
        <v>28</v>
      </c>
      <c r="K16" s="6" t="n">
        <v>14</v>
      </c>
      <c r="L16" s="6" t="n">
        <v>29</v>
      </c>
    </row>
    <row r="17" spans="1:12">
      <c r="A17" s="4" t="s">
        <v>1142</v>
      </c>
    </row>
    <row r="18" spans="1:12">
      <c r="A18" s="3" t="s">
        <v>1136</v>
      </c>
    </row>
    <row r="19" spans="1:12">
      <c r="A19" s="4" t="s">
        <v>1137</v>
      </c>
      <c r="E19" s="6" t="n">
        <v>0</v>
      </c>
      <c r="I19" s="6" t="n">
        <v>0</v>
      </c>
      <c r="J19" s="6" t="n">
        <v>0</v>
      </c>
      <c r="K19" s="6" t="n">
        <v>0</v>
      </c>
      <c r="L19" s="6" t="n">
        <v>0</v>
      </c>
    </row>
    <row r="20" spans="1:12">
      <c r="A20" s="4" t="s">
        <v>1143</v>
      </c>
      <c r="J20" s="6" t="n">
        <v>72</v>
      </c>
      <c r="K20" s="6" t="n">
        <v>39</v>
      </c>
      <c r="L20" s="6" t="n">
        <v>1</v>
      </c>
    </row>
    <row r="21" spans="1:12">
      <c r="A21" s="4" t="s">
        <v>1139</v>
      </c>
      <c r="J21" s="6" t="n">
        <v>-72</v>
      </c>
      <c r="K21" s="6" t="n">
        <v>-39</v>
      </c>
      <c r="L21" s="6" t="n">
        <v>-1</v>
      </c>
    </row>
    <row r="22" spans="1:12">
      <c r="A22" s="4" t="s">
        <v>1140</v>
      </c>
      <c r="J22" s="6" t="n">
        <v>0</v>
      </c>
      <c r="K22" s="6" t="n">
        <v>0</v>
      </c>
      <c r="L22" s="6" t="n">
        <v>0</v>
      </c>
    </row>
    <row r="23" spans="1:12">
      <c r="A23" s="4" t="s">
        <v>1141</v>
      </c>
      <c r="B23" s="6" t="n">
        <v>0</v>
      </c>
      <c r="F23" s="6" t="n">
        <v>0</v>
      </c>
      <c r="J23" s="6" t="n">
        <v>0</v>
      </c>
      <c r="K23" s="6" t="n">
        <v>0</v>
      </c>
      <c r="L23" s="6" t="n">
        <v>0</v>
      </c>
    </row>
    <row r="24" spans="1:12">
      <c r="A24" s="4" t="s">
        <v>1144</v>
      </c>
    </row>
    <row r="25" spans="1:12">
      <c r="A25" s="3" t="s">
        <v>1129</v>
      </c>
    </row>
    <row r="26" spans="1:12">
      <c r="A26" s="4" t="s">
        <v>1145</v>
      </c>
      <c r="L26" s="6" t="n">
        <v>5</v>
      </c>
    </row>
    <row r="27" spans="1:12">
      <c r="A27" s="3" t="s">
        <v>1131</v>
      </c>
    </row>
    <row r="28" spans="1:12">
      <c r="A28" s="4" t="s">
        <v>79</v>
      </c>
      <c r="K28" s="6" t="n">
        <v>6</v>
      </c>
    </row>
    <row r="29" spans="1:12">
      <c r="A29" s="3" t="s">
        <v>1136</v>
      </c>
    </row>
    <row r="30" spans="1:12">
      <c r="A30" s="4" t="s">
        <v>1137</v>
      </c>
      <c r="E30" s="6" t="n">
        <v>6</v>
      </c>
      <c r="I30" s="6" t="n">
        <v>19</v>
      </c>
      <c r="J30" s="6" t="n">
        <v>6</v>
      </c>
      <c r="K30" s="6" t="n">
        <v>19</v>
      </c>
      <c r="L30" s="6" t="n">
        <v>42</v>
      </c>
    </row>
    <row r="31" spans="1:12">
      <c r="A31" s="4" t="s">
        <v>1143</v>
      </c>
      <c r="J31" s="6" t="n">
        <v>45</v>
      </c>
      <c r="K31" s="6" t="n">
        <v>6</v>
      </c>
      <c r="L31" s="6" t="n">
        <v>6</v>
      </c>
    </row>
    <row r="32" spans="1:12">
      <c r="A32" s="4" t="s">
        <v>1146</v>
      </c>
      <c r="J32" s="6" t="n">
        <v>0</v>
      </c>
      <c r="K32" s="6" t="n">
        <v>1</v>
      </c>
      <c r="L32" s="6" t="n">
        <v>0</v>
      </c>
    </row>
    <row r="33" spans="1:12">
      <c r="A33" s="4" t="s">
        <v>1140</v>
      </c>
      <c r="J33" s="6" t="n">
        <v>-34</v>
      </c>
      <c r="K33" s="6" t="n">
        <v>-20</v>
      </c>
      <c r="L33" s="6" t="n">
        <v>-29</v>
      </c>
    </row>
    <row r="34" spans="1:12">
      <c r="A34" s="4" t="s">
        <v>1141</v>
      </c>
      <c r="B34" s="6" t="n">
        <v>17</v>
      </c>
      <c r="F34" s="6" t="n">
        <v>6</v>
      </c>
      <c r="J34" s="6" t="n">
        <v>17</v>
      </c>
      <c r="K34" s="6" t="n">
        <v>6</v>
      </c>
      <c r="L34" s="6" t="n">
        <v>19</v>
      </c>
    </row>
    <row r="35" spans="1:12">
      <c r="A35" s="4" t="s">
        <v>1147</v>
      </c>
    </row>
    <row r="36" spans="1:12">
      <c r="A36" s="3" t="s">
        <v>1136</v>
      </c>
    </row>
    <row r="37" spans="1:12">
      <c r="A37" s="4" t="s">
        <v>1137</v>
      </c>
      <c r="E37" s="5" t="n">
        <v>8</v>
      </c>
      <c r="I37" s="5" t="n">
        <v>10</v>
      </c>
      <c r="J37" s="6" t="n">
        <v>8</v>
      </c>
      <c r="K37" s="6" t="n">
        <v>10</v>
      </c>
      <c r="L37" s="6" t="n">
        <v>13</v>
      </c>
    </row>
    <row r="38" spans="1:12">
      <c r="A38" s="4" t="s">
        <v>1143</v>
      </c>
      <c r="J38" s="6" t="n">
        <v>9</v>
      </c>
      <c r="K38" s="6" t="n">
        <v>0</v>
      </c>
      <c r="L38" s="6" t="n">
        <v>1</v>
      </c>
    </row>
    <row r="39" spans="1:12">
      <c r="A39" s="4" t="s">
        <v>1146</v>
      </c>
      <c r="J39" s="6" t="n">
        <v>1</v>
      </c>
      <c r="K39" s="6" t="n">
        <v>0</v>
      </c>
      <c r="L39" s="6" t="n">
        <v>1</v>
      </c>
    </row>
    <row r="40" spans="1:12">
      <c r="A40" s="4" t="s">
        <v>1140</v>
      </c>
      <c r="J40" s="6" t="n">
        <v>-7</v>
      </c>
      <c r="K40" s="6" t="n">
        <v>-2</v>
      </c>
      <c r="L40" s="6" t="n">
        <v>-5</v>
      </c>
    </row>
    <row r="41" spans="1:12">
      <c r="A41" s="4" t="s">
        <v>1141</v>
      </c>
      <c r="B41" s="5" t="n">
        <v>11</v>
      </c>
      <c r="F41" s="5" t="n">
        <v>8</v>
      </c>
      <c r="J41" s="6" t="n">
        <v>11</v>
      </c>
      <c r="K41" s="6" t="n">
        <v>8</v>
      </c>
      <c r="L41" s="6" t="n">
        <v>10</v>
      </c>
    </row>
    <row r="42" spans="1:12">
      <c r="A42" s="4" t="s">
        <v>1148</v>
      </c>
    </row>
    <row r="43" spans="1:12">
      <c r="A43" s="3" t="s">
        <v>1129</v>
      </c>
    </row>
    <row r="44" spans="1:12">
      <c r="A44" s="4" t="s">
        <v>1130</v>
      </c>
      <c r="J44" s="6" t="n">
        <v>27</v>
      </c>
    </row>
    <row r="45" spans="1:12">
      <c r="A45" s="4" t="s">
        <v>1149</v>
      </c>
    </row>
    <row r="46" spans="1:12">
      <c r="A46" s="3" t="s">
        <v>1129</v>
      </c>
    </row>
    <row r="47" spans="1:12">
      <c r="A47" s="4" t="s">
        <v>1130</v>
      </c>
      <c r="J47" s="6" t="n">
        <v>45</v>
      </c>
      <c r="K47" s="6" t="n">
        <v>38</v>
      </c>
    </row>
    <row r="48" spans="1:12">
      <c r="A48" s="4" t="s">
        <v>1150</v>
      </c>
    </row>
    <row r="49" spans="1:12">
      <c r="A49" s="3" t="s">
        <v>1129</v>
      </c>
    </row>
    <row r="50" spans="1:12">
      <c r="A50" s="4" t="s">
        <v>1130</v>
      </c>
      <c r="K50" s="5" t="n">
        <v>1</v>
      </c>
    </row>
    <row r="51" spans="1:12">
      <c r="A51" s="4" t="s">
        <v>1151</v>
      </c>
    </row>
    <row r="52" spans="1:12">
      <c r="A52" s="3" t="s">
        <v>1131</v>
      </c>
    </row>
    <row r="53" spans="1:12">
      <c r="A53" s="4" t="s">
        <v>1134</v>
      </c>
      <c r="J53" s="6" t="n">
        <v>45</v>
      </c>
    </row>
    <row r="54" spans="1:12">
      <c r="A54" s="4" t="s">
        <v>1152</v>
      </c>
      <c r="J54" s="6" t="n">
        <v>5</v>
      </c>
    </row>
    <row r="55" spans="1:12">
      <c r="A55" s="4" t="s">
        <v>1153</v>
      </c>
    </row>
    <row r="56" spans="1:12">
      <c r="A56" s="3" t="s">
        <v>1131</v>
      </c>
    </row>
    <row r="57" spans="1:12">
      <c r="A57" s="4" t="s">
        <v>1135</v>
      </c>
      <c r="J57" s="5" t="n">
        <v>4</v>
      </c>
    </row>
    <row r="58" spans="1:12">
      <c r="A58" s="4" t="s">
        <v>1154</v>
      </c>
    </row>
    <row r="59" spans="1:12">
      <c r="A59" s="3" t="s">
        <v>1131</v>
      </c>
    </row>
    <row r="60" spans="1:12">
      <c r="A60" s="4" t="s">
        <v>79</v>
      </c>
      <c r="L60" s="5" t="n">
        <v>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155</v>
      </c>
      <c r="C1" s="2" t="s">
        <v>1</v>
      </c>
    </row>
    <row r="2" spans="1:6">
      <c r="C2" s="2" t="s">
        <v>2</v>
      </c>
      <c r="D2" s="2" t="s">
        <v>71</v>
      </c>
      <c r="E2" s="2" t="s">
        <v>72</v>
      </c>
    </row>
    <row r="3" spans="1:6">
      <c r="A3" s="3" t="s">
        <v>238</v>
      </c>
    </row>
    <row r="4" spans="1:6">
      <c r="A4" s="4" t="s">
        <v>1156</v>
      </c>
      <c r="B4" s="4" t="s">
        <v>91</v>
      </c>
      <c r="C4" s="5" t="n">
        <v>9</v>
      </c>
      <c r="D4" s="5" t="n">
        <v>12</v>
      </c>
      <c r="E4" s="5" t="n">
        <v>5</v>
      </c>
    </row>
    <row r="5" spans="1:6">
      <c r="A5" s="4" t="s">
        <v>1157</v>
      </c>
      <c r="C5" s="6" t="n">
        <v>0</v>
      </c>
      <c r="D5" s="6" t="n">
        <v>13</v>
      </c>
      <c r="E5" s="6" t="n">
        <v>0</v>
      </c>
    </row>
    <row r="6" spans="1:6">
      <c r="A6" s="4" t="s">
        <v>1158</v>
      </c>
      <c r="C6" s="6" t="n">
        <v>-10</v>
      </c>
      <c r="D6" s="6" t="n">
        <v>-17</v>
      </c>
      <c r="E6" s="6" t="n">
        <v>-12</v>
      </c>
    </row>
    <row r="7" spans="1:6">
      <c r="A7" s="4" t="s">
        <v>162</v>
      </c>
      <c r="C7" s="6" t="n">
        <v>0</v>
      </c>
      <c r="D7" s="6" t="n">
        <v>-65</v>
      </c>
      <c r="E7" s="6" t="n">
        <v>0</v>
      </c>
    </row>
    <row r="8" spans="1:6">
      <c r="A8" s="4" t="s">
        <v>1159</v>
      </c>
      <c r="C8" s="6" t="n">
        <v>0</v>
      </c>
      <c r="D8" s="6" t="n">
        <v>0</v>
      </c>
      <c r="E8" s="6" t="n">
        <v>9</v>
      </c>
    </row>
    <row r="9" spans="1:6">
      <c r="A9" s="4" t="s">
        <v>1160</v>
      </c>
      <c r="C9" s="6" t="n">
        <v>0</v>
      </c>
      <c r="D9" s="6" t="n">
        <v>0</v>
      </c>
      <c r="E9" s="6" t="n">
        <v>-3</v>
      </c>
      <c r="F9" s="4" t="s">
        <v>109</v>
      </c>
    </row>
    <row r="10" spans="1:6">
      <c r="A10" s="4" t="s">
        <v>1161</v>
      </c>
      <c r="C10" s="6" t="n">
        <v>4</v>
      </c>
      <c r="D10" s="6" t="n">
        <v>4</v>
      </c>
      <c r="E10" s="6" t="n">
        <v>5</v>
      </c>
    </row>
    <row r="11" spans="1:6">
      <c r="A11" s="4" t="s">
        <v>81</v>
      </c>
      <c r="C11" s="5" t="n">
        <v>3</v>
      </c>
      <c r="D11" s="5" t="n">
        <v>-53</v>
      </c>
      <c r="E11" s="5" t="n">
        <v>4</v>
      </c>
    </row>
    <row r="12" spans="1:6"/>
    <row r="13" spans="1:6">
      <c r="A13" s="4" t="s">
        <v>91</v>
      </c>
      <c r="B13" s="4" t="s">
        <v>1162</v>
      </c>
    </row>
    <row r="14" spans="1:6">
      <c r="A14" s="4" t="s">
        <v>109</v>
      </c>
      <c r="B14" s="4" t="s">
        <v>1163</v>
      </c>
    </row>
  </sheetData>
  <mergeCells count="6">
    <mergeCell ref="A1:B2"/>
    <mergeCell ref="C1:F1"/>
    <mergeCell ref="E2:F2"/>
    <mergeCell ref="A12:E12"/>
    <mergeCell ref="B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s>
  <sheetData>
    <row r="1" spans="1:4">
      <c r="A1" s="1" t="s">
        <v>1164</v>
      </c>
      <c r="B1" s="2" t="s">
        <v>1</v>
      </c>
    </row>
    <row r="2" spans="1:4">
      <c r="B2" s="2" t="s">
        <v>2</v>
      </c>
      <c r="C2" s="2" t="s">
        <v>71</v>
      </c>
      <c r="D2" s="2" t="s">
        <v>72</v>
      </c>
    </row>
    <row r="3" spans="1:4">
      <c r="A3" s="3" t="s">
        <v>1165</v>
      </c>
    </row>
    <row r="4" spans="1:4">
      <c r="A4" s="4" t="s">
        <v>9</v>
      </c>
      <c r="B4" s="4" t="s">
        <v>10</v>
      </c>
    </row>
    <row r="5" spans="1:4">
      <c r="A5" s="4" t="s">
        <v>1166</v>
      </c>
      <c r="B5" s="5" t="n">
        <v>74</v>
      </c>
    </row>
    <row r="6" spans="1:4">
      <c r="A6" s="4" t="s">
        <v>1167</v>
      </c>
      <c r="B6" s="5" t="n">
        <v>59</v>
      </c>
      <c r="C6" s="5" t="n">
        <v>64</v>
      </c>
      <c r="D6" s="5" t="n">
        <v>52</v>
      </c>
    </row>
    <row r="7" spans="1:4">
      <c r="A7" s="4" t="s">
        <v>1168</v>
      </c>
      <c r="B7" s="5" t="n">
        <v>3</v>
      </c>
      <c r="C7" s="6" t="n">
        <v>3</v>
      </c>
      <c r="D7" s="6" t="n">
        <v>2</v>
      </c>
    </row>
    <row r="8" spans="1:4">
      <c r="A8" s="4" t="s">
        <v>1169</v>
      </c>
      <c r="B8" s="5" t="n">
        <v>80</v>
      </c>
    </row>
    <row r="9" spans="1:4">
      <c r="A9" s="4" t="s">
        <v>1170</v>
      </c>
    </row>
    <row r="10" spans="1:4">
      <c r="A10" s="3" t="s">
        <v>1165</v>
      </c>
    </row>
    <row r="11" spans="1:4">
      <c r="A11" s="4" t="s">
        <v>1171</v>
      </c>
      <c r="B11" s="4" t="s">
        <v>1172</v>
      </c>
    </row>
    <row r="12" spans="1:4">
      <c r="A12" s="4" t="s">
        <v>1173</v>
      </c>
      <c r="B12" s="6" t="n">
        <v>10000000</v>
      </c>
    </row>
    <row r="13" spans="1:4">
      <c r="A13" s="4" t="s">
        <v>1174</v>
      </c>
      <c r="B13" s="9" t="n">
        <v>2.5</v>
      </c>
    </row>
    <row r="14" spans="1:4">
      <c r="A14" s="4" t="s">
        <v>1175</v>
      </c>
      <c r="B14" s="4" t="s">
        <v>1176</v>
      </c>
    </row>
    <row r="15" spans="1:4">
      <c r="A15" s="4" t="s">
        <v>1177</v>
      </c>
    </row>
    <row r="16" spans="1:4">
      <c r="A16" s="3" t="s">
        <v>1165</v>
      </c>
    </row>
    <row r="17" spans="1:4">
      <c r="A17" s="4" t="s">
        <v>1173</v>
      </c>
      <c r="B17" s="6" t="n">
        <v>10000000</v>
      </c>
    </row>
    <row r="18" spans="1:4">
      <c r="A18" s="4" t="s">
        <v>1178</v>
      </c>
      <c r="B18" s="4" t="s">
        <v>1179</v>
      </c>
    </row>
    <row r="19" spans="1:4">
      <c r="A19" s="4" t="s">
        <v>1180</v>
      </c>
    </row>
    <row r="20" spans="1:4">
      <c r="A20" s="3" t="s">
        <v>1165</v>
      </c>
    </row>
    <row r="21" spans="1:4">
      <c r="A21" s="4" t="s">
        <v>1167</v>
      </c>
      <c r="B21" s="5" t="n">
        <v>9</v>
      </c>
      <c r="C21" s="5" t="n">
        <v>9</v>
      </c>
      <c r="D21" s="5" t="n">
        <v>8</v>
      </c>
    </row>
    <row r="22" spans="1:4">
      <c r="A22" s="3" t="s">
        <v>1181</v>
      </c>
    </row>
    <row r="23" spans="1:4">
      <c r="A23" s="4" t="s">
        <v>1182</v>
      </c>
      <c r="B23" s="4" t="s">
        <v>1183</v>
      </c>
      <c r="C23" s="4" t="s">
        <v>1184</v>
      </c>
      <c r="D23" s="4" t="s">
        <v>1185</v>
      </c>
    </row>
    <row r="24" spans="1:4">
      <c r="A24" s="4" t="s">
        <v>1186</v>
      </c>
      <c r="B24" s="4" t="s">
        <v>1187</v>
      </c>
      <c r="C24" s="4" t="s">
        <v>1188</v>
      </c>
      <c r="D24" s="4" t="s">
        <v>1189</v>
      </c>
    </row>
    <row r="25" spans="1:4">
      <c r="A25" s="4" t="s">
        <v>1190</v>
      </c>
      <c r="B25" s="4" t="s">
        <v>1191</v>
      </c>
      <c r="C25" s="4" t="s">
        <v>1192</v>
      </c>
      <c r="D25" s="4" t="s">
        <v>1193</v>
      </c>
    </row>
    <row r="26" spans="1:4">
      <c r="A26" s="4" t="s">
        <v>1194</v>
      </c>
      <c r="B26" s="4" t="s">
        <v>1195</v>
      </c>
      <c r="C26" s="4" t="s">
        <v>1196</v>
      </c>
      <c r="D26" s="4" t="s">
        <v>510</v>
      </c>
    </row>
    <row r="27" spans="1:4">
      <c r="A27" s="4" t="s">
        <v>1197</v>
      </c>
      <c r="B27" s="4" t="s">
        <v>1198</v>
      </c>
    </row>
    <row r="28" spans="1:4">
      <c r="A28" s="3" t="s">
        <v>1199</v>
      </c>
    </row>
    <row r="29" spans="1:4">
      <c r="A29" s="4" t="s">
        <v>1200</v>
      </c>
      <c r="B29" s="6" t="n">
        <v>2905600</v>
      </c>
      <c r="C29" s="6" t="n">
        <v>2614100</v>
      </c>
      <c r="D29" s="6" t="n">
        <v>2363700</v>
      </c>
    </row>
    <row r="30" spans="1:4">
      <c r="A30" s="4" t="s">
        <v>1201</v>
      </c>
      <c r="B30" s="6" t="n">
        <v>786000</v>
      </c>
      <c r="C30" s="6" t="n">
        <v>619700</v>
      </c>
      <c r="D30" s="6" t="n">
        <v>745800</v>
      </c>
    </row>
    <row r="31" spans="1:4">
      <c r="A31" s="4" t="s">
        <v>1202</v>
      </c>
      <c r="B31" s="6" t="n">
        <v>-135700</v>
      </c>
      <c r="C31" s="6" t="n">
        <v>-323000</v>
      </c>
      <c r="D31" s="6" t="n">
        <v>-489300</v>
      </c>
    </row>
    <row r="32" spans="1:4">
      <c r="A32" s="4" t="s">
        <v>1203</v>
      </c>
      <c r="B32" s="6" t="n">
        <v>-76600</v>
      </c>
      <c r="C32" s="6" t="n">
        <v>-5200</v>
      </c>
      <c r="D32" s="6" t="n">
        <v>-6100</v>
      </c>
    </row>
    <row r="33" spans="1:4">
      <c r="A33" s="4" t="s">
        <v>1204</v>
      </c>
      <c r="B33" s="6" t="n">
        <v>3479300</v>
      </c>
      <c r="C33" s="6" t="n">
        <v>2905600</v>
      </c>
      <c r="D33" s="6" t="n">
        <v>2614100</v>
      </c>
    </row>
    <row r="34" spans="1:4">
      <c r="A34" s="4" t="s">
        <v>1205</v>
      </c>
      <c r="B34" s="6" t="n">
        <v>2077600</v>
      </c>
      <c r="C34" s="6" t="n">
        <v>1606800</v>
      </c>
      <c r="D34" s="6" t="n">
        <v>1335500</v>
      </c>
    </row>
    <row r="35" spans="1:4">
      <c r="A35" s="4" t="s">
        <v>1206</v>
      </c>
      <c r="B35" s="6" t="n">
        <v>6085857</v>
      </c>
      <c r="C35" s="6" t="n">
        <v>8174614</v>
      </c>
      <c r="D35" s="6" t="n">
        <v>9943033</v>
      </c>
    </row>
    <row r="36" spans="1:4">
      <c r="A36" s="4" t="s">
        <v>1207</v>
      </c>
      <c r="B36" s="5" t="n">
        <v>79</v>
      </c>
      <c r="C36" s="5" t="n">
        <v>70</v>
      </c>
      <c r="D36" s="5" t="n">
        <v>61</v>
      </c>
    </row>
    <row r="37" spans="1:4">
      <c r="A37" s="4" t="s">
        <v>1208</v>
      </c>
      <c r="B37" s="6" t="n">
        <v>81</v>
      </c>
      <c r="C37" s="6" t="n">
        <v>104</v>
      </c>
      <c r="D37" s="6" t="n">
        <v>80</v>
      </c>
    </row>
    <row r="38" spans="1:4">
      <c r="A38" s="4" t="s">
        <v>1209</v>
      </c>
      <c r="B38" s="6" t="n">
        <v>67</v>
      </c>
      <c r="C38" s="6" t="n">
        <v>55</v>
      </c>
      <c r="D38" s="6" t="n">
        <v>44</v>
      </c>
    </row>
    <row r="39" spans="1:4">
      <c r="A39" s="4" t="s">
        <v>1210</v>
      </c>
      <c r="B39" s="6" t="n">
        <v>88</v>
      </c>
      <c r="C39" s="6" t="n">
        <v>78</v>
      </c>
      <c r="D39" s="6" t="n">
        <v>74</v>
      </c>
    </row>
    <row r="40" spans="1:4">
      <c r="A40" s="4" t="s">
        <v>1211</v>
      </c>
      <c r="B40" s="6" t="n">
        <v>80</v>
      </c>
      <c r="C40" s="6" t="n">
        <v>79</v>
      </c>
      <c r="D40" s="6" t="n">
        <v>70</v>
      </c>
    </row>
    <row r="41" spans="1:4">
      <c r="A41" s="4" t="s">
        <v>1212</v>
      </c>
      <c r="B41" s="7" t="n">
        <v>13.12</v>
      </c>
      <c r="C41" s="7" t="n">
        <v>15.9</v>
      </c>
      <c r="D41" s="7" t="n">
        <v>11.79</v>
      </c>
    </row>
    <row r="42" spans="1:4">
      <c r="A42" s="4" t="s">
        <v>1213</v>
      </c>
      <c r="B42" s="5" t="n">
        <v>2</v>
      </c>
      <c r="C42" s="5" t="n">
        <v>15</v>
      </c>
      <c r="D42" s="5" t="n">
        <v>19</v>
      </c>
    </row>
    <row r="43" spans="1:4">
      <c r="A43" s="4" t="s">
        <v>1214</v>
      </c>
      <c r="B43" s="6" t="n">
        <v>9</v>
      </c>
      <c r="C43" s="6" t="n">
        <v>18</v>
      </c>
      <c r="D43" s="6" t="n">
        <v>22</v>
      </c>
    </row>
    <row r="44" spans="1:4">
      <c r="A44" s="4" t="s">
        <v>1215</v>
      </c>
      <c r="C44" s="6" t="n">
        <v>3</v>
      </c>
      <c r="D44" s="6" t="n">
        <v>5</v>
      </c>
    </row>
    <row r="45" spans="1:4">
      <c r="A45" s="4" t="s">
        <v>1216</v>
      </c>
      <c r="B45" s="5" t="n">
        <v>8</v>
      </c>
      <c r="C45" s="5" t="n">
        <v>7</v>
      </c>
      <c r="D45" s="5" t="n">
        <v>6</v>
      </c>
    </row>
    <row r="46" spans="1:4">
      <c r="A46" s="4" t="s">
        <v>1217</v>
      </c>
    </row>
    <row r="47" spans="1:4">
      <c r="A47" s="3" t="s">
        <v>1165</v>
      </c>
    </row>
    <row r="48" spans="1:4">
      <c r="A48" s="4" t="s">
        <v>1218</v>
      </c>
      <c r="B48" s="4" t="s">
        <v>1219</v>
      </c>
    </row>
    <row r="49" spans="1:4">
      <c r="A49" s="4" t="s">
        <v>1220</v>
      </c>
      <c r="B49" s="4" t="s">
        <v>1221</v>
      </c>
    </row>
    <row r="50" spans="1:4">
      <c r="A50" s="4" t="s">
        <v>1222</v>
      </c>
    </row>
    <row r="51" spans="1:4">
      <c r="A51" s="3" t="s">
        <v>1199</v>
      </c>
    </row>
    <row r="52" spans="1:4">
      <c r="A52" s="4" t="s">
        <v>1200</v>
      </c>
      <c r="B52" s="6" t="n">
        <v>1298800</v>
      </c>
    </row>
    <row r="53" spans="1:4">
      <c r="A53" s="4" t="s">
        <v>1201</v>
      </c>
      <c r="B53" s="6" t="n">
        <v>786000</v>
      </c>
    </row>
    <row r="54" spans="1:4">
      <c r="A54" s="4" t="s">
        <v>1223</v>
      </c>
      <c r="B54" s="6" t="n">
        <v>-608200</v>
      </c>
    </row>
    <row r="55" spans="1:4">
      <c r="A55" s="4" t="s">
        <v>1203</v>
      </c>
      <c r="B55" s="6" t="n">
        <v>-74900</v>
      </c>
    </row>
    <row r="56" spans="1:4">
      <c r="A56" s="4" t="s">
        <v>1204</v>
      </c>
      <c r="B56" s="6" t="n">
        <v>1401700</v>
      </c>
      <c r="C56" s="6" t="n">
        <v>1298800</v>
      </c>
    </row>
    <row r="57" spans="1:4">
      <c r="A57" s="4" t="s">
        <v>1207</v>
      </c>
      <c r="B57" s="7" t="n">
        <v>13.63</v>
      </c>
    </row>
    <row r="58" spans="1:4">
      <c r="A58" s="4" t="s">
        <v>1208</v>
      </c>
      <c r="B58" s="10" t="n">
        <v>13.12</v>
      </c>
    </row>
    <row r="59" spans="1:4">
      <c r="A59" s="4" t="s">
        <v>1224</v>
      </c>
      <c r="B59" s="10" t="n">
        <v>12.89</v>
      </c>
    </row>
    <row r="60" spans="1:4">
      <c r="A60" s="4" t="s">
        <v>1210</v>
      </c>
      <c r="B60" s="10" t="n">
        <v>13.43</v>
      </c>
    </row>
    <row r="61" spans="1:4">
      <c r="A61" s="4" t="s">
        <v>1211</v>
      </c>
      <c r="B61" s="7" t="n">
        <v>13.68</v>
      </c>
      <c r="C61" s="7" t="n">
        <v>13.63</v>
      </c>
    </row>
    <row r="62" spans="1:4">
      <c r="A62" s="4" t="s">
        <v>1225</v>
      </c>
      <c r="B62" s="5" t="n">
        <v>5</v>
      </c>
    </row>
    <row r="63" spans="1:4">
      <c r="A63" s="4" t="s">
        <v>1226</v>
      </c>
      <c r="B63" s="4" t="s">
        <v>1227</v>
      </c>
    </row>
    <row r="64" spans="1:4">
      <c r="A64" s="4" t="s">
        <v>1228</v>
      </c>
    </row>
    <row r="65" spans="1:4">
      <c r="A65" s="3" t="s">
        <v>1165</v>
      </c>
    </row>
    <row r="66" spans="1:4">
      <c r="A66" s="4" t="s">
        <v>1229</v>
      </c>
      <c r="B66" s="6" t="n">
        <v>189000</v>
      </c>
      <c r="C66" s="6" t="n">
        <v>160000</v>
      </c>
      <c r="D66" s="6" t="n">
        <v>172000</v>
      </c>
    </row>
    <row r="67" spans="1:4">
      <c r="A67" s="4" t="s">
        <v>1230</v>
      </c>
    </row>
    <row r="68" spans="1:4">
      <c r="A68" s="3" t="s">
        <v>1165</v>
      </c>
    </row>
    <row r="69" spans="1:4">
      <c r="A69" s="4" t="s">
        <v>1167</v>
      </c>
      <c r="B69" s="5" t="n">
        <v>50</v>
      </c>
      <c r="C69" s="5" t="n">
        <v>55</v>
      </c>
      <c r="D69" s="5" t="n">
        <v>44</v>
      </c>
    </row>
    <row r="70" spans="1:4">
      <c r="A70" s="3" t="s">
        <v>1199</v>
      </c>
    </row>
    <row r="71" spans="1:4">
      <c r="A71" s="4" t="s">
        <v>1225</v>
      </c>
      <c r="B71" s="5" t="n">
        <v>55</v>
      </c>
    </row>
    <row r="72" spans="1:4">
      <c r="A72" s="4" t="s">
        <v>1226</v>
      </c>
      <c r="B72" s="4" t="s">
        <v>1227</v>
      </c>
    </row>
    <row r="73" spans="1:4">
      <c r="A73" s="4" t="s">
        <v>1231</v>
      </c>
    </row>
    <row r="74" spans="1:4">
      <c r="A74" s="3" t="s">
        <v>1165</v>
      </c>
    </row>
    <row r="75" spans="1:4">
      <c r="A75" s="4" t="s">
        <v>1229</v>
      </c>
      <c r="D75" s="6" t="n">
        <v>357000</v>
      </c>
    </row>
    <row r="76" spans="1:4">
      <c r="A76" s="4" t="s">
        <v>1232</v>
      </c>
    </row>
    <row r="77" spans="1:4">
      <c r="A77" s="3" t="s">
        <v>1165</v>
      </c>
    </row>
    <row r="78" spans="1:4">
      <c r="A78" s="4" t="s">
        <v>1229</v>
      </c>
      <c r="C78" s="6" t="n">
        <v>310000</v>
      </c>
    </row>
    <row r="79" spans="1:4">
      <c r="A79" s="4" t="s">
        <v>1233</v>
      </c>
    </row>
    <row r="80" spans="1:4">
      <c r="A80" s="3" t="s">
        <v>1165</v>
      </c>
    </row>
    <row r="81" spans="1:4">
      <c r="A81" s="4" t="s">
        <v>1229</v>
      </c>
      <c r="B81" s="6" t="n">
        <v>41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34</v>
      </c>
      <c r="B1" s="2" t="s">
        <v>1</v>
      </c>
    </row>
    <row r="2" spans="1:4">
      <c r="B2" s="2" t="s">
        <v>2</v>
      </c>
      <c r="C2" s="2" t="s">
        <v>71</v>
      </c>
      <c r="D2" s="2" t="s">
        <v>72</v>
      </c>
    </row>
    <row r="3" spans="1:4">
      <c r="A3" s="3" t="s">
        <v>1235</v>
      </c>
    </row>
    <row r="4" spans="1:4">
      <c r="A4" s="4" t="s">
        <v>1168</v>
      </c>
      <c r="B4" s="5" t="n">
        <v>3</v>
      </c>
      <c r="C4" s="5" t="n">
        <v>3</v>
      </c>
      <c r="D4" s="5" t="n">
        <v>2</v>
      </c>
    </row>
    <row r="5" spans="1:4">
      <c r="A5" s="3" t="s">
        <v>1236</v>
      </c>
    </row>
    <row r="6" spans="1:4">
      <c r="A6" s="4" t="s">
        <v>1237</v>
      </c>
      <c r="B6" s="6" t="n">
        <v>3479300</v>
      </c>
    </row>
    <row r="7" spans="1:4">
      <c r="A7" s="4" t="s">
        <v>1238</v>
      </c>
      <c r="B7" s="4" t="s">
        <v>1239</v>
      </c>
    </row>
    <row r="8" spans="1:4">
      <c r="A8" s="4" t="s">
        <v>1240</v>
      </c>
      <c r="B8" s="5" t="n">
        <v>80</v>
      </c>
    </row>
    <row r="9" spans="1:4">
      <c r="A9" s="4" t="s">
        <v>1241</v>
      </c>
      <c r="B9" s="6" t="n">
        <v>2077600</v>
      </c>
    </row>
    <row r="10" spans="1:4">
      <c r="A10" s="4" t="s">
        <v>1240</v>
      </c>
      <c r="B10" s="5" t="n">
        <v>74</v>
      </c>
    </row>
    <row r="11" spans="1:4">
      <c r="A11" s="4" t="s">
        <v>1242</v>
      </c>
      <c r="B11" s="6" t="n">
        <v>38</v>
      </c>
    </row>
    <row r="12" spans="1:4">
      <c r="A12" s="4" t="s">
        <v>1243</v>
      </c>
      <c r="B12" s="5" t="n">
        <v>104</v>
      </c>
    </row>
    <row r="13" spans="1:4">
      <c r="A13" s="4" t="s">
        <v>1244</v>
      </c>
    </row>
    <row r="14" spans="1:4">
      <c r="A14" s="3" t="s">
        <v>1236</v>
      </c>
    </row>
    <row r="15" spans="1:4">
      <c r="A15" s="4" t="s">
        <v>1237</v>
      </c>
      <c r="B15" s="6" t="n">
        <v>176700</v>
      </c>
    </row>
    <row r="16" spans="1:4">
      <c r="A16" s="4" t="s">
        <v>1238</v>
      </c>
      <c r="B16" s="4" t="s">
        <v>1245</v>
      </c>
    </row>
    <row r="17" spans="1:4">
      <c r="A17" s="4" t="s">
        <v>1240</v>
      </c>
      <c r="B17" s="5" t="n">
        <v>39</v>
      </c>
    </row>
    <row r="18" spans="1:4">
      <c r="A18" s="4" t="s">
        <v>1241</v>
      </c>
      <c r="B18" s="6" t="n">
        <v>176700</v>
      </c>
    </row>
    <row r="19" spans="1:4">
      <c r="A19" s="4" t="s">
        <v>1240</v>
      </c>
      <c r="B19" s="5" t="n">
        <v>39</v>
      </c>
    </row>
    <row r="20" spans="1:4">
      <c r="A20" s="4" t="s">
        <v>1242</v>
      </c>
      <c r="B20" s="6" t="n">
        <v>38</v>
      </c>
    </row>
    <row r="21" spans="1:4">
      <c r="A21" s="4" t="s">
        <v>1243</v>
      </c>
      <c r="B21" s="5" t="n">
        <v>50</v>
      </c>
    </row>
    <row r="22" spans="1:4">
      <c r="A22" s="4" t="s">
        <v>1246</v>
      </c>
    </row>
    <row r="23" spans="1:4">
      <c r="A23" s="3" t="s">
        <v>1236</v>
      </c>
    </row>
    <row r="24" spans="1:4">
      <c r="A24" s="4" t="s">
        <v>1237</v>
      </c>
      <c r="B24" s="6" t="n">
        <v>720500</v>
      </c>
    </row>
    <row r="25" spans="1:4">
      <c r="A25" s="4" t="s">
        <v>1238</v>
      </c>
      <c r="B25" s="4" t="s">
        <v>1247</v>
      </c>
    </row>
    <row r="26" spans="1:4">
      <c r="A26" s="4" t="s">
        <v>1240</v>
      </c>
      <c r="B26" s="5" t="n">
        <v>67</v>
      </c>
    </row>
    <row r="27" spans="1:4">
      <c r="A27" s="4" t="s">
        <v>1241</v>
      </c>
      <c r="B27" s="6" t="n">
        <v>625100</v>
      </c>
    </row>
    <row r="28" spans="1:4">
      <c r="A28" s="4" t="s">
        <v>1240</v>
      </c>
      <c r="B28" s="5" t="n">
        <v>66</v>
      </c>
    </row>
    <row r="29" spans="1:4">
      <c r="A29" s="4" t="s">
        <v>1242</v>
      </c>
      <c r="B29" s="6" t="n">
        <v>51</v>
      </c>
    </row>
    <row r="30" spans="1:4">
      <c r="A30" s="4" t="s">
        <v>1243</v>
      </c>
      <c r="B30" s="5" t="n">
        <v>73</v>
      </c>
    </row>
    <row r="31" spans="1:4">
      <c r="A31" s="4" t="s">
        <v>1248</v>
      </c>
    </row>
    <row r="32" spans="1:4">
      <c r="A32" s="3" t="s">
        <v>1236</v>
      </c>
    </row>
    <row r="33" spans="1:4">
      <c r="A33" s="4" t="s">
        <v>1237</v>
      </c>
      <c r="B33" s="6" t="n">
        <v>1985100</v>
      </c>
    </row>
    <row r="34" spans="1:4">
      <c r="A34" s="4" t="s">
        <v>1238</v>
      </c>
      <c r="B34" s="4" t="s">
        <v>1249</v>
      </c>
    </row>
    <row r="35" spans="1:4">
      <c r="A35" s="4" t="s">
        <v>1240</v>
      </c>
      <c r="B35" s="5" t="n">
        <v>81</v>
      </c>
    </row>
    <row r="36" spans="1:4">
      <c r="A36" s="4" t="s">
        <v>1241</v>
      </c>
      <c r="B36" s="6" t="n">
        <v>1076800</v>
      </c>
    </row>
    <row r="37" spans="1:4">
      <c r="A37" s="4" t="s">
        <v>1240</v>
      </c>
      <c r="B37" s="5" t="n">
        <v>79</v>
      </c>
    </row>
    <row r="38" spans="1:4">
      <c r="A38" s="4" t="s">
        <v>1242</v>
      </c>
      <c r="B38" s="6" t="n">
        <v>74</v>
      </c>
    </row>
    <row r="39" spans="1:4">
      <c r="A39" s="4" t="s">
        <v>1243</v>
      </c>
      <c r="B39" s="5" t="n">
        <v>89</v>
      </c>
    </row>
    <row r="40" spans="1:4">
      <c r="A40" s="4" t="s">
        <v>1250</v>
      </c>
    </row>
    <row r="41" spans="1:4">
      <c r="A41" s="3" t="s">
        <v>1236</v>
      </c>
    </row>
    <row r="42" spans="1:4">
      <c r="A42" s="4" t="s">
        <v>1237</v>
      </c>
      <c r="B42" s="6" t="n">
        <v>597000</v>
      </c>
    </row>
    <row r="43" spans="1:4">
      <c r="A43" s="4" t="s">
        <v>1238</v>
      </c>
      <c r="B43" s="4" t="s">
        <v>1251</v>
      </c>
    </row>
    <row r="44" spans="1:4">
      <c r="A44" s="4" t="s">
        <v>1240</v>
      </c>
      <c r="B44" s="5" t="n">
        <v>104</v>
      </c>
    </row>
    <row r="45" spans="1:4">
      <c r="A45" s="4" t="s">
        <v>1241</v>
      </c>
      <c r="B45" s="6" t="n">
        <v>199000</v>
      </c>
    </row>
    <row r="46" spans="1:4">
      <c r="A46" s="4" t="s">
        <v>1240</v>
      </c>
      <c r="B46" s="5" t="n">
        <v>104</v>
      </c>
    </row>
    <row r="47" spans="1:4">
      <c r="A47" s="4" t="s">
        <v>1242</v>
      </c>
      <c r="B47" s="6" t="n">
        <v>90</v>
      </c>
    </row>
    <row r="48" spans="1:4">
      <c r="A48" s="4" t="s">
        <v>1243</v>
      </c>
      <c r="B48" s="5" t="n">
        <v>104</v>
      </c>
    </row>
    <row r="49" spans="1:4">
      <c r="A49" s="4" t="s">
        <v>1180</v>
      </c>
    </row>
    <row r="50" spans="1:4">
      <c r="A50" s="3" t="s">
        <v>1236</v>
      </c>
    </row>
    <row r="51" spans="1:4">
      <c r="A51" s="4" t="s">
        <v>1252</v>
      </c>
      <c r="B51" s="5" t="n">
        <v>18</v>
      </c>
    </row>
    <row r="52" spans="1:4">
      <c r="A52" s="4" t="s">
        <v>1253</v>
      </c>
      <c r="B52" s="5" t="n">
        <v>17</v>
      </c>
    </row>
    <row r="53" spans="1:4">
      <c r="A53" s="4" t="s">
        <v>1254</v>
      </c>
      <c r="B53" s="4" t="s">
        <v>12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71</v>
      </c>
      <c r="D2" s="2" t="s">
        <v>72</v>
      </c>
    </row>
    <row r="3" spans="1:4">
      <c r="A3" s="3" t="s">
        <v>244</v>
      </c>
    </row>
    <row r="4" spans="1:4">
      <c r="A4" s="4" t="s">
        <v>114</v>
      </c>
      <c r="B4" s="5" t="n">
        <v>-5</v>
      </c>
      <c r="C4" s="5" t="n">
        <v>-47</v>
      </c>
      <c r="D4" s="5" t="n">
        <v>13</v>
      </c>
    </row>
    <row r="5" spans="1:4">
      <c r="A5" s="4" t="s">
        <v>1257</v>
      </c>
      <c r="B5" s="6" t="n">
        <v>15</v>
      </c>
      <c r="C5" s="6" t="n">
        <v>43</v>
      </c>
      <c r="D5" s="6" t="n">
        <v>29</v>
      </c>
    </row>
    <row r="6" spans="1:4">
      <c r="A6" s="4" t="s">
        <v>129</v>
      </c>
      <c r="B6" s="6" t="n">
        <v>-82</v>
      </c>
      <c r="C6" s="6" t="n">
        <v>-38</v>
      </c>
      <c r="D6" s="6" t="n">
        <v>59</v>
      </c>
    </row>
    <row r="7" spans="1:4">
      <c r="A7" s="4" t="s">
        <v>1258</v>
      </c>
      <c r="B7" s="6" t="n">
        <v>-17</v>
      </c>
      <c r="C7" s="6" t="n">
        <v>87</v>
      </c>
      <c r="D7" s="6" t="n">
        <v>43</v>
      </c>
    </row>
    <row r="8" spans="1:4">
      <c r="A8" s="4" t="s">
        <v>170</v>
      </c>
      <c r="B8" s="6" t="n">
        <v>-89</v>
      </c>
      <c r="C8" s="6" t="n">
        <v>45</v>
      </c>
      <c r="D8" s="6" t="n">
        <v>144</v>
      </c>
    </row>
    <row r="9" spans="1:4">
      <c r="A9" s="3" t="s">
        <v>1259</v>
      </c>
    </row>
    <row r="10" spans="1:4">
      <c r="A10" s="4" t="s">
        <v>1260</v>
      </c>
      <c r="B10" s="6" t="n">
        <v>235</v>
      </c>
      <c r="C10" s="6" t="n">
        <v>239</v>
      </c>
      <c r="D10" s="6" t="n">
        <v>263</v>
      </c>
    </row>
    <row r="11" spans="1:4">
      <c r="A11" s="3" t="s">
        <v>1261</v>
      </c>
    </row>
    <row r="12" spans="1:4">
      <c r="A12" s="4" t="s">
        <v>1262</v>
      </c>
      <c r="B12" s="6" t="n">
        <v>217</v>
      </c>
      <c r="C12" s="6" t="n">
        <v>202</v>
      </c>
      <c r="D12" s="6" t="n">
        <v>97</v>
      </c>
    </row>
    <row r="13" spans="1:4">
      <c r="A13" s="3" t="s">
        <v>1263</v>
      </c>
    </row>
    <row r="14" spans="1:4">
      <c r="A14" s="4" t="s">
        <v>1264</v>
      </c>
      <c r="B14" s="6" t="n">
        <v>22</v>
      </c>
      <c r="C14" s="6" t="n">
        <v>18</v>
      </c>
      <c r="D14" s="6" t="n">
        <v>27</v>
      </c>
    </row>
    <row r="15" spans="1:4">
      <c r="A15" s="4" t="s">
        <v>1265</v>
      </c>
      <c r="B15" s="5" t="n">
        <v>-10</v>
      </c>
      <c r="C15" s="5" t="n">
        <v>-17</v>
      </c>
      <c r="D15" s="5"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66</v>
      </c>
      <c r="C1" s="2" t="s">
        <v>757</v>
      </c>
      <c r="K1" s="2" t="s">
        <v>1</v>
      </c>
    </row>
    <row r="2" spans="1:13">
      <c r="C2" s="2" t="s">
        <v>672</v>
      </c>
      <c r="D2" s="2" t="s">
        <v>758</v>
      </c>
      <c r="E2" s="2" t="s">
        <v>759</v>
      </c>
      <c r="F2" s="2" t="s">
        <v>760</v>
      </c>
      <c r="G2" s="2" t="s">
        <v>673</v>
      </c>
      <c r="H2" s="2" t="s">
        <v>761</v>
      </c>
      <c r="I2" s="2" t="s">
        <v>762</v>
      </c>
      <c r="J2" s="2" t="s">
        <v>763</v>
      </c>
      <c r="K2" s="2" t="s">
        <v>1267</v>
      </c>
      <c r="L2" s="2" t="s">
        <v>673</v>
      </c>
      <c r="M2" s="2" t="s">
        <v>764</v>
      </c>
    </row>
    <row r="3" spans="1:13">
      <c r="A3" s="3" t="s">
        <v>1268</v>
      </c>
    </row>
    <row r="4" spans="1:13">
      <c r="A4" s="4" t="s">
        <v>1269</v>
      </c>
      <c r="K4" s="6" t="n">
        <v>4</v>
      </c>
    </row>
    <row r="5" spans="1:13">
      <c r="A5" s="3" t="s">
        <v>1270</v>
      </c>
    </row>
    <row r="6" spans="1:13">
      <c r="A6" s="4" t="s">
        <v>74</v>
      </c>
      <c r="C6" s="5" t="n">
        <v>2205</v>
      </c>
      <c r="D6" s="5" t="n">
        <v>2325</v>
      </c>
      <c r="E6" s="5" t="n">
        <v>2363</v>
      </c>
      <c r="F6" s="5" t="n">
        <v>2380</v>
      </c>
      <c r="G6" s="5" t="n">
        <v>2376</v>
      </c>
      <c r="H6" s="5" t="n">
        <v>2547</v>
      </c>
      <c r="I6" s="5" t="n">
        <v>2621</v>
      </c>
      <c r="J6" s="5" t="n">
        <v>2607</v>
      </c>
      <c r="K6" s="5" t="n">
        <v>9273</v>
      </c>
      <c r="L6" s="5" t="n">
        <v>10151</v>
      </c>
      <c r="M6" s="5" t="n">
        <v>9549</v>
      </c>
    </row>
    <row r="7" spans="1:13">
      <c r="A7" s="3" t="s">
        <v>1271</v>
      </c>
    </row>
    <row r="8" spans="1:13">
      <c r="A8" s="4" t="s">
        <v>1272</v>
      </c>
      <c r="K8" s="6" t="n">
        <v>1120</v>
      </c>
      <c r="L8" s="6" t="n">
        <v>1552</v>
      </c>
      <c r="M8" s="6" t="n">
        <v>1530</v>
      </c>
    </row>
    <row r="9" spans="1:13">
      <c r="A9" s="3" t="s">
        <v>1273</v>
      </c>
    </row>
    <row r="10" spans="1:13">
      <c r="A10" s="4" t="s">
        <v>1274</v>
      </c>
      <c r="B10" s="4" t="s">
        <v>91</v>
      </c>
      <c r="C10" s="6" t="n">
        <v>16008</v>
      </c>
      <c r="G10" s="6" t="n">
        <v>15995</v>
      </c>
      <c r="K10" s="6" t="n">
        <v>16008</v>
      </c>
      <c r="L10" s="6" t="n">
        <v>15995</v>
      </c>
    </row>
    <row r="11" spans="1:13">
      <c r="A11" s="3" t="s">
        <v>1275</v>
      </c>
    </row>
    <row r="12" spans="1:13">
      <c r="A12" s="4" t="s">
        <v>1276</v>
      </c>
      <c r="K12" s="6" t="n">
        <v>611</v>
      </c>
      <c r="L12" s="6" t="n">
        <v>604</v>
      </c>
      <c r="M12" s="6" t="n">
        <v>587</v>
      </c>
    </row>
    <row r="13" spans="1:13">
      <c r="A13" s="3" t="s">
        <v>1277</v>
      </c>
    </row>
    <row r="14" spans="1:13">
      <c r="A14" s="4" t="s">
        <v>1278</v>
      </c>
      <c r="K14" s="6" t="n">
        <v>425</v>
      </c>
      <c r="L14" s="6" t="n">
        <v>528</v>
      </c>
      <c r="M14" s="6" t="n">
        <v>649</v>
      </c>
    </row>
    <row r="15" spans="1:13">
      <c r="A15" s="4" t="s">
        <v>1279</v>
      </c>
      <c r="C15" s="6" t="n">
        <v>5571</v>
      </c>
      <c r="G15" s="6" t="n">
        <v>5600</v>
      </c>
      <c r="K15" s="6" t="n">
        <v>5571</v>
      </c>
      <c r="L15" s="6" t="n">
        <v>5600</v>
      </c>
      <c r="M15" s="6" t="n">
        <v>5607</v>
      </c>
    </row>
    <row r="16" spans="1:13">
      <c r="A16" s="4" t="s">
        <v>476</v>
      </c>
    </row>
    <row r="17" spans="1:13">
      <c r="A17" s="3" t="s">
        <v>1270</v>
      </c>
    </row>
    <row r="18" spans="1:13">
      <c r="A18" s="4" t="s">
        <v>74</v>
      </c>
      <c r="K18" s="6" t="n">
        <v>3273</v>
      </c>
      <c r="L18" s="6" t="n">
        <v>3647</v>
      </c>
      <c r="M18" s="6" t="n">
        <v>3343</v>
      </c>
    </row>
    <row r="19" spans="1:13">
      <c r="A19" s="3" t="s">
        <v>1271</v>
      </c>
    </row>
    <row r="20" spans="1:13">
      <c r="A20" s="4" t="s">
        <v>1272</v>
      </c>
      <c r="K20" s="6" t="n">
        <v>496</v>
      </c>
      <c r="L20" s="6" t="n">
        <v>639</v>
      </c>
      <c r="M20" s="6" t="n">
        <v>653</v>
      </c>
    </row>
    <row r="21" spans="1:13">
      <c r="A21" s="3" t="s">
        <v>1273</v>
      </c>
    </row>
    <row r="22" spans="1:13">
      <c r="A22" s="4" t="s">
        <v>1274</v>
      </c>
      <c r="B22" s="4" t="s">
        <v>91</v>
      </c>
      <c r="C22" s="6" t="n">
        <v>6387</v>
      </c>
      <c r="G22" s="6" t="n">
        <v>6545</v>
      </c>
      <c r="K22" s="6" t="n">
        <v>6387</v>
      </c>
      <c r="L22" s="6" t="n">
        <v>6545</v>
      </c>
    </row>
    <row r="23" spans="1:13">
      <c r="A23" s="3" t="s">
        <v>1275</v>
      </c>
    </row>
    <row r="24" spans="1:13">
      <c r="A24" s="4" t="s">
        <v>1276</v>
      </c>
      <c r="K24" s="6" t="n">
        <v>218</v>
      </c>
      <c r="L24" s="6" t="n">
        <v>219</v>
      </c>
      <c r="M24" s="6" t="n">
        <v>213</v>
      </c>
    </row>
    <row r="25" spans="1:13">
      <c r="A25" s="3" t="s">
        <v>1277</v>
      </c>
    </row>
    <row r="26" spans="1:13">
      <c r="A26" s="4" t="s">
        <v>1278</v>
      </c>
      <c r="K26" s="6" t="n">
        <v>152</v>
      </c>
      <c r="L26" s="6" t="n">
        <v>150</v>
      </c>
      <c r="M26" s="6" t="n">
        <v>229</v>
      </c>
    </row>
    <row r="27" spans="1:13">
      <c r="A27" s="4" t="s">
        <v>478</v>
      </c>
    </row>
    <row r="28" spans="1:13">
      <c r="A28" s="3" t="s">
        <v>1270</v>
      </c>
    </row>
    <row r="29" spans="1:13">
      <c r="A29" s="4" t="s">
        <v>74</v>
      </c>
      <c r="K29" s="6" t="n">
        <v>2688</v>
      </c>
      <c r="L29" s="6" t="n">
        <v>2755</v>
      </c>
      <c r="M29" s="6" t="n">
        <v>2572</v>
      </c>
    </row>
    <row r="30" spans="1:13">
      <c r="A30" s="3" t="s">
        <v>1271</v>
      </c>
    </row>
    <row r="31" spans="1:13">
      <c r="A31" s="4" t="s">
        <v>1272</v>
      </c>
      <c r="K31" s="6" t="n">
        <v>517</v>
      </c>
      <c r="L31" s="6" t="n">
        <v>509</v>
      </c>
      <c r="M31" s="6" t="n">
        <v>483</v>
      </c>
    </row>
    <row r="32" spans="1:13">
      <c r="A32" s="3" t="s">
        <v>1273</v>
      </c>
    </row>
    <row r="33" spans="1:13">
      <c r="A33" s="4" t="s">
        <v>1274</v>
      </c>
      <c r="B33" s="4" t="s">
        <v>91</v>
      </c>
      <c r="C33" s="6" t="n">
        <v>4415</v>
      </c>
      <c r="G33" s="6" t="n">
        <v>4456</v>
      </c>
      <c r="K33" s="6" t="n">
        <v>4415</v>
      </c>
      <c r="L33" s="6" t="n">
        <v>4456</v>
      </c>
    </row>
    <row r="34" spans="1:13">
      <c r="A34" s="3" t="s">
        <v>1275</v>
      </c>
    </row>
    <row r="35" spans="1:13">
      <c r="A35" s="4" t="s">
        <v>1276</v>
      </c>
      <c r="K35" s="6" t="n">
        <v>172</v>
      </c>
      <c r="L35" s="6" t="n">
        <v>169</v>
      </c>
      <c r="M35" s="6" t="n">
        <v>164</v>
      </c>
    </row>
    <row r="36" spans="1:13">
      <c r="A36" s="3" t="s">
        <v>1277</v>
      </c>
    </row>
    <row r="37" spans="1:13">
      <c r="A37" s="4" t="s">
        <v>1278</v>
      </c>
      <c r="K37" s="6" t="n">
        <v>130</v>
      </c>
      <c r="L37" s="6" t="n">
        <v>187</v>
      </c>
      <c r="M37" s="6" t="n">
        <v>248</v>
      </c>
    </row>
    <row r="38" spans="1:13">
      <c r="A38" s="4" t="s">
        <v>479</v>
      </c>
    </row>
    <row r="39" spans="1:13">
      <c r="A39" s="3" t="s">
        <v>1270</v>
      </c>
    </row>
    <row r="40" spans="1:13">
      <c r="A40" s="4" t="s">
        <v>74</v>
      </c>
      <c r="K40" s="6" t="n">
        <v>2443</v>
      </c>
      <c r="L40" s="6" t="n">
        <v>2831</v>
      </c>
      <c r="M40" s="6" t="n">
        <v>2728</v>
      </c>
    </row>
    <row r="41" spans="1:13">
      <c r="A41" s="3" t="s">
        <v>1271</v>
      </c>
    </row>
    <row r="42" spans="1:13">
      <c r="A42" s="4" t="s">
        <v>1272</v>
      </c>
      <c r="K42" s="6" t="n">
        <v>170</v>
      </c>
      <c r="L42" s="6" t="n">
        <v>308</v>
      </c>
      <c r="M42" s="6" t="n">
        <v>255</v>
      </c>
    </row>
    <row r="43" spans="1:13">
      <c r="A43" s="3" t="s">
        <v>1273</v>
      </c>
    </row>
    <row r="44" spans="1:13">
      <c r="A44" s="4" t="s">
        <v>1274</v>
      </c>
      <c r="B44" s="4" t="s">
        <v>91</v>
      </c>
      <c r="C44" s="6" t="n">
        <v>2775</v>
      </c>
      <c r="G44" s="6" t="n">
        <v>2934</v>
      </c>
      <c r="K44" s="6" t="n">
        <v>2775</v>
      </c>
      <c r="L44" s="6" t="n">
        <v>2934</v>
      </c>
    </row>
    <row r="45" spans="1:13">
      <c r="A45" s="3" t="s">
        <v>1275</v>
      </c>
    </row>
    <row r="46" spans="1:13">
      <c r="A46" s="4" t="s">
        <v>1276</v>
      </c>
      <c r="K46" s="6" t="n">
        <v>150</v>
      </c>
      <c r="L46" s="6" t="n">
        <v>151</v>
      </c>
      <c r="M46" s="6" t="n">
        <v>148</v>
      </c>
    </row>
    <row r="47" spans="1:13">
      <c r="A47" s="3" t="s">
        <v>1277</v>
      </c>
    </row>
    <row r="48" spans="1:13">
      <c r="A48" s="4" t="s">
        <v>1278</v>
      </c>
      <c r="K48" s="6" t="n">
        <v>98</v>
      </c>
      <c r="L48" s="6" t="n">
        <v>137</v>
      </c>
      <c r="M48" s="6" t="n">
        <v>116</v>
      </c>
    </row>
    <row r="49" spans="1:13">
      <c r="A49" s="4" t="s">
        <v>1280</v>
      </c>
    </row>
    <row r="50" spans="1:13">
      <c r="A50" s="3" t="s">
        <v>1270</v>
      </c>
    </row>
    <row r="51" spans="1:13">
      <c r="A51" s="4" t="s">
        <v>74</v>
      </c>
      <c r="K51" s="6" t="n">
        <v>869</v>
      </c>
      <c r="L51" s="6" t="n">
        <v>918</v>
      </c>
      <c r="M51" s="6" t="n">
        <v>852</v>
      </c>
    </row>
    <row r="52" spans="1:13">
      <c r="A52" s="3" t="s">
        <v>1271</v>
      </c>
    </row>
    <row r="53" spans="1:13">
      <c r="A53" s="4" t="s">
        <v>1272</v>
      </c>
      <c r="K53" s="6" t="n">
        <v>194</v>
      </c>
      <c r="L53" s="6" t="n">
        <v>257</v>
      </c>
      <c r="M53" s="6" t="n">
        <v>181</v>
      </c>
    </row>
    <row r="54" spans="1:13">
      <c r="A54" s="3" t="s">
        <v>1273</v>
      </c>
    </row>
    <row r="55" spans="1:13">
      <c r="A55" s="4" t="s">
        <v>1274</v>
      </c>
      <c r="B55" s="4" t="s">
        <v>91</v>
      </c>
      <c r="C55" s="6" t="n">
        <v>1014</v>
      </c>
      <c r="G55" s="6" t="n">
        <v>978</v>
      </c>
      <c r="K55" s="6" t="n">
        <v>1014</v>
      </c>
      <c r="L55" s="6" t="n">
        <v>978</v>
      </c>
    </row>
    <row r="56" spans="1:13">
      <c r="A56" s="3" t="s">
        <v>1275</v>
      </c>
    </row>
    <row r="57" spans="1:13">
      <c r="A57" s="4" t="s">
        <v>1276</v>
      </c>
      <c r="K57" s="6" t="n">
        <v>64</v>
      </c>
      <c r="L57" s="6" t="n">
        <v>64</v>
      </c>
      <c r="M57" s="6" t="n">
        <v>58</v>
      </c>
    </row>
    <row r="58" spans="1:13">
      <c r="A58" s="3" t="s">
        <v>1277</v>
      </c>
    </row>
    <row r="59" spans="1:13">
      <c r="A59" s="4" t="s">
        <v>1278</v>
      </c>
      <c r="K59" s="6" t="n">
        <v>42</v>
      </c>
      <c r="L59" s="6" t="n">
        <v>50</v>
      </c>
      <c r="M59" s="6" t="n">
        <v>52</v>
      </c>
    </row>
    <row r="60" spans="1:13">
      <c r="A60" s="4" t="s">
        <v>1281</v>
      </c>
    </row>
    <row r="61" spans="1:13">
      <c r="A61" s="3" t="s">
        <v>1270</v>
      </c>
    </row>
    <row r="62" spans="1:13">
      <c r="A62" s="4" t="s">
        <v>74</v>
      </c>
      <c r="K62" s="6" t="n">
        <v>9273</v>
      </c>
      <c r="L62" s="6" t="n">
        <v>10151</v>
      </c>
      <c r="M62" s="6" t="n">
        <v>9495</v>
      </c>
    </row>
    <row r="63" spans="1:13">
      <c r="A63" s="3" t="s">
        <v>1271</v>
      </c>
    </row>
    <row r="64" spans="1:13">
      <c r="A64" s="4" t="s">
        <v>1272</v>
      </c>
      <c r="K64" s="6" t="n">
        <v>1377</v>
      </c>
      <c r="L64" s="6" t="n">
        <v>1713</v>
      </c>
      <c r="M64" s="6" t="n">
        <v>1572</v>
      </c>
    </row>
    <row r="65" spans="1:13">
      <c r="A65" s="3" t="s">
        <v>1273</v>
      </c>
    </row>
    <row r="66" spans="1:13">
      <c r="A66" s="4" t="s">
        <v>1274</v>
      </c>
      <c r="B66" s="4" t="s">
        <v>91</v>
      </c>
      <c r="C66" s="6" t="n">
        <v>14591</v>
      </c>
      <c r="G66" s="6" t="n">
        <v>14913</v>
      </c>
      <c r="K66" s="6" t="n">
        <v>14591</v>
      </c>
      <c r="L66" s="6" t="n">
        <v>14913</v>
      </c>
    </row>
    <row r="67" spans="1:13">
      <c r="A67" s="3" t="s">
        <v>1275</v>
      </c>
    </row>
    <row r="68" spans="1:13">
      <c r="A68" s="4" t="s">
        <v>1276</v>
      </c>
      <c r="K68" s="6" t="n">
        <v>604</v>
      </c>
      <c r="L68" s="6" t="n">
        <v>603</v>
      </c>
      <c r="M68" s="6" t="n">
        <v>583</v>
      </c>
    </row>
    <row r="69" spans="1:13">
      <c r="A69" s="3" t="s">
        <v>1277</v>
      </c>
    </row>
    <row r="70" spans="1:13">
      <c r="A70" s="4" t="s">
        <v>1278</v>
      </c>
      <c r="K70" s="6" t="n">
        <v>422</v>
      </c>
      <c r="L70" s="6" t="n">
        <v>524</v>
      </c>
      <c r="M70" s="6" t="n">
        <v>645</v>
      </c>
    </row>
    <row r="71" spans="1:13">
      <c r="A71" s="4" t="s">
        <v>1282</v>
      </c>
    </row>
    <row r="72" spans="1:13">
      <c r="A72" s="3" t="s">
        <v>1270</v>
      </c>
    </row>
    <row r="73" spans="1:13">
      <c r="A73" s="4" t="s">
        <v>74</v>
      </c>
      <c r="K73" s="6" t="n">
        <v>0</v>
      </c>
      <c r="L73" s="6" t="n">
        <v>0</v>
      </c>
      <c r="M73" s="6" t="n">
        <v>54</v>
      </c>
    </row>
    <row r="74" spans="1:13">
      <c r="A74" s="3" t="s">
        <v>1275</v>
      </c>
    </row>
    <row r="75" spans="1:13">
      <c r="A75" s="4" t="s">
        <v>1276</v>
      </c>
      <c r="K75" s="6" t="n">
        <v>7</v>
      </c>
      <c r="L75" s="6" t="n">
        <v>1</v>
      </c>
      <c r="M75" s="6" t="n">
        <v>4</v>
      </c>
    </row>
    <row r="76" spans="1:13">
      <c r="A76" s="3" t="s">
        <v>1277</v>
      </c>
    </row>
    <row r="77" spans="1:13">
      <c r="A77" s="4" t="s">
        <v>1278</v>
      </c>
      <c r="K77" s="6" t="n">
        <v>3</v>
      </c>
      <c r="L77" s="6" t="n">
        <v>4</v>
      </c>
      <c r="M77" s="6" t="n">
        <v>4</v>
      </c>
    </row>
    <row r="78" spans="1:13">
      <c r="A78" s="4" t="s">
        <v>1283</v>
      </c>
    </row>
    <row r="79" spans="1:13">
      <c r="A79" s="3" t="s">
        <v>1273</v>
      </c>
    </row>
    <row r="80" spans="1:13">
      <c r="A80" s="4" t="s">
        <v>1274</v>
      </c>
      <c r="B80" s="4" t="s">
        <v>91</v>
      </c>
      <c r="C80" s="6" t="n">
        <v>1417</v>
      </c>
      <c r="G80" s="6" t="n">
        <v>1082</v>
      </c>
      <c r="K80" s="6" t="n">
        <v>1417</v>
      </c>
      <c r="L80" s="6" t="n">
        <v>1082</v>
      </c>
    </row>
    <row r="81" spans="1:13">
      <c r="A81" s="4" t="s">
        <v>942</v>
      </c>
    </row>
    <row r="82" spans="1:13">
      <c r="A82" s="3" t="s">
        <v>1270</v>
      </c>
    </row>
    <row r="83" spans="1:13">
      <c r="A83" s="4" t="s">
        <v>74</v>
      </c>
      <c r="K83" s="6" t="n">
        <v>3720</v>
      </c>
      <c r="L83" s="6" t="n">
        <v>4118</v>
      </c>
      <c r="M83" s="6" t="n">
        <v>3999</v>
      </c>
    </row>
    <row r="84" spans="1:13">
      <c r="A84" s="3" t="s">
        <v>1277</v>
      </c>
    </row>
    <row r="85" spans="1:13">
      <c r="A85" s="4" t="s">
        <v>1279</v>
      </c>
      <c r="C85" s="6" t="n">
        <v>4178</v>
      </c>
      <c r="G85" s="6" t="n">
        <v>4228</v>
      </c>
      <c r="K85" s="6" t="n">
        <v>4178</v>
      </c>
      <c r="L85" s="6" t="n">
        <v>4228</v>
      </c>
      <c r="M85" s="6" t="n">
        <v>4203</v>
      </c>
    </row>
    <row r="86" spans="1:13">
      <c r="A86" s="4" t="s">
        <v>1284</v>
      </c>
    </row>
    <row r="87" spans="1:13">
      <c r="A87" s="3" t="s">
        <v>1270</v>
      </c>
    </row>
    <row r="88" spans="1:13">
      <c r="A88" s="4" t="s">
        <v>74</v>
      </c>
      <c r="K88" s="6" t="n">
        <v>5553</v>
      </c>
      <c r="L88" s="6" t="n">
        <v>6033</v>
      </c>
      <c r="M88" s="6" t="n">
        <v>5550</v>
      </c>
    </row>
    <row r="89" spans="1:13">
      <c r="A89" s="3" t="s">
        <v>1277</v>
      </c>
    </row>
    <row r="90" spans="1:13">
      <c r="A90" s="4" t="s">
        <v>1279</v>
      </c>
      <c r="C90" s="5" t="n">
        <v>1393</v>
      </c>
      <c r="G90" s="5" t="n">
        <v>1372</v>
      </c>
      <c r="K90" s="6" t="n">
        <v>1393</v>
      </c>
      <c r="L90" s="6" t="n">
        <v>1372</v>
      </c>
      <c r="M90" s="6" t="n">
        <v>1404</v>
      </c>
    </row>
    <row r="91" spans="1:13">
      <c r="A91" s="4" t="s">
        <v>1285</v>
      </c>
    </row>
    <row r="92" spans="1:13">
      <c r="A92" s="3" t="s">
        <v>1271</v>
      </c>
    </row>
    <row r="93" spans="1:13">
      <c r="A93" s="4" t="s">
        <v>1272</v>
      </c>
      <c r="K93" s="6" t="n">
        <v>-9</v>
      </c>
      <c r="L93" s="6" t="n">
        <v>-24</v>
      </c>
      <c r="M93" s="6" t="n">
        <v>-16</v>
      </c>
    </row>
    <row r="94" spans="1:13">
      <c r="A94" s="4" t="s">
        <v>1286</v>
      </c>
    </row>
    <row r="95" spans="1:13">
      <c r="A95" s="3" t="s">
        <v>1271</v>
      </c>
    </row>
    <row r="96" spans="1:13">
      <c r="A96" s="4" t="s">
        <v>1272</v>
      </c>
      <c r="K96" s="6" t="n">
        <v>-102</v>
      </c>
      <c r="L96" s="6" t="n">
        <v>-114</v>
      </c>
      <c r="M96" s="6" t="n">
        <v>-114</v>
      </c>
    </row>
    <row r="97" spans="1:13">
      <c r="A97" s="4" t="s">
        <v>1287</v>
      </c>
    </row>
    <row r="98" spans="1:13">
      <c r="A98" s="3" t="s">
        <v>1271</v>
      </c>
    </row>
    <row r="99" spans="1:13">
      <c r="A99" s="4" t="s">
        <v>1272</v>
      </c>
      <c r="K99" s="6" t="n">
        <v>-97</v>
      </c>
      <c r="L99" s="6" t="n">
        <v>-17</v>
      </c>
      <c r="M99" s="6" t="n">
        <v>93</v>
      </c>
    </row>
    <row r="100" spans="1:13">
      <c r="A100" s="4" t="s">
        <v>1288</v>
      </c>
    </row>
    <row r="101" spans="1:13">
      <c r="A101" s="3" t="s">
        <v>1271</v>
      </c>
    </row>
    <row r="102" spans="1:13">
      <c r="A102" s="4" t="s">
        <v>1272</v>
      </c>
      <c r="K102" s="5" t="n">
        <v>-49</v>
      </c>
      <c r="L102" s="5" t="n">
        <v>-6</v>
      </c>
      <c r="M102" s="5" t="n">
        <v>-5</v>
      </c>
    </row>
    <row r="103" spans="1:13"/>
    <row r="104" spans="1:13">
      <c r="A104" s="4" t="s">
        <v>91</v>
      </c>
      <c r="B104" s="4" t="s">
        <v>149</v>
      </c>
    </row>
  </sheetData>
  <mergeCells count="5">
    <mergeCell ref="A1:B2"/>
    <mergeCell ref="C1:J1"/>
    <mergeCell ref="K1:M1"/>
    <mergeCell ref="A103:L103"/>
    <mergeCell ref="B104:L10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71</v>
      </c>
      <c r="D2" s="2" t="s">
        <v>72</v>
      </c>
    </row>
    <row r="3" spans="1:4">
      <c r="A3" s="4" t="s">
        <v>1290</v>
      </c>
    </row>
    <row r="4" spans="1:4">
      <c r="A4" s="3" t="s">
        <v>1291</v>
      </c>
    </row>
    <row r="5" spans="1:4">
      <c r="A5" s="4" t="s">
        <v>1292</v>
      </c>
      <c r="B5" s="4" t="s">
        <v>930</v>
      </c>
      <c r="C5" s="4" t="s">
        <v>1293</v>
      </c>
      <c r="D5" s="4" t="s">
        <v>1293</v>
      </c>
    </row>
    <row r="6" spans="1:4">
      <c r="A6" s="4" t="s">
        <v>1294</v>
      </c>
    </row>
    <row r="7" spans="1:4">
      <c r="A7" s="3" t="s">
        <v>1291</v>
      </c>
    </row>
    <row r="8" spans="1:4">
      <c r="A8" s="4" t="s">
        <v>1292</v>
      </c>
      <c r="B8" s="4" t="s">
        <v>984</v>
      </c>
      <c r="C8" s="4" t="s">
        <v>559</v>
      </c>
      <c r="D8" s="4" t="s">
        <v>941</v>
      </c>
    </row>
    <row r="9" spans="1:4">
      <c r="A9" s="4" t="s">
        <v>1295</v>
      </c>
    </row>
    <row r="10" spans="1:4">
      <c r="A10" s="3" t="s">
        <v>1291</v>
      </c>
    </row>
    <row r="11" spans="1:4">
      <c r="A11" s="4" t="s">
        <v>1292</v>
      </c>
      <c r="B11" s="4" t="s">
        <v>559</v>
      </c>
      <c r="C11" s="4" t="s">
        <v>560</v>
      </c>
      <c r="D11" s="4" t="s">
        <v>560</v>
      </c>
    </row>
    <row r="12" spans="1:4">
      <c r="A12" s="4" t="s">
        <v>1296</v>
      </c>
    </row>
    <row r="13" spans="1:4">
      <c r="A13" s="3" t="s">
        <v>1291</v>
      </c>
    </row>
    <row r="14" spans="1:4">
      <c r="A14" s="4" t="s">
        <v>1292</v>
      </c>
      <c r="B14" s="4" t="s">
        <v>941</v>
      </c>
      <c r="C14" s="4" t="s">
        <v>560</v>
      </c>
      <c r="D14" s="4" t="s">
        <v>560</v>
      </c>
    </row>
    <row r="15" spans="1:4">
      <c r="A15" s="4" t="s">
        <v>1297</v>
      </c>
    </row>
    <row r="16" spans="1:4">
      <c r="A16" s="3" t="s">
        <v>1291</v>
      </c>
    </row>
    <row r="17" spans="1:4">
      <c r="A17" s="4" t="s">
        <v>1292</v>
      </c>
      <c r="B17" s="4" t="s">
        <v>940</v>
      </c>
      <c r="C17" s="4" t="s">
        <v>1298</v>
      </c>
      <c r="D17" s="4" t="s">
        <v>1298</v>
      </c>
    </row>
    <row r="18" spans="1:4">
      <c r="A18" s="4" t="s">
        <v>1299</v>
      </c>
    </row>
    <row r="19" spans="1:4">
      <c r="A19" s="3" t="s">
        <v>1291</v>
      </c>
    </row>
    <row r="20" spans="1:4">
      <c r="A20" s="4" t="s">
        <v>1292</v>
      </c>
      <c r="B20" s="4" t="s">
        <v>1298</v>
      </c>
      <c r="C20" s="4" t="s">
        <v>940</v>
      </c>
      <c r="D20" s="4" t="s">
        <v>1300</v>
      </c>
    </row>
    <row r="21" spans="1:4">
      <c r="A21" s="4" t="s">
        <v>1301</v>
      </c>
    </row>
    <row r="22" spans="1:4">
      <c r="A22" s="3" t="s">
        <v>1291</v>
      </c>
    </row>
    <row r="23" spans="1:4">
      <c r="A23" s="4" t="s">
        <v>1292</v>
      </c>
      <c r="B23" s="4" t="s">
        <v>1302</v>
      </c>
      <c r="C23" s="4" t="s">
        <v>1302</v>
      </c>
      <c r="D23" s="4" t="s">
        <v>1303</v>
      </c>
    </row>
    <row r="24" spans="1:4">
      <c r="A24" s="4" t="s">
        <v>1304</v>
      </c>
    </row>
    <row r="25" spans="1:4">
      <c r="A25" s="3" t="s">
        <v>1291</v>
      </c>
    </row>
    <row r="26" spans="1:4">
      <c r="A26" s="4" t="s">
        <v>1292</v>
      </c>
      <c r="B26" s="4" t="s">
        <v>1305</v>
      </c>
      <c r="C26" s="4" t="s">
        <v>1306</v>
      </c>
      <c r="D26" s="4" t="s">
        <v>1306</v>
      </c>
    </row>
    <row r="27" spans="1:4">
      <c r="A27" s="4" t="s">
        <v>1307</v>
      </c>
    </row>
    <row r="28" spans="1:4">
      <c r="A28" s="3" t="s">
        <v>1291</v>
      </c>
    </row>
    <row r="29" spans="1:4">
      <c r="A29" s="4" t="s">
        <v>1292</v>
      </c>
      <c r="B29" s="4" t="s">
        <v>932</v>
      </c>
      <c r="C29" s="4" t="s">
        <v>941</v>
      </c>
      <c r="D29" s="4" t="s">
        <v>559</v>
      </c>
    </row>
    <row r="30" spans="1:4">
      <c r="A30" s="4" t="s">
        <v>1308</v>
      </c>
    </row>
    <row r="31" spans="1:4">
      <c r="A31" s="3" t="s">
        <v>1291</v>
      </c>
    </row>
    <row r="32" spans="1:4">
      <c r="A32" s="4" t="s">
        <v>1292</v>
      </c>
      <c r="B32" s="4" t="s">
        <v>1309</v>
      </c>
      <c r="C32" s="4" t="s">
        <v>1310</v>
      </c>
      <c r="D32" s="4" t="s">
        <v>1311</v>
      </c>
    </row>
    <row r="33" spans="1:4">
      <c r="A33" s="4" t="s">
        <v>1312</v>
      </c>
    </row>
    <row r="34" spans="1:4">
      <c r="A34" s="3" t="s">
        <v>1291</v>
      </c>
    </row>
    <row r="35" spans="1:4">
      <c r="A35" s="4" t="s">
        <v>1292</v>
      </c>
      <c r="B35" s="4" t="s">
        <v>931</v>
      </c>
      <c r="C35" s="4" t="s">
        <v>1313</v>
      </c>
      <c r="D35" s="4" t="s">
        <v>932</v>
      </c>
    </row>
    <row r="36" spans="1:4">
      <c r="A36" s="4" t="s">
        <v>1314</v>
      </c>
    </row>
    <row r="37" spans="1:4">
      <c r="A37" s="3" t="s">
        <v>1291</v>
      </c>
    </row>
    <row r="38" spans="1:4">
      <c r="A38" s="4" t="s">
        <v>1292</v>
      </c>
      <c r="B38" s="4" t="s">
        <v>1313</v>
      </c>
      <c r="C38" s="4" t="s">
        <v>1313</v>
      </c>
      <c r="D38" s="4" t="s">
        <v>560</v>
      </c>
    </row>
    <row r="39" spans="1:4">
      <c r="A39" s="4" t="s">
        <v>1315</v>
      </c>
    </row>
    <row r="40" spans="1:4">
      <c r="A40" s="3" t="s">
        <v>1291</v>
      </c>
    </row>
    <row r="41" spans="1:4">
      <c r="A41" s="4" t="s">
        <v>1292</v>
      </c>
      <c r="B41" s="4" t="s">
        <v>1316</v>
      </c>
      <c r="C41" s="4" t="s">
        <v>1317</v>
      </c>
      <c r="D41" s="4" t="s">
        <v>1318</v>
      </c>
    </row>
    <row r="42" spans="1:4">
      <c r="A42" s="4" t="s">
        <v>1319</v>
      </c>
    </row>
    <row r="43" spans="1:4">
      <c r="A43" s="3" t="s">
        <v>1291</v>
      </c>
    </row>
    <row r="44" spans="1:4">
      <c r="A44" s="4" t="s">
        <v>1292</v>
      </c>
      <c r="B44" s="4" t="s">
        <v>984</v>
      </c>
      <c r="C44" s="4" t="s">
        <v>984</v>
      </c>
      <c r="D44" s="4" t="s">
        <v>984</v>
      </c>
    </row>
    <row r="45" spans="1:4">
      <c r="A45" s="4" t="s">
        <v>1320</v>
      </c>
    </row>
    <row r="46" spans="1:4">
      <c r="A46" s="3" t="s">
        <v>1291</v>
      </c>
    </row>
    <row r="47" spans="1:4">
      <c r="A47" s="4" t="s">
        <v>1292</v>
      </c>
      <c r="B47" s="4" t="s">
        <v>1300</v>
      </c>
      <c r="C47" s="4" t="s">
        <v>1321</v>
      </c>
      <c r="D47" s="4" t="s">
        <v>938</v>
      </c>
    </row>
    <row r="48" spans="1:4">
      <c r="A48" s="4" t="s">
        <v>1322</v>
      </c>
    </row>
    <row r="49" spans="1:4">
      <c r="A49" s="3" t="s">
        <v>1291</v>
      </c>
    </row>
    <row r="50" spans="1:4">
      <c r="A50" s="4" t="s">
        <v>1292</v>
      </c>
      <c r="B50" s="4" t="s">
        <v>839</v>
      </c>
      <c r="C50" s="4" t="s">
        <v>1323</v>
      </c>
      <c r="D50" s="4" t="s">
        <v>861</v>
      </c>
    </row>
    <row r="51" spans="1:4">
      <c r="A51" s="4" t="s">
        <v>1324</v>
      </c>
    </row>
    <row r="52" spans="1:4">
      <c r="A52" s="3" t="s">
        <v>1291</v>
      </c>
    </row>
    <row r="53" spans="1:4">
      <c r="A53" s="4" t="s">
        <v>1292</v>
      </c>
      <c r="B53" s="4" t="s">
        <v>980</v>
      </c>
      <c r="C53" s="4" t="s">
        <v>1325</v>
      </c>
      <c r="D53" s="4" t="s">
        <v>1326</v>
      </c>
    </row>
    <row r="54" spans="1:4">
      <c r="A54" s="4" t="s">
        <v>1327</v>
      </c>
    </row>
    <row r="55" spans="1:4">
      <c r="A55" s="3" t="s">
        <v>1291</v>
      </c>
    </row>
    <row r="56" spans="1:4">
      <c r="A56" s="4" t="s">
        <v>1292</v>
      </c>
      <c r="B56" s="4" t="s">
        <v>1328</v>
      </c>
      <c r="C56" s="4" t="s">
        <v>1326</v>
      </c>
      <c r="D56" s="4" t="s">
        <v>1325</v>
      </c>
    </row>
    <row r="57" spans="1:4">
      <c r="A57" s="4" t="s">
        <v>1329</v>
      </c>
    </row>
    <row r="58" spans="1:4">
      <c r="A58" s="3" t="s">
        <v>1291</v>
      </c>
    </row>
    <row r="59" spans="1:4">
      <c r="A59" s="4" t="s">
        <v>1292</v>
      </c>
      <c r="B59" s="4" t="s">
        <v>1311</v>
      </c>
      <c r="C59" s="4" t="s">
        <v>1311</v>
      </c>
      <c r="D59" s="4" t="s">
        <v>1316</v>
      </c>
    </row>
    <row r="60" spans="1:4">
      <c r="A60" s="4" t="s">
        <v>1330</v>
      </c>
    </row>
    <row r="61" spans="1:4">
      <c r="A61" s="3" t="s">
        <v>1291</v>
      </c>
    </row>
    <row r="62" spans="1:4">
      <c r="A62" s="4" t="s">
        <v>1292</v>
      </c>
      <c r="B62" s="4" t="s">
        <v>1331</v>
      </c>
      <c r="C62" s="4" t="s">
        <v>1332</v>
      </c>
      <c r="D62" s="4" t="s">
        <v>1333</v>
      </c>
    </row>
    <row r="63" spans="1:4">
      <c r="A63" s="4" t="s">
        <v>1334</v>
      </c>
    </row>
    <row r="64" spans="1:4">
      <c r="A64" s="3" t="s">
        <v>1291</v>
      </c>
    </row>
    <row r="65" spans="1:4">
      <c r="A65" s="4" t="s">
        <v>1292</v>
      </c>
      <c r="B65" s="4" t="s">
        <v>930</v>
      </c>
      <c r="C65" s="4" t="s">
        <v>930</v>
      </c>
      <c r="D65" s="4" t="s">
        <v>1293</v>
      </c>
    </row>
    <row r="66" spans="1:4">
      <c r="A66" s="4" t="s">
        <v>1335</v>
      </c>
    </row>
    <row r="67" spans="1:4">
      <c r="A67" s="3" t="s">
        <v>1291</v>
      </c>
    </row>
    <row r="68" spans="1:4">
      <c r="A68" s="4" t="s">
        <v>1292</v>
      </c>
      <c r="B68" s="4" t="s">
        <v>1305</v>
      </c>
      <c r="C68" s="4" t="s">
        <v>1306</v>
      </c>
      <c r="D68" s="4" t="s">
        <v>1306</v>
      </c>
    </row>
    <row r="69" spans="1:4">
      <c r="A69" s="4" t="s">
        <v>1336</v>
      </c>
    </row>
    <row r="70" spans="1:4">
      <c r="A70" s="3" t="s">
        <v>1291</v>
      </c>
    </row>
    <row r="71" spans="1:4">
      <c r="A71" s="4" t="s">
        <v>1292</v>
      </c>
      <c r="B71" s="4" t="s">
        <v>940</v>
      </c>
      <c r="C71" s="4" t="s">
        <v>984</v>
      </c>
      <c r="D71" s="4" t="s">
        <v>940</v>
      </c>
    </row>
    <row r="72" spans="1:4">
      <c r="A72" s="4" t="s">
        <v>1337</v>
      </c>
    </row>
    <row r="73" spans="1:4">
      <c r="A73" s="3" t="s">
        <v>1291</v>
      </c>
    </row>
    <row r="74" spans="1:4">
      <c r="A74" s="4" t="s">
        <v>1292</v>
      </c>
      <c r="B74" s="4" t="s">
        <v>1305</v>
      </c>
      <c r="C74" s="4" t="s">
        <v>1306</v>
      </c>
      <c r="D74" s="4" t="s">
        <v>980</v>
      </c>
    </row>
    <row r="75" spans="1:4">
      <c r="A75" s="4" t="s">
        <v>1338</v>
      </c>
    </row>
    <row r="76" spans="1:4">
      <c r="A76" s="3" t="s">
        <v>1291</v>
      </c>
    </row>
    <row r="77" spans="1:4">
      <c r="A77" s="4" t="s">
        <v>1292</v>
      </c>
      <c r="B77" s="4" t="s">
        <v>1306</v>
      </c>
      <c r="C77" s="4" t="s">
        <v>1328</v>
      </c>
      <c r="D77" s="4" t="s">
        <v>1325</v>
      </c>
    </row>
    <row r="78" spans="1:4">
      <c r="A78" s="4" t="s">
        <v>1339</v>
      </c>
    </row>
    <row r="79" spans="1:4">
      <c r="A79" s="3" t="s">
        <v>1291</v>
      </c>
    </row>
    <row r="80" spans="1:4">
      <c r="A80" s="4" t="s">
        <v>1292</v>
      </c>
      <c r="B80" s="4" t="s">
        <v>1340</v>
      </c>
      <c r="C80" s="4" t="s">
        <v>1341</v>
      </c>
      <c r="D80" s="4" t="s">
        <v>1332</v>
      </c>
    </row>
    <row r="81" spans="1:4">
      <c r="A81" s="4" t="s">
        <v>1342</v>
      </c>
    </row>
    <row r="82" spans="1:4">
      <c r="A82" s="3" t="s">
        <v>1291</v>
      </c>
    </row>
    <row r="83" spans="1:4">
      <c r="A83" s="4" t="s">
        <v>1292</v>
      </c>
      <c r="B83" s="4" t="s">
        <v>984</v>
      </c>
      <c r="C83" s="4" t="s">
        <v>984</v>
      </c>
      <c r="D83" s="4" t="s">
        <v>1300</v>
      </c>
    </row>
    <row r="84" spans="1:4">
      <c r="A84" s="4" t="s">
        <v>1343</v>
      </c>
    </row>
    <row r="85" spans="1:4">
      <c r="A85" s="3" t="s">
        <v>1291</v>
      </c>
    </row>
    <row r="86" spans="1:4">
      <c r="A86" s="4" t="s">
        <v>1292</v>
      </c>
      <c r="B86" s="4" t="s">
        <v>979</v>
      </c>
      <c r="C86" s="4" t="s">
        <v>980</v>
      </c>
      <c r="D86" s="4" t="s">
        <v>980</v>
      </c>
    </row>
    <row r="87" spans="1:4">
      <c r="A87" s="4" t="s">
        <v>1344</v>
      </c>
    </row>
    <row r="88" spans="1:4">
      <c r="A88" s="3" t="s">
        <v>1291</v>
      </c>
    </row>
    <row r="89" spans="1:4">
      <c r="A89" s="4" t="s">
        <v>1292</v>
      </c>
      <c r="B89" s="4" t="s">
        <v>1323</v>
      </c>
      <c r="C89" s="4" t="s">
        <v>1323</v>
      </c>
      <c r="D89" s="4" t="s">
        <v>1323</v>
      </c>
    </row>
    <row r="90" spans="1:4">
      <c r="A90" s="4" t="s">
        <v>1345</v>
      </c>
    </row>
    <row r="91" spans="1:4">
      <c r="A91" s="3" t="s">
        <v>1291</v>
      </c>
    </row>
    <row r="92" spans="1:4">
      <c r="A92" s="4" t="s">
        <v>1292</v>
      </c>
      <c r="B92" s="4" t="s">
        <v>1323</v>
      </c>
      <c r="C92" s="4" t="s">
        <v>839</v>
      </c>
      <c r="D92" s="4" t="s">
        <v>839</v>
      </c>
    </row>
    <row r="93" spans="1:4">
      <c r="A93" s="4" t="s">
        <v>1346</v>
      </c>
    </row>
    <row r="94" spans="1:4">
      <c r="A94" s="3" t="s">
        <v>1291</v>
      </c>
    </row>
    <row r="95" spans="1:4">
      <c r="A95" s="4" t="s">
        <v>1292</v>
      </c>
      <c r="B95" s="4" t="s">
        <v>853</v>
      </c>
      <c r="C95" s="4" t="s">
        <v>1323</v>
      </c>
      <c r="D95" s="4" t="s">
        <v>1323</v>
      </c>
    </row>
    <row r="96" spans="1:4">
      <c r="A96" s="4" t="s">
        <v>1347</v>
      </c>
    </row>
    <row r="97" spans="1:4">
      <c r="A97" s="3" t="s">
        <v>1291</v>
      </c>
    </row>
    <row r="98" spans="1:4">
      <c r="A98" s="4" t="s">
        <v>1292</v>
      </c>
      <c r="B98" s="4" t="s">
        <v>1015</v>
      </c>
      <c r="C98" s="4" t="s">
        <v>1015</v>
      </c>
      <c r="D98" s="4" t="s">
        <v>10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48</v>
      </c>
      <c r="B1" s="2" t="s">
        <v>757</v>
      </c>
      <c r="R1" s="2" t="s">
        <v>1</v>
      </c>
    </row>
    <row r="2" spans="1:23">
      <c r="B2" s="2" t="s">
        <v>2</v>
      </c>
      <c r="D2" s="2" t="s">
        <v>1058</v>
      </c>
      <c r="F2" s="2" t="s">
        <v>3</v>
      </c>
      <c r="H2" s="2" t="s">
        <v>1059</v>
      </c>
      <c r="J2" s="2" t="s">
        <v>71</v>
      </c>
      <c r="L2" s="2" t="s">
        <v>1060</v>
      </c>
      <c r="N2" s="2" t="s">
        <v>1061</v>
      </c>
      <c r="P2" s="2" t="s">
        <v>1062</v>
      </c>
      <c r="R2" s="2" t="s">
        <v>2</v>
      </c>
      <c r="T2" s="2" t="s">
        <v>71</v>
      </c>
      <c r="V2" s="2" t="s">
        <v>72</v>
      </c>
    </row>
    <row r="3" spans="1:23">
      <c r="A3" s="3" t="s">
        <v>251</v>
      </c>
    </row>
    <row r="4" spans="1:23">
      <c r="A4" s="4" t="s">
        <v>74</v>
      </c>
      <c r="B4" s="5" t="n">
        <v>2205</v>
      </c>
      <c r="D4" s="5" t="n">
        <v>2325</v>
      </c>
      <c r="F4" s="5" t="n">
        <v>2363</v>
      </c>
      <c r="H4" s="5" t="n">
        <v>2380</v>
      </c>
      <c r="J4" s="5" t="n">
        <v>2376</v>
      </c>
      <c r="L4" s="5" t="n">
        <v>2547</v>
      </c>
      <c r="N4" s="5" t="n">
        <v>2621</v>
      </c>
      <c r="P4" s="5" t="n">
        <v>2607</v>
      </c>
      <c r="R4" s="5" t="n">
        <v>9273</v>
      </c>
      <c r="T4" s="5" t="n">
        <v>10151</v>
      </c>
      <c r="V4" s="5" t="n">
        <v>9549</v>
      </c>
    </row>
    <row r="5" spans="1:23">
      <c r="A5" s="4" t="s">
        <v>1349</v>
      </c>
      <c r="B5" s="6" t="n">
        <v>497</v>
      </c>
      <c r="D5" s="6" t="n">
        <v>574</v>
      </c>
      <c r="F5" s="6" t="n">
        <v>589</v>
      </c>
      <c r="H5" s="6" t="n">
        <v>574</v>
      </c>
      <c r="J5" s="6" t="n">
        <v>466</v>
      </c>
      <c r="L5" s="6" t="n">
        <v>728</v>
      </c>
      <c r="N5" s="6" t="n">
        <v>704</v>
      </c>
      <c r="P5" s="6" t="n">
        <v>581</v>
      </c>
      <c r="R5" s="6" t="n">
        <v>2234</v>
      </c>
      <c r="T5" s="6" t="n">
        <v>2479</v>
      </c>
      <c r="V5" s="6" t="n">
        <v>2363</v>
      </c>
    </row>
    <row r="6" spans="1:23">
      <c r="A6" s="4" t="s">
        <v>1350</v>
      </c>
      <c r="B6" s="6" t="n">
        <v>74</v>
      </c>
      <c r="D6" s="6" t="n">
        <v>2</v>
      </c>
      <c r="F6" s="6" t="n">
        <v>18</v>
      </c>
      <c r="H6" s="6" t="n">
        <v>32</v>
      </c>
      <c r="J6" s="6" t="n">
        <v>39</v>
      </c>
      <c r="L6" s="6" t="n">
        <v>0</v>
      </c>
      <c r="N6" s="6" t="n">
        <v>4</v>
      </c>
      <c r="P6" s="6" t="n">
        <v>2</v>
      </c>
      <c r="R6" s="6" t="n">
        <v>126</v>
      </c>
      <c r="T6" s="6" t="n">
        <v>45</v>
      </c>
      <c r="V6" s="6" t="n">
        <v>8</v>
      </c>
    </row>
    <row r="7" spans="1:23">
      <c r="A7" s="4" t="s">
        <v>89</v>
      </c>
      <c r="B7" s="5" t="n">
        <v>26</v>
      </c>
      <c r="D7" s="5" t="n">
        <v>266</v>
      </c>
      <c r="F7" s="5" t="n">
        <v>258</v>
      </c>
      <c r="H7" s="5" t="n">
        <v>209</v>
      </c>
      <c r="J7" s="5" t="n">
        <v>34</v>
      </c>
      <c r="L7" s="5" t="n">
        <v>412</v>
      </c>
      <c r="N7" s="5" t="n">
        <v>344</v>
      </c>
      <c r="P7" s="5" t="n">
        <v>290</v>
      </c>
      <c r="R7" s="5" t="n">
        <v>759</v>
      </c>
      <c r="T7" s="5" t="n">
        <v>1080</v>
      </c>
      <c r="V7" s="5" t="n">
        <v>1384</v>
      </c>
    </row>
    <row r="8" spans="1:23">
      <c r="A8" s="3" t="s">
        <v>1351</v>
      </c>
    </row>
    <row r="9" spans="1:23">
      <c r="A9" s="4" t="s">
        <v>90</v>
      </c>
      <c r="B9" s="7" t="n">
        <v>0.19</v>
      </c>
      <c r="C9" s="4" t="s">
        <v>91</v>
      </c>
      <c r="D9" s="7" t="n">
        <v>1.95</v>
      </c>
      <c r="E9" s="4" t="s">
        <v>91</v>
      </c>
      <c r="F9" s="7" t="n">
        <v>1.87</v>
      </c>
      <c r="G9" s="4" t="s">
        <v>91</v>
      </c>
      <c r="H9" s="7" t="n">
        <v>1.5</v>
      </c>
      <c r="I9" s="4" t="s">
        <v>91</v>
      </c>
      <c r="J9" s="7" t="n">
        <v>0.25</v>
      </c>
      <c r="K9" s="4" t="s">
        <v>91</v>
      </c>
      <c r="L9" s="7" t="n">
        <v>2.93</v>
      </c>
      <c r="M9" s="4" t="s">
        <v>91</v>
      </c>
      <c r="N9" s="7" t="n">
        <v>2.42</v>
      </c>
      <c r="O9" s="4" t="s">
        <v>91</v>
      </c>
      <c r="P9" s="7" t="n">
        <v>2.03</v>
      </c>
      <c r="Q9" s="4" t="s">
        <v>91</v>
      </c>
      <c r="R9" s="7" t="n">
        <v>5.52</v>
      </c>
      <c r="S9" s="4" t="s">
        <v>109</v>
      </c>
      <c r="T9" s="7" t="n">
        <v>7.65</v>
      </c>
      <c r="U9" s="4" t="s">
        <v>109</v>
      </c>
      <c r="V9" s="7" t="n">
        <v>9.56</v>
      </c>
      <c r="W9" s="4" t="s">
        <v>109</v>
      </c>
    </row>
    <row r="10" spans="1:23">
      <c r="A10" s="4" t="s">
        <v>92</v>
      </c>
      <c r="B10" s="7" t="n">
        <v>0.19</v>
      </c>
      <c r="C10" s="4" t="s">
        <v>91</v>
      </c>
      <c r="D10" s="7" t="n">
        <v>1.93</v>
      </c>
      <c r="E10" s="4" t="s">
        <v>91</v>
      </c>
      <c r="F10" s="7" t="n">
        <v>1.85</v>
      </c>
      <c r="G10" s="4" t="s">
        <v>91</v>
      </c>
      <c r="H10" s="7" t="n">
        <v>1.49</v>
      </c>
      <c r="I10" s="4" t="s">
        <v>91</v>
      </c>
      <c r="J10" s="7" t="n">
        <v>0.24</v>
      </c>
      <c r="K10" s="4" t="s">
        <v>91</v>
      </c>
      <c r="L10" s="7" t="n">
        <v>2.89</v>
      </c>
      <c r="M10" s="4" t="s">
        <v>91</v>
      </c>
      <c r="N10" s="7" t="n">
        <v>2.39</v>
      </c>
      <c r="O10" s="4" t="s">
        <v>91</v>
      </c>
      <c r="P10" s="5" t="n">
        <v>2</v>
      </c>
      <c r="Q10" s="4" t="s">
        <v>91</v>
      </c>
      <c r="R10" s="7" t="n">
        <v>5.48</v>
      </c>
      <c r="S10" s="4" t="s">
        <v>109</v>
      </c>
      <c r="T10" s="7" t="n">
        <v>7.56</v>
      </c>
      <c r="U10" s="4" t="s">
        <v>109</v>
      </c>
      <c r="V10" s="7" t="n">
        <v>9.470000000000001</v>
      </c>
      <c r="W10" s="4" t="s">
        <v>109</v>
      </c>
    </row>
    <row r="11" spans="1:23"/>
    <row r="12" spans="1:23">
      <c r="A12" s="4" t="s">
        <v>91</v>
      </c>
      <c r="B12" s="4" t="s">
        <v>1127</v>
      </c>
    </row>
    <row r="13" spans="1:23">
      <c r="A13" s="4" t="s">
        <v>109</v>
      </c>
      <c r="B13" s="4" t="s">
        <v>111</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1352</v>
      </c>
      <c r="B1" s="2" t="s">
        <v>1</v>
      </c>
    </row>
    <row r="2" spans="1:6">
      <c r="B2" s="2" t="s">
        <v>2</v>
      </c>
      <c r="D2" s="2" t="s">
        <v>71</v>
      </c>
      <c r="F2" s="2" t="s">
        <v>72</v>
      </c>
    </row>
    <row r="3" spans="1:6">
      <c r="A3" s="3" t="s">
        <v>1353</v>
      </c>
    </row>
    <row r="4" spans="1:6">
      <c r="A4" s="4" t="s">
        <v>585</v>
      </c>
      <c r="B4" s="5" t="n">
        <v>453</v>
      </c>
      <c r="D4" s="5" t="n">
        <v>487</v>
      </c>
      <c r="E4" s="4" t="s">
        <v>91</v>
      </c>
    </row>
    <row r="5" spans="1:6">
      <c r="A5" s="3" t="s">
        <v>1354</v>
      </c>
    </row>
    <row r="6" spans="1:6">
      <c r="A6" s="4" t="s">
        <v>471</v>
      </c>
      <c r="B6" s="6" t="n">
        <v>1177</v>
      </c>
      <c r="D6" s="6" t="n">
        <v>1063</v>
      </c>
      <c r="F6" s="5" t="n">
        <v>919</v>
      </c>
    </row>
    <row r="7" spans="1:6">
      <c r="A7" s="4" t="s">
        <v>1355</v>
      </c>
      <c r="B7" s="6" t="n">
        <v>-100</v>
      </c>
      <c r="D7" s="6" t="n">
        <v>132</v>
      </c>
      <c r="F7" s="6" t="n">
        <v>163</v>
      </c>
    </row>
    <row r="8" spans="1:6">
      <c r="A8" s="4" t="s">
        <v>1356</v>
      </c>
      <c r="B8" s="6" t="n">
        <v>-14</v>
      </c>
      <c r="D8" s="6" t="n">
        <v>1</v>
      </c>
      <c r="F8" s="6" t="n">
        <v>11</v>
      </c>
    </row>
    <row r="9" spans="1:6">
      <c r="A9" s="4" t="s">
        <v>1357</v>
      </c>
      <c r="B9" s="6" t="n">
        <v>16</v>
      </c>
      <c r="D9" s="6" t="n">
        <v>19</v>
      </c>
      <c r="F9" s="6" t="n">
        <v>30</v>
      </c>
    </row>
    <row r="10" spans="1:6">
      <c r="A10" s="4" t="s">
        <v>475</v>
      </c>
      <c r="B10" s="6" t="n">
        <v>1047</v>
      </c>
      <c r="D10" s="6" t="n">
        <v>1177</v>
      </c>
      <c r="F10" s="6" t="n">
        <v>1063</v>
      </c>
    </row>
    <row r="11" spans="1:6">
      <c r="A11" s="4" t="s">
        <v>1358</v>
      </c>
    </row>
    <row r="12" spans="1:6">
      <c r="A12" s="3" t="s">
        <v>1354</v>
      </c>
    </row>
    <row r="13" spans="1:6">
      <c r="A13" s="4" t="s">
        <v>471</v>
      </c>
      <c r="B13" s="6" t="n">
        <v>11</v>
      </c>
      <c r="D13" s="6" t="n">
        <v>12</v>
      </c>
      <c r="F13" s="6" t="n">
        <v>10</v>
      </c>
    </row>
    <row r="14" spans="1:6">
      <c r="A14" s="4" t="s">
        <v>1355</v>
      </c>
      <c r="B14" s="6" t="n">
        <v>0</v>
      </c>
      <c r="D14" s="6" t="n">
        <v>0</v>
      </c>
      <c r="F14" s="6" t="n">
        <v>3</v>
      </c>
    </row>
    <row r="15" spans="1:6">
      <c r="A15" s="4" t="s">
        <v>1356</v>
      </c>
      <c r="B15" s="6" t="n">
        <v>0</v>
      </c>
      <c r="D15" s="6" t="n">
        <v>0</v>
      </c>
      <c r="F15" s="6" t="n">
        <v>0</v>
      </c>
    </row>
    <row r="16" spans="1:6">
      <c r="A16" s="4" t="s">
        <v>1357</v>
      </c>
      <c r="B16" s="6" t="n">
        <v>0</v>
      </c>
      <c r="D16" s="6" t="n">
        <v>1</v>
      </c>
      <c r="F16" s="6" t="n">
        <v>1</v>
      </c>
    </row>
    <row r="17" spans="1:6">
      <c r="A17" s="4" t="s">
        <v>475</v>
      </c>
      <c r="B17" s="6" t="n">
        <v>11</v>
      </c>
      <c r="D17" s="6" t="n">
        <v>11</v>
      </c>
      <c r="F17" s="6" t="n">
        <v>12</v>
      </c>
    </row>
    <row r="18" spans="1:6">
      <c r="A18" s="4" t="s">
        <v>1359</v>
      </c>
    </row>
    <row r="19" spans="1:6">
      <c r="A19" s="3" t="s">
        <v>1354</v>
      </c>
    </row>
    <row r="20" spans="1:6">
      <c r="A20" s="4" t="s">
        <v>471</v>
      </c>
      <c r="B20" s="6" t="n">
        <v>337</v>
      </c>
      <c r="D20" s="6" t="n">
        <v>288</v>
      </c>
      <c r="F20" s="6" t="n">
        <v>264</v>
      </c>
    </row>
    <row r="21" spans="1:6">
      <c r="A21" s="4" t="s">
        <v>1355</v>
      </c>
      <c r="B21" s="6" t="n">
        <v>-89</v>
      </c>
      <c r="D21" s="6" t="n">
        <v>44</v>
      </c>
      <c r="F21" s="6" t="n">
        <v>24</v>
      </c>
    </row>
    <row r="22" spans="1:6">
      <c r="A22" s="4" t="s">
        <v>1356</v>
      </c>
      <c r="B22" s="6" t="n">
        <v>0</v>
      </c>
      <c r="D22" s="6" t="n">
        <v>5</v>
      </c>
      <c r="F22" s="6" t="n">
        <v>0</v>
      </c>
    </row>
    <row r="23" spans="1:6">
      <c r="A23" s="4" t="s">
        <v>1357</v>
      </c>
      <c r="B23" s="6" t="n">
        <v>0</v>
      </c>
      <c r="D23" s="6" t="n">
        <v>0</v>
      </c>
      <c r="F23" s="6" t="n">
        <v>0</v>
      </c>
    </row>
    <row r="24" spans="1:6">
      <c r="A24" s="4" t="s">
        <v>475</v>
      </c>
      <c r="B24" s="6" t="n">
        <v>248</v>
      </c>
      <c r="D24" s="6" t="n">
        <v>337</v>
      </c>
      <c r="F24" s="6" t="n">
        <v>288</v>
      </c>
    </row>
    <row r="25" spans="1:6">
      <c r="A25" s="4" t="s">
        <v>1360</v>
      </c>
    </row>
    <row r="26" spans="1:6">
      <c r="A26" s="3" t="s">
        <v>1354</v>
      </c>
    </row>
    <row r="27" spans="1:6">
      <c r="A27" s="4" t="s">
        <v>471</v>
      </c>
      <c r="B27" s="6" t="n">
        <v>46</v>
      </c>
      <c r="D27" s="6" t="n">
        <v>49</v>
      </c>
      <c r="F27" s="6" t="n">
        <v>46</v>
      </c>
    </row>
    <row r="28" spans="1:6">
      <c r="A28" s="4" t="s">
        <v>1355</v>
      </c>
      <c r="B28" s="6" t="n">
        <v>2</v>
      </c>
      <c r="D28" s="6" t="n">
        <v>-2</v>
      </c>
      <c r="F28" s="6" t="n">
        <v>2</v>
      </c>
    </row>
    <row r="29" spans="1:6">
      <c r="A29" s="4" t="s">
        <v>1356</v>
      </c>
      <c r="B29" s="6" t="n">
        <v>0</v>
      </c>
      <c r="D29" s="6" t="n">
        <v>0</v>
      </c>
      <c r="F29" s="6" t="n">
        <v>1</v>
      </c>
    </row>
    <row r="30" spans="1:6">
      <c r="A30" s="4" t="s">
        <v>1357</v>
      </c>
      <c r="B30" s="6" t="n">
        <v>0</v>
      </c>
      <c r="D30" s="6" t="n">
        <v>1</v>
      </c>
      <c r="F30" s="6" t="n">
        <v>0</v>
      </c>
    </row>
    <row r="31" spans="1:6">
      <c r="A31" s="4" t="s">
        <v>475</v>
      </c>
      <c r="B31" s="6" t="n">
        <v>48</v>
      </c>
      <c r="D31" s="6" t="n">
        <v>46</v>
      </c>
      <c r="F31" s="6" t="n">
        <v>49</v>
      </c>
    </row>
    <row r="32" spans="1:6">
      <c r="A32" s="4" t="s">
        <v>1361</v>
      </c>
    </row>
    <row r="33" spans="1:6">
      <c r="A33" s="3" t="s">
        <v>1354</v>
      </c>
    </row>
    <row r="34" spans="1:6">
      <c r="A34" s="4" t="s">
        <v>471</v>
      </c>
      <c r="B34" s="6" t="n">
        <v>296</v>
      </c>
      <c r="D34" s="6" t="n">
        <v>304</v>
      </c>
      <c r="F34" s="6" t="n">
        <v>321</v>
      </c>
    </row>
    <row r="35" spans="1:6">
      <c r="A35" s="4" t="s">
        <v>1355</v>
      </c>
      <c r="B35" s="6" t="n">
        <v>7</v>
      </c>
      <c r="D35" s="6" t="n">
        <v>9</v>
      </c>
      <c r="F35" s="6" t="n">
        <v>8</v>
      </c>
    </row>
    <row r="36" spans="1:6">
      <c r="A36" s="4" t="s">
        <v>1356</v>
      </c>
      <c r="B36" s="6" t="n">
        <v>0</v>
      </c>
      <c r="D36" s="6" t="n">
        <v>0</v>
      </c>
      <c r="F36" s="6" t="n">
        <v>4</v>
      </c>
    </row>
    <row r="37" spans="1:6">
      <c r="A37" s="4" t="s">
        <v>1357</v>
      </c>
      <c r="B37" s="6" t="n">
        <v>16</v>
      </c>
      <c r="D37" s="6" t="n">
        <v>17</v>
      </c>
      <c r="F37" s="6" t="n">
        <v>29</v>
      </c>
    </row>
    <row r="38" spans="1:6">
      <c r="A38" s="4" t="s">
        <v>475</v>
      </c>
      <c r="B38" s="6" t="n">
        <v>287</v>
      </c>
      <c r="D38" s="6" t="n">
        <v>296</v>
      </c>
      <c r="F38" s="6" t="n">
        <v>304</v>
      </c>
    </row>
    <row r="39" spans="1:6">
      <c r="A39" s="4" t="s">
        <v>1362</v>
      </c>
    </row>
    <row r="40" spans="1:6">
      <c r="A40" s="3" t="s">
        <v>1354</v>
      </c>
    </row>
    <row r="41" spans="1:6">
      <c r="A41" s="4" t="s">
        <v>471</v>
      </c>
      <c r="B41" s="6" t="n">
        <v>487</v>
      </c>
      <c r="C41" s="4" t="s">
        <v>109</v>
      </c>
      <c r="D41" s="6" t="n">
        <v>410</v>
      </c>
      <c r="F41" s="6" t="n">
        <v>278</v>
      </c>
    </row>
    <row r="42" spans="1:6">
      <c r="A42" s="4" t="s">
        <v>1355</v>
      </c>
      <c r="B42" s="6" t="n">
        <v>-20</v>
      </c>
      <c r="D42" s="6" t="n">
        <v>81</v>
      </c>
      <c r="E42" s="4" t="s">
        <v>109</v>
      </c>
      <c r="F42" s="6" t="n">
        <v>126</v>
      </c>
    </row>
    <row r="43" spans="1:6">
      <c r="A43" s="4" t="s">
        <v>1356</v>
      </c>
      <c r="B43" s="6" t="n">
        <v>-14</v>
      </c>
      <c r="D43" s="6" t="n">
        <v>-4</v>
      </c>
      <c r="E43" s="4" t="s">
        <v>109</v>
      </c>
      <c r="F43" s="6" t="n">
        <v>6</v>
      </c>
    </row>
    <row r="44" spans="1:6">
      <c r="A44" s="4" t="s">
        <v>1357</v>
      </c>
      <c r="B44" s="6" t="n">
        <v>0</v>
      </c>
      <c r="D44" s="6" t="n">
        <v>0</v>
      </c>
      <c r="E44" s="4" t="s">
        <v>109</v>
      </c>
      <c r="F44" s="6" t="n">
        <v>0</v>
      </c>
    </row>
    <row r="45" spans="1:6">
      <c r="A45" s="4" t="s">
        <v>475</v>
      </c>
      <c r="B45" s="5" t="n">
        <v>453</v>
      </c>
      <c r="D45" s="6" t="n">
        <v>487</v>
      </c>
      <c r="E45" s="4" t="s">
        <v>109</v>
      </c>
      <c r="F45" s="5" t="n">
        <v>410</v>
      </c>
    </row>
    <row r="46" spans="1:6">
      <c r="A46" s="4" t="s">
        <v>606</v>
      </c>
    </row>
    <row r="47" spans="1:6">
      <c r="A47" s="3" t="s">
        <v>1353</v>
      </c>
    </row>
    <row r="48" spans="1:6">
      <c r="A48" s="4" t="s">
        <v>585</v>
      </c>
      <c r="D48" s="5" t="n">
        <v>466</v>
      </c>
    </row>
    <row r="49" spans="1:6"/>
    <row r="50" spans="1:6">
      <c r="A50" s="4" t="s">
        <v>91</v>
      </c>
      <c r="B50" s="4" t="s">
        <v>610</v>
      </c>
    </row>
    <row r="51" spans="1:6">
      <c r="A51" s="4" t="s">
        <v>109</v>
      </c>
      <c r="B51" s="4" t="s">
        <v>1363</v>
      </c>
    </row>
  </sheetData>
  <mergeCells count="7">
    <mergeCell ref="A1:A2"/>
    <mergeCell ref="B1:F1"/>
    <mergeCell ref="B2:C2"/>
    <mergeCell ref="D2:E2"/>
    <mergeCell ref="A49:F49"/>
    <mergeCell ref="B50:F50"/>
    <mergeCell ref="B51:F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6:55Z</dcterms:created>
  <dcterms:modified xmlns:dcterms="http://purl.org/dc/terms/" xmlns:xsi="http://www.w3.org/2001/XMLSchema-instance" xsi:type="dcterms:W3CDTF">2020-02-26T16:16:55Z</dcterms:modified>
</cp:coreProperties>
</file>